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 Options and Other Equity-" sheetId="17" state="visible" r:id="rId17"/>
    <sheet xmlns:r="http://schemas.openxmlformats.org/officeDocument/2006/relationships" name="Noninterest Income and Expense" sheetId="18" state="visible" r:id="rId18"/>
    <sheet xmlns:r="http://schemas.openxmlformats.org/officeDocument/2006/relationships" name="Earnings Per Share" sheetId="19" state="visible" r:id="rId19"/>
    <sheet xmlns:r="http://schemas.openxmlformats.org/officeDocument/2006/relationships" name="Comprehensive Income" sheetId="20" state="visible" r:id="rId20"/>
    <sheet xmlns:r="http://schemas.openxmlformats.org/officeDocument/2006/relationships" name="Fair Value Measurement" sheetId="21" state="visible" r:id="rId21"/>
    <sheet xmlns:r="http://schemas.openxmlformats.org/officeDocument/2006/relationships" name="Regulatory Matters"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Commitments and Contingencies (" sheetId="30" state="visible" r:id="rId30"/>
    <sheet xmlns:r="http://schemas.openxmlformats.org/officeDocument/2006/relationships" name="Stock Options and Other Equit_2" sheetId="31" state="visible" r:id="rId31"/>
    <sheet xmlns:r="http://schemas.openxmlformats.org/officeDocument/2006/relationships" name="Noninterest Income and Expense " sheetId="32" state="visible" r:id="rId32"/>
    <sheet xmlns:r="http://schemas.openxmlformats.org/officeDocument/2006/relationships" name="Earnings Per Share (Tables)" sheetId="33" state="visible" r:id="rId33"/>
    <sheet xmlns:r="http://schemas.openxmlformats.org/officeDocument/2006/relationships" name="Comprehensive Income (Tables)" sheetId="34" state="visible" r:id="rId34"/>
    <sheet xmlns:r="http://schemas.openxmlformats.org/officeDocument/2006/relationships" name="Fair Value Measurement (Tables)" sheetId="35" state="visible" r:id="rId35"/>
    <sheet xmlns:r="http://schemas.openxmlformats.org/officeDocument/2006/relationships" name="Fair Value Measurement - Reconc" sheetId="36" state="visible" r:id="rId36"/>
    <sheet xmlns:r="http://schemas.openxmlformats.org/officeDocument/2006/relationships" name="Fair Value Measurement - Quanti" sheetId="37" state="visible" r:id="rId37"/>
    <sheet xmlns:r="http://schemas.openxmlformats.org/officeDocument/2006/relationships" name="Fair Value Measurement - Quan_2" sheetId="38" state="visible" r:id="rId38"/>
    <sheet xmlns:r="http://schemas.openxmlformats.org/officeDocument/2006/relationships" name="Regulatory Matters (Tables)" sheetId="39" state="visible" r:id="rId39"/>
    <sheet xmlns:r="http://schemas.openxmlformats.org/officeDocument/2006/relationships" name="Summary of Significant Accoun_3" sheetId="40" state="visible" r:id="rId40"/>
    <sheet xmlns:r="http://schemas.openxmlformats.org/officeDocument/2006/relationships" name="Business Combinations - Additio" sheetId="41" state="visible" r:id="rId41"/>
    <sheet xmlns:r="http://schemas.openxmlformats.org/officeDocument/2006/relationships" name="Business Combinations - Schedul" sheetId="42" state="visible" r:id="rId42"/>
    <sheet xmlns:r="http://schemas.openxmlformats.org/officeDocument/2006/relationships" name="Business Combinations - Summary" sheetId="43" state="visible" r:id="rId43"/>
    <sheet xmlns:r="http://schemas.openxmlformats.org/officeDocument/2006/relationships" name="Investment Securities - Amortiz" sheetId="44" state="visible" r:id="rId44"/>
    <sheet xmlns:r="http://schemas.openxmlformats.org/officeDocument/2006/relationships" name="Investment Securities - Additio" sheetId="45" state="visible" r:id="rId45"/>
    <sheet xmlns:r="http://schemas.openxmlformats.org/officeDocument/2006/relationships" name="Investment Securities - Amort_2" sheetId="46" state="visible" r:id="rId46"/>
    <sheet xmlns:r="http://schemas.openxmlformats.org/officeDocument/2006/relationships" name="Investment Securities - Gross U" sheetId="47" state="visible" r:id="rId47"/>
    <sheet xmlns:r="http://schemas.openxmlformats.org/officeDocument/2006/relationships" name="Loans - Summary of Loan Balance" sheetId="48" state="visible" r:id="rId48"/>
    <sheet xmlns:r="http://schemas.openxmlformats.org/officeDocument/2006/relationships" name="Loans - Change in Accretable Yi" sheetId="49" state="visible" r:id="rId49"/>
    <sheet xmlns:r="http://schemas.openxmlformats.org/officeDocument/2006/relationships" name="Allowance for Loan Losses - Sum" sheetId="50" state="visible" r:id="rId50"/>
    <sheet xmlns:r="http://schemas.openxmlformats.org/officeDocument/2006/relationships" name="Allowance for Loan Losses - S_2" sheetId="51" state="visible" r:id="rId51"/>
    <sheet xmlns:r="http://schemas.openxmlformats.org/officeDocument/2006/relationships" name="Allowance for Loan Losses - Sch" sheetId="52" state="visible" r:id="rId52"/>
    <sheet xmlns:r="http://schemas.openxmlformats.org/officeDocument/2006/relationships" name="Allowance for Loan Losses - Ana" sheetId="53" state="visible" r:id="rId53"/>
    <sheet xmlns:r="http://schemas.openxmlformats.org/officeDocument/2006/relationships" name="Allowance for Loan Losses - Add" sheetId="54" state="visible" r:id="rId54"/>
    <sheet xmlns:r="http://schemas.openxmlformats.org/officeDocument/2006/relationships" name="Allowance for Loan Losses - S_3" sheetId="55" state="visible" r:id="rId55"/>
    <sheet xmlns:r="http://schemas.openxmlformats.org/officeDocument/2006/relationships" name="Allowance for Loan Losses - Imp" sheetId="56" state="visible" r:id="rId56"/>
    <sheet xmlns:r="http://schemas.openxmlformats.org/officeDocument/2006/relationships" name="Allowance for Loan Losses - Tro" sheetId="57" state="visible" r:id="rId57"/>
    <sheet xmlns:r="http://schemas.openxmlformats.org/officeDocument/2006/relationships" name="Leases - Lease Costs and Other " sheetId="58" state="visible" r:id="rId58"/>
    <sheet xmlns:r="http://schemas.openxmlformats.org/officeDocument/2006/relationships" name="Leases - Additional Information" sheetId="59" state="visible" r:id="rId59"/>
    <sheet xmlns:r="http://schemas.openxmlformats.org/officeDocument/2006/relationships" name="Leases - Supplemental Cash Flow" sheetId="60" state="visible" r:id="rId60"/>
    <sheet xmlns:r="http://schemas.openxmlformats.org/officeDocument/2006/relationships" name="Leases - Weighted Average Lease" sheetId="61" state="visible" r:id="rId61"/>
    <sheet xmlns:r="http://schemas.openxmlformats.org/officeDocument/2006/relationships" name="Leases - Future Minimum Rental " sheetId="62" state="visible" r:id="rId62"/>
    <sheet xmlns:r="http://schemas.openxmlformats.org/officeDocument/2006/relationships" name="Deposits - Summary of Balances " sheetId="63" state="visible" r:id="rId63"/>
    <sheet xmlns:r="http://schemas.openxmlformats.org/officeDocument/2006/relationships" name="Deposits - Additional Informati" sheetId="64" state="visible" r:id="rId64"/>
    <sheet xmlns:r="http://schemas.openxmlformats.org/officeDocument/2006/relationships" name="Commitments and Contingencies -" sheetId="65" state="visible" r:id="rId65"/>
    <sheet xmlns:r="http://schemas.openxmlformats.org/officeDocument/2006/relationships" name="Shareholders' Equity - Addition" sheetId="66" state="visible" r:id="rId66"/>
    <sheet xmlns:r="http://schemas.openxmlformats.org/officeDocument/2006/relationships" name="Stock Options and Other Equit_3" sheetId="67" state="visible" r:id="rId67"/>
    <sheet xmlns:r="http://schemas.openxmlformats.org/officeDocument/2006/relationships" name="Stock Options and Other Equit_4" sheetId="68" state="visible" r:id="rId68"/>
    <sheet xmlns:r="http://schemas.openxmlformats.org/officeDocument/2006/relationships" name="Stock Options and Other Equit_5" sheetId="69" state="visible" r:id="rId69"/>
    <sheet xmlns:r="http://schemas.openxmlformats.org/officeDocument/2006/relationships" name="Stock Options and Other Equit_6" sheetId="70" state="visible" r:id="rId70"/>
    <sheet xmlns:r="http://schemas.openxmlformats.org/officeDocument/2006/relationships" name="Noninterest Income and Expens_2" sheetId="71" state="visible" r:id="rId71"/>
    <sheet xmlns:r="http://schemas.openxmlformats.org/officeDocument/2006/relationships" name="Noninterest Income and Expens_3" sheetId="72" state="visible" r:id="rId72"/>
    <sheet xmlns:r="http://schemas.openxmlformats.org/officeDocument/2006/relationships" name="Earnings Per Share - Computatio" sheetId="73" state="visible" r:id="rId73"/>
    <sheet xmlns:r="http://schemas.openxmlformats.org/officeDocument/2006/relationships" name="Comprehensive Income - Componen" sheetId="74" state="visible" r:id="rId74"/>
    <sheet xmlns:r="http://schemas.openxmlformats.org/officeDocument/2006/relationships" name="Comprehensive Income - Compon_2" sheetId="75" state="visible" r:id="rId75"/>
    <sheet xmlns:r="http://schemas.openxmlformats.org/officeDocument/2006/relationships" name="Fair Value Measurement - Record" sheetId="76" state="visible" r:id="rId76"/>
    <sheet xmlns:r="http://schemas.openxmlformats.org/officeDocument/2006/relationships" name="Fair Value Measurement - Additi" sheetId="77" state="visible" r:id="rId77"/>
    <sheet xmlns:r="http://schemas.openxmlformats.org/officeDocument/2006/relationships" name="Fair Value Measurement - Assets" sheetId="78" state="visible" r:id="rId78"/>
    <sheet xmlns:r="http://schemas.openxmlformats.org/officeDocument/2006/relationships" name="Fair Value Measurement - Estima" sheetId="79" state="visible" r:id="rId79"/>
    <sheet xmlns:r="http://schemas.openxmlformats.org/officeDocument/2006/relationships" name="Regulatory Matters - Actual and" sheetId="80" state="visible" r:id="rId80"/>
  </sheets>
  <definedNames/>
  <calcPr calcId="124519" fullCalcOnLoad="1"/>
</workbook>
</file>

<file path=xl/sharedStrings.xml><?xml version="1.0" encoding="utf-8"?>
<sst xmlns="http://schemas.openxmlformats.org/spreadsheetml/2006/main" uniqueCount="1046">
  <si>
    <t>Cover Page Document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0-10661</t>
  </si>
  <si>
    <t>Entity Registrant Name</t>
  </si>
  <si>
    <t>TriCo Bancshares</t>
  </si>
  <si>
    <t>Entity Incorporation, State or Country Code</t>
  </si>
  <si>
    <t>CA</t>
  </si>
  <si>
    <t>Entity Tax Identification Number</t>
  </si>
  <si>
    <t>94-2792841</t>
  </si>
  <si>
    <t>Entity Address, Address Line One</t>
  </si>
  <si>
    <t>63 Constitution Drive</t>
  </si>
  <si>
    <t>Entity Address, City or Town</t>
  </si>
  <si>
    <t>Chico</t>
  </si>
  <si>
    <t>Entity Address, State or Province</t>
  </si>
  <si>
    <t>Entity Address, Postal Zip Code</t>
  </si>
  <si>
    <t>95973</t>
  </si>
  <si>
    <t>City Area Code</t>
  </si>
  <si>
    <t>530</t>
  </si>
  <si>
    <t>Local Phone Number</t>
  </si>
  <si>
    <t>898-0300</t>
  </si>
  <si>
    <t>Title of 12(b) Security</t>
  </si>
  <si>
    <t>Common Stock</t>
  </si>
  <si>
    <t>Trading Symbol</t>
  </si>
  <si>
    <t>TCB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356171</t>
  </si>
  <si>
    <t>Current Fiscal Year End Date</t>
  </si>
  <si>
    <t>--12-31</t>
  </si>
  <si>
    <t>Condensed Consolidated Balance Sheets - USD ($) $ in Thousands</t>
  </si>
  <si>
    <t>Dec. 31, 2018</t>
  </si>
  <si>
    <t>Assets:</t>
  </si>
  <si>
    <t>Cash and due from banks</t>
  </si>
  <si>
    <t>Cash at Federal Reserve and other banks</t>
  </si>
  <si>
    <t>Cash and cash equivalents</t>
  </si>
  <si>
    <t>Investment securities:</t>
  </si>
  <si>
    <t>Marketable equity securities</t>
  </si>
  <si>
    <t>Available for sale debt securities</t>
  </si>
  <si>
    <t>Held to maturity debt securities</t>
  </si>
  <si>
    <t>Restricted equity securities</t>
  </si>
  <si>
    <t>Loans held for sale</t>
  </si>
  <si>
    <t>Loans</t>
  </si>
  <si>
    <t>Allowance for loan losses</t>
  </si>
  <si>
    <t>Total loans, net</t>
  </si>
  <si>
    <t>Premises and equipment, net</t>
  </si>
  <si>
    <t>Cash value of life insurance</t>
  </si>
  <si>
    <t>Accrued interest receivable</t>
  </si>
  <si>
    <t>Goodwill</t>
  </si>
  <si>
    <t>Other intangible assets, net</t>
  </si>
  <si>
    <t>Operating leases, right-of-use</t>
  </si>
  <si>
    <t>Other assets</t>
  </si>
  <si>
    <t>Total assets</t>
  </si>
  <si>
    <t>Deposits:</t>
  </si>
  <si>
    <t>Noninterest-bearing demand</t>
  </si>
  <si>
    <t>Interest-bearing</t>
  </si>
  <si>
    <t>Total deposits</t>
  </si>
  <si>
    <t>Accrued interest payable</t>
  </si>
  <si>
    <t>Operating lease liability</t>
  </si>
  <si>
    <t>Other liabilities</t>
  </si>
  <si>
    <t>Other borrowings</t>
  </si>
  <si>
    <t>Junior subordinated debt</t>
  </si>
  <si>
    <t>Total liabilities</t>
  </si>
  <si>
    <t>Stockholders' Equity Attributable to Parent [Abstract]</t>
  </si>
  <si>
    <t>Preferred stock, no par value: 1,000,000 shares authorized, zero issued and outstanding at September 30, 2019 and December 31, 2018</t>
  </si>
  <si>
    <t>Common stock, no par value: 50,000,000 shares authorized; 30,512,187 and 30,417,223 issued and outstanding at September 30, 2019 and December 31, 2018, respectively</t>
  </si>
  <si>
    <t>Retained earnings</t>
  </si>
  <si>
    <t>Accumulated other comprehensive income (loss), net of tax</t>
  </si>
  <si>
    <t>Total shareholders’ equity</t>
  </si>
  <si>
    <t>Total liabilities and shareholders’ equity</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densed Consolidated Statements of Income - USD ($) $ in Thousands</t>
  </si>
  <si>
    <t>3 Months Ended</t>
  </si>
  <si>
    <t>Sep. 30, 2018</t>
  </si>
  <si>
    <t>Interest and dividend income:</t>
  </si>
  <si>
    <t>Loans, including fees</t>
  </si>
  <si>
    <t>Investments:</t>
  </si>
  <si>
    <t>Taxable securities</t>
  </si>
  <si>
    <t>Tax exempt securities</t>
  </si>
  <si>
    <t>Dividends</t>
  </si>
  <si>
    <t>Interest bearing cash at Federal Reserve and other banks</t>
  </si>
  <si>
    <t>Total interest and dividend income</t>
  </si>
  <si>
    <t>Interest expense:</t>
  </si>
  <si>
    <t>Deposits</t>
  </si>
  <si>
    <t>Total interest expense</t>
  </si>
  <si>
    <t>Net interest income</t>
  </si>
  <si>
    <t>Provision for (benefit from reversal of) loan losses</t>
  </si>
  <si>
    <t>Net interest income after provision for (benefit from reversal of) loan losses</t>
  </si>
  <si>
    <t>Non-interest income:</t>
  </si>
  <si>
    <t>Service charges and fees</t>
  </si>
  <si>
    <t>Gain on sale of loans</t>
  </si>
  <si>
    <t>Gain on sale of investment securities</t>
  </si>
  <si>
    <t>Asset management and commission income</t>
  </si>
  <si>
    <t>Increase in cash value of life insurance</t>
  </si>
  <si>
    <t>Other</t>
  </si>
  <si>
    <t>Total non-interest income</t>
  </si>
  <si>
    <t>Non-interest expense:</t>
  </si>
  <si>
    <t>Salaries and related benefits</t>
  </si>
  <si>
    <t>Total non-interest expense</t>
  </si>
  <si>
    <t>Income before provision for income taxes</t>
  </si>
  <si>
    <t>Provision for income taxes</t>
  </si>
  <si>
    <t>Net income</t>
  </si>
  <si>
    <t>Earnings per share:</t>
  </si>
  <si>
    <t>Earnings Per Share, Basic (in USD per share)</t>
  </si>
  <si>
    <t>Earnings Per Share, Diluted (in USD per share)</t>
  </si>
  <si>
    <t>Condensed Consolidated Statements of Comprehensive Income - USD ($) $ in Thousands</t>
  </si>
  <si>
    <t>Statement of Comprehensive Income [Abstract]</t>
  </si>
  <si>
    <t>Net Income (Loss) Attributable to Parent</t>
  </si>
  <si>
    <t>Other comprehensive income (loss), net of tax:</t>
  </si>
  <si>
    <t>Unrealized gains (losses) on available for sale securities arising during the period</t>
  </si>
  <si>
    <t>Change in minimum pension liability</t>
  </si>
  <si>
    <t>Other comprehensive income (loss)</t>
  </si>
  <si>
    <t>Comprehensive income</t>
  </si>
  <si>
    <t>Condensed Consolidated Statements of Changes In Shareholders' Equity - USD ($) $ in Thousands</t>
  </si>
  <si>
    <t>Total</t>
  </si>
  <si>
    <t>Retained Earnings</t>
  </si>
  <si>
    <t>Accumulated Other Comprehensive Income (Loss)</t>
  </si>
  <si>
    <t>Balance at June 30, 2019 at Dec. 31, 2017</t>
  </si>
  <si>
    <t>Balance at June 30, 2019 (in shares) at Dec. 31, 2017</t>
  </si>
  <si>
    <t>Adoption ASU | ASU 2016-01</t>
  </si>
  <si>
    <t>Adoption ASU | ASU 2018-02</t>
  </si>
  <si>
    <t>Stock option vesting</t>
  </si>
  <si>
    <t>Stock options exercised</t>
  </si>
  <si>
    <t>Stock options exercised (in shares)</t>
  </si>
  <si>
    <t>RSU vesting</t>
  </si>
  <si>
    <t>PSU vesting</t>
  </si>
  <si>
    <t>RSUs released (in shares)</t>
  </si>
  <si>
    <t>PSUs released (in shares)</t>
  </si>
  <si>
    <t>Repurchase of common stock</t>
  </si>
  <si>
    <t>Repurchase of common stock (in shares)</t>
  </si>
  <si>
    <t>Dividends paid</t>
  </si>
  <si>
    <t>Balance at September 30, 2019 at Sep. 30, 2018</t>
  </si>
  <si>
    <t>Balance at September 30, 2019 (in shares) at Sep. 30, 2018</t>
  </si>
  <si>
    <t>Common Stock, Dividends, Per Share, Cash Paid</t>
  </si>
  <si>
    <t>Balance at June 30, 2019 at Jun. 30, 2018</t>
  </si>
  <si>
    <t>Balance at June 30, 2019 (in shares) at Jun. 30, 2018</t>
  </si>
  <si>
    <t>Issuance of common stock (in shares)</t>
  </si>
  <si>
    <t>Issuance of common stock</t>
  </si>
  <si>
    <t>Balance at June 30, 2019 at Dec. 31, 2018</t>
  </si>
  <si>
    <t>Balance at June 30, 2019 (in shares) at Dec. 31, 2018</t>
  </si>
  <si>
    <t>RSUs released</t>
  </si>
  <si>
    <t>PSUs released</t>
  </si>
  <si>
    <t>Balance at September 30, 2019 at Sep. 30, 2019</t>
  </si>
  <si>
    <t>Balance at September 30, 2019 (in shares) at Sep. 30, 2019</t>
  </si>
  <si>
    <t>Balance at June 30, 2019 at Jun. 30, 2019</t>
  </si>
  <si>
    <t>Balance at June 30, 2019 (in shares) at Jun. 30, 2019</t>
  </si>
  <si>
    <t>Condensed Consolidated Statements of Changes In Shareholders' Equity (Parenthetical) - $ / shares</t>
  </si>
  <si>
    <t>Dividends paid, per share</t>
  </si>
  <si>
    <t>Condensed 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Reversal of) provision for loan losse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transfer of loans to foreclosed assets</t>
  </si>
  <si>
    <t>Loss Gain On Sale Of Foreclosed Assets</t>
  </si>
  <si>
    <t>Loss on disposal of fixed assets</t>
  </si>
  <si>
    <t>Gain on life insurance death benefit</t>
  </si>
  <si>
    <t>(Gain) loss on marketable equity securities</t>
  </si>
  <si>
    <t>Equity compensation vesting expense</t>
  </si>
  <si>
    <t>Change in:</t>
  </si>
  <si>
    <t>Interest receivable</t>
  </si>
  <si>
    <t>Interest payable</t>
  </si>
  <si>
    <t>Amortization of operating lease ROUA</t>
  </si>
  <si>
    <t>Other assets and liabilities, net</t>
  </si>
  <si>
    <t>Net cash from operating activities</t>
  </si>
  <si>
    <t>Investing activities:</t>
  </si>
  <si>
    <t>Cash acquired in acquisition, net of consideration paid</t>
  </si>
  <si>
    <t>Proceeds from maturities of securities available for sale</t>
  </si>
  <si>
    <t>Proceeds from maturities of securities held to maturity</t>
  </si>
  <si>
    <t>Proceeds from sale of available for sale securities</t>
  </si>
  <si>
    <t>Purchases of securities available for sale</t>
  </si>
  <si>
    <t>Net redemption of restricted equity securities</t>
  </si>
  <si>
    <t>Loan origination and principal collections, net</t>
  </si>
  <si>
    <t>Proceeds from sale of other real estate owned</t>
  </si>
  <si>
    <t>Proceeds from sale of premises and equipment</t>
  </si>
  <si>
    <t>Purchases of premises and equipment</t>
  </si>
  <si>
    <t>Net cash from (used by) investing activities</t>
  </si>
  <si>
    <t>Financing activities:</t>
  </si>
  <si>
    <t>Net change in deposits</t>
  </si>
  <si>
    <t>Net change in other borrowings</t>
  </si>
  <si>
    <t>Exercise of stock options</t>
  </si>
  <si>
    <t>Net cash used by (from) financing activities</t>
  </si>
  <si>
    <t>Net change in cash and cash equivalents</t>
  </si>
  <si>
    <t>Cash and cash equivalents, beginning of period</t>
  </si>
  <si>
    <t>Cash and cash equivalents, end of period</t>
  </si>
  <si>
    <t>Supplemental disclosure of noncash activities:</t>
  </si>
  <si>
    <t>Unrealized gain (loss) on securities available for sale</t>
  </si>
  <si>
    <t>Loans transferred to foreclosed assets</t>
  </si>
  <si>
    <t>Market value of shares tendered in-lieu of cash to pay for exercise of options and/or related taxes</t>
  </si>
  <si>
    <t>Obligations incurred in conjunction with leased assets</t>
  </si>
  <si>
    <t>Supplemental disclosure of cash flow activity:</t>
  </si>
  <si>
    <t>Cash paid for interest expense</t>
  </si>
  <si>
    <t>Cash paid for income taxes</t>
  </si>
  <si>
    <t>Assets acquired in acquisition</t>
  </si>
  <si>
    <t>Liabilities assumed in acquisition</t>
  </si>
  <si>
    <t>Summary of Significant Accounting Policies</t>
  </si>
  <si>
    <t>Accounting Policies [Abstract]</t>
  </si>
  <si>
    <t>Note 1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17,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18 (the “2018 Annual Report”). The Company believes that the disclosures made are adequate to make the information not misleading. 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Reclassification Some items in the prior year consolidated financial statements were reclassified to conform to the current presentation. Reclassifications had no effect on prior year net income or shareholders’ equity.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ccounting Standards Adopted in 2019 The Financial Accounting Standards Board (“FASB”) issued ASU No. 2016-2, Leases (Topic 842) . ASU 2016-2, which among other things, requires lessees to recognize most leases on-balance sheet, increasing reported assets and liabilities. Lessor accounting remains substantially similar to current U.S. GAAP. The FASB has issued incremental guidance to Topic 842 standard through ASU No. 2018-11, 2018-20, and 2019-1. The Company has elected to use the transition relief approach as provided in ASU 2018-11, which permits the Company to use January 1, 2019 as both the application date and the adoption date, rather than the modified retrospective approach which would have required an application date of January 1, 2017 and adoption date of January 1, 2019. The Company also elected certain relief options offered within the new standard, which include the package of practical expedients, the option not to recognize a right-of-use asset (ROUA)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As of January 1, 2019, the Company recorded a ROUA and corresponding lease liability for all applicable operating leases. While the guidance increased the Company’s gross assets and liabilities, the adoption of ASU 2016-2 did not have a material impact on the consolidated statements of income or the consolidated statements of cash flows. See Note 6 for more information. Accounting Standards Pending Adoption The FASB issued ASU No. 2016-13, Financial Instruments - Credit Losses (Topic 326) . ASU 2016-13 is the final guidance on the new current expected credit loss (‘‘CECL’’) model. ASU 2016-13, among other things, requires the incurred loss impairment methodology in current GAAP be replaced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HTM’’) debt securities. ASU 2016-13 amends the accounting for credit losses on available-for-sale securities (‘‘AFS’’), whereby credit losses will be presented as an allowance as opposed to a write- down. In addition, CECL will modify the accounting for purchased loans with credit deterioration since origination, so that reserves are established at the date of acquisition for purchased loans. Lastly, ASU 2016-13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ASU 2016-13 allows for a modified retrospective approach with a cumulative effect adjustment to the balance sheet upon adoption (charge to retained earnings instead of the income statement). ASU 2016-13 will be effective for the Company on January 1, 2020, and early adoption is permitted. While the Company is currently evaluating the provisions of ASU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While detailed modeling efforts are ongoing, the validation of expected credit loss estimates will likely not be available until late in 2019. Management expects to recognize a one-time cumulative effect adjustment to the allowance for loan losses as of the first reporting period in which the new standard is effective, but cannot yet estimate the magnitude of the one- time adjustment or the overall impact of the new guidance on the Company’s financial position, results of operations or cash flows. FASB issued ASU No. 2017-4, Intangibles-Goodwill and Other: Simplifying the Test for Goodwill Impairment (Topic 350): ASU 2017-4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ASU 2017-4 will be effective for the Company on January 1, 2020 and is not expected to have a significant impa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significant impact on the Company’s consolidated financial statements.</t>
  </si>
  <si>
    <t>Business Combinations</t>
  </si>
  <si>
    <t>Business Combinations [Abstract]</t>
  </si>
  <si>
    <t>Note 2 - Business Combinations Merger with FNB Bancorp On July 6, 2018, the Company completed the acquisition of FNB Bancorp (“FNBB”) for an aggregate transaction value of $291,132,000. FNBB was merged into the Company, and the Company issued 7,405,277 shares of common stock to the former shareholders of FNBB. FNBB’s subsidiary, First National Bank of Northern California, merged into the Bank on the same day. The Company also paid $6.7 million to settle and retire all FNBB stock options outstanding as of the acquisition date. Upon the consummation of the merger, the Company added 12 branches within San Mateo, San Francisco, and Santa Clara counties. In accordance with accounting for business combinations, the Company recorded $156,661,000 of goodwill and $27,605,000 of core deposit intangibles on the acquisition date. Subsequently, the Company revised its estimate of other liabilities acquired in connection with the business combination and reduced the amount of goodwill by $100,000 to $156,561,000. The core deposit intangibles will be amortized over the weighted average remaining life of 6.2 years with no significant residual value. For tax purposes, purchase price accounting adjustments including goodwill are all non-taxable and /or non-deductible. Acquisition related costs of $601,000 and $1,077,000 are included in the consolidated statements of income for the three and nine months ended September 30, 2018. There have been no acquisition costs incurred during the nine months ended September 30, 2019. The acquisition was consistent with the Company’s strategy to expand into the Bay Area market. The acquisition offers the Company the opportunity to increase profitability by introducing existing products and services to the acquired customer base as well as add new customers in the expanded region. Goodwill arising from the acquisition consisted largely of the estimated cost savings resulting from the combined operations. The following table summarizes the consideration paid for FNBB and the amounts of assets acquired and liabilities assumed that were recorded at the acquisition date (in thousands). FNB Bancorp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033 Short-term borrowings - Federal Home Loan Bank 165,000 Total liabilities assumed 1,171,968 Total net assets acquired 134,571 Goodwill recognized $ 156,561 A summary of the estimated fair value adjustments resulting in the goodwill recorded in the FNB Bancorp acquisition are presented below (in thousands): FNB Bancorp Value of stock consideration paid to FNB Bancorp Shareholders $ 284,437 Cash consideration 6,695 Less: Cost basis net assets acquired 114,030 Fair value adjustments: Investments (1,081) Loans (22,390) Premises and equipment 21,590 Core deposit intangible 27,327 Deferred income taxes (6,394) Other 1,489 Goodwill $ 156,561 The fair value of net assets acquired includes fair value adjustments to certain loans that were not considered impaired (PNCI loans) as of the acquisition date. The fair value adjustments were determined using discounted contractual cash flows. As such, these loans were not considered impaired at the acquisition date and were not subject to the guidance relating to purchased credit impaired loans (PCI loans), which have shown evidence of credit deterioration since origination. The gross contractual amounts receivable and fair value for PNCI loans as of the acquisition date was $866,189,000 and $833,381,000, respectively. The gross contractual amounts receivable and fair value for PCI loans as of the acquisition date was $1,683,000 and $1,302,000, respectively. At the acquisition date, the Company was unable to estimate the expected contractual cash flows to be collected from the purchased credit impaired loans.</t>
  </si>
  <si>
    <t>Investment Securities</t>
  </si>
  <si>
    <t>Investments Schedule [Abstract]</t>
  </si>
  <si>
    <t>Note 3 - Investment Securities The amortized cost and estimated fair values of investments in debt securities are summarized in the following tables: September 30, 2019 Amortized Gross Gross Estimated (in thousands) Debt Securities Available for Sale Obligations of U.S. government agencies $ 488,080 $ 8,004 $ (447) $ 495,637 Obligations of states and political subdivisions 108,360 3,550 — 111,910 Corporate bonds 4,420 108 — 4,528 Asset backed securities 376,683 192 (4,870) 372,005 Total debt securities available for sale $ 977,543 $ 11,854 $ (5,317) $ 984,080 Debt Securities Held to Maturity Obligations of U.S. government agencies $ 379,634 $ 6,382 $ (482) $ 385,534 Obligations of states and political subdivisions 13,815 350 — 14,165 Total debt securities held to maturity $ 393,449 $ 6,732 $ (482) $ 399,699 December 31, 2018 Amortized Gross Gross Estimated (in thousands) Debt Securities Available for Sale Obligations of U.S. government agencies $ 647,288 $ 771 $ (18,078) $ 629,981 Obligations of states and political subdivisions 128,890 294 (3,112) 126,072 Corporate bonds 4,381 97 — 4,478 Asset backed securities 355,451 73 (1,019) 354,505 Total debt securities available for sale $ 1,136,010 $ 1,235 $ (22,209) $ 1,115,036 Debt Securities Held to Maturity Obligations of U.S. government agencies 430,343 327 (7,745) 422,925 Obligations of states and political subdivisions 14,593 82 (230) 14,445 Total debt securities held to maturity $ 444,936 $ 409 $ (7,975) $ 437,370 Proceeds from the sales of investment securities totaled $125,247,000 and $293,279,000 during the nine months ended September 30, 2019 and 2018, respectively. Gross realized gains from the sale of investment securities totaled $335,000 and $207,000 during the three and nine months ended September 30, 2019 and 2018, respectively. Gross realized losses from the sale of investment securities totaled $228,000 during the three and nine months ended September 30, 2019. There were no realized losses from the sale of investment securities during the three and nine months ended September 30, 2018. Investment securities with an aggregate carrying value of $504,475,000 and $597,591,000 at September 30, 2019 and December 31, 2018, respectively, were pledged as collateral for specific borrowings, lines of credit or local agency deposits. The amortized cost and estimated fair value of debt securities at September 30, 2019 by contractual maturity are shown below. Actual maturities may differ from contractual maturities because borrowers may have the right to call or prepay obligations with or without call or prepayment penalties. At September 30, 2019, obligations of U.S. government corporations and agencies with a cost basis totaling $867,714,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September 30, 2019, the Company estimates the average remaining life of these mortgage-backed securities issued by U.S. government corporations and agencies to be approximately 4.7 years. Average remaining life is defined as the time span after which the principal balance has been reduced by half. Debt Securities Available for Sale Held to Maturity (in thousands) Amortized Estimated Amortized Estimated Due in one year $ 2,607 $ 2,613 $ 1,263 $ 1,274 Due after one year through five years 14,986 15,401 — — Due after five years through ten years 46,263 47,273 20,747 21,035 Due after ten years 913,687 918,793 371,439 377,390 Totals $ 977,543 $ 984,080 $ 393,449 $ 399,699 Gross unrealized losses on debt securities and the fair value of the related securities, aggregated by investment category and length of time that individual securities have been in a continuous unrealized loss position, were as follows: Less than 12 months 12 months or more Total September 30, 2019: Fair Unrealized Fair Unrealized Fair Unrealized (in thousands) Debt Securities Available for Sale Obligations of U.S. government agencies $ 38,295 $ (374) $ 25,171 $ (73) $ 63,466 $ (447) Asset backed securities 293,500 (4,432) 45,981 (438) 339,481 (4,870) Total debt securities available for sale $ 331,795 $ (4,806) $ 71,152 $ (511) $ 402,947 $ (5,317) Debt Securities Held to Maturity Obligations of U.S. government agencies $ 19,749 $ (94) $ 78,604 $ (388) $ 98,353 $ (482) Less than 12 months 12 months or more Total December 31, 2018: Fair Unrealized Fair Unrealized Fair Unrealized (in thousands) Debt Securities Available for Sale Obligations of U.S. government agencies $ 171,309 $ (3,588) $ 394,630 $ (14,490) $ 565,939 $ (18,078) Obligations of states and political subdivisions 63,738 (1,541) 20,719 (1,571) 84,457 (3,112) Asset backed securities 101,386 (1,019) — — 101,386 (1,019) Total debt securities available for sale $ 336,433 $ (6,148) $ 415,349 $ (16,061) $ 751,782 $ (22,209) Debt Securities Held to Maturity Obligations of U.S. government agencies 223,810 (2,619) 158,648 (5,126) 382,458 (7,745) Obligations of states and political subdivisions 5,786 (114) 4,042 (116) 9,828 (230) Total debt securities held to maturity $ 229,596 $ (2,733) $ 162,690 $ (5,242) $ 392,286 $ (7,975) Obligations of U.S. government agencies: Unrealized losses on investments in obligations of U.S. government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9, 19 debt securities representing obligations of U.S. government agencies had unrealized losses with aggregate depreciation of 0.59% from the Company’s amortized cost basis. Asset backed securities: The unrealized losses on investments in asset backed securities were caused by increases in required yields by investors in these types of securities. At the time of purchase, each of these securities was rated AA or AAA and through September 30, 2019 has not experienced any deterioration in credit rating.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9, 25 asset backed securities had unrealized losses with aggregate depreciation of 1.49% from the Company’s amortized cost basis.</t>
  </si>
  <si>
    <t>Receivables [Abstract]</t>
  </si>
  <si>
    <t xml:space="preserve">Note 4 – Loans A summary of loan balances follows: September 30, 2019 (in thousands) Originated PNCI PCI Total Mortgage loans on real estate: Residential 1-4 family $ 355,646 $ 148,731 $ 1,417 $ 505,794 Commercial 2,109,309 626,924 5,129 2,741,362 Total mortgage loans on real estate 2,464,955 775,655 6,546 3,247,156 Consumer: Home equity lines of credit 294,411 36,635 826 331,872 Home equity loans 27,034 2,915 421 30,370 Other 64,153 16,142 2 80,297 Total consumer loans 385,598 55,692 1,249 442,539 Commercial 256,379 19,569 2,510 278,458 Construction: Residential 158,907 10,127 — 169,034 Commercial 44,704 457 — 45,161 Total construction loans 203,611 10,584 — 214,195 Total loans, net of deferred loan fees and discounts $ 3,310,543 $ 861,500 $ 10,305 $ 4,182,348 Total principal balance of loans owed, net of charge-offs $ 3,319,052 $ 892,608 $ 16,274 $ 4,227,934 Unamortized net deferred loan fees (8,509) — — (8,509) Discounts to principal balance of loans owed, net of charge-offs — (31,108) (5,969) (37,077) Total loans, net of unamortized deferred loan fees and discounts $ 3,310,543 $ 861,500 $ 10,305 $ 4,182,348 Allowance for loan losses $ (31,112) $ (419) $ (6) $ (31,537) December 31, 2018 (in thousands) Originated PNCI PCI Total Mortgage loans on real estate: Residential 1-4 family $ 343,796 $ 169,792 $ 1,674 $ 515,262 Commercial 1,910,981 708,401 8,456 2,627,838 Total mortgage loans on real estate 2,254,777 878,193 10,130 3,143,100 Consumer: Home equity lines of credit 284,453 40,957 1,167 326,577 Home equity loans 32,660 3,585 439 36,684 Other 34,020 21,659 42 55,721 Total consumer loans 351,133 66,201 1,648 418,982 Commercial 228,635 45,468 2,445 276,548 Construction: Residential 90,703 30,593 — 121,296 Commercial 56,208 5,880 — 62,088 Total construction loans 146,911 36,473 — 183,384 Total loans, net of deferred loan fees and discounts $ 2,981,456 $ 1,026,335 $ 14,223 $ 4,022,014 Total principal balance of loans owed, net of charge-offs $ 2,991,324 $ 1,062,655 $ 21,265 $ 4,075,244 Unamortized net deferred loan fees (9,868) — — (9,868) Discounts to principal balance of loans owed, net of charge-offs — (36,320) (7,042) (43,362) Total loans, net of unamortized deferred loan fees and discounts $ 2,981,456 $ 1,026,335 $ 14,223 $ 4,022,014 Allowance for loan losses $ (31,793) $ (667) $ (122) $ (32,582) The following is a summary of the change in accretable yield for PCI during the periods indicated (in thousands): Three months ended September 30, Nine months ended September 30, 2019 2018 2019 2018 Change in accretable yield: Balance at beginning of period $ 5,318 $ 5,871 $ 6,059 $ 6,137 Accretion to interest income (292) (253) (702) (769) Reclassification from (to) nonaccretable difference 71 (47) (260) 203 Balance at end of period $ 5,097 $ 5,571 $ 5,097 $ 5,571 </t>
  </si>
  <si>
    <t>Allowance for Loan Losses</t>
  </si>
  <si>
    <t>Allowance For Loan And Lease Losses [Abstract]</t>
  </si>
  <si>
    <t>Note 5 – Allowance for Loan Losses The following tables summarize the activity in the allowance for loan losses, and ending balance of loans, net of unearned fees for the periods indicated. Allowance for Loan Losses – Three Months Ended September 30, 2019 (in thousands) Beginning Charge-offs Recoveries Provision Ending Balance Mortgage loans on real estate: Residential 1-4 family $ 2,576 $ — $ 48 $ (218) $ 2,406 Commercial 12,099 (746) 126 462 11,941 Total mortgage loans on real estate 14,675 (746) 174 244 14,347 Consumer: Home equity lines of credit 5,859 — 27 (152) 5,734 Home equity loans 1,242 (3) 156 (133) 1,262 Other 1,451 (188) 79 211 1,553 Total consumer loans 8,552 (191) 262 (74) 8,549 Commercial 6,745 (585) 84 (557) 5,687 Construction: Residential 2,538 — — 119 2,657 Commercial 358 — — (61) 297 Total construction loans 2,896 — — 58 2,954 Total $ 32,868 $ (1,522) $ 520 $ (329) $ 31,537 Allowance for Loan Losses – Nine months ended September 30, 2019 (in thousands) Beginning Charge-offs Recoveries Provision Ending Balance Mortgage loans on real estate: Residential 1-4 family $ 2,676 $ (2) $ 53 $ (321) $ 2,406 Commercial 12,944 (746) 1,517 (1,774) 11,941 Total mortgage loans on real estate 15,620 (748) 1,570 (2,095) 14,347 Consumer: Home equity lines of credit 6,042 — 305 (613) 5,734 Home equity loans 1,540 (3) 414 (689) 1,262 Other 793 (548) 262 1,046 1,553 Total consumer loans 8,375 (551) 981 (256) 8,549 Commercial 6,090 (1,242) 337 502 5,687 Construction: Residential 1,834 — — 823 2,657 Commercial 663 — — (366) 297 Total construction loans 2,497 — — 457 2,954 Total $ 32,582 $ (2,541) $ 2,888 $ (1,392) $ 31,537 Allowance for Loan Losses – As of September 30, 2019 (in thousands) Loans pooled Individually Loans acquired Total allowance Mortgage loans on real estate: Residential 1-4 family $ 2,315 $ 91 $ — $ 2,406 Commercial 11,915 26 — 11,941 Total mortgage loans on real estate 14,230 117 — 14,347 Consumer: Home equity lines of credit 5,644 84 6 5,734 Home equity loans 1,216 46 — 1,262 Other 1,535 18 — 1,553 Total consumer loans 8,395 148 6 8,549 Commercial 4,428 1,259 — 5,687 Construction: Residential 2,657 — — 2,657 Commercial 297 — — 297 Total construction loans 2,954 — — 2,954 Total $ 30,007 $ 1,524 $ 6 $ 31,537 Loans, Net of Unearned fees – As of September 30, 2019 (in thousands) Loans pooled Individually Loans acquired Total loans, net Mortgage loans on real estate: Residential 1-4 family $ 499,620 $ 4,757 $ 1,417 $ 505,794 Commercial 2,727,228 9,005 5,129 2,741,362 Total mortgage loans on real estate 3,226,848 13,762 6,546 3,247,156 Consumer: Home equity lines of credit 329,129 1,917 826 331,872 Home equity loans 27,793 2,156 421 30,370 Other 80,146 149 2 80,297 Total consumer loans 437,068 4,222 1,249 442,539 Commercial 271,447 4,501 2,510 278,458 Construction: Residential 169,034 — — 169,034 Commercial 45,161 — — 45,161 Total construction loans 214,195 — — 214,195 Total $ 4,149,558 $ 22,485 $ 10,305 $ 4,182,348 Allowance for Loan Loses – Year Ended December 31, 2018 (in thousands) Beginning Charge-offs Recoveries Provision Ending Balance Mortgage loans on real estate: Residential 1-4 family $ 2,317 $ (77) $ — $ 436 $ 2,676 Commercial 11,441 (15) 68 1,450 12,944 Total mortgage loans on real estate 13,758 (92) 68 1,886 15,620 Consumer: Home equity lines of credit 5,800 (277) 846 (327) 6,042 Home equity loans 1,841 (24) 297 (574) 1,540 Other 586 (783) 288 702 793 Total consumer loans 8,227 (1,084) 1,431 (199) 8,375 Commercial 6,512 (1,188) 541 225 6,090 Construction: Residential 1,184 — — 650 1,834 Commercial 642 — — 21 663 Total construction loans 1,826 — — 671 2,497 Total $ 30,323 $ (2,364) $ 2,040 $ 2,583 $ 32,582 Allowance for Loan Losses – As of December 31, 2018 (in thousands) Loans pooled Individually Loans acquired Total allowance Mortgage loans on real estate: Residential 1-4 family $ 2,620 $ 56 $ — $ 2,676 Commercial 12,737 91 116 12,944 Total mortgage loans on real estate 15,357 147 116 15,620 Consumer: Home equity lines of credit 5,838 198 6 6,042 Home equity loans 1,486 54 — 1,540 Other 779 14 — 793 Total consumer loans 8,103 266 6 8,375 Commercial 4,309 1,781 — 6,090 Construction: Residential 1,834 — — 1,834 Commercial 663 — — 663 Total construction loans 2,497 — — 2,497 Total $ 30,266 $ 2,194 $ 122 $ 32,582 Loans , Net of Unearned fees - As of December 31, 2018 (in thousands) Loans pooled Individually Loans acquired Total loans, net Mortgage loans on real estate: Residential 1-4 family $ 509,267 $ 4,321 $ 1,674 $ 515,262 Commercial 2,606,819 12,563 8,456 2,627,838 Total mortgage loans on real estate 3,116,086 16,884 10,130 3,143,100 Consumer: Home equity lines of credit 322,764 2,646 1,167 326,577 Home equity loans 33,142 3,103 439 36,684 Other 55,483 196 42 55,721 Total consumer loans 411,389 5,945 1,648 418,982 Commercial 268,885 5,218 2,445 276,548 Construction: Residential 121,296 — — 121,296 Commercial 62,088 — — 62,088 Total construction loans 183,384 — — 183,384 Total $ 3,979,744 $ 28,047 $ 14,223 $ 4,022,014 Allowance for Loan Losses – Three Months Ended September 30, 2018 (in thousands) Beginning Charge-offs Recoveries Provision Ending Balance Mortgage loans on real estate: Residential 1-4 family $ 1,991 $ (25) $ — $ 434 $ 2,400 Commercial 11,607 — 15 1,257 12,879 Total mortgage loans on real estate 13,598 (25) 15 1,691 15,279 Consumer: Home equity lines of credit 5,048 (172) 151 194 5,221 Home equity loans 1,532 (23) 139 (55) 1,593 Other 557 (229) 63 309 700 Total consumer loans 7,137 (424) 353 448 7,514 Commercial 6,378 (693) 202 337 6,224 Construction: Residential 1,434 — — 192 1,626 Commercial 977 — — (17) 960 Total construction loans 2,411 — — 175 2,586 Total $ 29,524 $ (1,142) $ 570 $ 2,651 $ 31,603 Allowance for Loan Losses – Nine months ended September 30, 2018 (in thousands) Beginning Charge-offs Recoveries Provision Ending Balance Mortgage loans on real estate: Residential 1-4 family $ 2,317 $ (77) $ — $ 160 $ 2,400 Commercial 11,441 (15) 51 1,402 12,879 Total mortgage loans on real estate 13,758 (92) 51 1,562 15,279 Consumer: Home equity lines of credit 5,800 (276) 677 (980) 5,221 Home equity loans 1,841 (23) 176 (401) 1,593 Other 586 (597) 208 503 700 Total consumer loans 8,227 (896) 1,061 (878) 7,514 Commercial 6,512 (952) 331 333 6,224 Construction: Residential 1,184 — — 442 1,626 Commercial 642 — — 318 960 Total construction loans 1,826 — — 760 2,586 Total $ 30,323 $ (1,940) $ 1,443 $ 1,777 $ 31,603 Allowance for Loan Losses – As of September 30, 2018 (in thousands) Loans pooled Individually Loans acquired Total allowance Mortgage loans on real estate: Residential 1-4 family $ 2,313 $ 57 $ 30 $ 2,400 Commercial 12,552 268 59 12,879 Total mortgage loans on real estate 14,865 325 89 15,279 Consumer: Home equity lines of credit 5,046 168 7 5,221 Home equity loans 1,418 175 — 1,593 Other 597 103 — 700 Total consumer loans 7,061 446 7 7,514 Commercial 4,353 1,857 14 6,224 Construction: Residential 1,626 — — 1,626 Commercial 960 — — 960 Total construction loans 2,586 — — 2,586 Total $ 28,865 $ 2,628 $ 110 $ 31,603 Loans, Net of Unearned fees – As of September 30, 2018 (in thousands) Loans pooled Individually Loans acquired Total loans, net Mortgage loans on real estate: Residential 1-4 family $ 517,935 $ 4,781 $ 1,698 $ 524,414 Commercial 2,586,659 13,244 7,885 2,607,788 Total mortgage loans on real estate 3,104,594 18,025 9,583 3,132,202 Consumer: Home equity lines of credit 327,649 2,188 1,299 331,136 Home equity loans 37,840 2,406 447 40,693 Other 49,171 243 42 49,456 Total consumer loans 414,660 4,837 1,788 421,285 Commercial 282,588 4,632 2,427 289,647 Construction: Residential 114,574 — — 114,574 Commercial 69,728 — — 69,728 Total construction loans 184,302 — — 184,302 Total $ 3,986,144 $ 27,494 $ 13,798 $ 4,027,436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The following tables present ending loan balances by loan category and risk grade for the periods indicated: Credit Quality Indicators Originated Loans – As of September 30, 2019 (in thousands) Pass Special Substandard Doubtful / Loss Total Originated Mortgage loans on real estate: Residential 1-4 family $ 348,668 $ 2,743 $ 4,235 $ — $ 355,646 Commercial 2,063,991 38,150 7,168 — 2,109,309 Total mortgage loans on real estate 2,412,659 40,893 11,403 — 2,464,955 Consumer: Home equity lines of credit 288,554 3,378 2,479 — 294,411 Home equity loans 23,819 1,184 2,031 — 27,034 Other 63,648 452 53 — 64,153 Total consumer loans 376,021 5,014 4,563 — 385,598 Commercial 242,308 8,968 5,103 256,379 Construction: Residential 158,657 — 250 — 158,907 Commercial 44,380 324 — — 44,704 Total construction loans 203,037 324 250 — 203,611 Total loans $ 3,234,025 $ 55,199 $ 21,319 $ — $ 3,310,543 Credit Quality Indicators PNCI Loans – As of September 30, 2019 (in thousands) Pass Special Substandard Doubtful / Loss Total PNCI Mortgage loans on real estate: Residential 1-4 family $ 145,141 $ 1,617 $ 1,973 $ — $ 148,731 Commercial 618,372 2,674 5,878 — 626,924 Total mortgage loans on real estate 763,513 4,291 7,851 — 775,655 Consumer: Home equity lines of credit 34,660 891 1,084 — 36,635 Home equity loans 2,841 — 74 — 2,915 Other 15,792 341 9 — 16,142 Total consumer loans 53,293 1,232 1,167 — 55,692 Commercial 19,399 1 169 19,569 Construction: Residential 5,980 4,147 — — 10,127 Commercial 457 — — — 457 Total construction loans 6,437 4,147 — — 10,584 Total loans $ 842,642 $ 9,671 $ 9,187 $ — $ 861,500 Credit Quality Indicators Originated Loans – As of December 31, 2018 (in thousands) Pass Special Substandard Doubtful / Loss Total Originated Mortgage loans on real estate: Residential 1-4 family $ 337,189 $ 1,724 $ 4,883 $ — $ 343,796 Commercial 1,861,627 33,483 15,871 — 1,910,981 Total mortgage loans on real estate 2,198,816 35,207 20,754 — 2,254,777 Consumer: Home equity lines of credit 279,491 2,309 2,653 — 284,453 Home equity loans 29,289 1,054 2,317 — 32,660 Other 33,606 341 73 — 34,020 Total consumer loans 342,386 3,704 5,043 — 351,133 Commercial 217,126 6,127 5,382 — 228,635 Construction: Residential 90,412 32 259 — 90,703 Commercial 55,863 345 — — 56,208 Total construction loans 146,275 377 259 — 146,911 Total loans $ 2,904,603 $ 45,415 $ 31,438 $ — $ 2,981,456 Credit Quality Indicators PNCI Loans – As of December 31, 2018 (in thousands) Pass Special Substandard Doubtful / Loss Total PNCI Mortgage loans on real estate: Residential 1-4 family $ 167,908 $ 1,086 $ 798 $ — $ 169,792 Commercial 701,868 3,085 3,448 — 708,401 Total mortgage loans on real estate 869,776 4,171 4,246 — 878,193 Consumer: Home equity lines of credit 38,780 1,124 1,053 — 40,957 Home equity loans 3,413 74 98 — 3,585 Other 21,481 173 5 — 21,659 Total consumer loans 63,674 1,371 1,156 — 66,201 Commercial 45,027 321 120 — 45,468 Construction: Residential 30,593 — — — 30,593 Commercial 5,880 — — — 5,880 Total construction loans 36,473 — — — 36,473 Total $ 1,014,950 $ 5,863 $ 5,522 $ — $ 1,026,335 Consumer loans, whether unsecured or secured by real estate, automobiles, or other personal property, are susceptible to three primary risks; non-payment due to income loss, over-extension of credit and, when the borrower is unable to pay, shortfall in collateral value. Typically, payment performance will follow general economic trends in the marketplace driven primarily by rises in the unemployment rate; non-payment is likely due to loss of employment. Loss of collateral value can be due to market demand shifts, damage to collateral itself or a combination of the two. Problem consumer loans are generally identified by payment history and current performance of the borrower (delinquency). The Bank manages its consumer loan portfolios by monitoring delinquency and contacting borrowers to encourage repayment, suggesting modifications if appropriate, and, when continued scheduled payments become unrealistic, initiating repossession or foreclosure through appropriate channels. Commercial real estate loans generally fall into two categories, owner-occupied and non-owner occupied. Loans secured by owner occupied real estate are primarily susceptible to changes in the business conditions of the related business. This may be driven by, among other things, industry changes, geographic business changes, changes in the individual fortunes of the business owner, and general economic conditions and changes in business cycles. These same risks apply to commercial loans whether secured by equipment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ant over-supply. Losses are dependent on value of underlying collateral at the time of default. Values are generally driven by these same factors and influenced by interest rates and required rates of return as well as changes in occupancy costs. Construction loans, whether owner occupied or non-owner occupied commercial real estate loans or residential development loans, are not only susceptible to the related risks described above but the added risks of construction itself including cost over-runs, mismanagement of the project, or lack of demand or market changes experienced at time of completion. Again, losses are primarily related to underlying collateral value and changes therein as described above. Problem commercial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or revaluations are obtained at initiation of the credit and periodically, but not less than every twelve months depending on collateral type, once repayment is questionable and the loan has been classified.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 The following table shows the ending balance of current and past due originated loans by loan category as of the date indicated: Analysis of Originated Past Due Loans - As of September 30, 2019 (in thousands) 30-59 days 60-89 days &gt; 90 days Total Past Current Total &gt; 90 Days and Mortgage loans on real estate: Residential 1-4 family $ 289 $ 66 $ 1,187 $ 1,542 $ 354,104 $ 355,646 $ — Commercial 117 48 — 165 2,109,144 2,109,309 — Total mortgage loans on real estate 406 114 1,187 1,707 2,463,248 2,464,955 — Consumer: Home equity lines of credit 890 282 624 1,796 292,615 294,411 — Home equity loans 253 105 137 495 26,539 27,034 6 Other 134 138 4 276 63,877 64,153 — Total consumer loans 1,277 525 765 2,567 383,031 385,598 6 Commercial 955 227 272 1,454 254,925 256,379 30 Construction: Residential — — — — 158,907 158,907 — Commercial — — — — 44,704 44,704 — Total construction loans — — — — 203,611 203,611 — Total originated loans $ 2,638 $ 866 $ 2,224 $ 5,728 $ 3,304,815 $ 3,310,543 $ 36 The following table shows the ending balance of current and past due PNCI loans by loan category as of the date indicated: Analysis of PNCI Past Due Loans - As of September 30, 2019 (in thousands) 30-59 days 60-89 days &gt; 90 days Total Past Current Total &gt; 90 Days and Mortgage loans on real estate: Residential 1-4 family $ — $ 52 $ 243 $ 295 $ 148,436 $ 148,731 $ — Commercial — — 949 949 625,975 626,924 — Total mortgage loans on real estate — 52 1,192 1,244 774,411 775,655 — Consumer: Home equity lines of credit 182 122 — 304 36,331 36,635 — Home equity loans — 14 232 246 2,669 2,915 — Other 54 7 — 61 16,081 16,142 — Total consumer loans 236 143 232 611 55,081 55,692 — Commercial — — 174 174 19,395 19,569 — Construction: Residential — — — — 10,127 10,127 — Commercial — — — — 457 457 — Total construction loans — — — — 10,584 10,584 — Total PNCI loans $ 236 $ 195 $ 1,598 $ 2,029 $ 859,471 $ 861,500 $ — The following table shows the ending balance of current and past due originated loans by loan category as of the date indicated: Analysis of Originated Past Due Loans - As of December 31, 2018 (in thousands) 30-59 days 60-89 days &gt; 90 days Total Past Current Total &gt; 90 Days and Mortgage loans on real estate: Residential 1-4 family $ 1,675 $ 132 $ 478 $ 2,285 $ 341,511 $ 343,796 $ — Commercial 431 1,200 296 1,927 1,909,054 1,910,981 — Total mortgage loans on real estate 2,106 1,332 774 4,212 2,250,565 2,254,777 — Consumer: Home equity lines of credit 908 47 609 1,564 282,889 284,453 — Home equity loans 1,043 24 214 1,281 31,379 32,660 — Other 298 17 — 315 33,705 34,020 — Total consumer loans 2,249 88 823 3,160 347,973 351,133 — Commercial 1,053 579 1,247 2,879 225,756 228,635 — Construction: Residential 209 — — 209 90,494 90,703 — Commercial — — — — 56,208 56,208 — Total construction loans 209 — — 209 146,702 146,911 — Total loans $ 5,617 $ 1,999 $ 2,844 $ 10,460 $ 2,970,996 $ 2,981,456 $ — The following table shows the ending balance of current and past due PNCI loans by loan category as of the date indicated: Analysis of PNCI Past Due Loans - As of December 31, 2018 (in thousands) 30-59 days 60-89 days &gt; 90 days Total Past Current Total &gt; 90 Days and Mortgage loans on real estate: Residential 1-4 family $ 1,009 $ 133 $ 156 $ 1,298 $ 168,494 $ 169,792 $ — Commercial 1,646 1,136 1,082 3,864 704,537 708,401 — Total mortgage loans on real estate 2,655 1,269 1,238 5,162 873,031 878,193 — Consumer: Home equity lines of credit 304 35 237 576 40,381 40,957 — Home equity loans 74 — — 74 3,511 3,585 — Other 160 — — 160 21,499 21,659 — Total consumer loans 538 35 237 810 65,391 66,201 — Commercial 678 145 113 936 44,532 45,468 — Construction: Residential — — — — 30,593 30,593 — Commercial — — — — 5,880 5,880 — Total construction loans — — — — 36,473 36,473 — Total loans $ 3,871 $ 1,449 $ 1,588 $ 6,908 $ 1,019,427 $ 1,026,335 $ — Interest income on originated nonaccrual loans that would have been recognized during the three months ended September 30, 2019 and 2018, if all such loans had been current in accordance with their original terms, totaled $124,000 and $338,000, respectively. Interest income actually recognized on these originated loans during the three months ended September 30, 2019 and 2018 was $59,000 and $59,000, respectively. Interest income on PNCI nonaccrual loans that would have been recognized during the three months ended September 30, 2019 and 2018, if all such loans had been current in accordance with their original terms, totaled $201,000 and $39,000, respectively. Interest income actually recognized on these PNCI loans during the three months ended September 30, 2019 and 2018 was $92,000 and $12,000. Interest income on originated nonaccrual loans that would have been recognized during the nine months ended September 30, 2019 and 2018, if all such loans had been current in accordance with their original terms, totaled $692,000 and $964,000, respectively. Interest income actually recognized on these originated loans during the nine months ended September 30, 2019 and 2018 was $145,000 and $133,000, respectively. Interest income on PNCI nonaccrual loans that would have been recognized during the nine months ended September 30, 2019 and 2018, if all such loans had been current in accordance with their original terms, totaled $322,000 and $93,000, respectively. Interest income actually recognized on these PNCI loans during the nine months ended September 30, 2019 and 2018 was $152,000 and $23,000. The following table shows the ending balance of nonaccrual originated and PNCI loans by loan category as of the date indicated: Non Accrual Loans As of September 30, 2019 As of December 31, 2018 (in thousands) Originated PNCI Total Originated PNCI Total Mortgage loans on real estate: Residential 1-4 family $ 2,820 $ 908 $ 3,728 $ 3,244 $ 334 $ 3,578 Commercial 2,532 3,253 5,785 9,263 1,468 10,731 Total mortgage loans on real estate 5,352 4,161 9,513 12,507 1,802 14,309 Consumer: Home equity lines of credit 1,188 426 1,614 1,429 885 2,314 Home equity loans 1,405 263 1,668 1,722 47 1,769 Other 90 3 93 3 4 7 Total consumer loans 2,683 692 3,375 3,154 936 4,090 Commercial 3,225 174 3,399 3,755 120 3,875 Construction: Residential — — — — — — Commercial — — — — — — Total construction — — — — — — Total non accrual loans $ 11,260 $ 5,027 $ 16,287 $ 19,416 $ 2,858 $ 22,274 Impaired originated loans are those where management has concluded that it is probable that the borrower will be unable to pay all amounts due in accordance with the original contractual terms of the loan agreement.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The average recorded investment in impaired loans and interest income recognized on impaired loans during the three months ended September 30, 2019 and 2018 was not considered significant for financial reporting purposes. Impaired Originated Loans – As of, or for the Nine months ended September 30, 2019 (in thousands) Unpaid Recorded Recorded Total recorded Related Average Interest income Mortgage loans on real estate: Residential 1-4 family $ 4,461 $ 3,053 $ 796 $ 3,849 $ 91 $ 4,214 $ 32 Commercial 6,006 4,423 1,329 5,752 26 9,096 59 Total mortgage loans on real estate 10,467 7,476 2,125 9,601 117 13,310 91 Consumer: Home equity lines of credit 1,279 1,232 — 1,232 — 1,662 26 Home equity loans 2,157 1,542 238 1,780 46 1,973 5 Other 74 3 51 54 14 46 1 Total consumer loans 3,510 2,777 289 3,066 60 3,681 32 Commercial 4,760 611 3,716 4,327 1,199 4,769 22 Construction: Residential — — — — — — — Commercial — — — — — — — Total construction loans — — — — — — — Total $ 18,737 $ 10,864 $ 6,130 $ 16,994 $ 1,376 $ 21,760 $ 145 Impaired PNCI Loans – As of, or for the Nine months ended September 30, 2019 (in thousands) Unpaid Recorded Recorded Total recorded Related Average Interest income Mortgage loans on real estate: Residential 1-4 family $ 959 $ 908 $ — $ 908 $ — $ 621 $ 9 Commercial 3,255 3,253 — 3,253 — 2,360 134 Total mortgage loans on real estate 4,214 4,161 — 4,161 — 2,981 143 Consumer: Home equity lines of credit 741 444 241 685 84 844 — Home equity loans 395 376 — 376 — 308 9 Other 95 72 23 95 4 103 — Total consumer loans 1,231 892 264 1,156 88 1,255 9 Commercial 181 113 60 173 60 147 Construction: Residential — — — — — — — Commercial — — — — — — — Total construction loans — — — — — — — Total $ 5,626 $ 5,166 $ 324 $ 5,490 $ 148 $ 4,383 $ 152 Impaired Originated Loans – As of, or for the Twelve Months Ended, December 31, 2018 (in thousands) Unpaid Recorded Recorded Total recorded Related Average Interest income Mortgage loans on real estate: Residential 1-4 family $ 4,594 $ 3,663 $ 308 $ 3,971 $ 56 $ 3,517 $ 90 Commercial 13,081 10,676 1,765 12,441 42 13,115 137 Total mortgage loans on real estate 17,675 14,339 2,073 16,412 98 16,632 227 Consumer: Home equity lines of credit 1,900 1,749 111 1,860 71 1,885 43 Home equity loans 2,374 1,892 65 1,957 2 1,520 23 Other 3 — 3 3 3 17 2 Total consumer loans 4,277 3,641 179 3,820 76 3,422 68 Commercial 5,433 2,924 2,287 5,211 1,774 4,654 91 Construction: Residential — — — — — 5 — Commercial — — — — — — — Total construction loans — — — — — 5 — Total $ 27,385 $ 20,904 $ 4,539 $ 25,443 $ 1,948 $ 24,713 $ 386 Impaired PNCI Loans – As of, or for the Twelve Months Ended, December 31, 2018 (in thousands) Unpaid Recorded Recorded Total recorded Related Average Interest income Mortgage loans on real estate: Residential 1-4 family $ 375 $ 334 $ — $ 334 $ — $ 529 $ 5 Commercial 3,110 1,468 — 1,468 — 1,713 183 Total mortgage loans on real estate 3,485 1,802 — 1,802 — 2,242 188 Consumer: Home equity lines of credit 1,027 587 367 954 127 1,120 18 Home equity loans 252 47 197 244 101 155 — Other 106 21 85 106 11 114 — Total consumer loans 1,385 655 649 1,304 239 1,389 18 Commercial 120 113 7 120 7 60 1 Construction: Residential — — — — — — — Commercial — — — — — — — Total construction loans — — — — — — — Total $ 4,990 $ 2,570 $ 656 $ 3,226 $ 246 $ 3,691 $ 207 Impaired Originated Loans – As of, or for the Nine months ended September 30, 2018 (in thousands) Unpaid Recorded Recorded Total recorded Related Average Interest income Mortgage loans on real estate: Residential 1-4 family $ 4,185 $ 3,251 $ 311 $ 3,562 $ 57 $ 3,883 $ 67 Commercial 12,553 9,619 2,370 11,989 268 11,549 208 Total mortgage loans on real estate 16,738 12,870 2,681 15,551 325 15,432 275 Consumer: Home equity lines of credit 1,444 1,346 59 1,405 19 1,410 32 Home equity loans 2,554 1,960 157 2,117 30 1,753 24 Other 3 — 3 3 3 3 — Total consumer loans 4,001 3,306 219 3,525 52 3,166 56 Commercial 4,868 2,135 2,497 4,632 1,857 4,626 78 Construction: Residential — — — — — 68 — Commercial — — — — — — — Total construction loans — — — — — 68 — Total $ 25,607 $ 18,311 $ 5,397 $ 23,708 $ 2,234 $ 23,292 $ 409 Impaired PNCI Loans – As of, or for the Nine months ended September 30, 2018 (in thousands) Unpaid Recorded Recorded Total recorded Related Average Interest income Mortgage loans on real estate: Residential 1-4 family $ 1,302 $ 1,219 $ — $ 1,219 $ — $ 1,275 $ — Commercial 1,255 1,255 — 1,255 — 627 58 Total mortgage loans on real estate 2,557 2,474 — 2,474 — 1,902 58 Consumer: Home equity lines of credit 852 625 158 783 149 909 13 Home equity loans 296 50 239 289 145 287 9 Other 240 — 240 240 100 257 7 Total consumer loans 1,388 675 637 1,312 394 1,453 29 Commercial — — — — — — — Construction: Residential — — — — — — — Commercial — — — — — — — Total construction loans — — — — — — — Total $ 3,945 $ 3,149 $ 637 $ 3,786 $ 394 $ 3,355 $ 87 Originated loans classified as TDRs and impaired were $8,556,000, $10,253,000, and $8,845,000 at September 30, 2019, December 31, 2018, and September 30, 2018, respectively. PNCI loans classified as TDRs and impaired were $738,000, $615,000, and $840,000 at September 30, 2019, December 31, 2018 and September 30, 2018, respectively. The Company had no significant obligations to lend additional funds on Originated or PNCI TDRs as of September 30, 2019, December 31, 2018, or September 30, 2018. The following tables show certain information regarding TDRs that occurred during the periods indicated: TDR Information for the three months ended September 30, 2019 (dollars in thousands) Number Pre-mod Post-mod Financial Number that Recorded Financial impact Mortgage loans on real estate: Residential 1-4 family 2 $ 496 $ 500 $ 30 — $ — $ — Commercial 2 60 67 — — — — Total mortgage loans on real estate 4 556 567 30 — — — Consumer: Home equity lines of credit — — — — — — — Home equity loans — — — — — — — Other — — — — — — — Total consumer loans — — — — — — — Commercial 4 150 148 (2) — — — Construction: Residential — — — — — — — Commercial — — — — — — — Total construction loans — — — — — — — Total 4 $ 706 $ 715 $ 28 — $ — $ — TDR Information for the nine months ended September 30, 2019 (dollars in thousands) Number Pre-mod Post-mod Financial Number that Recorded Financial impact Mortgage loans on real estate: Residential 1-4 family 3 $ 659 $ 662 $ 30 $ — $ — $ — Commercial 2 60 67 — — — — Total mortgage loans on real estate 5 719 729 30 — — — Consumer: Home equity lines of credit 1 65 68 — — — — Home equity loans 2 149 147 29 — — — Other — — — — — — — Total consumer loans 3 214 215 29 — — — Commercial 10 1,918 1,885 — 1 7 — Construction: Residential — — — — — — — Commercial — — — — — — — Total construction loans — — — — — — — Total 18 $ 2,851 $ 2,829 $ 59 $ 1 $ 7 $ — TDR Information for the three months ended September 30, 2018 (dollars in thousands) Number Pre-mod Post-mod Fin</t>
  </si>
  <si>
    <t>Leases</t>
  </si>
  <si>
    <t>Leases [Abstract]</t>
  </si>
  <si>
    <t xml:space="preserve">Note 6 - Leases The Company adopted ASU 2016-2 “Leases” (Topic 842) as of January 1, 2019, which requires the Company to record a right-of-use asset (“ROUA”) on the consolidated balance sheets for those leases that convey rights to control use of identified assets for a period of time in exchange for consideration. The Company is also required to record a lease liability on the consolidated balance sheets for the present value of future payment commitments. All of the Company’s leases are comprised of operating leases in which the Company is lessee of real estate property for branches, ATM locations, and general administration and operations. The Company elected not to include short-term leases (i.e. leases with initial terms of twelve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lease liability is reduced based on the discounted present value of remaining payments as of each reporting period. The ROUA value is measured using the amount of lease liability and adjusted for prepaid or accrued lease payments, remaining lease incentives, unamortized direct costs (if any), and impairment (if any). The following table presents the components of lease expense for the three and nine months ended September 30, 2019: (in thousands) Three months ended Nine months ended Operating lease cost $ 1,306 $ 3,924 Short-term lease cost 65 194 Variable lease cost (13) (33) Sublease income (32) (98) Total lease cost $ 1,326 $ 3,987 Prior to the adoption of ASU 2016-2, rent expense under operating leases was $1,161,000 and $2,937,000 during the three and nine months ended September 30, 2018, respectively. Rent expense was offset by rent income of $10,000 and $31,000 during the three and nine months ended September 30, 2018, respectively. The following table presents supplemental cash flow information related to leases for the nine months ended September 30, 2019: (in thousands) Three months ended Nine months ended Cash paid for amounts included in the measurement of lease liabilities: Operating cash flows for operating leases $ 1,236 $ 3,683 ROUA obtained in exchange for operating lease liabilities $ — $ 32,162 The following table presents the weighted average operating lease term and discount rate at September 30, 2019: Weighted-average remaining lease term 9.4 years Weighted-average discount rate 3.19 % At September 30, 2019, future expected operating lease payments are as follows: (in thousands) Periods ending December 31, 2019 $ 1,180 2020 4,389 2021 4,235 2022 3,896 2023 3,216 Thereafter 16,682 33,598 Discount for present value of expected cash flows (5,104) Lease liability at September 30, 2019 $ 28,494 </t>
  </si>
  <si>
    <t>Deposits [Abstract]</t>
  </si>
  <si>
    <t>Note 7 - Deposits A summary of the balances of deposits follows (in thousands): September 30, December 31, Noninterest-bearing demand $ 1,777,357 $ 1,760,580 Interest-bearing demand 1,222,955 1,252,366 Savings 1,843,873 1,921,324 Time certificates, $250,000 or more 148,449 132,429 Other time certificates 302,773 299,767 Total deposits $ 5,295,407 $ 5,366,466 Certificate of deposit balances of $50,000,000 and $60,000,000 from the State of California were included in time certificates, over $250,000, at September 30, 2019 and December 31, 2018, respectively. The Company participates in a deposit program offered by the State of California whereby the State may make deposits at the Company’s request subject to collateral and credit worthiness constraints. The negotiated rates on these State deposits are generally more favorable than other wholesale funding sources available to the Company. Overdrawn deposit balances of $1,431,000 and $1,469,000 were classified as consumer loans at September 30, 2019 and December 31, 2018, respectively</t>
  </si>
  <si>
    <t>Commitments and Contingencies</t>
  </si>
  <si>
    <t>Commitments and Contingencies Disclosure [Abstract]</t>
  </si>
  <si>
    <t xml:space="preserve">Note 8 - Commitments and Contingencies The following table presents a summary of the Bank’s commitments and contingent liabilities: (in thousands) September 30, December 31, Financial instruments whose amounts represent risk: Commitments to extend credit: Commercial loans $ 325,681 $ 306,191 Consumer loans 512,345 496,575 Real estate mortgage loans 189,700 140,292 Real estate construction loans 182,701 248,996 Standby letters of credit 12,368 11,346 Deposit account overdraft privilege 111,187 111,956 </t>
  </si>
  <si>
    <t>Shareholders' Equity</t>
  </si>
  <si>
    <t>Equity [Abstract]</t>
  </si>
  <si>
    <t>Note 9 - Shareholders’ Equity Dividends Paid The Bank paid to the Company cash dividends in the aggregate amounts of $7,011,000 and $13,507,000 during the three months ended September 30, 2019 and 2018, respectively and $25,361,000 and $22,649,000 during the nine months ended September 30, 2019 and 2018, respectively. The Bank is regulated by the Federal Deposit Insurance Corporation (FDIC) and the State of California Department of Business Oversight (DBO). Absent approval from the Commissioner of the DBO, California banking laws generally limit the Bank’s ability to pay dividends to the lesser of (1) retained earnings or (2) net income for the last three fiscal years, less cash distributions paid during such period.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is stock repurchase plan has no expiration date. As of September 30, 2019, the Company had repurchased 196,566 shares under this plan. During the nine month periods ended September 30, 2019 and 2018, there were no shares of common stock repurchased under this plan. Stock Repurchased Under Equity Compensation Plans During the three months ended September 30, 2019 and 2018, employees tendered 3,820 and 11,630 shares, respectively, of the Company’s common stock with market value of $147,000, and $453,000, respectively, in lieu of cash to exercise options to purchase shares of the Company’s stock and to pay income taxes related to equity compensation plan instruments as permitted by the Company’s shareholder-approved equity compensation plans. During the nine months ended September 30, 2019 and 2018, employees tendered 123,734 and 28,850 shares, respectively, of the Company’s common stock with market value of $4,842,000, and $1,124,000, respectively, in lieu of cash to exercise options to purchase shares of the Company’s stock and to pay income taxes related to equity compensation plan instruments as permitted by the Company’s shareholder-approved equity compensation plans. The tendered shares were retired. The market value of tendered shares is based on the last market trade price at closing on the day an option is exercised. Stock repurchased under equity incentive plans are not included in the total of stock repurchased under the stock repurchase plan announced on August 21, 2007.</t>
  </si>
  <si>
    <t>Stock Options and Other Equity-Based Incentive Instruments</t>
  </si>
  <si>
    <t>Share-based Payment Arrangement [Abstract]</t>
  </si>
  <si>
    <t>Note 10 - Stock Options and Other Equity-Based Incentive Instruments The Company’s 2009 Equity Incentive Plan (2009 Plan) expired on March 26, 2019. While no new awards can be granted under the 2009 Plan, existing grants continue to be governed by the terms, conditions and procedures set forth in any applicable award agreement. On April 16, 2019, the Board of Directors adopted the 2019 Equity Incentive Plan (2019 Plan) which was approved by shareholders on May 21, 2019. The 2019 Plan allows for up to 1,500,000 shares to be issued in connection with equity-based incentives. All grants of equity awards made during the nine months ended September 30, 2019 were made from the 2019 Plan. Stock option activity during the nine months ended September 30, 2019 is summarized in the following table: Number Option Price Weighted Outstanding at December 31, 2018 343,000 $12.63 to $23.21 $ 16.67 Options granted — — to — — Options exercised (166,000) $12.63 to $19.46 15.93 Options forfeited — — to — — Outstanding at September 30, 2019 177,000 $14.54 to $23.21 $ 17.52 The following table shows the number, weighted-average exercise price, intrinsic value, and weighted average remaining contractual life of options exercisable, options not yet exercisable and total options outstanding as of September 30, 2019: Currently Currently Not Total Number of options 176,625 375 177,000 Weighted average exercise price $ 17.50 $ 23.21 $ 17.52 Intrinsic value (in thousands) $ 3,321 $ 5 $ 3,326 Weighted average remaining contractual term (yrs.) 2.9 5.0 2.9 The 375 options that are currently not exercisable as of September 30, 2019 are expected to vest, on a weighted-average basis, over the next three months. The Company did not modify any option grants during 2018 or the nine months ended September 30, 2019. Service Market Plus Outstanding at December 31, 2018 66,947 45,536 RSUs granted 35,272 22,898 RSUs added through dividend and performance credits 946 7,414 RSUs released (30,461) (22,237) RSUs forfeited/expired (1,876) (2,299) Outstanding at September 30, 2019 70,828 51,312 The 70,828 of service condition vesting RSUs outstanding as of September 30, 2019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dividend credits follow the same vesting requirements as the RSU awards and are not considered participating securities. The 70,828 of service condition vesting RSUs outstanding as of September 30, 2019 are expected to vest, and be released, on a weighted-average basis, over the next 1.2 years. The Company expects to recognize $2,135,210 of pre-tax compensation costs related to these service condition vesting RSUs between September 30, 2019 and their vesting dates. The Company did not modify any service condition vesting RSUs during 2018 or during the nine months ended September 30, 2019. The 51,312 of market plus service condition vesting RSUs outstanding as of September 30, 2019 are expected to vest, and be released, on a weighted-average basis, over the next 1.9 years. The Company expects to recognize $1,045,845 of pre-tax compensation costs related to these RSUs between September 30, 2019 and their vesting dates. As of September 30, 2019, the number of market plus service condition vesting RSUs outstanding that will actually vest, and be released, may be reduced to zero or increased to 76,968 depending on the total return of the Company’s common stock versus the total return of an index of bank stocks from the grant date to the vesting date. The Company did not modify any market plus service condition vesting RSUs during 2018 or during the nine months ended September 30, 2019.</t>
  </si>
  <si>
    <t>Noninterest Income and Expense</t>
  </si>
  <si>
    <t>Other Income and Expenses [Abstract]</t>
  </si>
  <si>
    <t xml:space="preserve">Note 11 - Non-interest Income and Expense The following table summarizes the Company’s non-interest income for the periods indicated: Three months ended Nine months ended September 30, (dollars in thousands) 2019 2018 2019 2018 ATM and interchange fees $ 5,427 $ 4,590 $ 15,412 $ 13,335 Service charges on deposit accounts 4,327 4,015 12,389 11,407 Other service fees 808 676 2,198 2,020 Mortgage banking service fees 483 499 1,441 1,527 Change in value of mortgage servicing rights (455) (37) (1,652) 38 Total service charges and fees 10,590 9,743 29,788 28,327 Increase in cash value of life insurance 773 732 2,294 1,996 Asset management and commission income 721 728 2,102 2,414 Gain on sale of loans 1,236 539 2,223 1,831 Lease brokerage income 172 186 631 514 Sale of customer checks 126 88 401 327 Gain on sale of investment securities 107 207 107 207 Gain (loss) on marketable equity securities 22 (22) 100 (92) Other 361 135 1,688 942 Total other non-interest income 3,518 2,593 9,546 8,139 Total non-interest income $ 14,108 $ 12,336 $ 39,334 $ 36,466 The components of non-interest expense were as follows (in thousands): Three months ended Nine months ended September 30, 2019 2018 2019 2018 Base salaries, net of deferred loan origination costs $ 17,656 $ 15,685 $ 51,624 $ 44,076 Incentive compensation 3,791 4,515 10,064 9,126 Benefits and other compensation costs 5,452 5,623 17,058 15,726 Total salaries and benefits expense 26,899 25,823 78,746 68,928 Occupancy 3,711 3,173 11,223 8,574 Data processing and software 3,411 2,786 10,114 7,979 Equipment 1,679 1,750 5,298 4,938 Intangible amortization 1,431 1,390 4,293 2,068 Advertising 1,358 1,341 4,222 3,214 ATM and POS network charges 1,343 1,197 3,936 3,860 Professional fees 999 1,352 2,895 2,898 Telecommunications 867 819 2,437 2,201 Regulatory assessments and insurance 94 537 1,095 1,384 Merger and acquisition expense — 4,150 — 5,227 Postage 438 275 1,063 934 Operational losses 228 217 679 763 Courier service 357 278 1,039 769 Gain on sale of foreclosed assets (50) (2) (246) (390) Loss on disposal of fixed assets 2 152 82 206 Other miscellaneous expense 3,577 2,290 11,617 9,673 Total other non-interest expense 19,445 21,705 59,747 54,298 Total non-interest expense $ 46,344 $ 47,528 $ 138,493 $ 123,226 </t>
  </si>
  <si>
    <t>Earnings Per Share</t>
  </si>
  <si>
    <t>Earnings Per Share [Abstract]</t>
  </si>
  <si>
    <t xml:space="preserve">Note 12 -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to outstanding stock options and restricted stock units (RSUs), and are determined using the treasury stock method. Earnings per share have been computed based on the following: Three months ended (in thousands) 2019 2018 Net income $ 23,395 $ 16,170 Average number of common shares outstanding 30,509 30,011 Effect of dilutive stock options and restricted stock 120 280 Average number of common shares outstanding used to calculate diluted earnings 30,629 30,291 Options excluded from diluted earnings per share because the effect of these 42 10 Nine months ended (in thousands) 2019 2018 Net income $ 69,182 $ 45,109 Average number of common shares outstanding 30,464 25,317 Effect of dilutive stock options and restricted stock 179 300 Average number of common shares outstanding used to calculate diluted earnings 30,643 25,617 Options excluded from diluted earnings per share because the effect of these 42 10 </t>
  </si>
  <si>
    <t>Comprehensive Income</t>
  </si>
  <si>
    <t xml:space="preserve">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other comprehensive income. The components of other comprehensive income (loss) and related tax effects are as follows: Three months ended September 30, Nine months ended September 30, (in thousands) 2019 2018 2019 2018 Unrealized holding gains (losses) on available for sale securities before reclassifications $ 5,355 $ (8,193) $ 27,618 $ (29,134) Amounts reclassified out of accumulated other comprehensive income: Realized (gain) loss on debt securities (107) (207) (107) (207) Adoption ASU 2016-01 — — — 62 Adoption ASU 2018-02 — — — (425) Total amounts reclassified out of accumulated other comprehensive income (loss) (107) (207) (107) (570) Unrealized holding gains (losses) on available for sale securities after reclassifications 5,248 (8,400) 27,511 (29,704) Tax effect (1,551) 2,483 (8,133) 8,763 Unrealized holding gains (losses) on available for sale securities, net of tax 3,697 (5,917) 19,378 (20,941) Change in unfunded status of the supplemental retirement plans before reclassifications (89) — (266) 668 Amounts reclassified out of accumulated other comprehensive income (loss): Amortization of prior service cost (13) (13) (40) (40) Amortization of actuarial losses 102 128 306 382 Adoption ASU 2018-02 — — — (668) Total amounts reclassified out of accumulated other comprehensive income (loss) 89 115 266 (326) Change in unfunded status of the supplemental retirement plans after reclassifications — 115 — 342 Tax effect — (34) — (101) Change in unfunded status of the supplemental retirement plans, net of tax — 81 — 241 Total other comprehensive income (loss) $ 3,697 $ (5,836) $ 19,378 $ (20,700) The components of accumulated other comprehensive income (loss), included in shareholders’ equity, are as follows: (in thousands) September 30, December 31, Net unrealized gain (loss) on available for sale securities $ 6,537 $ (20,974) Tax effect (1,932) 6,201 Unrealized holding gain (loss) on available for sale securities, net of tax 4,605 (14,773) Unfunded status of the supplemental retirement plans (4,802) (4,802) Tax effect 1,420 1,420 Unfunded status of the supplemental retirement plans, net of tax (3,382) (3,382) Joint beneficiary agreement liability 276 276 Tax effect — — Joint beneficiary agreement liability, net of tax 276 276 Accumulated other comprehensive gain (loss) $ 1,499 $ (17,879) </t>
  </si>
  <si>
    <t>Fair Value Measurement</t>
  </si>
  <si>
    <t>Fair Value Disclosures [Abstract]</t>
  </si>
  <si>
    <t xml:space="preserve">Note 14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and debt securities available for sale - Marketable equity securities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mpaired originated and PNCI loans - Originated and PNCI loans are not recorded at fair value on a recurring basis. However, from time to time, an originated or PNCI loan is considered impaired and an allowance for loan losses is established. Originated and PNCI loans for which it is probable that payment of interest and principal will not be made in accordance with the original contractual terms of the loan agreement are considered impaired. The fair value of an impaired originated or PNCI loan is estimated using one of several methods, including collateral value, fair value of similar debt, enterprise value, liquidation value and discounted cash flows. Those impaired originated and PNCI loans not requiring an allowance represent loans for which the fair value of the expected repayments or collateral exceed the recorded investments in such loans. Impaired originated and PNCI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impaired originated or PNCI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impaired originated or PNCI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impaired originated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Fair value at September 30, 2019 Total Level 1 Level 2 Level 3 Marketable equity securities $ 2,974 $ 2,974 $ — $ — Debt securities available for sale: Obligations of U.S. government corporations and agencies 495,637 — 495,637 — Obligations of states and political subdivisions 111,910 — 111,910 — Corporate bonds 4,528 — 4,528 — Asset backed securities 372,005 — 372,005 — Loans held for sale 7,604 — 7,604 — Mortgage servicing rights 6,072 — — 6,072 Total assets measured at fair value $ 1,000,730 $ 2,974 $ 991,684 $ 6,072 Fair value at December 31, 2018 Total Level 1 Level 2 Level 3 Marketable equity securities $ 2,874 $ 2,874 $ — $ — Debt securities available for sale: Obligations of U.S. government corporations and agencies 629,981 — 629,981 — Obligations of states and political subdivisions 126,072 — 126,072 — Corporate bonds 4,478 — 4,478 — Asset backed securities 354,505 — 354,505 — Loans held for sale 3,687 — 3,687 — Mortgage servicing rights 7,098 — — 7,098 Total assets measured at fair value $ 1,128,695 $ 2,874 $ 1,118,723 $ 7,098 Transfers between levels of the fair value hierarchy are recognized on the actual date of the event or circumstances that caused the transfer, which generally corresponds with the Company’s quarterly valuation process. There were no transfers between any levels during the nine months ended September 30, 2019 or the year ended December 31, 2018.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Beginning Transfers Change Issuances Ending 2019: Mortgage servicing rights $ 6,229 — $ (455) $ 298 $ 6,072 2018: Mortgage servicing rights $ 7,021 — $ (37) $ 138 $ 7,122 Nine months ended September 30, Beginning Transfers Change Issuances Ending 2019: Mortgage servicing rights $ 7,098 — $ (1,652) $ 626 $ 6,072 2018: Mortgage servicing rights $ 6,687 — $ 38 $ 397 $ 7,122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September 30, 2019 and December 31, 2018: As of September 30, 2019: Fair Value Valuation Unobservable Range, Mortgage Servicing Rights $ 6,072 Discounted cash flow Constant prepayment rate 7% - 42%; 11% Discount rate 10% - 14%; 12% As of December 31, 2018: Mortgage Servicing Rights $ 7,098 Discounted cash flow Constant prepayment rate 5% - 27.3%; 7.6% Discount rate 12% - 13%; 12% The tables below present the recorded investment in assets and liabilities measured at fair value on a nonrecurring basis, as of the dates indicated (in thousands): September 30, 2019 Total Level 1 Level 2 Level 3 Total Gains Fair value: Impaired Originated &amp; PNCI loans $ 1,055 — — $ 1,055 $ (652) Foreclosed assets 417 — — 417 (27) Total assets measured at fair value $ 1,472 — — $ 1,472 $ (679) December 31, 2018 Total Level 1 Level 2 Level 3 Total Gains Fair value: Impaired Originated &amp; PNCI loans $ 281 — — $ 281 $ (294) Foreclosed assets 1,311 — — 1,311 (8) Total assets measured at fair value $ 1,592 — — $ 1,592 $ (302) September 30, 2018 Total Level 1 Level 2 Level 3 Total Gains Fair value: Impaired Originated &amp; PNCI loans $ 445 — — $ 445 $ (808) Foreclosed assets 863 — — 863 (23) Total assets measured at fair value $ 1,308 — — $ 1,308 $ (831) The impaired originated and PNCI loan amount above represents impaired, collateral dependent loans that have been adjusted to fair value. When the Company identifies a collateral dependent loan as impaired, the Company measures the impairment using the current fair value of the collateral, less selling costs. Depending on the characteristics of a loan, the fair value of collateral is generally estimated by obtaining external appraisals. If the Company determines that the value of the impaired loan is less than the recorded investment in the loan, the Company recognizes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19: September 30, 2019 Fair Value Valuation Unobservable Inputs Range, Impaired Originated &amp; PNCI loans $ 1,055 Sales comparison Adjustment for differences between Not meaningful Foreclosed assets (Residential real estate) $ 417 Sales comparison Adjustment for differences between Not meaningful The following table presents quantitative information about Level 3 fair value measurements for financial instruments measured at fair value on a nonrecurring basis at December 31, 2018: December 31, 2018 Fair Value Valuation Unobservable Inputs Range, Impaired Originated &amp; PNCI loans $ 281 Sales comparison Adjustment for differences between (16.30)% - 35.14%; 10.45% N/A Foreclosed assets (Residential real estate) $ 693 Sales comparison Adjustment for differences between (21.83)% - 7.25%; (3.75)% Foreclosed assets (Commercial real estate) $ 618 Sales comparison Adjustment for differences between (65)% - 20%; (45)%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September 30, 2019 December 31, 2018 (in thousands) Carrying Fair Carrying Fair Financial assets: Level 1 inputs: Cash and due from banks $ 118,960 $ 118,960 $ 119,781 $ 119,781 Cash at Federal Reserve and other banks 140,087 140,087 107,752 107,752 Level 2 inputs: Securities held to maturity 393,449 399,699 444,936 437,370 Restricted equity securities 17,250 N/A 17,250 N/A Loans held for sale 7,604 7,604 3,687 4,616 Level 3 inputs: Loans, net 4,150,811 4,137,528 3,989,432 4,006,986 Financial liabilities: Level 2 inputs: Deposits 5,295,407 5,294,348 5,366,466 5,362,173 Other borrowings 16,423 16,423 15,839 15,839 Level 3 inputs: Junior subordinated debt 57,180 56,209 57,042 62,610 (in thouands) Contract Fair Contract Fair Off-balance sheet: Level 3 inputs: Commitments $ 1,210,427 $ 12,104 $ 1,192,054 $ 11,921 Standby letters of credit 12,368 124 11,346 113 Overdraft privilege commitments 111,187 1,112 111,956 1,120 </t>
  </si>
  <si>
    <t>Regulatory Matters</t>
  </si>
  <si>
    <t>Banking and Thrift [Abstract]</t>
  </si>
  <si>
    <t>Note 15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September 30, 2019 and December 31, 2018 for the Company and the Bank under applicable Basel III Capital Rules. The minimum capital amounts presented include the minimum required capital levels as of September 30, 2019 and December 31, 2018 based on the then phased-in provisions of the Basel III Capital Rules. As of January 1, 2019, the minimum required capital levels of the Basel III Capital Rules have been fully phased-in. Capital levels required to be considered well capitalized are based upon prompt corrective action regulations, as amended to reflect the changes under the Basel III Capital Rules. Actual Minimum Capital Required to be As of September 30, 2019: Amount Ratio Amount Ratio Amount Ratio (dollars in thousands) Total Capital (to Risk Weighted Assets): Consolidated $ 735,884 15.23 % $ 507,335 10.50 % N/A N/A Tri Counties Bank $ 731,359 15.14 % $ 507,152 10.50 % $ 483,002 10.00 % Tier 1 Capital (to Risk Weighted Assets): Consolidated $ 701,703 14.52 % $ 410,700 8.50 % N/A N/A Tri Counties Bank $ 697,178 14.43 % $ 410,551 8.50 % $ 386,401 8.00 % Common equity Tier 1 Capital (to Risk Weighted Assets): Consolidated $ 646,240 13.37 % $ 338,224 7.00 % N/A N/A Tri Counties Bank $ 697,178 14.43 % $ 338,101 7.00 % $ 313,951 6.50 % Tier 1 Capital (to Average Assets): Consolidated $ 701,703 11.31 % $ 248,073 4.00 % N/A N/A Tri Counties Bank $ 697,178 11.24 % $ 248,068 4.00 % $ 310,085 5.00 % Actual Minimum Capital Minimum Capital Required to be As of December 31, 2018: Amount Ratio Amount Ratio Amount Ratio Amount Ratio (dollars in thousands) Total Capital (to Risk Weighted Assets): Consolidated $ 682,419 14.40 % $ 467,874 9.875 % $ 497,486 10.50 % N/A N/A Tri Counties Bank $ 680,624 14.37 % $ 467,704 9.875 % $ 497,305 10.50 % $ 473,624 10.00 % Tier 1 Capital (to Risk Weighted Assets): Consolidated $ 647,262 13.66 % $ 373,115 7.875 % $ 402,727 8.50 % N/A N/A Tri Counties Bank $ 645,467 13.63 % $ 372,979 7.875 % $ 402,581 8.50 % $ 378,899 8.00 % Common equity Tier 1 Capital (to Risk Weighted Assets): Consolidated $ 591,933 12.49 % $ 302,045 6.375 % $ 331,658 7.00 % N/A N/A Tri Counties Bank $ 645,467 13.63 % $ 301,935 6.375 % $ 331,537 7.00 % $ 307,856 6.50 % Tier 1 Capital (to Average Assets): Consolidated $ 647,262 10.68 % $ 242,452 4.000 % $ 242,452 4.00 % N/A N/A Tri Counties Bank $ 645,467 10.65 % $ 242,447 4.000 % $ 242,447 4.00 % $ 303,059 5.00 % As of September 30, 2019 and December 31, 2018, capital levels at the Company and the Bank exceed all capital adequacy requirements under the Basel III Capital Rules. Also, at September 30, 2019 and December 31, 2018,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September 30, 2019, the Company and the Bank are in compliance with the capital conservation buffer requirement.</t>
  </si>
  <si>
    <t>Summary of Significant Accounting Policies (Policies)</t>
  </si>
  <si>
    <t>Description of Business and Basis of Presentation</t>
  </si>
  <si>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17,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18 (the “2018 Annual Report”). The Company believes that the disclosures made are adequate to make the information not misleading.</t>
  </si>
  <si>
    <t>Segment and Significant Group Concentration of Credit Risk</t>
  </si>
  <si>
    <t>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t>
  </si>
  <si>
    <t>Geographical Descriptions</t>
  </si>
  <si>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si>
  <si>
    <t>Cash and Cash Equivalents</t>
  </si>
  <si>
    <t>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t>
  </si>
  <si>
    <t>Accounting Standards Adopted in 2019</t>
  </si>
  <si>
    <t>Accounting Standards Adopted in 2019 The Financial Accounting Standards Board (“FASB”) issued ASU No. 2016-2, Leases (Topic 842) . ASU 2016-2, which among other things, requires lessees to recognize most leases on-balance sheet, increasing reported assets and liabilities. Lessor accounting remains substantially similar to current U.S. GAAP. The FASB has issued incremental guidance to Topic 842 standard through ASU No. 2018-11, 2018-20, and 2019-1. The Company has elected to use the transition relief approach as provided in ASU 2018-11, which permits the Company to use January 1, 2019 as both the application date and the adoption date, rather than the modified retrospective approach which would have required an application date of January 1, 2017 and adoption date of January 1, 2019. The Company also elected certain relief options offered within the new standard, which include the package of practical expedients, the option not to recognize a right-of-use asset (ROUA)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As of January 1, 2019, the Company recorded a ROUA and corresponding lease liability for all applicable operating leases. While the guidance increased the Company’s gross assets and liabilities, the adoption of ASU 2016-2 did not have a material impact on the consolidated statements of income or the consolidated statements of cash flows. See Note 6 for more information.</t>
  </si>
  <si>
    <t>Accounting Standards Pending Adoption</t>
  </si>
  <si>
    <t>ccounting Standards Pending Adoption The FASB issued ASU No. 2016-13, Financial Instruments - Credit Losses (Topic 326) . ASU 2016-13 is the final guidance on the new current expected credit loss (‘‘CECL’’) model. ASU 2016-13, among other things, requires the incurred loss impairment methodology in current GAAP be replaced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HTM’’) debt securities. ASU 2016-13 amends the accounting for credit losses on available-for-sale securities (‘‘AFS’’), whereby credit losses will be presented as an allowance as opposed to a write- down. In addition, CECL will modify the accounting for purchased loans with credit deterioration since origination, so that reserves are established at the date of acquisition for purchased loans. Lastly, ASU 2016-13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ASU 2016-13 allows for a modified retrospective approach with a cumulative effect adjustment to the balance sheet upon adoption (charge to retained earnings instead of the income statement). ASU 2016-13 will be effective for the Company on January 1, 2020, and early adoption is permitted. While the Company is currently evaluating the provisions of ASU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While detailed modeling efforts are ongoing, the validation of expected credit loss estimates will likely not be available until late in 2019. Management expects to recognize a one-time cumulative effect adjustment to the allowance for loan losses as of the first reporting period in which the new standard is effective, but cannot yet estimate the magnitude of the one- time adjustment or the overall impact of the new guidance on the Company’s financial position, results of operations or cash flows. FASB issued ASU No. 2017-4, Intangibles-Goodwill and Other: Simplifying the Test for Goodwill Impairment (Topic 350): ASU 2017-4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ASU 2017-4 will be effective for the Company on January 1, 2020 and is not expected to have a significant impa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significant impact on the Company’s consolidated financial statements.</t>
  </si>
  <si>
    <t>Business Combinations (Tables)</t>
  </si>
  <si>
    <t>Schedule of Fair Value of Consideration Transferred, Identifiable Net Assets Acquired and Resulting Goodwill</t>
  </si>
  <si>
    <t xml:space="preserve">The following table summarizes the consideration paid for FNBB and the amounts of assets acquired and liabilities assumed that were recorded at the acquisition date (in thousands). FNB Bancorp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033 Short-term borrowings - Federal Home Loan Bank 165,000 Total liabilities assumed 1,171,968 Total net assets acquired 134,571 Goodwill recognized $ 156,561 </t>
  </si>
  <si>
    <t>Summary of Estimated Fair Value Adjustments Resulting in Goodwill</t>
  </si>
  <si>
    <t xml:space="preserve">A summary of the estimated fair value adjustments resulting in the goodwill recorded in the FNB Bancorp acquisition are presented below (in thousands): FNB Bancorp Value of stock consideration paid to FNB Bancorp Shareholders $ 284,437 Cash consideration 6,695 Less: Cost basis net assets acquired 114,030 Fair value adjustments: Investments (1,081) Loans (22,390) Premises and equipment 21,590 Core deposit intangible 27,327 Deferred income taxes (6,394) Other 1,489 Goodwill $ 156,561 </t>
  </si>
  <si>
    <t>Investment Securities (Tables)</t>
  </si>
  <si>
    <t>Amortized Cost and Estimated Fair Values of Investments Securities</t>
  </si>
  <si>
    <t xml:space="preserve">The amortized cost and estimated fair values of investments in debt securities are summarized in the following tables: September 30, 2019 Amortized Gross Gross Estimated (in thousands) Debt Securities Available for Sale Obligations of U.S. government agencies $ 488,080 $ 8,004 $ (447) $ 495,637 Obligations of states and political subdivisions 108,360 3,550 — 111,910 Corporate bonds 4,420 108 — 4,528 Asset backed securities 376,683 192 (4,870) 372,005 Total debt securities available for sale $ 977,543 $ 11,854 $ (5,317) $ 984,080 Debt Securities Held to Maturity Obligations of U.S. government agencies $ 379,634 $ 6,382 $ (482) $ 385,534 Obligations of states and political subdivisions 13,815 350 — 14,165 Total debt securities held to maturity $ 393,449 $ 6,732 $ (482) $ 399,699 December 31, 2018 Amortized Gross Gross Estimated (in thousands) Debt Securities Available for Sale Obligations of U.S. government agencies $ 647,288 $ 771 $ (18,078) $ 629,981 Obligations of states and political subdivisions 128,890 294 (3,112) 126,072 Corporate bonds 4,381 97 — 4,478 Asset backed securities 355,451 73 (1,019) 354,505 Total debt securities available for sale $ 1,136,010 $ 1,235 $ (22,209) $ 1,115,036 Debt Securities Held to Maturity Obligations of U.S. government agencies 430,343 327 (7,745) 422,925 Obligations of states and political subdivisions 14,593 82 (230) 14,445 Total debt securities held to maturity $ 444,936 $ 409 $ (7,975) $ 437,370 </t>
  </si>
  <si>
    <t>Amortized Cost and Estimated Fair Value of Debt Securities by Contractual Maturity</t>
  </si>
  <si>
    <t xml:space="preserve">The amortized cost and estimated fair value of debt securities at September 30, 2019 by contractual maturity are shown below. Actual maturities may differ from contractual maturities because borrowers may have the right to call or prepay obligations with or without call or prepayment penalties. At September 30, 2019, obligations of U.S. government corporations and agencies with a cost basis totaling $867,714,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September 30, 2019, the Company estimates the average remaining life of these mortgage-backed securities issued by U.S. government corporations and agencies to be approximately 4.7 years. Average remaining life is defined as the time span after which the principal balance has been reduced by half. Debt Securities Available for Sale Held to Maturity (in thousands) Amortized Estimated Amortized Estimated Due in one year $ 2,607 $ 2,613 $ 1,263 $ 1,274 Due after one year through five years 14,986 15,401 — — Due after five years through ten years 46,263 47,273 20,747 21,035 Due after ten years 913,687 918,793 371,439 377,390 Totals $ 977,543 $ 984,080 $ 393,449 $ 399,699 </t>
  </si>
  <si>
    <t>Gross Unrealized Losses on Investment Securities</t>
  </si>
  <si>
    <t xml:space="preserve">Gross unrealized losses on debt securities and the fair value of the related securities, aggregated by investment category and length of time that individual securities have been in a continuous unrealized loss position, were as follows: Less than 12 months 12 months or more Total September 30, 2019: Fair Unrealized Fair Unrealized Fair Unrealized (in thousands) Debt Securities Available for Sale Obligations of U.S. government agencies $ 38,295 $ (374) $ 25,171 $ (73) $ 63,466 $ (447) Asset backed securities 293,500 (4,432) 45,981 (438) 339,481 (4,870) Total debt securities available for sale $ 331,795 $ (4,806) $ 71,152 $ (511) $ 402,947 $ (5,317) Debt Securities Held to Maturity Obligations of U.S. government agencies $ 19,749 $ (94) $ 78,604 $ (388) $ 98,353 $ (482) Less than 12 months 12 months or more Total December 31, 2018: Fair Unrealized Fair Unrealized Fair Unrealized (in thousands) Debt Securities Available for Sale Obligations of U.S. government agencies $ 171,309 $ (3,588) $ 394,630 $ (14,490) $ 565,939 $ (18,078) Obligations of states and political subdivisions 63,738 (1,541) 20,719 (1,571) 84,457 (3,112) Asset backed securities 101,386 (1,019) — — 101,386 (1,019) Total debt securities available for sale $ 336,433 $ (6,148) $ 415,349 $ (16,061) $ 751,782 $ (22,209) Debt Securities Held to Maturity Obligations of U.S. government agencies 223,810 (2,619) 158,648 (5,126) 382,458 (7,745) Obligations of states and political subdivisions 5,786 (114) 4,042 (116) 9,828 (230) Total debt securities held to maturity $ 229,596 $ (2,733) $ 162,690 $ (5,242) $ 392,286 $ (7,975) </t>
  </si>
  <si>
    <t>Loans (Tables)</t>
  </si>
  <si>
    <t>Summary of Loan Balances</t>
  </si>
  <si>
    <t xml:space="preserve">A summary of loan balances follows: September 30, 2019 (in thousands) Originated PNCI PCI Total Mortgage loans on real estate: Residential 1-4 family $ 355,646 $ 148,731 $ 1,417 $ 505,794 Commercial 2,109,309 626,924 5,129 2,741,362 Total mortgage loans on real estate 2,464,955 775,655 6,546 3,247,156 Consumer: Home equity lines of credit 294,411 36,635 826 331,872 Home equity loans 27,034 2,915 421 30,370 Other 64,153 16,142 2 80,297 Total consumer loans 385,598 55,692 1,249 442,539 Commercial 256,379 19,569 2,510 278,458 Construction: Residential 158,907 10,127 — 169,034 Commercial 44,704 457 — 45,161 Total construction loans 203,611 10,584 — 214,195 Total loans, net of deferred loan fees and discounts $ 3,310,543 $ 861,500 $ 10,305 $ 4,182,348 Total principal balance of loans owed, net of charge-offs $ 3,319,052 $ 892,608 $ 16,274 $ 4,227,934 Unamortized net deferred loan fees (8,509) — — (8,509) Discounts to principal balance of loans owed, net of charge-offs — (31,108) (5,969) (37,077) Total loans, net of unamortized deferred loan fees and discounts $ 3,310,543 $ 861,500 $ 10,305 $ 4,182,348 Allowance for loan losses $ (31,112) $ (419) $ (6) $ (31,537) December 31, 2018 (in thousands) Originated PNCI PCI Total Mortgage loans on real estate: Residential 1-4 family $ 343,796 $ 169,792 $ 1,674 $ 515,262 Commercial 1,910,981 708,401 8,456 2,627,838 Total mortgage loans on real estate 2,254,777 878,193 10,130 3,143,100 Consumer: Home equity lines of credit 284,453 40,957 1,167 326,577 Home equity loans 32,660 3,585 439 36,684 Other 34,020 21,659 42 55,721 Total consumer loans 351,133 66,201 1,648 418,982 Commercial 228,635 45,468 2,445 276,548 Construction: Residential 90,703 30,593 — 121,296 Commercial 56,208 5,880 — 62,088 Total construction loans 146,911 36,473 — 183,384 Total loans, net of deferred loan fees and discounts $ 2,981,456 $ 1,026,335 $ 14,223 $ 4,022,014 Total principal balance of loans owed, net of charge-offs $ 2,991,324 $ 1,062,655 $ 21,265 $ 4,075,244 Unamortized net deferred loan fees (9,868) — — (9,868) Discounts to principal balance of loans owed, net of charge-offs — (36,320) (7,042) (43,362) Total loans, net of unamortized deferred loan fees and discounts $ 2,981,456 $ 1,026,335 $ 14,223 $ 4,022,014 Allowance for loan losses $ (31,793) $ (667) $ (122) $ (32,582) </t>
  </si>
  <si>
    <t>Change in Accretable Yield for PCI</t>
  </si>
  <si>
    <t xml:space="preserve">The following is a summary of the change in accretable yield for PCI during the periods indicated (in thousands): Three months ended September 30, Nine months ended September 30, 2019 2018 2019 2018 Change in accretable yield: Balance at beginning of period $ 5,318 $ 5,871 $ 6,059 $ 6,137 Accretion to interest income (292) (253) (702) (769) Reclassification from (to) nonaccretable difference 71 (47) (260) 203 Balance at end of period $ 5,097 $ 5,571 $ 5,097 $ 5,571 </t>
  </si>
  <si>
    <t>Allowance for Loan Losses (Tables)</t>
  </si>
  <si>
    <t>Summary of Activity in Allowance for Loan Losses, and Ending Balance of Loans, Net of Unearned Fees for Periods Indicated</t>
  </si>
  <si>
    <t xml:space="preserve">The following tables summarize the activity in the allowance for loan losses, and ending balance of loans, net of unearned fees for the periods indicated. Allowance for Loan Losses – Three Months Ended September 30, 2019 (in thousands) Beginning Charge-offs Recoveries Provision Ending Balance Mortgage loans on real estate: Residential 1-4 family $ 2,576 $ — $ 48 $ (218) $ 2,406 Commercial 12,099 (746) 126 462 11,941 Total mortgage loans on real estate 14,675 (746) 174 244 14,347 Consumer: Home equity lines of credit 5,859 — 27 (152) 5,734 Home equity loans 1,242 (3) 156 (133) 1,262 Other 1,451 (188) 79 211 1,553 Total consumer loans 8,552 (191) 262 (74) 8,549 Commercial 6,745 (585) 84 (557) 5,687 Construction: Residential 2,538 — — 119 2,657 Commercial 358 — — (61) 297 Total construction loans 2,896 — — 58 2,954 Total $ 32,868 $ (1,522) $ 520 $ (329) $ 31,537 Allowance for Loan Losses – Nine months ended September 30, 2019 (in thousands) Beginning Charge-offs Recoveries Provision Ending Balance Mortgage loans on real estate: Residential 1-4 family $ 2,676 $ (2) $ 53 $ (321) $ 2,406 Commercial 12,944 (746) 1,517 (1,774) 11,941 Total mortgage loans on real estate 15,620 (748) 1,570 (2,095) 14,347 Consumer: Home equity lines of credit 6,042 — 305 (613) 5,734 Home equity loans 1,540 (3) 414 (689) 1,262 Other 793 (548) 262 1,046 1,553 Total consumer loans 8,375 (551) 981 (256) 8,549 Commercial 6,090 (1,242) 337 502 5,687 Construction: Residential 1,834 — — 823 2,657 Commercial 663 — — (366) 297 Total construction loans 2,497 — — 457 2,954 Total $ 32,582 $ (2,541) $ 2,888 $ (1,392) $ 31,537 Allowance for Loan Losses – As of September 30, 2019 (in thousands) Loans pooled Individually Loans acquired Total allowance Mortgage loans on real estate: Residential 1-4 family $ 2,315 $ 91 $ — $ 2,406 Commercial 11,915 26 — 11,941 Total mortgage loans on real estate 14,230 117 — 14,347 Consumer: Home equity lines of credit 5,644 84 6 5,734 Home equity loans 1,216 46 — 1,262 Other 1,535 18 — 1,553 Total consumer loans 8,395 148 6 8,549 Commercial 4,428 1,259 — 5,687 Construction: Residential 2,657 — — 2,657 Commercial 297 — — 297 Total construction loans 2,954 — — 2,954 Total $ 30,007 $ 1,524 $ 6 $ 31,537 Loans, Net of Unearned fees – As of September 30, 2019 (in thousands) Loans pooled Individually Loans acquired Total loans, net Mortgage loans on real estate: Residential 1-4 family $ 499,620 $ 4,757 $ 1,417 $ 505,794 Commercial 2,727,228 9,005 5,129 2,741,362 Total mortgage loans on real estate 3,226,848 13,762 6,546 3,247,156 Consumer: Home equity lines of credit 329,129 1,917 826 331,872 Home equity loans 27,793 2,156 421 30,370 Other 80,146 149 2 80,297 Total consumer loans 437,068 4,222 1,249 442,539 Commercial 271,447 4,501 2,510 278,458 Construction: Residential 169,034 — — 169,034 Commercial 45,161 — — 45,161 Total construction loans 214,195 — — 214,195 Total $ 4,149,558 $ 22,485 $ 10,305 $ 4,182,348 Allowance for Loan Loses – Year Ended December 31, 2018 (in thousands) Beginning Charge-offs Recoveries Provision Ending Balance Mortgage loans on real estate: Residential 1-4 family $ 2,317 $ (77) $ — $ 436 $ 2,676 Commercial 11,441 (15) 68 1,450 12,944 Total mortgage loans on real estate 13,758 (92) 68 1,886 15,620 Consumer: Home equity lines of credit 5,800 (277) 846 (327) 6,042 Home equity loans 1,841 (24) 297 (574) 1,540 Other 586 (783) 288 702 793 Total consumer loans 8,227 (1,084) 1,431 (199) 8,375 Commercial 6,512 (1,188) 541 225 6,090 Construction: Residential 1,184 — — 650 1,834 Commercial 642 — — 21 663 Total construction loans 1,826 — — 671 2,497 Total $ 30,323 $ (2,364) $ 2,040 $ 2,583 $ 32,582 Allowance for Loan Losses – As of December 31, 2018 (in thousands) Loans pooled Individually Loans acquired Total allowance Mortgage loans on real estate: Residential 1-4 family $ 2,620 $ 56 $ — $ 2,676 Commercial 12,737 91 116 12,944 Total mortgage loans on real estate 15,357 147 116 15,620 Consumer: Home equity lines of credit 5,838 198 6 6,042 Home equity loans 1,486 54 — 1,540 Other 779 14 — 793 Total consumer loans 8,103 266 6 8,375 Commercial 4,309 1,781 — 6,090 Construction: Residential 1,834 — — 1,834 Commercial 663 — — 663 Total construction loans 2,497 — — 2,497 Total $ 30,266 $ 2,194 $ 122 $ 32,582 Loans , Net of Unearned fees - As of December 31, 2018 (in thousands) Loans pooled Individually Loans acquired Total loans, net Mortgage loans on real estate: Residential 1-4 family $ 509,267 $ 4,321 $ 1,674 $ 515,262 Commercial 2,606,819 12,563 8,456 2,627,838 Total mortgage loans on real estate 3,116,086 16,884 10,130 3,143,100 Consumer: Home equity lines of credit 322,764 2,646 1,167 326,577 Home equity loans 33,142 3,103 439 36,684 Other 55,483 196 42 55,721 Total consumer loans 411,389 5,945 1,648 418,982 Commercial 268,885 5,218 2,445 276,548 Construction: Residential 121,296 — — 121,296 Commercial 62,088 — — 62,088 Total construction loans 183,384 — — 183,384 Total $ 3,979,744 $ 28,047 $ 14,223 $ 4,022,014 Allowance for Loan Losses – Three Months Ended September 30, 2018 (in thousands) Beginning Charge-offs Recoveries Provision Ending Balance Mortgage loans on real estate: Residential 1-4 family $ 1,991 $ (25) $ — $ 434 $ 2,400 Commercial 11,607 — 15 1,257 12,879 Total mortgage loans on real estate 13,598 (25) 15 1,691 15,279 Consumer: Home equity lines of credit 5,048 (172) 151 194 5,221 Home equity loans 1,532 (23) 139 (55) 1,593 Other 557 (229) 63 309 700 Total consumer loans 7,137 (424) 353 448 7,514 Commercial 6,378 (693) 202 337 6,224 Construction: Residential 1,434 — — 192 1,626 Commercial 977 — — (17) 960 Total construction loans 2,411 — — 175 2,586 Total $ 29,524 $ (1,142) $ 570 $ 2,651 $ 31,603 Allowance for Loan Losses – Nine months ended September 30, 2018 (in thousands) Beginning Charge-offs Recoveries Provision Ending Balance Mortgage loans on real estate: Residential 1-4 family $ 2,317 $ (77) $ — $ 160 $ 2,400 Commercial 11,441 (15) 51 1,402 12,879 Total mortgage loans on real estate 13,758 (92) 51 1,562 15,279 Consumer: Home equity lines of credit 5,800 (276) 677 (980) 5,221 Home equity loans 1,841 (23) 176 (401) 1,593 Other 586 (597) 208 503 700 Total consumer loans 8,227 (896) 1,061 (878) 7,514 Commercial 6,512 (952) 331 333 6,224 Construction: Residential 1,184 — — 442 1,626 Commercial 642 — — 318 960 Total construction loans 1,826 — — 760 2,586 Total $ 30,323 $ (1,940) $ 1,443 $ 1,777 $ 31,603 Allowance for Loan Losses – As of September 30, 2018 (in thousands) Loans pooled Individually Loans acquired Total allowance Mortgage loans on real estate: Residential 1-4 family $ 2,313 $ 57 $ 30 $ 2,400 Commercial 12,552 268 59 12,879 Total mortgage loans on real estate 14,865 325 89 15,279 Consumer: Home equity lines of credit 5,046 168 7 5,221 Home equity loans 1,418 175 — 1,593 Other 597 103 — 700 Total consumer loans 7,061 446 7 7,514 Commercial 4,353 1,857 14 6,224 Construction: Residential 1,626 — — 1,626 Commercial 960 — — 960 Total construction loans 2,586 — — 2,586 Total $ 28,865 $ 2,628 $ 110 $ 31,603 Loans, Net of Unearned fees – As of September 30, 2018 (in thousands) Loans pooled Individually Loans acquired Total loans, net Mortgage loans on real estate: Residential 1-4 family $ 517,935 $ 4,781 $ 1,698 $ 524,414 Commercial 2,586,659 13,244 7,885 2,607,788 Total mortgage loans on real estate 3,104,594 18,025 9,583 3,132,202 Consumer: Home equity lines of credit 327,649 2,188 1,299 331,136 Home equity loans 37,840 2,406 447 40,693 Other 49,171 243 42 49,456 Total consumer loans 414,660 4,837 1,788 421,285 Commercial 282,588 4,632 2,427 289,647 Construction: Residential 114,574 — — 114,574 Commercial 69,728 — — 69,728 Total construction loans 184,302 — — 184,302 Total $ 3,986,144 $ 27,494 $ 13,798 $ 4,027,436 </t>
  </si>
  <si>
    <t>Schedule Credit Quality Indicators</t>
  </si>
  <si>
    <t xml:space="preserve">The following tables present ending loan balances by loan category and risk grade for the periods indicated: Credit Quality Indicators Originated Loans – As of September 30, 2019 (in thousands) Pass Special Substandard Doubtful / Loss Total Originated Mortgage loans on real estate: Residential 1-4 family $ 348,668 $ 2,743 $ 4,235 $ — $ 355,646 Commercial 2,063,991 38,150 7,168 — 2,109,309 Total mortgage loans on real estate 2,412,659 40,893 11,403 — 2,464,955 Consumer: Home equity lines of credit 288,554 3,378 2,479 — 294,411 Home equity loans 23,819 1,184 2,031 — 27,034 Other 63,648 452 53 — 64,153 Total consumer loans 376,021 5,014 4,563 — 385,598 Commercial 242,308 8,968 5,103 256,379 Construction: Residential 158,657 — 250 — 158,907 Commercial 44,380 324 — — 44,704 Total construction loans 203,037 324 250 — 203,611 Total loans $ 3,234,025 $ 55,199 $ 21,319 $ — $ 3,310,543 Credit Quality Indicators PNCI Loans – As of September 30, 2019 (in thousands) Pass Special Substandard Doubtful / Loss Total PNCI Mortgage loans on real estate: Residential 1-4 family $ 145,141 $ 1,617 $ 1,973 $ — $ 148,731 Commercial 618,372 2,674 5,878 — 626,924 Total mortgage loans on real estate 763,513 4,291 7,851 — 775,655 Consumer: Home equity lines of credit 34,660 891 1,084 — 36,635 Home equity loans 2,841 — 74 — 2,915 Other 15,792 341 9 — 16,142 Total consumer loans 53,293 1,232 1,167 — 55,692 Commercial 19,399 1 169 19,569 Construction: Residential 5,980 4,147 — — 10,127 Commercial 457 — — — 457 Total construction loans 6,437 4,147 — — 10,584 Total loans $ 842,642 $ 9,671 $ 9,187 $ — $ 861,500 Credit Quality Indicators Originated Loans – As of December 31, 2018 (in thousands) Pass Special Substandard Doubtful / Loss Total Originated Mortgage loans on real estate: Residential 1-4 family $ 337,189 $ 1,724 $ 4,883 $ — $ 343,796 Commercial 1,861,627 33,483 15,871 — 1,910,981 Total mortgage loans on real estate 2,198,816 35,207 20,754 — 2,254,777 Consumer: Home equity lines of credit 279,491 2,309 2,653 — 284,453 Home equity loans 29,289 1,054 2,317 — 32,660 Other 33,606 341 73 — 34,020 Total consumer loans 342,386 3,704 5,043 — 351,133 Commercial 217,126 6,127 5,382 — 228,635 Construction: Residential 90,412 32 259 — 90,703 Commercial 55,863 345 — — 56,208 Total construction loans 146,275 377 259 — 146,911 Total loans $ 2,904,603 $ 45,415 $ 31,438 $ — $ 2,981,456 Credit Quality Indicators PNCI Loans – As of December 31, 2018 (in thousands) Pass Special Substandard Doubtful / Loss Total PNCI Mortgage loans on real estate: Residential 1-4 family $ 167,908 $ 1,086 $ 798 $ — $ 169,792 Commercial 701,868 3,085 3,448 — 708,401 Total mortgage loans on real estate 869,776 4,171 4,246 — 878,193 Consumer: Home equity lines of credit 38,780 1,124 1,053 — 40,957 Home equity loans 3,413 74 98 — 3,585 Other 21,481 173 5 — 21,659 Total consumer loans 63,674 1,371 1,156 — 66,201 Commercial 45,027 321 120 — 45,468 Construction: Residential 30,593 — — — 30,593 Commercial 5,880 — — — 5,880 Total construction loans 36,473 — — — 36,473 Total $ 1,014,950 $ 5,863 $ 5,522 $ — $ 1,026,335 </t>
  </si>
  <si>
    <t>Analysis of Past Due Loans</t>
  </si>
  <si>
    <t xml:space="preserve">The following table shows the ending balance of current and past due originated loans by loan category as of the date indicated: Analysis of Originated Past Due Loans - As of September 30, 2019 (in thousands) 30-59 days 60-89 days &gt; 90 days Total Past Current Total &gt; 90 Days and Mortgage loans on real estate: Residential 1-4 family $ 289 $ 66 $ 1,187 $ 1,542 $ 354,104 $ 355,646 $ — Commercial 117 48 — 165 2,109,144 2,109,309 — Total mortgage loans on real estate 406 114 1,187 1,707 2,463,248 2,464,955 — Consumer: Home equity lines of credit 890 282 624 1,796 292,615 294,411 — Home equity loans 253 105 137 495 26,539 27,034 6 Other 134 138 4 276 63,877 64,153 — Total consumer loans 1,277 525 765 2,567 383,031 385,598 6 Commercial 955 227 272 1,454 254,925 256,379 30 Construction: Residential — — — — 158,907 158,907 — Commercial — — — — 44,704 44,704 — Total construction loans — — — — 203,611 203,611 — Total originated loans $ 2,638 $ 866 $ 2,224 $ 5,728 $ 3,304,815 $ 3,310,543 $ 36 The following table shows the ending balance of current and past due PNCI loans by loan category as of the date indicated: Analysis of PNCI Past Due Loans - As of September 30, 2019 (in thousands) 30-59 days 60-89 days &gt; 90 days Total Past Current Total &gt; 90 Days and Mortgage loans on real estate: Residential 1-4 family $ — $ 52 $ 243 $ 295 $ 148,436 $ 148,731 $ — Commercial — — 949 949 625,975 626,924 — Total mortgage loans on real estate — 52 1,192 1,244 774,411 775,655 — Consumer: Home equity lines of credit 182 122 — 304 36,331 36,635 — Home equity loans — 14 232 246 2,669 2,915 — Other 54 7 — 61 16,081 16,142 — Total consumer loans 236 143 232 611 55,081 55,692 — Commercial — — 174 174 19,395 19,569 — Construction: Residential — — — — 10,127 10,127 — Commercial — — — — 457 457 — Total construction loans — — — — 10,584 10,584 — Total PNCI loans $ 236 $ 195 $ 1,598 $ 2,029 $ 859,471 $ 861,500 $ — The following table shows the ending balance of current and past due originated loans by loan category as of the date indicated: Analysis of Originated Past Due Loans - As of December 31, 2018 (in thousands) 30-59 days 60-89 days &gt; 90 days Total Past Current Total &gt; 90 Days and Mortgage loans on real estate: Residential 1-4 family $ 1,675 $ 132 $ 478 $ 2,285 $ 341,511 $ 343,796 $ — Commercial 431 1,200 296 1,927 1,909,054 1,910,981 — Total mortgage loans on real estate 2,106 1,332 774 4,212 2,250,565 2,254,777 — Consumer: Home equity lines of credit 908 47 609 1,564 282,889 284,453 — Home equity loans 1,043 24 214 1,281 31,379 32,660 — Other 298 17 — 315 33,705 34,020 — Total consumer loans 2,249 88 823 3,160 347,973 351,133 — Commercial 1,053 579 1,247 2,879 225,756 228,635 — Construction: Residential 209 — — 209 90,494 90,703 — Commercial — — — — 56,208 56,208 — Total construction loans 209 — — 209 146,702 146,911 — Total loans $ 5,617 $ 1,999 $ 2,844 $ 10,460 $ 2,970,996 $ 2,981,456 $ — The following table shows the ending balance of current and past due PNCI loans by loan category as of the date indicated: Analysis of PNCI Past Due Loans - As of December 31, 2018 (in thousands) 30-59 days 60-89 days &gt; 90 days Total Past Current Total &gt; 90 Days and Mortgage loans on real estate: Residential 1-4 family $ 1,009 $ 133 $ 156 $ 1,298 $ 168,494 $ 169,792 $ — Commercial 1,646 1,136 1,082 3,864 704,537 708,401 — Total mortgage loans on real estate 2,655 1,269 1,238 5,162 873,031 878,193 — Consumer: Home equity lines of credit 304 35 237 576 40,381 40,957 — Home equity loans 74 — — 74 3,511 3,585 — Other 160 — — 160 21,499 21,659 — Total consumer loans 538 35 237 810 65,391 66,201 — Commercial 678 145 113 936 44,532 45,468 — Construction: Residential — — — — 30,593 30,593 — Commercial — — — — 5,880 5,880 — Total construction loans — — — — 36,473 36,473 — Total loans $ 3,871 $ 1,449 $ 1,588 $ 6,908 $ 1,019,427 $ 1,026,335 $ — </t>
  </si>
  <si>
    <t>Schedule of Non Accrual Loans</t>
  </si>
  <si>
    <t xml:space="preserve">Interest income on originated nonaccrual loans that would have been recognized during the nine months ended September 30, 2019 and 2018, if all such loans had been current in accordance with their original terms, totaled $692,000 and $964,000, respectively. Interest income actually recognized on these originated loans during the nine months ended September 30, 2019 and 2018 was $145,000 and $133,000, respectively. Interest income on PNCI nonaccrual loans that would have been recognized during the nine months ended September 30, 2019 and 2018, if all such loans had been current in accordance with their original terms, totaled $322,000 and $93,000, respectively. Interest income actually recognized on these PNCI loans during the nine months ended September 30, 2019 and 2018 was $152,000 and $23,000. The following table shows the ending balance of nonaccrual originated and PNCI loans by loan category as of the date indicated: Non Accrual Loans As of September 30, 2019 As of December 31, 2018 (in thousands) Originated PNCI Total Originated PNCI Total Mortgage loans on real estate: Residential 1-4 family $ 2,820 $ 908 $ 3,728 $ 3,244 $ 334 $ 3,578 Commercial 2,532 3,253 5,785 9,263 1,468 10,731 Total mortgage loans on real estate 5,352 4,161 9,513 12,507 1,802 14,309 Consumer: Home equity lines of credit 1,188 426 1,614 1,429 885 2,314 Home equity loans 1,405 263 1,668 1,722 47 1,769 Other 90 3 93 3 4 7 Total consumer loans 2,683 692 3,375 3,154 936 4,090 Commercial 3,225 174 3,399 3,755 120 3,875 Construction: Residential — — — — — — Commercial — — — — — — Total construction — — — — — — Total non accrual loans $ 11,260 $ 5,027 $ 16,287 $ 19,416 $ 2,858 $ 22,274 </t>
  </si>
  <si>
    <t>Impaired Loans</t>
  </si>
  <si>
    <t xml:space="preserve">Impaired Originated Loans – As of, or for the Nine months ended September 30, 2019 (in thousands) Unpaid Recorded Recorded Total recorded Related Average Interest income Mortgage loans on real estate: Residential 1-4 family $ 4,461 $ 3,053 $ 796 $ 3,849 $ 91 $ 4,214 $ 32 Commercial 6,006 4,423 1,329 5,752 26 9,096 59 Total mortgage loans on real estate 10,467 7,476 2,125 9,601 117 13,310 91 Consumer: Home equity lines of credit 1,279 1,232 — 1,232 — 1,662 26 Home equity loans 2,157 1,542 238 1,780 46 1,973 5 Other 74 3 51 54 14 46 1 Total consumer loans 3,510 2,777 289 3,066 60 3,681 32 Commercial 4,760 611 3,716 4,327 1,199 4,769 22 Construction: Residential — — — — — — — Commercial — — — — — — — Total construction loans — — — — — — — Total $ 18,737 $ 10,864 $ 6,130 $ 16,994 $ 1,376 $ 21,760 $ 145 Impaired PNCI Loans – As of, or for the Nine months ended September 30, 2019 (in thousands) Unpaid Recorded Recorded Total recorded Related Average Interest income Mortgage loans on real estate: Residential 1-4 family $ 959 $ 908 $ — $ 908 $ — $ 621 $ 9 Commercial 3,255 3,253 — 3,253 — 2,360 134 Total mortgage loans on real estate 4,214 4,161 — 4,161 — 2,981 143 Consumer: Home equity lines of credit 741 444 241 685 84 844 — Home equity loans 395 376 — 376 — 308 9 Other 95 72 23 95 4 103 — Total consumer loans 1,231 892 264 1,156 88 1,255 9 Commercial 181 113 60 173 60 147 Construction: Residential — — — — — — — Commercial — — — — — — — Total construction loans — — — — — — — Total $ 5,626 $ 5,166 $ 324 $ 5,490 $ 148 $ 4,383 $ 152 Impaired Originated Loans – As of, or for the Twelve Months Ended, December 31, 2018 (in thousands) Unpaid Recorded Recorded Total recorded Related Average Interest income Mortgage loans on real estate: Residential 1-4 family $ 4,594 $ 3,663 $ 308 $ 3,971 $ 56 $ 3,517 $ 90 Commercial 13,081 10,676 1,765 12,441 42 13,115 137 Total mortgage loans on real estate 17,675 14,339 2,073 16,412 98 16,632 227 Consumer: Home equity lines of credit 1,900 1,749 111 1,860 71 1,885 43 Home equity loans 2,374 1,892 65 1,957 2 1,520 23 Other 3 — 3 3 3 17 2 Total consumer loans 4,277 3,641 179 3,820 76 3,422 68 Commercial 5,433 2,924 2,287 5,211 1,774 4,654 91 Construction: Residential — — — — — 5 — Commercial — — — — — — — Total construction loans — — — — — 5 — Total $ 27,385 $ 20,904 $ 4,539 $ 25,443 $ 1,948 $ 24,713 $ 386 Impaired PNCI Loans – As of, or for the Twelve Months Ended, December 31, 2018 (in thousands) Unpaid Recorded Recorded Total recorded Related Average Interest income Mortgage loans on real estate: Residential 1-4 family $ 375 $ 334 $ — $ 334 $ — $ 529 $ 5 Commercial 3,110 1,468 — 1,468 — 1,713 183 Total mortgage loans on real estate 3,485 1,802 — 1,802 — 2,242 188 Consumer: Home equity lines of credit 1,027 587 367 954 127 1,120 18 Home equity loans 252 47 197 244 101 155 — Other 106 21 85 106 11 114 — Total consumer loans 1,385 655 649 1,304 239 1,389 18 Commercial 120 113 7 120 7 60 1 Construction: Residential — — — — — — — Commercial — — — — — — — Total construction loans — — — — — — — Total $ 4,990 $ 2,570 $ 656 $ 3,226 $ 246 $ 3,691 $ 207 Impaired Originated Loans – As of, or for the Nine months ended September 30, 2018 (in thousands) Unpaid Recorded Recorded Total recorded Related Average Interest income Mortgage loans on real estate: Residential 1-4 family $ 4,185 $ 3,251 $ 311 $ 3,562 $ 57 $ 3,883 $ 67 Commercial 12,553 9,619 2,370 11,989 268 11,549 208 Total mortgage loans on real estate 16,738 12,870 2,681 15,551 325 15,432 275 Consumer: Home equity lines of credit 1,444 1,346 59 1,405 19 1,410 32 Home equity loans 2,554 1,960 157 2,117 30 1,753 24 Other 3 — 3 3 3 3 — Total consumer loans 4,001 3,306 219 3,525 52 3,166 56 Commercial 4,868 2,135 2,497 4,632 1,857 4,626 78 Construction: Residential — — — — — 68 — Commercial — — — — — — — Total construction loans — — — — — 68 — Total $ 25,607 $ 18,311 $ 5,397 $ 23,708 $ 2,234 $ 23,292 $ 409 Impaired PNCI Loans – As of, or for the Nine months ended September 30, 2018 (in thousands) Unpaid Recorded Recorded Total recorded Related Average Interest income Mortgage loans on real estate: Residential 1-4 family $ 1,302 $ 1,219 $ — $ 1,219 $ — $ 1,275 $ — Commercial 1,255 1,255 — 1,255 — 627 58 Total mortgage loans on real estate 2,557 2,474 — 2,474 — 1,902 58 Consumer: Home equity lines of credit 852 625 158 783 149 909 13 Home equity loans 296 50 239 289 145 287 9 Other 240 — 240 240 100 257 7 Total consumer loans 1,388 675 637 1,312 394 1,453 29 Commercial — — — — — — — Construction: Residential — — — — — — — Commercial — — — — — — — Total construction loans — — — — — — — Total $ 3,945 $ 3,149 $ 637 $ 3,786 $ 394 $ 3,355 $ 87 </t>
  </si>
  <si>
    <t>Troubled Debt Restructurings</t>
  </si>
  <si>
    <t xml:space="preserve">The following tables show certain information regarding TDRs that occurred during the periods indicated: TDR Information for the three months ended September 30, 2019 (dollars in thousands) Number Pre-mod Post-mod Financial Number that Recorded Financial impact Mortgage loans on real estate: Residential 1-4 family 2 $ 496 $ 500 $ 30 — $ — $ — Commercial 2 60 67 — — — — Total mortgage loans on real estate 4 556 567 30 — — — Consumer: Home equity lines of credit — — — — — — — Home equity loans — — — — — — — Other — — — — — — — Total consumer loans — — — — — — — Commercial 4 150 148 (2) — — — Construction: Residential — — — — — — — Commercial — — — — — — — Total construction loans — — — — — — — Total 4 $ 706 $ 715 $ 28 — $ — $ — TDR Information for the nine months ended September 30, 2019 (dollars in thousands) Number Pre-mod Post-mod Financial Number that Recorded Financial impact Mortgage loans on real estate: Residential 1-4 family 3 $ 659 $ 662 $ 30 $ — $ — $ — Commercial 2 60 67 — — — — Total mortgage loans on real estate 5 719 729 30 — — — Consumer: Home equity lines of credit 1 65 68 — — — — Home equity loans 2 149 147 29 — — — Other — — — — — — — Total consumer loans 3 214 215 29 — — — Commercial 10 1,918 1,885 — 1 7 — Construction: Residential — — — — — — — Commercial — — — — — — — Total construction loans — — — — — — — Total 18 $ 2,851 $ 2,829 $ 59 $ 1 $ 7 $ — TDR Information for the three months ended September 30, 2018 (dollars in thousands) Number Pre-mod Post-mod Financial Number that Recorded Financial impact Mortgage loans on real estate: Residential 1-4 family — $ — $ — $ — $ — $ — $ — Commercial 4 1,326 1,324 (308) — — — Total mortgage loans on real estate 4 1,326 1,324 (308) — — — Consumer: Home equity lines of credit — — — — 1 128 — Home equity loans 1 478 478 — — — — Other — — — — — — — Total consumer loans 1 478 478 — 1 128 — Commercial 2 203 203 — — — — Construction: Residential — — — — — — — Commercial — — — — — — — Total construction loans — — — — — — — Total 7 $ 2,007 $ 2,005 $ (308) $ 1 $ 128 $ — TDR Information for the nine months ended September 30, 2018 (dollars in thousands) Number Pre-mod Post-mod Financial Number that Recorded Financial impact Mortgage loans on real estate: Residential 1-4 family — $ — $ — $ — $ — $ — $ — Commercial 6 1,743 1,741 (262) 1 169 — Total mortgage loans on real estate 6 1,743 1,741 (262) 1 169 — Consumer: Home equity lines of credit 1 133 138 — 1 128 — Home equity loans 2 599 599 — — — — Other — — — — — — — Total consumer loans 3 732 737 — 1 128 — Commercial 4 619 623 (3) 4 340 (2) Construction: Residential — — — — — — — Commercial — — — — — — — Total construction loans — — — — — — — Total 13 $ 3,094 $ 3,101 $ (265) $ 6 $ 637 $ (2) </t>
  </si>
  <si>
    <t>Leases (Tables)</t>
  </si>
  <si>
    <t>Lease Cost and Other Lease Information</t>
  </si>
  <si>
    <t xml:space="preserve">The following table presents the components of lease expense for the three and nine months ended September 30, 2019: (in thousands) Three months ended Nine months ended Operating lease cost $ 1,306 $ 3,924 Short-term lease cost 65 194 Variable lease cost (13) (33) Sublease income (32) (98) Total lease cost $ 1,326 $ 3,987 </t>
  </si>
  <si>
    <t>Schedule Of Supplemental Cash Flow Information Related To Operating Leases</t>
  </si>
  <si>
    <t xml:space="preserve">(in thousands) Three months ended Nine months ended Cash paid for amounts included in the measurement of lease liabilities: Operating cash flows for operating leases $ 1,236 $ 3,683 ROUA obtained in exchange for operating lease liabilities $ — $ 32,162 </t>
  </si>
  <si>
    <t>Schedule Of Weighted Average Lease Term And Discount Rate Related To Operating Lease</t>
  </si>
  <si>
    <t>The following table presents the weighted average operating lease term and discount rate at September 30, 2019: Weighted-average remaining lease term 9.4 years Weighted-average discount rate 3.19 %</t>
  </si>
  <si>
    <t>Lessee, Operating Lease, Liability, Maturity</t>
  </si>
  <si>
    <t xml:space="preserve">At September 30, 2019, future expected operating lease payments are as follows: (in thousands) Periods ending December 31, 2019 $ 1,180 2020 4,389 2021 4,235 2022 3,896 2023 3,216 Thereafter 16,682 33,598 Discount for present value of expected cash flows (5,104) Lease liability at September 30, 2019 $ 28,494 </t>
  </si>
  <si>
    <t>Deposits (Tables)</t>
  </si>
  <si>
    <t>Summary of Balances of Deposits</t>
  </si>
  <si>
    <t xml:space="preserve">A summary of the balances of deposits follows (in thousands): September 30, December 31, Noninterest-bearing demand $ 1,777,357 $ 1,760,580 Interest-bearing demand 1,222,955 1,252,366 Savings 1,843,873 1,921,324 Time certificates, $250,000 or more 148,449 132,429 Other time certificates 302,773 299,767 Total deposits $ 5,295,407 $ 5,366,466 </t>
  </si>
  <si>
    <t>Commitments and Contingencies (Tables)</t>
  </si>
  <si>
    <t>Summary of Bank's Commitments and Contingent Liabilities</t>
  </si>
  <si>
    <t xml:space="preserve">The following table presents a summary of the Bank’s commitments and contingent liabilities: (in thousands) September 30, December 31, Financial instruments whose amounts represent risk: Commitments to extend credit: Commercial loans $ 325,681 $ 306,191 Consumer loans 512,345 496,575 Real estate mortgage loans 189,700 140,292 Real estate construction loans 182,701 248,996 Standby letters of credit 12,368 11,346 Deposit account overdraft privilege 111,187 111,956 </t>
  </si>
  <si>
    <t>Stock Options and Other Equity-Based Incentive Instruments (Tables)</t>
  </si>
  <si>
    <t>Stock Option Activity</t>
  </si>
  <si>
    <t xml:space="preserve">Stock option activity during the nine months ended September 30, 2019 is summarized in the following table: Number Option Price Weighted Outstanding at December 31, 2018 343,000 $12.63 to $23.21 $ 16.67 Options granted — — to — — Options exercised (166,000) $12.63 to $19.46 15.93 Options forfeited — — to — — Outstanding at September 30, 2019 177,000 $14.54 to $23.21 $ 17.52 </t>
  </si>
  <si>
    <t>Summary of Options Outstanding</t>
  </si>
  <si>
    <t>The following table shows the number, weighted-average exercise price, intrinsic value, and weighted average remaining contractual life of options exercisable, options not yet exercisable and total options outstanding as of September 30, 2019: Currently Currently Not Total Number of options 176,625 375 177,000 Weighted average exercise price $ 17.50 $ 23.21 $ 17.52 Intrinsic value (in thousands) $ 3,321 $ 5 $ 3,326 Weighted average remaining contractual term (yrs.) 2.9 5.0 2.9</t>
  </si>
  <si>
    <t>Restricted Stock Unit (RSU) Activity</t>
  </si>
  <si>
    <t xml:space="preserve">The 375 options that are currently not exercisable as of September 30, 2019 are expected to vest, on a weighted-average basis, over the next three months. The Company did not modify any option grants during 2018 or the nine months ended September 30, 2019. Service Market Plus Outstanding at December 31, 2018 66,947 45,536 RSUs granted 35,272 22,898 RSUs added through dividend and performance credits 946 7,414 RSUs released (30,461) (22,237) RSUs forfeited/expired (1,876) (2,299) Outstanding at September 30, 2019 70,828 51,312 </t>
  </si>
  <si>
    <t>Noninterest Income and Expense (Tables)</t>
  </si>
  <si>
    <t>Components of Other Noninterest Income</t>
  </si>
  <si>
    <t xml:space="preserve">The following table summarizes the Company’s non-interest income for the periods indicated: Three months ended Nine months ended September 30, (dollars in thousands) 2019 2018 2019 2018 ATM and interchange fees $ 5,427 $ 4,590 $ 15,412 $ 13,335 Service charges on deposit accounts 4,327 4,015 12,389 11,407 Other service fees 808 676 2,198 2,020 Mortgage banking service fees 483 499 1,441 1,527 Change in value of mortgage servicing rights (455) (37) (1,652) 38 Total service charges and fees 10,590 9,743 29,788 28,327 Increase in cash value of life insurance 773 732 2,294 1,996 Asset management and commission income 721 728 2,102 2,414 Gain on sale of loans 1,236 539 2,223 1,831 Lease brokerage income 172 186 631 514 Sale of customer checks 126 88 401 327 Gain on sale of investment securities 107 207 107 207 Gain (loss) on marketable equity securities 22 (22) 100 (92) Other 361 135 1,688 942 Total other non-interest income 3,518 2,593 9,546 8,139 Total non-interest income $ 14,108 $ 12,336 $ 39,334 $ 36,466 </t>
  </si>
  <si>
    <t>Components of Noninterest Expense</t>
  </si>
  <si>
    <t xml:space="preserve">The components of non-interest expense were as follows (in thousands): Three months ended Nine months ended September 30, 2019 2018 2019 2018 Base salaries, net of deferred loan origination costs $ 17,656 $ 15,685 $ 51,624 $ 44,076 Incentive compensation 3,791 4,515 10,064 9,126 Benefits and other compensation costs 5,452 5,623 17,058 15,726 Total salaries and benefits expense 26,899 25,823 78,746 68,928 Occupancy 3,711 3,173 11,223 8,574 Data processing and software 3,411 2,786 10,114 7,979 Equipment 1,679 1,750 5,298 4,938 Intangible amortization 1,431 1,390 4,293 2,068 Advertising 1,358 1,341 4,222 3,214 ATM and POS network charges 1,343 1,197 3,936 3,860 Professional fees 999 1,352 2,895 2,898 Telecommunications 867 819 2,437 2,201 Regulatory assessments and insurance 94 537 1,095 1,384 Merger and acquisition expense — 4,150 — 5,227 Postage 438 275 1,063 934 Operational losses 228 217 679 763 Courier service 357 278 1,039 769 Gain on sale of foreclosed assets (50) (2) (246) (390) Loss on disposal of fixed assets 2 152 82 206 Other miscellaneous expense 3,577 2,290 11,617 9,673 Total other non-interest expense 19,445 21,705 59,747 54,298 Total non-interest expense $ 46,344 $ 47,528 $ 138,493 $ 123,226 </t>
  </si>
  <si>
    <t>Earnings Per Share (Tables)</t>
  </si>
  <si>
    <t>Computation of Earnings Per Share</t>
  </si>
  <si>
    <t xml:space="preserve">Potential common shares that may be issued by the Company relate to outstanding stock options and restricted stock units (RSUs), and are determined using the treasury stock method. Earnings per share have been computed based on the following: Three months ended (in thousands) 2019 2018 Net income $ 23,395 $ 16,170 Average number of common shares outstanding 30,509 30,011 Effect of dilutive stock options and restricted stock 120 280 Average number of common shares outstanding used to calculate diluted earnings 30,629 30,291 Options excluded from diluted earnings per share because the effect of these 42 10 Nine months ended (in thousands) 2019 2018 Net income $ 69,182 $ 45,109 Average number of common shares outstanding 30,464 25,317 Effect of dilutive stock options and restricted stock 179 300 Average number of common shares outstanding used to calculate diluted earnings 30,643 25,617 Options excluded from diluted earnings per share because the effect of these 42 10 </t>
  </si>
  <si>
    <t>Comprehensive Income (Tables)</t>
  </si>
  <si>
    <t>Components of Other Comprehensive Income (Loss) and Related Tax Effects</t>
  </si>
  <si>
    <t xml:space="preserve">The components of accumulated other comprehensive income (loss), included in shareholders’ equity, are as follows: (in thousands) September 30, December 31, Net unrealized gain (loss) on available for sale securities $ 6,537 $ (20,974) Tax effect (1,932) 6,201 Unrealized holding gain (loss) on available for sale securities, net of tax 4,605 (14,773) Unfunded status of the supplemental retirement plans (4,802) (4,802) Tax effect 1,420 1,420 Unfunded status of the supplemental retirement plans, net of tax (3,382) (3,382) Joint beneficiary agreement liability 276 276 Tax effect — — Joint beneficiary agreement liability, net of tax 276 276 Accumulated other comprehensive gain (loss) $ 1,499 $ (17,879) </t>
  </si>
  <si>
    <t>Components of Accumulated Other Comprehensive Loss</t>
  </si>
  <si>
    <t>Fair Value Measurement (Tables)</t>
  </si>
  <si>
    <t>Recorded Amount of Assets and Liabilities Measured at Fair Value on Recurring Basis</t>
  </si>
  <si>
    <t xml:space="preserve">The table below presents the recorded amount of assets and liabilities measured at fair value on a recurring basis (in thousands): Fair value at September 30, 2019 Total Level 1 Level 2 Level 3 Marketable equity securities $ 2,974 $ 2,974 $ — $ — Debt securities available for sale: Obligations of U.S. government corporations and agencies 495,637 — 495,637 — Obligations of states and political subdivisions 111,910 — 111,910 — Corporate bonds 4,528 — 4,528 — Asset backed securities 372,005 — 372,005 — Loans held for sale 7,604 — 7,604 — Mortgage servicing rights 6,072 — — 6,072 Total assets measured at fair value $ 1,000,730 $ 2,974 $ 991,684 $ 6,072 Fair value at December 31, 2018 Total Level 1 Level 2 Level 3 Marketable equity securities $ 2,874 $ 2,874 $ — $ — Debt securities available for sale: Obligations of U.S. government corporations and agencies 629,981 — 629,981 — Obligations of states and political subdivisions 126,072 — 126,072 — Corporate bonds 4,478 — 4,478 — Asset backed securities 354,505 — 354,505 — Loans held for sale 3,687 — 3,687 — Mortgage servicing rights 7,098 — — 7,098 Total assets measured at fair value $ 1,128,695 $ 2,874 $ 1,118,723 $ 7,098 </t>
  </si>
  <si>
    <t>Reconciliation of Assets and Liabilities Measured at Fair Value Using Significant Unobservable Inputs (Level 3) on Recurring Basis</t>
  </si>
  <si>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Beginning Transfers Change Issuances Ending 2019: Mortgage servicing rights $ 6,229 — $ (455) $ 298 $ 6,072 2018: Mortgage servicing rights $ 7,021 — $ (37) $ 138 $ 7,122 Nine months ended September 30, Beginning Transfers Change Issuances Ending 2019: Mortgage servicing rights $ 7,098 — $ (1,652) $ 626 $ 6,072 2018: Mortgage servicing rights $ 6,687 — $ 38 $ 397 $ 7,122 </t>
  </si>
  <si>
    <t>Quantitative Information about Recurring Level 3 Fair Value Measurements</t>
  </si>
  <si>
    <t>The following table presents quantitative information about recurring Level 3 fair value measurements at September 30, 2019 and December 31, 2018: As of September 30, 2019: Fair Value Valuation Unobservable Range, Mortgage Servicing Rights $ 6,072 Discounted cash flow Constant prepayment rate 7% - 42%; 11% Discount rate 10% - 14%; 12% As of December 31, 2018: Mortgage Servicing Rights $ 7,098 Discounted cash flow Constant prepayment rate 5% - 27.3%; 7.6% Discount rate 12% - 13%; 12%</t>
  </si>
  <si>
    <t>Assets and Liabilities Measured at Fair Value on Nonrecurring Basis</t>
  </si>
  <si>
    <t xml:space="preserve">The tables below present the recorded investment in assets and liabilities measured at fair value on a nonrecurring basis, as of the dates indicated (in thousands): September 30, 2019 Total Level 1 Level 2 Level 3 Total Gains Fair value: Impaired Originated &amp; PNCI loans $ 1,055 — — $ 1,055 $ (652) Foreclosed assets 417 — — 417 (27) Total assets measured at fair value $ 1,472 — — $ 1,472 $ (679) December 31, 2018 Total Level 1 Level 2 Level 3 Total Gains Fair value: Impaired Originated &amp; PNCI loans $ 281 — — $ 281 $ (294) Foreclosed assets 1,311 — — 1,311 (8) Total assets measured at fair value $ 1,592 — — $ 1,592 $ (302) September 30, 2018 Total Level 1 Level 2 Level 3 Total Gains Fair value: Impaired Originated &amp; PNCI loans $ 445 — — $ 445 $ (808) Foreclosed assets 863 — — 863 (23) Total assets measured at fair value $ 1,308 — — $ 1,308 $ (831) </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September 30, 2019: September 30, 2019 Fair Value Valuation Unobservable Inputs Range, Impaired Originated &amp; PNCI loans $ 1,055 Sales comparison Adjustment for differences between Not meaningful Foreclosed assets (Residential real estate) $ 417 Sales comparison Adjustment for differences between Not meaningful The following table presents quantitative information about Level 3 fair value measurements for financial instruments measured at fair value on a nonrecurring basis at December 31, 2018: December 31, 2018 Fair Value Valuation Unobservable Inputs Range, Impaired Originated &amp; PNCI loans $ 281 Sales comparison Adjustment for differences between (16.30)% - 35.14%; 10.45% N/A Foreclosed assets (Residential real estate) $ 693 Sales comparison Adjustment for differences between (21.83)% - 7.25%; (3.75)% Foreclosed assets (Commercial real estate) $ 618 Sales comparison Adjustment for differences between (65)% - 20%; (45)%</t>
  </si>
  <si>
    <t>Estimated Fair Values of Financial Instruments that are Reported at Amortized Cost in Consolidated Balance Sheets</t>
  </si>
  <si>
    <t xml:space="preserve">September 30, 2019 December 31, 2018 (in thousands) Carrying Fair Carrying Fair Financial assets: Level 1 inputs: Cash and due from banks $ 118,960 $ 118,960 $ 119,781 $ 119,781 Cash at Federal Reserve and other banks 140,087 140,087 107,752 107,752 Level 2 inputs: Securities held to maturity 393,449 399,699 444,936 437,370 Restricted equity securities 17,250 N/A 17,250 N/A Loans held for sale 7,604 7,604 3,687 4,616 Level 3 inputs: Loans, net 4,150,811 4,137,528 3,989,432 4,006,986 Financial liabilities: Level 2 inputs: Deposits 5,295,407 5,294,348 5,366,466 5,362,173 Other borrowings 16,423 16,423 15,839 15,839 Level 3 inputs: Junior subordinated debt 57,180 56,209 57,042 62,610 (in thouands) Contract Fair Contract Fair Off-balance sheet: Level 3 inputs: Commitments $ 1,210,427 $ 12,104 $ 1,192,054 $ 11,921 Standby letters of credit 12,368 124 11,346 113 Overdraft privilege commitments 111,187 1,112 111,956 1,120 </t>
  </si>
  <si>
    <t>Fair Value Measurement - Reconciliation of Assets and Liabilities Measured at Fair Value Using Significant Unobservable Inputs (Level 3) on Recurring Basis (Detail) - Mortgage Servicing Rights - USD ($) $ in Thousands</t>
  </si>
  <si>
    <t>Fair Value, Liabilities Measured on Recurring Basis, Unobservable Input Reconciliation [Line Items]</t>
  </si>
  <si>
    <t>Beginning Balance</t>
  </si>
  <si>
    <t>Change Included in Earnings</t>
  </si>
  <si>
    <t>Issuances</t>
  </si>
  <si>
    <t>Ending Balance</t>
  </si>
  <si>
    <t>Fair Value Measurement - Quantitative Information about Recurring Level 3 Fair Value Measurements (Detail) - Mortgage Servicing Rights $ in Thousands</t>
  </si>
  <si>
    <t>Sep. 30, 2019USD ($)</t>
  </si>
  <si>
    <t>Dec. 31, 2018USD ($)</t>
  </si>
  <si>
    <t>Fair Value Measurement Inputs and Valuation Techniques [Line Items]</t>
  </si>
  <si>
    <t>Mortgages Servicing Rights, Fair Value</t>
  </si>
  <si>
    <t>Minimum | Valuation Technique, Discounted Cash Flow | Measurement Input, Constant Prepayment Rate</t>
  </si>
  <si>
    <t>Constant prepayment rate</t>
  </si>
  <si>
    <t>Minimum | Valuation Technique, Discounted Cash Flow | Measurement Input, Discount Rate</t>
  </si>
  <si>
    <t>Maximum | Valuation Technique, Discounted Cash Flow | Measurement Input, Constant Prepayment Rate</t>
  </si>
  <si>
    <t>Maximum | Valuation Technique, Discounted Cash Flow | Measurement Input, Discount Rate</t>
  </si>
  <si>
    <t>Weighted Average | Valuation Technique, Discounted Cash Flow | Measurement Input, Constant Prepayment Rate</t>
  </si>
  <si>
    <t>Weighted Average | Valuation Technique, Discounted Cash Flow | Measurement Input, Discount Rate</t>
  </si>
  <si>
    <t>Fair Value Measurement - Quantitative Information about (Level 3) Fair Value Measurements for Financial Instruments Measured at Fair Value on Nonrecurring Basis (Detail) - USD ($) $ in Thousands</t>
  </si>
  <si>
    <t>Impaired Originated &amp; PNCI Loans</t>
  </si>
  <si>
    <t>Fair Value</t>
  </si>
  <si>
    <t>Foreclosed Assets | Residential Real Estate</t>
  </si>
  <si>
    <t>Foreclosed Assets | Commercial Real Estate</t>
  </si>
  <si>
    <t>Level 3 | Sales Comparison Approach | Minimum | Impaired Originated &amp; PNCI Loans | Adjustment for Differences between Comparable Sales</t>
  </si>
  <si>
    <t>Weighted average</t>
  </si>
  <si>
    <t>(16.30%)</t>
  </si>
  <si>
    <t>Level 3 | Sales Comparison Approach | Minimum | Foreclosed Assets | Residential Real Estate | Adjustment for Differences between Comparable Sales</t>
  </si>
  <si>
    <t>(21.83%)</t>
  </si>
  <si>
    <t>Level 3 | Sales Comparison Approach | Minimum | Foreclosed Assets | Commercial Real Estate | Adjustment for Differences between Comparable Sales</t>
  </si>
  <si>
    <t>(65.00%)</t>
  </si>
  <si>
    <t>Level 3 | Sales Comparison Approach | Maximum | Impaired Originated &amp; PNCI Loans | Adjustment for Differences between Comparable Sales</t>
  </si>
  <si>
    <t>35.14%</t>
  </si>
  <si>
    <t>Level 3 | Sales Comparison Approach | Maximum | Foreclosed Assets | Residential Real Estate | Adjustment for Differences between Comparable Sales</t>
  </si>
  <si>
    <t>7.25%</t>
  </si>
  <si>
    <t>Level 3 | Sales Comparison Approach | Maximum | Foreclosed Assets | Commercial Real Estate | Adjustment for Differences between Comparable Sales</t>
  </si>
  <si>
    <t>20.00%</t>
  </si>
  <si>
    <t>Level 3 | Sales Comparison Approach | Weighted Average | Impaired Originated &amp; PNCI Loans | Adjustment for Differences between Comparable Sales</t>
  </si>
  <si>
    <t>10.45%</t>
  </si>
  <si>
    <t>Level 3 | Sales Comparison Approach | Weighted Average | Foreclosed Assets | Residential Real Estate | Adjustment for Differences between Comparable Sales</t>
  </si>
  <si>
    <t>(3.75%)</t>
  </si>
  <si>
    <t>Level 3 | Sales Comparison Approach | Weighted Average | Foreclosed Assets | Commercial Real Estate | Adjustment for Differences between Comparable Sales</t>
  </si>
  <si>
    <t>(45.00%)</t>
  </si>
  <si>
    <t>Regulatory Matters (Tables)</t>
  </si>
  <si>
    <t>Actual and Required Capital Ratios of Bank</t>
  </si>
  <si>
    <t>The following tables present actual and required capital ratios as of September 30, 2019 and December 31, 2018 for the Company and the Bank under applicable Basel III Capital Rules. The minimum capital amounts presented include the minimum required capital levels as of September 30, 2019 and December 31, 2018 based on the then phased-in provisions of the Basel III Capital Rules. As of January 1, 2019, the minimum required capital levels of the Basel III Capital Rules have been fully phased-in. Capital levels required to be considered well capitalized are based upon prompt corrective action regulations, as amended to reflect the changes under the Basel III Capital Rules. Actual Minimum Capital Required to be As of September 30, 2019: Amount Ratio Amount Ratio Amount Ratio (dollars in thousands) Total Capital (to Risk Weighted Assets): Consolidated $ 735,884 15.23 % $ 507,335 10.50 % N/A N/A Tri Counties Bank $ 731,359 15.14 % $ 507,152 10.50 % $ 483,002 10.00 % Tier 1 Capital (to Risk Weighted Assets): Consolidated $ 701,703 14.52 % $ 410,700 8.50 % N/A N/A Tri Counties Bank $ 697,178 14.43 % $ 410,551 8.50 % $ 386,401 8.00 % Common equity Tier 1 Capital (to Risk Weighted Assets): Consolidated $ 646,240 13.37 % $ 338,224 7.00 % N/A N/A Tri Counties Bank $ 697,178 14.43 % $ 338,101 7.00 % $ 313,951 6.50 % Tier 1 Capital (to Average Assets): Consolidated $ 701,703 11.31 % $ 248,073 4.00 % N/A N/A Tri Counties Bank $ 697,178 11.24 % $ 248,068 4.00 % $ 310,085 5.00 % Actual Minimum Capital Minimum Capital Required to be As of December 31, 2018: Amount Ratio Amount Ratio Amount Ratio Amount Ratio (dollars in thousands) Total Capital (to Risk Weighted Assets): Consolidated $ 682,419 14.40 % $ 467,874 9.875 % $ 497,486 10.50 % N/A N/A Tri Counties Bank $ 680,624 14.37 % $ 467,704 9.875 % $ 497,305 10.50 % $ 473,624 10.00 % Tier 1 Capital (to Risk Weighted Assets): Consolidated $ 647,262 13.66 % $ 373,115 7.875 % $ 402,727 8.50 % N/A N/A Tri Counties Bank $ 645,467 13.63 % $ 372,979 7.875 % $ 402,581 8.50 % $ 378,899 8.00 % Common equity Tier 1 Capital (to Risk Weighted Assets): Consolidated $ 591,933 12.49 % $ 302,045 6.375 % $ 331,658 7.00 % N/A N/A Tri Counties Bank $ 645,467 13.63 % $ 301,935 6.375 % $ 331,537 7.00 % $ 307,856 6.50 % Tier 1 Capital (to Average Assets): Consolidated $ 647,262 10.68 % $ 242,452 4.000 % $ 242,452 4.00 % N/A N/A Tri Counties Bank $ 645,467 10.65 % $ 242,447 4.000 % $ 242,447 4.00 % $ 303,059 5.00 %</t>
  </si>
  <si>
    <t>Summary of Significant Accounting Policies - Additional Information (Detail) $ in Thousands</t>
  </si>
  <si>
    <t>Sep. 30, 2019USD ($)TrustOfficeSegmentcounties</t>
  </si>
  <si>
    <t>Significant Of Accounting Policies [Line Items]</t>
  </si>
  <si>
    <t>Number of subsidiary business trusts (in trusts) | Trust</t>
  </si>
  <si>
    <t>Number of loan production offices (in offices) | Office</t>
  </si>
  <si>
    <t>Company's investments in the trusts | $</t>
  </si>
  <si>
    <t>Number of business segment (in segments) | Segment</t>
  </si>
  <si>
    <t>Loans contractual past due</t>
  </si>
  <si>
    <t>90 days</t>
  </si>
  <si>
    <t>California</t>
  </si>
  <si>
    <t>Number of counties (in counties) | counties</t>
  </si>
  <si>
    <t>Business Combinations - Additional Information (Detail)</t>
  </si>
  <si>
    <t>Jul. 06, 2018USD ($)Branchesshares</t>
  </si>
  <si>
    <t>Sep. 30, 2018USD ($)</t>
  </si>
  <si>
    <t>Jul. 05, 2018USD ($)</t>
  </si>
  <si>
    <t>Business Acquisition [Line Items]</t>
  </si>
  <si>
    <t>Goodwill recognized</t>
  </si>
  <si>
    <t>PNCI</t>
  </si>
  <si>
    <t>Receivables gross contractual amount</t>
  </si>
  <si>
    <t>Receivables fair value</t>
  </si>
  <si>
    <t>PCI</t>
  </si>
  <si>
    <t>FNBB</t>
  </si>
  <si>
    <t>Total consideration value</t>
  </si>
  <si>
    <t>Issue of common stock (in shares) | shares</t>
  </si>
  <si>
    <t>Amount paid in exchange for the outstanding options</t>
  </si>
  <si>
    <t>Number of branches added | Branches</t>
  </si>
  <si>
    <t>Recognized intangible related to acquisition</t>
  </si>
  <si>
    <t>FNBB | Core Deposit Intangibles</t>
  </si>
  <si>
    <t>Finite lived intangible asset estimated useful life</t>
  </si>
  <si>
    <t>6 years 2 months 12 days</t>
  </si>
  <si>
    <t>Acquisition related costs</t>
  </si>
  <si>
    <t>Business Combinations - Schedule of Fair Value of Consideration Transferred, Identifiable Net Assets Acquired and Resulting Goodwill (Detail) - USD ($) $ in Thousands</t>
  </si>
  <si>
    <t>Jul. 06, 2018</t>
  </si>
  <si>
    <t>Jul. 05, 2018</t>
  </si>
  <si>
    <t>Liabilities assumed:</t>
  </si>
  <si>
    <t>Fair value of consideration transferred:</t>
  </si>
  <si>
    <t>Fair value of shares issued</t>
  </si>
  <si>
    <t>Cash consideration</t>
  </si>
  <si>
    <t>Total fair value of consideration transferred</t>
  </si>
  <si>
    <t>Assets acquired:</t>
  </si>
  <si>
    <t>Securities available for sale</t>
  </si>
  <si>
    <t>Premises and equipment</t>
  </si>
  <si>
    <t>Core deposit intangible</t>
  </si>
  <si>
    <t>Total assets acquired</t>
  </si>
  <si>
    <t>Total liabilities assumed</t>
  </si>
  <si>
    <t>Total net assets acquired</t>
  </si>
  <si>
    <t>FNBB | Federal Home Loan Bank of San Francisco</t>
  </si>
  <si>
    <t>Short-term borrowings - Federal Home Loan Bank</t>
  </si>
  <si>
    <t>Business Combinations - Summary of Estimated Fair Value Adjustments Resulting in Goodwill (Detail) - USD ($) $ in Thousands</t>
  </si>
  <si>
    <t>Value of stock consideration paid to FNB Bancorp Shareholders</t>
  </si>
  <si>
    <t>Cost basis net assets acquired</t>
  </si>
  <si>
    <t>Investments</t>
  </si>
  <si>
    <t>Deferred income taxes</t>
  </si>
  <si>
    <t>FNBB | Loans</t>
  </si>
  <si>
    <t>Investment Securities - Amortized Cost and Estimated Fair Values of Investments Securities (Detail) - USD ($) $ in Thousands</t>
  </si>
  <si>
    <t>Debt Securities, Available-for-sale [Line Items]</t>
  </si>
  <si>
    <t>Totals, Amortized Cost</t>
  </si>
  <si>
    <t>Debt Securities, Available-for-sale, Accumulated Gross Unrealized Gain, before Tax</t>
  </si>
  <si>
    <t>Debt Securities, Available-for-sale, Accumulated Gross Unrealized Loss, before Tax</t>
  </si>
  <si>
    <t>Debt Securities, Available-for-sale</t>
  </si>
  <si>
    <t>Debt Securities Held to Maturity, Amortized Cost</t>
  </si>
  <si>
    <t>Debt Securities Held to Maturity, Gross Unrealized Gains</t>
  </si>
  <si>
    <t>Debt Securities Held to Maturity, Gross Unrealized Losses</t>
  </si>
  <si>
    <t>Debt Securities Held to Maturity, Estimated Fair Value</t>
  </si>
  <si>
    <t>Obligations of U.S. Government Agencies</t>
  </si>
  <si>
    <t>Obligations of States and Political Subdivisions</t>
  </si>
  <si>
    <t>Corporate Bonds</t>
  </si>
  <si>
    <t>Asset-backed Securities</t>
  </si>
  <si>
    <t>Investment Securities - Additional Information (Detail)</t>
  </si>
  <si>
    <t>Sep. 30, 2019USD ($)Investmentsecurities</t>
  </si>
  <si>
    <t>Investment Securities [Line Items]</t>
  </si>
  <si>
    <t>Investment securities sold</t>
  </si>
  <si>
    <t>Realized Investment Gain</t>
  </si>
  <si>
    <t>Realized Investment Loss</t>
  </si>
  <si>
    <t>Securities Pledged As Collateral</t>
  </si>
  <si>
    <t>Residential real estate mortgage-backed securities</t>
  </si>
  <si>
    <t>Life of mortgage-backed securities</t>
  </si>
  <si>
    <t>4 years 8 months 12 days</t>
  </si>
  <si>
    <t>Percentage of aggregate depreciation in unrealized losses</t>
  </si>
  <si>
    <t>0.59%</t>
  </si>
  <si>
    <t>1.49%</t>
  </si>
  <si>
    <t>Number of available for sale securities in unrealized loss position (in investment securities) | Investmentsecurities</t>
  </si>
  <si>
    <t>Investment Securities - Amortized Cost and Estimated Fair Value of Debt Securities by Contractual Maturity (Detail) - USD ($) $ in Thousands</t>
  </si>
  <si>
    <t>Investments, Debt and Equity Securities [Abstract]</t>
  </si>
  <si>
    <t>Due in one year, Amortized Cost</t>
  </si>
  <si>
    <t>Due after one year through five years, Amortized Cost</t>
  </si>
  <si>
    <t>Due after five years through ten years, Amortized Cost</t>
  </si>
  <si>
    <t>Due after ten years, Amortized Cost</t>
  </si>
  <si>
    <t>Debt Securities, Available-for-sale, Amortized Cost</t>
  </si>
  <si>
    <t>Due in one year, Estimated Fair Value</t>
  </si>
  <si>
    <t>Due after one year through five years, Estimated Fair Value</t>
  </si>
  <si>
    <t>Due after five years through ten years, Estimated Fair Value</t>
  </si>
  <si>
    <t>Due after ten years, Estimated Fair Value</t>
  </si>
  <si>
    <t>Due with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with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Investment Securities (Detail) - USD ($) $ in Thousands</t>
  </si>
  <si>
    <t>Debt Securities, Available for Sale, Less than 12 Months, Fair Value</t>
  </si>
  <si>
    <t>Debt Securities, Available for Sale, Less than 12 more, Unrealized Loss</t>
  </si>
  <si>
    <t>Debt Securities, Available for Sale, 12 Months or more, Fair Value</t>
  </si>
  <si>
    <t>Debt Securities, Available for Sale, 12 Months or more, Unrealized Loss</t>
  </si>
  <si>
    <t>Debt Securities, Available for Sale, Fair Value</t>
  </si>
  <si>
    <t>Debt Securities, Available-for-sale, Unrealized Loss Position, Accumulated Loss, Total</t>
  </si>
  <si>
    <t>Debt Securities Held to Maturity, Less than 12 months, Fair Value</t>
  </si>
  <si>
    <t>Debt Securities Held to Maturity, Less than 12 months, Unrealized Loss</t>
  </si>
  <si>
    <t>Debt Securities Held to Maturity, 12 months or more, Fair Value</t>
  </si>
  <si>
    <t>Debt Securities Held to Maturity, 12 months or more, Unrealized Loss</t>
  </si>
  <si>
    <t>Debt Securities Held to Maturity, Fair Value</t>
  </si>
  <si>
    <t>Debt Securities Held to Maturity, Unrealized Loss</t>
  </si>
  <si>
    <t>Loans - Summary of Loan Balances (Detail) - USD ($) $ in Thousands</t>
  </si>
  <si>
    <t>Jun. 30, 2019</t>
  </si>
  <si>
    <t>Jun. 30, 2018</t>
  </si>
  <si>
    <t>Dec. 31, 2017</t>
  </si>
  <si>
    <t>Loans and Leases Receivable Disclosure [Line Items]</t>
  </si>
  <si>
    <t>Total principal balance of loans owed, net of charge-offs</t>
  </si>
  <si>
    <t>Unamortized net deferred loan fees</t>
  </si>
  <si>
    <t>Discounts to principal balance of loans owed, net of charge-offs</t>
  </si>
  <si>
    <t>Total loans, net of unamortized deferred loan fees and discounts</t>
  </si>
  <si>
    <t>Mortgage Loans on Real Estate</t>
  </si>
  <si>
    <t>Consumer</t>
  </si>
  <si>
    <t>Commercial</t>
  </si>
  <si>
    <t>Construction</t>
  </si>
  <si>
    <t>Residential 1-4 family | Mortgage Loans on Real Estate</t>
  </si>
  <si>
    <t>Home equity loans | Consumer</t>
  </si>
  <si>
    <t>Other | Consumer</t>
  </si>
  <si>
    <t>Commercial loans | Mortgage Loans on Real Estate</t>
  </si>
  <si>
    <t>Commercial loans | Construction</t>
  </si>
  <si>
    <t>Home equity lines of credit | Consumer</t>
  </si>
  <si>
    <t>Residential | Construction</t>
  </si>
  <si>
    <t>Originated</t>
  </si>
  <si>
    <t>Originated | Mortgage Loans on Real Estate</t>
  </si>
  <si>
    <t>Originated | Consumer</t>
  </si>
  <si>
    <t>Originated | Commercial</t>
  </si>
  <si>
    <t>Originated | Construction</t>
  </si>
  <si>
    <t>Originated | Residential 1-4 family | Mortgage Loans on Real Estate</t>
  </si>
  <si>
    <t>Originated | Home equity loans | Consumer</t>
  </si>
  <si>
    <t>Originated | Other | Consumer</t>
  </si>
  <si>
    <t>Originated | Commercial loans | Mortgage Loans on Real Estate</t>
  </si>
  <si>
    <t>Originated | Commercial loans | Construction</t>
  </si>
  <si>
    <t>Originated | Home equity lines of credit | Consumer</t>
  </si>
  <si>
    <t>Originated | Residential | Construction</t>
  </si>
  <si>
    <t>PNCI | Mortgage Loans on Real Estate</t>
  </si>
  <si>
    <t>PNCI | Consumer</t>
  </si>
  <si>
    <t>PNCI | Commercial</t>
  </si>
  <si>
    <t>PNCI | Construction</t>
  </si>
  <si>
    <t>PNCI | Residential 1-4 family | Mortgage Loans on Real Estate</t>
  </si>
  <si>
    <t>PNCI | Home equity loans | Consumer</t>
  </si>
  <si>
    <t>PNCI | Other | Consumer</t>
  </si>
  <si>
    <t>PNCI | Commercial loans | Mortgage Loans on Real Estate</t>
  </si>
  <si>
    <t>PNCI | Commercial loans | Construction</t>
  </si>
  <si>
    <t>PNCI | Home equity lines of credit | Consumer</t>
  </si>
  <si>
    <t>PNCI | Residential | Construction</t>
  </si>
  <si>
    <t>PCI | Mortgage Loans on Real Estate</t>
  </si>
  <si>
    <t>PCI | Consumer</t>
  </si>
  <si>
    <t>PCI | Commercial</t>
  </si>
  <si>
    <t>PCI | Construction</t>
  </si>
  <si>
    <t>PCI | Residential 1-4 family | Mortgage Loans on Real Estate</t>
  </si>
  <si>
    <t>PCI | Home equity loans | Consumer</t>
  </si>
  <si>
    <t>PCI | Other | Consumer</t>
  </si>
  <si>
    <t>PCI | Commercial loans | Mortgage Loans on Real Estate</t>
  </si>
  <si>
    <t>PCI | Home equity lines of credit | Consum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Detail) - USD ($) $ in Thousands</t>
  </si>
  <si>
    <t>12 Months Ended</t>
  </si>
  <si>
    <t>Loans pooled for evaluation</t>
  </si>
  <si>
    <t>Charge-offs</t>
  </si>
  <si>
    <t>Recoveries</t>
  </si>
  <si>
    <t>Provision (benefit)</t>
  </si>
  <si>
    <t>Individually evaluated for impairment</t>
  </si>
  <si>
    <t>Total allowance for loan losses</t>
  </si>
  <si>
    <t>Mortgage Loans on Real Estate | Commercial loans</t>
  </si>
  <si>
    <t>Consumer | Home equity lines of credit</t>
  </si>
  <si>
    <t>Construction | Commercial loans</t>
  </si>
  <si>
    <t>Construction | Residential</t>
  </si>
  <si>
    <t>Loans acquired with deteriorated credit quality</t>
  </si>
  <si>
    <t>Loans acquired with deteriorated credit quality | Mortgage Loans on Real Estate</t>
  </si>
  <si>
    <t>Loans acquired with deteriorated credit quality | Mortgage Loans on Real Estate | Commercial loans</t>
  </si>
  <si>
    <t>Loans acquired with deteriorated credit quality | Consumer</t>
  </si>
  <si>
    <t>Loans acquired with deteriorated credit quality | Consumer | Home equity lines of credit</t>
  </si>
  <si>
    <t>Loans acquired with deteriorated credit quality | Commercial</t>
  </si>
  <si>
    <t>Loans acquired with deteriorated credit quality | Residential 1-4 family | Mortgage Loans on Real Estate</t>
  </si>
  <si>
    <t>Allowance for Loan Losses - Summary of Activity in Allowance for Loan Losses, Net of Unearned Fees for Periods Indicated (Detail) - USD ($) $ in Thousands</t>
  </si>
  <si>
    <t>Total allowance for loan losses</t>
  </si>
  <si>
    <t>Loans pooled for evaluation</t>
  </si>
  <si>
    <t>Loans acquired with deteriorated credit quality | Construction</t>
  </si>
  <si>
    <t>Loans acquired with deteriorated credit quality | Home equity loans | Consumer</t>
  </si>
  <si>
    <t>Loans acquired with deteriorated credit quality | Other | Consumer</t>
  </si>
  <si>
    <t>Allowance for Loan Losses - Schedule Credit Quality Indicators (Detail) - USD ($) $ in Thousands</t>
  </si>
  <si>
    <t>Commercial loans | Originated | Mortgage Loans on Real Estate</t>
  </si>
  <si>
    <t>Commercial loans | Originated | Construction</t>
  </si>
  <si>
    <t>Commercial loans | PNCI | Mortgage Loans on Real Estate</t>
  </si>
  <si>
    <t>Commercial loans | PNCI | Construction</t>
  </si>
  <si>
    <t>Home equity lines of credit | Originated | Consumer</t>
  </si>
  <si>
    <t>Home equity lines of credit | PNCI | Consumer</t>
  </si>
  <si>
    <t>Residential | Originated | Construction</t>
  </si>
  <si>
    <t>Residential | PNCI | Construction</t>
  </si>
  <si>
    <t>Pass | Originated</t>
  </si>
  <si>
    <t>Pass | Originated | Mortgage Loans on Real Estate</t>
  </si>
  <si>
    <t>Pass | Originated | Consumer</t>
  </si>
  <si>
    <t>Pass | Originated | Commercial</t>
  </si>
  <si>
    <t>Pass | Originated | Construction</t>
  </si>
  <si>
    <t>Pass | Originated | Residential 1-4 family | Mortgage Loans on Real Estate</t>
  </si>
  <si>
    <t>Pass | Originated | Home equity loans | Consumer</t>
  </si>
  <si>
    <t>Pass | Originated | Other | Consumer</t>
  </si>
  <si>
    <t>Pass | PNCI</t>
  </si>
  <si>
    <t>Pass | PNCI | Mortgage Loans on Real Estate</t>
  </si>
  <si>
    <t>Pass | PNCI | Consumer</t>
  </si>
  <si>
    <t>Pass | PNCI | Commercial</t>
  </si>
  <si>
    <t>Pass | PNCI | Construction</t>
  </si>
  <si>
    <t>Pass | PNCI | Residential 1-4 family | Mortgage Loans on Real Estate</t>
  </si>
  <si>
    <t>Pass | PNCI | Home equity loans | Consumer</t>
  </si>
  <si>
    <t>Pass | PNCI | Other | Consumer</t>
  </si>
  <si>
    <t>Pass | Commercial loans | Originated | Mortgage Loans on Real Estate</t>
  </si>
  <si>
    <t>Pass | Commercial loans | Originated | Construction</t>
  </si>
  <si>
    <t>Pass | Commercial loans | PNCI | Mortgage Loans on Real Estate</t>
  </si>
  <si>
    <t>Pass | Commercial loans | PNCI | Construction</t>
  </si>
  <si>
    <t>Pass | Home equity lines of credit | Originated | Consumer</t>
  </si>
  <si>
    <t>Pass | Home equity lines of credit | PNCI | Consumer</t>
  </si>
  <si>
    <t>Pass | Residential | Originated | Construction</t>
  </si>
  <si>
    <t>Pass | Residential | PNCI | Construction</t>
  </si>
  <si>
    <t>Special Mention | Originated</t>
  </si>
  <si>
    <t>Special Mention | Originated | Mortgage Loans on Real Estate</t>
  </si>
  <si>
    <t>Special Mention | Originated | Consumer</t>
  </si>
  <si>
    <t>Special Mention | Originated | Commercial</t>
  </si>
  <si>
    <t>Special Mention | Originated | Construction</t>
  </si>
  <si>
    <t>Special Mention | Originated | Residential 1-4 family | Mortgage Loans on Real Estate</t>
  </si>
  <si>
    <t>Special Mention | Originated | Home equity loans | Consumer</t>
  </si>
  <si>
    <t>Special Mention | Originated | Other | Consumer</t>
  </si>
  <si>
    <t>Special Mention | PNCI</t>
  </si>
  <si>
    <t>Special Mention | PNCI | Mortgage Loans on Real Estate</t>
  </si>
  <si>
    <t>Special Mention | PNCI | Consumer</t>
  </si>
  <si>
    <t>Special Mention | PNCI | Commercial</t>
  </si>
  <si>
    <t>Special Mention | PNCI | Construction</t>
  </si>
  <si>
    <t>Special Mention | PNCI | Residential 1-4 family | Mortgage Loans on Real Estate</t>
  </si>
  <si>
    <t>Special Mention | PNCI | Home equity loans | Consumer</t>
  </si>
  <si>
    <t>Special Mention | PNCI | Other | Consumer</t>
  </si>
  <si>
    <t>Special Mention | Commercial loans | Originated | Mortgage Loans on Real Estate</t>
  </si>
  <si>
    <t>Special Mention | Commercial loans | Originated | Construction</t>
  </si>
  <si>
    <t>Special Mention | Commercial loans | PNCI | Mortgage Loans on Real Estate</t>
  </si>
  <si>
    <t>Special Mention | Home equity lines of credit | Originated | Consumer</t>
  </si>
  <si>
    <t>Special Mention | Home equity lines of credit | PNCI | Consumer</t>
  </si>
  <si>
    <t>Special Mention | Residential | Originated | Construction</t>
  </si>
  <si>
    <t>Special Mention | Residential | PNCI | Construction</t>
  </si>
  <si>
    <t>Substandard | Originated</t>
  </si>
  <si>
    <t>Substandard | Originated | Mortgage Loans on Real Estate</t>
  </si>
  <si>
    <t>Substandard | Originated | Consumer</t>
  </si>
  <si>
    <t>Substandard | Originated | Commercial</t>
  </si>
  <si>
    <t>Substandard | Originated | Construction</t>
  </si>
  <si>
    <t>Substandard | Originated | Residential 1-4 family | Mortgage Loans on Real Estate</t>
  </si>
  <si>
    <t>Substandard | Originated | Home equity loans | Consumer</t>
  </si>
  <si>
    <t>Substandard | Originated | Other | Consumer</t>
  </si>
  <si>
    <t>Substandard | PNCI</t>
  </si>
  <si>
    <t>Substandard | PNCI | Mortgage Loans on Real Estate</t>
  </si>
  <si>
    <t>Substandard | PNCI | Consumer</t>
  </si>
  <si>
    <t>Substandard | PNCI | Commercial</t>
  </si>
  <si>
    <t>Substandard | PNCI | Construction</t>
  </si>
  <si>
    <t>Substandard | PNCI | Residential 1-4 family | Mortgage Loans on Real Estate</t>
  </si>
  <si>
    <t>Substandard | PNCI | Home equity loans | Consumer</t>
  </si>
  <si>
    <t>Substandard | PNCI | Other | Consumer</t>
  </si>
  <si>
    <t>Substandard | Commercial loans | Originated | Mortgage Loans on Real Estate</t>
  </si>
  <si>
    <t>Substandard | Commercial loans | PNCI | Mortgage Loans on Real Estate</t>
  </si>
  <si>
    <t>Substandard | Commercial loans | PNCI | Construction</t>
  </si>
  <si>
    <t>Substandard | Home equity lines of credit | Originated | Consumer</t>
  </si>
  <si>
    <t>Substandard | Home equity lines of credit | PNCI | Consumer</t>
  </si>
  <si>
    <t>Substandard | Residential | Originated | Construction</t>
  </si>
  <si>
    <t>Doubtful / Loss | Originated</t>
  </si>
  <si>
    <t>Doubtful / Loss | Originated | Commercial</t>
  </si>
  <si>
    <t xml:space="preserve"> </t>
  </si>
  <si>
    <t>Allowance for Loan Losses - Analysis of Past Due and Nonaccrual Loans (Detail) - USD ($) $ in Thousands</t>
  </si>
  <si>
    <t>Financing Receivable, Past Due [Line Items]</t>
  </si>
  <si>
    <t>Unpaid principal balance</t>
  </si>
  <si>
    <t>Past due</t>
  </si>
  <si>
    <t>Current</t>
  </si>
  <si>
    <t>&gt; 90 Days and Still Accruing</t>
  </si>
  <si>
    <t>Average recorded investment</t>
  </si>
  <si>
    <t>30-59 days | Originated</t>
  </si>
  <si>
    <t>30-59 days | Originated | Mortgage Loans on Real Estate</t>
  </si>
  <si>
    <t>30-59 days | Originated | Consumer</t>
  </si>
  <si>
    <t>30-59 days | Originated | Commercial</t>
  </si>
  <si>
    <t>30-59 days | Originated | Construction</t>
  </si>
  <si>
    <t>30-59 days | Originated | Residential 1-4 family | Mortgage Loans on Real Estate</t>
  </si>
  <si>
    <t>30-59 days | Originated | Home equity loans | Consumer</t>
  </si>
  <si>
    <t>30-59 days | Originated | Other | Consumer</t>
  </si>
  <si>
    <t>30-59 days | Originated | Commercial loans | Mortgage Loans on Real Estate</t>
  </si>
  <si>
    <t>30-59 days | Originated | Home equity lines of credit | Consumer</t>
  </si>
  <si>
    <t>30-59 days | Originated | Residential | Construction</t>
  </si>
  <si>
    <t>30-59 days | PNCI</t>
  </si>
  <si>
    <t>30-59 days | PNCI | Mortgage Loans on Real Estate</t>
  </si>
  <si>
    <t>30-59 days | PNCI | Consumer</t>
  </si>
  <si>
    <t>30-59 days | PNCI | Commercial</t>
  </si>
  <si>
    <t>30-59 days | PNCI | Construction</t>
  </si>
  <si>
    <t>30-59 days | PNCI | Residential 1-4 family | Mortgage Loans on Real Estate</t>
  </si>
  <si>
    <t>30-59 days | PNCI | Home equity loans | Consumer</t>
  </si>
  <si>
    <t>30-59 days | PNCI | Other | Consumer</t>
  </si>
  <si>
    <t>30-59 days | PNCI | Commercial loans | Mortgage Loans on Real Estate</t>
  </si>
  <si>
    <t>30-59 days | PNCI | Commercial loans | Construction</t>
  </si>
  <si>
    <t>30-59 days | PNCI | Home equity lines of credit | Consumer</t>
  </si>
  <si>
    <t>60-89 days | Originated</t>
  </si>
  <si>
    <t>60-89 days | Originated | Mortgage Loans on Real Estate</t>
  </si>
  <si>
    <t>60-89 days | Originated | Consumer</t>
  </si>
  <si>
    <t>60-89 days | Originated | Commercial</t>
  </si>
  <si>
    <t>60-89 days | Originated | Residential 1-4 family | Mortgage Loans on Real Estate</t>
  </si>
  <si>
    <t>60-89 days | Originated | Home equity loans | Consumer</t>
  </si>
  <si>
    <t>60-89 days | Originated | Other | Consumer</t>
  </si>
  <si>
    <t>60-89 days | Originated | Commercial loans | Mortgage Loans on Real Estate</t>
  </si>
  <si>
    <t>60-89 days | Originated | Home equity lines of credit | Consumer</t>
  </si>
  <si>
    <t>60-89 days | PNCI</t>
  </si>
  <si>
    <t>60-89 days | PNCI | Mortgage Loans on Real Estate</t>
  </si>
  <si>
    <t>60-89 days | PNCI | Consumer</t>
  </si>
  <si>
    <t>60-89 days | PNCI | Commercial</t>
  </si>
  <si>
    <t>60-89 days | PNCI | Residential 1-4 family | Mortgage Loans on Real Estate</t>
  </si>
  <si>
    <t>60-89 days | PNCI | Home equity loans | Consumer</t>
  </si>
  <si>
    <t>60-89 days | PNCI | Other | Consumer</t>
  </si>
  <si>
    <t>60-89 days | PNCI | Commercial loans | Mortgage Loans on Real Estate</t>
  </si>
  <si>
    <t>60-89 days | PNCI | Home equity lines of credit | Consumer</t>
  </si>
  <si>
    <t>&gt; 90 days | Originated</t>
  </si>
  <si>
    <t>&gt; 90 days | Originated | Mortgage Loans on Real Estate</t>
  </si>
  <si>
    <t>&gt; 90 days | Originated | Consumer</t>
  </si>
  <si>
    <t>&gt; 90 days | Originated | Commercial</t>
  </si>
  <si>
    <t>&gt; 90 days | Originated | Residential 1-4 family | Mortgage Loans on Real Estate</t>
  </si>
  <si>
    <t>&gt; 90 days | Originated | Home equity loans | Consumer</t>
  </si>
  <si>
    <t>&gt; 90 days | Originated | Other | Consumer</t>
  </si>
  <si>
    <t>&gt; 90 days | Originated | Commercial loans | Mortgage Loans on Real Estate</t>
  </si>
  <si>
    <t>&gt; 90 days | Originated | Home equity lines of credit | Consumer</t>
  </si>
  <si>
    <t>&gt; 90 days | PNCI</t>
  </si>
  <si>
    <t>&gt; 90 days | PNCI | Mortgage Loans on Real Estate</t>
  </si>
  <si>
    <t>&gt; 90 days | PNCI | Consumer</t>
  </si>
  <si>
    <t>&gt; 90 days | PNCI | Commercial</t>
  </si>
  <si>
    <t>&gt; 90 days | PNCI | Residential 1-4 family | Mortgage Loans on Real Estate</t>
  </si>
  <si>
    <t>&gt; 90 days | PNCI | Home equity loans | Consumer</t>
  </si>
  <si>
    <t>&gt; 90 days | PNCI | Commercial loans | Mortgage Loans on Real Estate</t>
  </si>
  <si>
    <t>&gt; 90 days | PNCI | Home equity lines of credit | Consumer</t>
  </si>
  <si>
    <t>Allowance for Loan Losses - Additional Information (Detail) - USD ($) $ in Thousands</t>
  </si>
  <si>
    <t>Interest income on non accrual loans</t>
  </si>
  <si>
    <t>Interest income recognized on non accrual loans</t>
  </si>
  <si>
    <t>Impaired TDR Loans</t>
  </si>
  <si>
    <t>Allowance for Loan Losses - Schedule of Non Accrual Loans (Detail) - USD ($) $ in Thousands</t>
  </si>
  <si>
    <t>Nonaccrual loans</t>
  </si>
  <si>
    <t>Allowance for Loan Losses - Impaired Loans (Detail) - USD ($) $ in Thousands</t>
  </si>
  <si>
    <t>Financing Receivable, Impaired [Line Items]</t>
  </si>
  <si>
    <t>Recorded investment with no related allowance</t>
  </si>
  <si>
    <t>Recorded investment with related allowance</t>
  </si>
  <si>
    <t>Total recorded investment</t>
  </si>
  <si>
    <t>Related Allowance</t>
  </si>
  <si>
    <t>Interest income recognized</t>
  </si>
  <si>
    <t>Allowance for Loan Losses - Troubled Debt Restructurings (Detail)</t>
  </si>
  <si>
    <t>Sep. 30, 2019USD ($)SecurityLoanInvestmentsecurities</t>
  </si>
  <si>
    <t>Sep. 30, 2018USD ($)SecurityLoanInvestmentsecurities</t>
  </si>
  <si>
    <t>Sep. 30, 2019USD ($)SecurityLoanBranchesInvestmentsecurities</t>
  </si>
  <si>
    <t>Sep. 30, 2018USD ($)SecurityLoan</t>
  </si>
  <si>
    <t>Financing Receivable, Troubled Debt Restructuring [Line Items]</t>
  </si>
  <si>
    <t>Number | SecurityLoan</t>
  </si>
  <si>
    <t>Pre-mod outstanding principal balance</t>
  </si>
  <si>
    <t>Post-mod outstanding principal balance</t>
  </si>
  <si>
    <t>Financial impact due to TDR taken as additional provision</t>
  </si>
  <si>
    <t>Number that defaulted during the period</t>
  </si>
  <si>
    <t>Recorded investment of TDRs that defaulted during the period</t>
  </si>
  <si>
    <t>Financial impact due to the default of previous TDR taken as charge- offs or additional provisions</t>
  </si>
  <si>
    <t>Number</t>
  </si>
  <si>
    <t>Leases - Lease Costs and Other Lease Information (Detail) - USD ($) $ in Thousands</t>
  </si>
  <si>
    <t>Operating lease cost</t>
  </si>
  <si>
    <t>Short-term lease cost</t>
  </si>
  <si>
    <t>Variable lease cost</t>
  </si>
  <si>
    <t>Sublease income</t>
  </si>
  <si>
    <t>Lease, Cost, Total</t>
  </si>
  <si>
    <t>Leases - Additional Information (Detail) - USD ($)</t>
  </si>
  <si>
    <t>Operating Lease, Expense</t>
  </si>
  <si>
    <t>Rental Income, Nonoperating</t>
  </si>
  <si>
    <t>Leases - Supplemental Cash Flow Information Related To Operating Leases (Detail) - USD ($) $ in Thousands</t>
  </si>
  <si>
    <t>Operating cash flows for operating leases</t>
  </si>
  <si>
    <t>ROUA obtained in exchange for operating lease liabilities</t>
  </si>
  <si>
    <t>Leases - Weighted Average Lease Term And Discount Rate Related To Operating Lease (Detail)</t>
  </si>
  <si>
    <t>Weighted-average remaining lease term</t>
  </si>
  <si>
    <t>9 years 4 months 24 days</t>
  </si>
  <si>
    <t>Weighted-average discount rate</t>
  </si>
  <si>
    <t>3.19%</t>
  </si>
  <si>
    <t>Leases - Future Minimum Rental Payments For Operating Leases (Detail) $ in Thousands</t>
  </si>
  <si>
    <t>2020</t>
  </si>
  <si>
    <t>2021</t>
  </si>
  <si>
    <t>2022</t>
  </si>
  <si>
    <t>2023</t>
  </si>
  <si>
    <t>Thereafter</t>
  </si>
  <si>
    <t>Lessee, Operating Lease, Liability, Payments, Due, Total</t>
  </si>
  <si>
    <t>Lessee, Operating Lease, Liability, Undiscounted Excess Amount</t>
  </si>
  <si>
    <t>Lease liability at September 30, 2019</t>
  </si>
  <si>
    <t>Deposits - Summary of Balances of Deposits (Detail) - USD ($) $ in Thousands</t>
  </si>
  <si>
    <t>Interest-bearing demand</t>
  </si>
  <si>
    <t>Savings</t>
  </si>
  <si>
    <t>Time certificates, $250,000 or more</t>
  </si>
  <si>
    <t>Other time certificates</t>
  </si>
  <si>
    <t>Deposits - Additional Information (Detail) - USD ($)</t>
  </si>
  <si>
    <t>Schedule Of Deposits [Line Items]</t>
  </si>
  <si>
    <t>Overdrawn deposit balances classified as consumer loans</t>
  </si>
  <si>
    <t>Certificate of deposits, included in time certificates, over $250,000</t>
  </si>
  <si>
    <t>Commitments and Contingencies - Summary of Bank's Commitments and Contingent Liabilities (Detail) - USD ($) $ in Thousands</t>
  </si>
  <si>
    <t>Real estate construction loans</t>
  </si>
  <si>
    <t>Fair Value, Off-balance Sheet Risks, Disclosure Information [Line Items]</t>
  </si>
  <si>
    <t>Commitments to extend credit</t>
  </si>
  <si>
    <t>Real estate mortgage loans</t>
  </si>
  <si>
    <t>Standby letters of credit</t>
  </si>
  <si>
    <t>Commercial loans</t>
  </si>
  <si>
    <t>Consumer loans</t>
  </si>
  <si>
    <t>Deposit account overdraft privilege</t>
  </si>
  <si>
    <t>Shareholders' Equity - Additional Information (Detail) - USD ($)</t>
  </si>
  <si>
    <t>Aug. 21, 2007</t>
  </si>
  <si>
    <t>Class of Stock [Line Items]</t>
  </si>
  <si>
    <t>Cash dividends received</t>
  </si>
  <si>
    <t>Common stock, shares outstanding</t>
  </si>
  <si>
    <t>Stock repurchase program cumulative number Of shares repurchased during the deriod</t>
  </si>
  <si>
    <t>Market value of shares repurchased under equity compensation plans</t>
  </si>
  <si>
    <t>2007 Stock Repurchase Plan</t>
  </si>
  <si>
    <t>Cumulative number of shares repurchased</t>
  </si>
  <si>
    <t>Company's common stock in lieu of cash to exercise options to purchase shares (in shares)</t>
  </si>
  <si>
    <t>Stock Options and Other Equity-Based Incentive Instruments - Additional Information (Detail) - USD ($)</t>
  </si>
  <si>
    <t>Apr. 16, 2019</t>
  </si>
  <si>
    <t>Share-based Payment Arrangement, Option, Exercise Price Range [Line Items]</t>
  </si>
  <si>
    <t>Weighted-average remaining contractual term (in years)</t>
  </si>
  <si>
    <t>1 year 2 months 12 days</t>
  </si>
  <si>
    <t>Number of units released</t>
  </si>
  <si>
    <t>Number of units increased</t>
  </si>
  <si>
    <t>Restricted Stock Units (RSUs) | Market Plus Service Condition Vesting RSUs</t>
  </si>
  <si>
    <t>Number of units outstanding expected to vest (in shares)</t>
  </si>
  <si>
    <t>1 year 10 months 24 days</t>
  </si>
  <si>
    <t>Pre-tax compensation costs</t>
  </si>
  <si>
    <t>Restricted Stock Units (RSUs) | Service Condition Vesting RSUs</t>
  </si>
  <si>
    <t>2019 Plan</t>
  </si>
  <si>
    <t>Aggregate number of shares of TriCo's common stock issued (in shares)</t>
  </si>
  <si>
    <t>Stock Options and Other Equity-Based Incentive Instruments - Stock Option Activity (Detail)</t>
  </si>
  <si>
    <t>Sep. 30, 2019$ / sharesshares</t>
  </si>
  <si>
    <t>Dec. 31, 2018$ / shares</t>
  </si>
  <si>
    <t>Options outstanding at December 31, 2018 (in shares) | shares</t>
  </si>
  <si>
    <t>Options exercised (in shares) | shares</t>
  </si>
  <si>
    <t>Options outstanding at September 30, 2019 (in shares) | shares</t>
  </si>
  <si>
    <t>Weighted Average Exercise Price at December 31, 2018 (in USD per share)</t>
  </si>
  <si>
    <t>Weighted Average Exercise Price of Options Exercised (in USD per share)</t>
  </si>
  <si>
    <t>Weighted Average Exercise Price at September 30, 2019 (in USD per share)</t>
  </si>
  <si>
    <t>Minimum</t>
  </si>
  <si>
    <t>Share based compensation arrangements by share based payment award options outstanding option price per share (in USD per share)</t>
  </si>
  <si>
    <t>Share based compensation arrangements by share based payment award options outstanding option price per share of options exercised (in USD per share)</t>
  </si>
  <si>
    <t>Maximum</t>
  </si>
  <si>
    <t>Stock Options and Other Equity-Based Incentive Instruments - Summary of Options Outstanding (Detail) - USD ($) $ / shares in Units, $ in Thousands</t>
  </si>
  <si>
    <t>Number of options (in shares)</t>
  </si>
  <si>
    <t>Weighted average exercise price (in USD per share)</t>
  </si>
  <si>
    <t>Intrinsic value (in thousands)</t>
  </si>
  <si>
    <t>Weighted average remaining contractual term (in years)</t>
  </si>
  <si>
    <t>2 years 10 months 24 days</t>
  </si>
  <si>
    <t>Currently Exercisable</t>
  </si>
  <si>
    <t>Currently Not Exercisable</t>
  </si>
  <si>
    <t>5 years</t>
  </si>
  <si>
    <t>Stock Options and Other Equity-Based Incentive Instruments - Restricted Stock Unit (RSU) Activity (Detail)</t>
  </si>
  <si>
    <t>Sep. 30, 2019shares</t>
  </si>
  <si>
    <t>Share-based Compensation Arrangement by Share-based Payment Award [Line Items]</t>
  </si>
  <si>
    <t>Outstanding at December 31, 2018 (in shares)</t>
  </si>
  <si>
    <t>RSUs granted (in shares)</t>
  </si>
  <si>
    <t>RSUs added through dividend and performance credits (in shares)</t>
  </si>
  <si>
    <t>RSUs forfeited/expired (in shares)</t>
  </si>
  <si>
    <t>Outstanding at September 30, 2019 (in shares)</t>
  </si>
  <si>
    <t>Noninterest Income and Expense - Components of Other Noninterest Income (Detail) - USD ($) $ in Thousands</t>
  </si>
  <si>
    <t>Schedule Of Other Noninterest Income And Expense [Line Items]</t>
  </si>
  <si>
    <t>Total service charges and fees</t>
  </si>
  <si>
    <t>Lease brokerage income</t>
  </si>
  <si>
    <t>Sale of customer checks</t>
  </si>
  <si>
    <t>Gain (loss) on marketable equity securities</t>
  </si>
  <si>
    <t>Total other non-interest income</t>
  </si>
  <si>
    <t>ATM and Interchange Fees</t>
  </si>
  <si>
    <t>Service Charges on Deposit Accounts</t>
  </si>
  <si>
    <t>Other Service Fees</t>
  </si>
  <si>
    <t>Mortgage Banking Service Fees</t>
  </si>
  <si>
    <t>Change in Value of Mortgage Servicing Rights</t>
  </si>
  <si>
    <t>Noninterest Income and Expense - Components of Noninterest Expense (Detail) - USD ($) $ in Thousands</t>
  </si>
  <si>
    <t>Base salaries, net of deferred loan origination costs</t>
  </si>
  <si>
    <t>Incentive compensation</t>
  </si>
  <si>
    <t>Benefits and other compensation costs</t>
  </si>
  <si>
    <t>Total salaries and benefits expense</t>
  </si>
  <si>
    <t>Occupancy</t>
  </si>
  <si>
    <t>Data processing and software</t>
  </si>
  <si>
    <t>Equipment</t>
  </si>
  <si>
    <t>Intangible amortization</t>
  </si>
  <si>
    <t>Advertising</t>
  </si>
  <si>
    <t>ATM and POS network charges</t>
  </si>
  <si>
    <t>Professional fees</t>
  </si>
  <si>
    <t>Telecommunications</t>
  </si>
  <si>
    <t>Regulatory assessments and insurance</t>
  </si>
  <si>
    <t>Merger and acquisition expense</t>
  </si>
  <si>
    <t>Postage</t>
  </si>
  <si>
    <t>Operational losses</t>
  </si>
  <si>
    <t>Courier service</t>
  </si>
  <si>
    <t>Gain on sale of foreclosed assets</t>
  </si>
  <si>
    <t>Gain (Loss) on Disposition of Assets</t>
  </si>
  <si>
    <t>Other miscellaneous expense</t>
  </si>
  <si>
    <t>Total other non-interest expense</t>
  </si>
  <si>
    <t>Earnings Per Share - Computation of Earnings Per Share (Detail) - USD ($) shares in Thousands, $ in Thousands</t>
  </si>
  <si>
    <t>Average number of common shares outstanding (in shares)</t>
  </si>
  <si>
    <t>Effect of dilutive stock options and restricted stock (in shares)</t>
  </si>
  <si>
    <t>Average number of common shares outstanding used to calculate diluted earnings per share (in shares)</t>
  </si>
  <si>
    <t>Options excluded from diluted earnings per share because the effect of these options was antidilutive (in shares)</t>
  </si>
  <si>
    <t>Comprehensive Income - Components of Other Comprehensive Income (Loss) and Related Tax Effects (Detail) - USD ($) $ in Thousands</t>
  </si>
  <si>
    <t>Other Comprehensive Income (Loss)</t>
  </si>
  <si>
    <t>Unrealized holding gains (losses) on available for sale securities before reclassifications</t>
  </si>
  <si>
    <t>Amounts reclassified out of accumulated other comprehensive income:</t>
  </si>
  <si>
    <t>Realized (gain) loss on debt securities</t>
  </si>
  <si>
    <t>Total amounts reclassified out of accumulated other comprehensive income</t>
  </si>
  <si>
    <t>Unrealized holding gains (losses) on available for sale securities after reclassifications</t>
  </si>
  <si>
    <t>Tax effect</t>
  </si>
  <si>
    <t>Other Comprehensive Income (Loss), Securities, Available-for-sale, Adjustment, after Tax</t>
  </si>
  <si>
    <t>Change in unfunded status of the supplemental retirement plans before reclassifications</t>
  </si>
  <si>
    <t>Amortization of prior service cost</t>
  </si>
  <si>
    <t>Amoritzation of actuarial losses</t>
  </si>
  <si>
    <t>Change in unfunded status of the supplemental retirement plans after reclassifications</t>
  </si>
  <si>
    <t>Change in unfunded status of the supplemental retirement plans, net of tax</t>
  </si>
  <si>
    <t>ASU 2016-01</t>
  </si>
  <si>
    <t>ASU 2018-02</t>
  </si>
  <si>
    <t>Comprehensive Income - Components of Accumulated Other Comprehensive Loss (Detail) - USD ($) $ in Thousands</t>
  </si>
  <si>
    <t>Accumulated Other Comprehensive Income (Loss) [Line Items]</t>
  </si>
  <si>
    <t>Net Unrealized Loss on Available for Sale Securities</t>
  </si>
  <si>
    <t>Accumulated other comprehensive loss, before tax</t>
  </si>
  <si>
    <t>Accumulated other comprehensive loss, tax effect</t>
  </si>
  <si>
    <t>Unfunded Status of Supplemental Retirement Plans</t>
  </si>
  <si>
    <t>Joint Beneficiary Agreement Liability</t>
  </si>
  <si>
    <t>Fair Value Measurement - Recorded Amount of Assets and Liabilities Measured at Fair Value on Recurring Basis (Detail) - Fair Value Measurements on Recurring Basis [Member] - USD ($) $ in Thousands</t>
  </si>
  <si>
    <t>Fair Value, Assets and Liabilities Measured on Recurring and Nonrecurring Basis [Line Items]</t>
  </si>
  <si>
    <t>Total assets measured at fair value</t>
  </si>
  <si>
    <t>Marketable Equity Securities</t>
  </si>
  <si>
    <t>Loans Held For Sale</t>
  </si>
  <si>
    <t>Mortgage Servicing Rights</t>
  </si>
  <si>
    <t>Level 1</t>
  </si>
  <si>
    <t>Level 1 | Marketable Equity Securities</t>
  </si>
  <si>
    <t>Level 2</t>
  </si>
  <si>
    <t>Level 2 | Obligations of U.S. Government Agencies</t>
  </si>
  <si>
    <t>Level 2 | Obligations of States and Political Subdivisions</t>
  </si>
  <si>
    <t>Level 2 | Corporate Bonds</t>
  </si>
  <si>
    <t>Level 2 | Asset-backed Securities</t>
  </si>
  <si>
    <t>Level 2 | Loans Held For Sale</t>
  </si>
  <si>
    <t>Level 3</t>
  </si>
  <si>
    <t>Level 3 | Mortgage Servicing Rights</t>
  </si>
  <si>
    <t>Fair Value Measurement - Additional Information (Detail)</t>
  </si>
  <si>
    <t>Number of investment securities classified as level 3 (in investment securities) | Investmentsecurities</t>
  </si>
  <si>
    <t>Transfers between level 1 to level 2, Assets</t>
  </si>
  <si>
    <t>Carrying value of loans fully charged-off</t>
  </si>
  <si>
    <t>Fair Value Measurement - Assets and Liabilities Measured at Fair Value on Nonrecurring Basis (Detail) - USD ($) $ in Thousands</t>
  </si>
  <si>
    <t>Fair Value Nonrecurring Basis</t>
  </si>
  <si>
    <t>Total Gains/(Losses)</t>
  </si>
  <si>
    <t>Fair Value Nonrecurring Basis | Impaired Originated &amp; PNCI Loans</t>
  </si>
  <si>
    <t>Fair Value Nonrecurring Basis | Foreclosed Assets</t>
  </si>
  <si>
    <t>Fair Value Nonrecurring Basis | Level 3</t>
  </si>
  <si>
    <t>Fair Value Nonrecurring Basis | Level 3 | Impaired Originated &amp; PNCI Loans</t>
  </si>
  <si>
    <t>Fair Value Nonrecurring Basis | Level 3 | Foreclosed Assets</t>
  </si>
  <si>
    <t>Fair Value Measurement - Estimated Fair Values of Financial Instruments that are Reported at Amortized Cost in Consolidated Balance Sheets (Detail) - USD ($) $ in Thousands</t>
  </si>
  <si>
    <t>Financial assets:</t>
  </si>
  <si>
    <t>Securities held to maturity</t>
  </si>
  <si>
    <t>Financial liabilities:</t>
  </si>
  <si>
    <t>Level 3 | Overdraft Privilege Commitments</t>
  </si>
  <si>
    <t>Off-balance sheet:</t>
  </si>
  <si>
    <t>Contract amount, Off-balance sheet</t>
  </si>
  <si>
    <t>Level 3 | Standby letters of credit</t>
  </si>
  <si>
    <t>Level 3 | Commitments</t>
  </si>
  <si>
    <t>Fair Value | Level 3</t>
  </si>
  <si>
    <t>Loans, net</t>
  </si>
  <si>
    <t>Fair Value | Level 3 | Overdraft Privilege Commitments</t>
  </si>
  <si>
    <t>Fair value, Off-balance sheet</t>
  </si>
  <si>
    <t>Fair Value | Level 3 | Standby letters of credit</t>
  </si>
  <si>
    <t>Fair Value | Level 3 | Commitments</t>
  </si>
  <si>
    <t>Fair Value | Level 1</t>
  </si>
  <si>
    <t>Fair Value | Level 2</t>
  </si>
  <si>
    <t>Carrying Amount | Level 3</t>
  </si>
  <si>
    <t>Carrying Amount | Level 1</t>
  </si>
  <si>
    <t>Carrying Amount | Level 2</t>
  </si>
  <si>
    <t>Regulatory Matters - Actual and Required Capital Ratios of Bank (Detail) - USD ($) $ in Thousands</t>
  </si>
  <si>
    <t>Schedule of Capitalization [Line Items]</t>
  </si>
  <si>
    <t>Capital Required to be Well Capitalized to Risk Weighted Assets</t>
  </si>
  <si>
    <t>10.00%</t>
  </si>
  <si>
    <t>Tier One Risk Based Capital Required to be Well Capitalized to Risk Weighted Assets</t>
  </si>
  <si>
    <t>8.00%</t>
  </si>
  <si>
    <t>Common Equity Tier One Risk Based Capital Required to be Well Capitalized to Risk Weighted Assets</t>
  </si>
  <si>
    <t>6.50%</t>
  </si>
  <si>
    <t>Tier One Leverage Capital Required to be Well Capitalized to Average Assets</t>
  </si>
  <si>
    <t>5.00%</t>
  </si>
  <si>
    <t>Parent</t>
  </si>
  <si>
    <t>Total Capital (to Risk Weighted Assets)</t>
  </si>
  <si>
    <t>Tier 1 Capital (to Risk Weighted Assets)</t>
  </si>
  <si>
    <t>Common Equity Tier 1 Capital (to Risk Weighted Assets)</t>
  </si>
  <si>
    <t>Tier 1 Capital (to Average Assets)</t>
  </si>
  <si>
    <t>Total Capital Ratio (to Risk Weighted Assets)</t>
  </si>
  <si>
    <t>15.23%</t>
  </si>
  <si>
    <t>14.40%</t>
  </si>
  <si>
    <t>Tier 1 Capital Ratio (to Risk Weighted Assets)</t>
  </si>
  <si>
    <t>14.52%</t>
  </si>
  <si>
    <t>13.66%</t>
  </si>
  <si>
    <t>Common Equity Tier 1 Capital Ratio (to Risk Weighted Assets)</t>
  </si>
  <si>
    <t>13.37%</t>
  </si>
  <si>
    <t>12.49%</t>
  </si>
  <si>
    <t>Tier 1 Capital Ratio (to Average Assets)</t>
  </si>
  <si>
    <t>11.31%</t>
  </si>
  <si>
    <t>10.68%</t>
  </si>
  <si>
    <t>Parent | Basel III Fully Phased In</t>
  </si>
  <si>
    <t>Total Capital (to Risk Weighted Assets), Minimum Capital Requirement</t>
  </si>
  <si>
    <t>Tier 1 Capital (to Risk Weighted Assets), Minimum Capital Requirement</t>
  </si>
  <si>
    <t>Common Equity Tier 1 Capital (to Risk Weighted Assets), Minimum Capital Requirement</t>
  </si>
  <si>
    <t>Tier 1 Capital (to Average Assets), Minimum Capital Requirement</t>
  </si>
  <si>
    <t>Total Capital Ratio (to Risk Weighted Assets), Minimum Capital Requirement</t>
  </si>
  <si>
    <t>10.50%</t>
  </si>
  <si>
    <t>Tier 1 Capital Ratio (to Risk Weighted Assets), Minimum Capital Requirement</t>
  </si>
  <si>
    <t>8.50%</t>
  </si>
  <si>
    <t>Common Equity Tier 1 Capital Ratio (to Risk Weighted Assets), Minimum Capital Requirement</t>
  </si>
  <si>
    <t>7.00%</t>
  </si>
  <si>
    <t>Tier 1 Capital Ratio (to Average Assets), Minimum Capital Requirement</t>
  </si>
  <si>
    <t>4.00%</t>
  </si>
  <si>
    <t>Parent | Basel Three Phased In Schedule</t>
  </si>
  <si>
    <t>9.875%</t>
  </si>
  <si>
    <t>7.875%</t>
  </si>
  <si>
    <t>6.375%</t>
  </si>
  <si>
    <t>Tri Countries Bank</t>
  </si>
  <si>
    <t>15.14%</t>
  </si>
  <si>
    <t>14.37%</t>
  </si>
  <si>
    <t>14.43%</t>
  </si>
  <si>
    <t>13.63%</t>
  </si>
  <si>
    <t>11.24%</t>
  </si>
  <si>
    <t>10.65%</t>
  </si>
  <si>
    <t>Total Capital (to Risk Weighted Assets), Minimum To Be Well Capitalized Under Prompt Corrective Action Provisions</t>
  </si>
  <si>
    <t>Tier 1 Capital (to Risk Weighted Assets), Minimum To Be Well Capitalized Under Prompt Corrective Action Provisions</t>
  </si>
  <si>
    <t>Common Equity Tier 1 Capital (to Risk Weighted Assets), Minimum To Be Well Capitalized Under Prompt Corrective Action Provisions</t>
  </si>
  <si>
    <t>Tier 1 Capital (to Average Assets), Minimum To Be Well Capitalized Under Prompt Corrective Action Provisions</t>
  </si>
  <si>
    <t>Tri Countries Bank | Basel III Fully Phased In</t>
  </si>
  <si>
    <t>Tri Countries Bank | Basel Three Phased In Schedul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0520725</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41</v>
      </c>
    </row>
    <row r="4" spans="1:2">
      <c r="A4" s="4" t="s">
        <v>68</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4</v>
      </c>
      <c r="B1" s="2" t="s">
        <v>1</v>
      </c>
    </row>
    <row r="2" spans="1:2">
      <c r="B2" s="2" t="s">
        <v>2</v>
      </c>
    </row>
    <row r="3" spans="1:2">
      <c r="A3" s="3" t="s">
        <v>249</v>
      </c>
    </row>
    <row r="4" spans="1:2">
      <c r="A4" s="4" t="s">
        <v>114</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18960</v>
      </c>
      <c r="C3" s="6" t="n">
        <v>119781</v>
      </c>
    </row>
    <row r="4" spans="1:3">
      <c r="A4" s="4" t="s">
        <v>60</v>
      </c>
      <c r="B4" s="5" t="n">
        <v>140087</v>
      </c>
      <c r="C4" s="5" t="n">
        <v>107752</v>
      </c>
    </row>
    <row r="5" spans="1:3">
      <c r="A5" s="4" t="s">
        <v>61</v>
      </c>
      <c r="B5" s="5" t="n">
        <v>259047</v>
      </c>
      <c r="C5" s="5" t="n">
        <v>227533</v>
      </c>
    </row>
    <row r="6" spans="1:3">
      <c r="A6" s="3" t="s">
        <v>62</v>
      </c>
    </row>
    <row r="7" spans="1:3">
      <c r="A7" s="4" t="s">
        <v>63</v>
      </c>
      <c r="B7" s="5" t="n">
        <v>2974</v>
      </c>
      <c r="C7" s="5" t="n">
        <v>2874</v>
      </c>
    </row>
    <row r="8" spans="1:3">
      <c r="A8" s="4" t="s">
        <v>64</v>
      </c>
      <c r="B8" s="5" t="n">
        <v>984080</v>
      </c>
      <c r="C8" s="5" t="n">
        <v>1115036</v>
      </c>
    </row>
    <row r="9" spans="1:3">
      <c r="A9" s="4" t="s">
        <v>65</v>
      </c>
      <c r="B9" s="5" t="n">
        <v>393449</v>
      </c>
      <c r="C9" s="5" t="n">
        <v>444936</v>
      </c>
    </row>
    <row r="10" spans="1:3">
      <c r="A10" s="4" t="s">
        <v>66</v>
      </c>
      <c r="B10" s="5" t="n">
        <v>17250</v>
      </c>
      <c r="C10" s="5" t="n">
        <v>17250</v>
      </c>
    </row>
    <row r="11" spans="1:3">
      <c r="A11" s="4" t="s">
        <v>67</v>
      </c>
      <c r="B11" s="5" t="n">
        <v>7604</v>
      </c>
      <c r="C11" s="5" t="n">
        <v>3687</v>
      </c>
    </row>
    <row r="12" spans="1:3">
      <c r="A12" s="4" t="s">
        <v>68</v>
      </c>
      <c r="B12" s="5" t="n">
        <v>4182348</v>
      </c>
      <c r="C12" s="5" t="n">
        <v>4022014</v>
      </c>
    </row>
    <row r="13" spans="1:3">
      <c r="A13" s="4" t="s">
        <v>69</v>
      </c>
      <c r="B13" s="5" t="n">
        <v>-31537</v>
      </c>
      <c r="C13" s="5" t="n">
        <v>-32582</v>
      </c>
    </row>
    <row r="14" spans="1:3">
      <c r="A14" s="4" t="s">
        <v>70</v>
      </c>
      <c r="B14" s="5" t="n">
        <v>4150811</v>
      </c>
      <c r="C14" s="5" t="n">
        <v>3989432</v>
      </c>
    </row>
    <row r="15" spans="1:3">
      <c r="A15" s="4" t="s">
        <v>71</v>
      </c>
      <c r="B15" s="5" t="n">
        <v>87424</v>
      </c>
      <c r="C15" s="5" t="n">
        <v>89347</v>
      </c>
    </row>
    <row r="16" spans="1:3">
      <c r="A16" s="4" t="s">
        <v>72</v>
      </c>
      <c r="B16" s="5" t="n">
        <v>117088</v>
      </c>
      <c r="C16" s="5" t="n">
        <v>117318</v>
      </c>
    </row>
    <row r="17" spans="1:3">
      <c r="A17" s="4" t="s">
        <v>73</v>
      </c>
      <c r="B17" s="5" t="n">
        <v>18205</v>
      </c>
      <c r="C17" s="5" t="n">
        <v>19412</v>
      </c>
    </row>
    <row r="18" spans="1:3">
      <c r="A18" s="4" t="s">
        <v>74</v>
      </c>
      <c r="B18" s="5" t="n">
        <v>220872</v>
      </c>
      <c r="C18" s="5" t="n">
        <v>220972</v>
      </c>
    </row>
    <row r="19" spans="1:3">
      <c r="A19" s="4" t="s">
        <v>75</v>
      </c>
      <c r="B19" s="5" t="n">
        <v>24988</v>
      </c>
      <c r="C19" s="5" t="n">
        <v>29280</v>
      </c>
    </row>
    <row r="20" spans="1:3">
      <c r="A20" s="4" t="s">
        <v>76</v>
      </c>
      <c r="B20" s="5" t="n">
        <v>28957</v>
      </c>
    </row>
    <row r="21" spans="1:3">
      <c r="A21" s="4" t="s">
        <v>77</v>
      </c>
      <c r="B21" s="5" t="n">
        <v>72134</v>
      </c>
      <c r="C21" s="5" t="n">
        <v>75364</v>
      </c>
    </row>
    <row r="22" spans="1:3">
      <c r="A22" s="4" t="s">
        <v>78</v>
      </c>
      <c r="B22" s="5" t="n">
        <v>6384883</v>
      </c>
      <c r="C22" s="5" t="n">
        <v>6352441</v>
      </c>
    </row>
    <row r="23" spans="1:3">
      <c r="A23" s="3" t="s">
        <v>79</v>
      </c>
    </row>
    <row r="24" spans="1:3">
      <c r="A24" s="4" t="s">
        <v>80</v>
      </c>
      <c r="B24" s="5" t="n">
        <v>1777357</v>
      </c>
      <c r="C24" s="5" t="n">
        <v>1760580</v>
      </c>
    </row>
    <row r="25" spans="1:3">
      <c r="A25" s="4" t="s">
        <v>81</v>
      </c>
      <c r="B25" s="5" t="n">
        <v>3518050</v>
      </c>
      <c r="C25" s="5" t="n">
        <v>3605886</v>
      </c>
    </row>
    <row r="26" spans="1:3">
      <c r="A26" s="4" t="s">
        <v>82</v>
      </c>
      <c r="B26" s="5" t="n">
        <v>5295407</v>
      </c>
      <c r="C26" s="5" t="n">
        <v>5366466</v>
      </c>
    </row>
    <row r="27" spans="1:3">
      <c r="A27" s="4" t="s">
        <v>83</v>
      </c>
      <c r="B27" s="5" t="n">
        <v>2847</v>
      </c>
      <c r="C27" s="5" t="n">
        <v>1997</v>
      </c>
    </row>
    <row r="28" spans="1:3">
      <c r="A28" s="4" t="s">
        <v>84</v>
      </c>
      <c r="B28" s="5" t="n">
        <v>28494</v>
      </c>
    </row>
    <row r="29" spans="1:3">
      <c r="A29" s="4" t="s">
        <v>85</v>
      </c>
      <c r="B29" s="5" t="n">
        <v>87867</v>
      </c>
      <c r="C29" s="5" t="n">
        <v>83724</v>
      </c>
    </row>
    <row r="30" spans="1:3">
      <c r="A30" s="4" t="s">
        <v>86</v>
      </c>
      <c r="B30" s="5" t="n">
        <v>16423</v>
      </c>
      <c r="C30" s="5" t="n">
        <v>15839</v>
      </c>
    </row>
    <row r="31" spans="1:3">
      <c r="A31" s="4" t="s">
        <v>87</v>
      </c>
      <c r="B31" s="5" t="n">
        <v>57180</v>
      </c>
      <c r="C31" s="5" t="n">
        <v>57042</v>
      </c>
    </row>
    <row r="32" spans="1:3">
      <c r="A32" s="4" t="s">
        <v>88</v>
      </c>
      <c r="B32" s="5" t="n">
        <v>5488218</v>
      </c>
      <c r="C32" s="5" t="n">
        <v>5525068</v>
      </c>
    </row>
    <row r="33" spans="1:3">
      <c r="A33" s="3" t="s">
        <v>89</v>
      </c>
    </row>
    <row r="34" spans="1:3">
      <c r="A34" s="4" t="s">
        <v>90</v>
      </c>
      <c r="B34" s="5" t="n">
        <v>0</v>
      </c>
      <c r="C34" s="5" t="n">
        <v>0</v>
      </c>
    </row>
    <row r="35" spans="1:3">
      <c r="A35" s="4" t="s">
        <v>91</v>
      </c>
      <c r="B35" s="5" t="n">
        <v>543415</v>
      </c>
      <c r="C35" s="5" t="n">
        <v>541762</v>
      </c>
    </row>
    <row r="36" spans="1:3">
      <c r="A36" s="4" t="s">
        <v>92</v>
      </c>
      <c r="B36" s="5" t="n">
        <v>351751</v>
      </c>
      <c r="C36" s="5" t="n">
        <v>303490</v>
      </c>
    </row>
    <row r="37" spans="1:3">
      <c r="A37" s="4" t="s">
        <v>93</v>
      </c>
      <c r="B37" s="5" t="n">
        <v>1499</v>
      </c>
      <c r="C37" s="5" t="n">
        <v>-17879</v>
      </c>
    </row>
    <row r="38" spans="1:3">
      <c r="A38" s="4" t="s">
        <v>94</v>
      </c>
      <c r="B38" s="5" t="n">
        <v>896665</v>
      </c>
      <c r="C38" s="5" t="n">
        <v>827373</v>
      </c>
    </row>
    <row r="39" spans="1:3">
      <c r="A39" s="4" t="s">
        <v>95</v>
      </c>
      <c r="B39" s="6" t="n">
        <v>6384883</v>
      </c>
      <c r="C39" s="6" t="n">
        <v>6352441</v>
      </c>
    </row>
    <row r="40" spans="1:3">
      <c r="A40" s="4" t="s">
        <v>96</v>
      </c>
      <c r="B40" s="5" t="n">
        <v>1000000</v>
      </c>
      <c r="C40" s="5" t="n">
        <v>1000000</v>
      </c>
    </row>
    <row r="41" spans="1:3">
      <c r="A41" s="4" t="s">
        <v>97</v>
      </c>
      <c r="B41" s="5" t="n">
        <v>0</v>
      </c>
      <c r="C41" s="5" t="n">
        <v>0</v>
      </c>
    </row>
    <row r="42" spans="1:3">
      <c r="A42" s="4" t="s">
        <v>98</v>
      </c>
      <c r="B42" s="5" t="n">
        <v>0</v>
      </c>
      <c r="C42" s="5" t="n">
        <v>0</v>
      </c>
    </row>
    <row r="43" spans="1:3">
      <c r="A43" s="4" t="s">
        <v>99</v>
      </c>
      <c r="B43" s="5" t="n">
        <v>50000000</v>
      </c>
      <c r="C43" s="5" t="n">
        <v>50000000</v>
      </c>
    </row>
    <row r="44" spans="1:3">
      <c r="A44" s="4" t="s">
        <v>100</v>
      </c>
      <c r="B44" s="5" t="n">
        <v>30512187</v>
      </c>
      <c r="C44" s="5" t="n">
        <v>30417223</v>
      </c>
    </row>
    <row r="45" spans="1:3">
      <c r="A45" s="4" t="s">
        <v>101</v>
      </c>
      <c r="B45" s="5" t="n">
        <v>30512187</v>
      </c>
      <c r="C45" s="5" t="n">
        <v>30417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5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24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7</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49</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56999</v>
      </c>
      <c r="C4" s="6" t="n">
        <v>53102</v>
      </c>
      <c r="D4" s="6" t="n">
        <v>166888</v>
      </c>
      <c r="E4" s="6" t="n">
        <v>130455</v>
      </c>
    </row>
    <row r="5" spans="1:5">
      <c r="A5" s="3" t="s">
        <v>107</v>
      </c>
    </row>
    <row r="6" spans="1:5">
      <c r="A6" s="4" t="s">
        <v>108</v>
      </c>
      <c r="B6" s="5" t="n">
        <v>9864</v>
      </c>
      <c r="C6" s="5" t="n">
        <v>9189</v>
      </c>
      <c r="D6" s="5" t="n">
        <v>30876</v>
      </c>
      <c r="E6" s="5" t="n">
        <v>23949</v>
      </c>
    </row>
    <row r="7" spans="1:5">
      <c r="A7" s="4" t="s">
        <v>109</v>
      </c>
      <c r="B7" s="5" t="n">
        <v>961</v>
      </c>
      <c r="C7" s="5" t="n">
        <v>1189</v>
      </c>
      <c r="D7" s="5" t="n">
        <v>3095</v>
      </c>
      <c r="E7" s="5" t="n">
        <v>3272</v>
      </c>
    </row>
    <row r="8" spans="1:5">
      <c r="A8" s="4" t="s">
        <v>110</v>
      </c>
      <c r="B8" s="5" t="n">
        <v>308</v>
      </c>
      <c r="C8" s="5" t="n">
        <v>459</v>
      </c>
      <c r="D8" s="5" t="n">
        <v>973</v>
      </c>
      <c r="E8" s="5" t="n">
        <v>1093</v>
      </c>
    </row>
    <row r="9" spans="1:5">
      <c r="A9" s="4" t="s">
        <v>111</v>
      </c>
      <c r="B9" s="5" t="n">
        <v>757</v>
      </c>
      <c r="C9" s="5" t="n">
        <v>615</v>
      </c>
      <c r="D9" s="5" t="n">
        <v>2694</v>
      </c>
      <c r="E9" s="5" t="n">
        <v>1384</v>
      </c>
    </row>
    <row r="10" spans="1:5">
      <c r="A10" s="4" t="s">
        <v>112</v>
      </c>
      <c r="B10" s="5" t="n">
        <v>68889</v>
      </c>
      <c r="C10" s="5" t="n">
        <v>64554</v>
      </c>
      <c r="D10" s="5" t="n">
        <v>204526</v>
      </c>
      <c r="E10" s="5" t="n">
        <v>160153</v>
      </c>
    </row>
    <row r="11" spans="1:5">
      <c r="A11" s="3" t="s">
        <v>113</v>
      </c>
    </row>
    <row r="12" spans="1:5">
      <c r="A12" s="4" t="s">
        <v>114</v>
      </c>
      <c r="B12" s="5" t="n">
        <v>3050</v>
      </c>
      <c r="C12" s="5" t="n">
        <v>2072</v>
      </c>
      <c r="D12" s="5" t="n">
        <v>8768</v>
      </c>
      <c r="E12" s="5" t="n">
        <v>4402</v>
      </c>
    </row>
    <row r="13" spans="1:5">
      <c r="A13" s="4" t="s">
        <v>86</v>
      </c>
      <c r="B13" s="5" t="n">
        <v>334</v>
      </c>
      <c r="C13" s="5" t="n">
        <v>1178</v>
      </c>
      <c r="D13" s="5" t="n">
        <v>384</v>
      </c>
      <c r="E13" s="5" t="n">
        <v>2106</v>
      </c>
    </row>
    <row r="14" spans="1:5">
      <c r="A14" s="4" t="s">
        <v>87</v>
      </c>
      <c r="B14" s="5" t="n">
        <v>817</v>
      </c>
      <c r="C14" s="5" t="n">
        <v>815</v>
      </c>
      <c r="D14" s="5" t="n">
        <v>2501</v>
      </c>
      <c r="E14" s="5" t="n">
        <v>2301</v>
      </c>
    </row>
    <row r="15" spans="1:5">
      <c r="A15" s="4" t="s">
        <v>115</v>
      </c>
      <c r="B15" s="5" t="n">
        <v>4201</v>
      </c>
      <c r="C15" s="5" t="n">
        <v>4065</v>
      </c>
      <c r="D15" s="5" t="n">
        <v>11653</v>
      </c>
      <c r="E15" s="5" t="n">
        <v>8809</v>
      </c>
    </row>
    <row r="16" spans="1:5">
      <c r="A16" s="4" t="s">
        <v>116</v>
      </c>
      <c r="B16" s="5" t="n">
        <v>64688</v>
      </c>
      <c r="C16" s="5" t="n">
        <v>60489</v>
      </c>
      <c r="D16" s="5" t="n">
        <v>192873</v>
      </c>
      <c r="E16" s="5" t="n">
        <v>151344</v>
      </c>
    </row>
    <row r="17" spans="1:5">
      <c r="A17" s="4" t="s">
        <v>117</v>
      </c>
      <c r="B17" s="5" t="n">
        <v>-329</v>
      </c>
      <c r="C17" s="5" t="n">
        <v>2651</v>
      </c>
      <c r="D17" s="5" t="n">
        <v>-1392</v>
      </c>
      <c r="E17" s="5" t="n">
        <v>1777</v>
      </c>
    </row>
    <row r="18" spans="1:5">
      <c r="A18" s="4" t="s">
        <v>118</v>
      </c>
      <c r="B18" s="5" t="n">
        <v>65017</v>
      </c>
      <c r="C18" s="5" t="n">
        <v>57838</v>
      </c>
      <c r="D18" s="5" t="n">
        <v>194265</v>
      </c>
      <c r="E18" s="5" t="n">
        <v>149567</v>
      </c>
    </row>
    <row r="19" spans="1:5">
      <c r="A19" s="3" t="s">
        <v>119</v>
      </c>
    </row>
    <row r="20" spans="1:5">
      <c r="A20" s="4" t="s">
        <v>120</v>
      </c>
      <c r="B20" s="5" t="n">
        <v>10590</v>
      </c>
      <c r="C20" s="5" t="n">
        <v>9743</v>
      </c>
      <c r="D20" s="5" t="n">
        <v>29788</v>
      </c>
      <c r="E20" s="5" t="n">
        <v>28327</v>
      </c>
    </row>
    <row r="21" spans="1:5">
      <c r="A21" s="4" t="s">
        <v>121</v>
      </c>
      <c r="B21" s="5" t="n">
        <v>1236</v>
      </c>
      <c r="C21" s="5" t="n">
        <v>539</v>
      </c>
      <c r="D21" s="5" t="n">
        <v>2223</v>
      </c>
      <c r="E21" s="5" t="n">
        <v>1831</v>
      </c>
    </row>
    <row r="22" spans="1:5">
      <c r="A22" s="4" t="s">
        <v>122</v>
      </c>
      <c r="B22" s="5" t="n">
        <v>107</v>
      </c>
      <c r="C22" s="5" t="n">
        <v>207</v>
      </c>
      <c r="D22" s="5" t="n">
        <v>107</v>
      </c>
      <c r="E22" s="5" t="n">
        <v>207</v>
      </c>
    </row>
    <row r="23" spans="1:5">
      <c r="A23" s="4" t="s">
        <v>123</v>
      </c>
      <c r="B23" s="5" t="n">
        <v>721</v>
      </c>
      <c r="C23" s="5" t="n">
        <v>728</v>
      </c>
      <c r="D23" s="5" t="n">
        <v>2102</v>
      </c>
      <c r="E23" s="5" t="n">
        <v>2414</v>
      </c>
    </row>
    <row r="24" spans="1:5">
      <c r="A24" s="4" t="s">
        <v>124</v>
      </c>
      <c r="B24" s="5" t="n">
        <v>773</v>
      </c>
      <c r="C24" s="5" t="n">
        <v>732</v>
      </c>
      <c r="D24" s="5" t="n">
        <v>2294</v>
      </c>
      <c r="E24" s="5" t="n">
        <v>1996</v>
      </c>
    </row>
    <row r="25" spans="1:5">
      <c r="A25" s="4" t="s">
        <v>125</v>
      </c>
      <c r="B25" s="5" t="n">
        <v>681</v>
      </c>
      <c r="C25" s="5" t="n">
        <v>387</v>
      </c>
      <c r="D25" s="5" t="n">
        <v>2820</v>
      </c>
      <c r="E25" s="5" t="n">
        <v>1691</v>
      </c>
    </row>
    <row r="26" spans="1:5">
      <c r="A26" s="4" t="s">
        <v>126</v>
      </c>
      <c r="B26" s="5" t="n">
        <v>14108</v>
      </c>
      <c r="C26" s="5" t="n">
        <v>12336</v>
      </c>
      <c r="D26" s="5" t="n">
        <v>39334</v>
      </c>
      <c r="E26" s="5" t="n">
        <v>36466</v>
      </c>
    </row>
    <row r="27" spans="1:5">
      <c r="A27" s="3" t="s">
        <v>127</v>
      </c>
    </row>
    <row r="28" spans="1:5">
      <c r="A28" s="4" t="s">
        <v>128</v>
      </c>
      <c r="B28" s="5" t="n">
        <v>26899</v>
      </c>
      <c r="C28" s="5" t="n">
        <v>25823</v>
      </c>
      <c r="D28" s="5" t="n">
        <v>78746</v>
      </c>
      <c r="E28" s="5" t="n">
        <v>68928</v>
      </c>
    </row>
    <row r="29" spans="1:5">
      <c r="A29" s="4" t="s">
        <v>125</v>
      </c>
      <c r="B29" s="5" t="n">
        <v>19445</v>
      </c>
      <c r="C29" s="5" t="n">
        <v>21705</v>
      </c>
      <c r="D29" s="5" t="n">
        <v>59747</v>
      </c>
      <c r="E29" s="5" t="n">
        <v>54298</v>
      </c>
    </row>
    <row r="30" spans="1:5">
      <c r="A30" s="4" t="s">
        <v>129</v>
      </c>
      <c r="B30" s="5" t="n">
        <v>46344</v>
      </c>
      <c r="C30" s="5" t="n">
        <v>47528</v>
      </c>
      <c r="D30" s="5" t="n">
        <v>138493</v>
      </c>
      <c r="E30" s="5" t="n">
        <v>123226</v>
      </c>
    </row>
    <row r="31" spans="1:5">
      <c r="A31" s="4" t="s">
        <v>130</v>
      </c>
      <c r="B31" s="5" t="n">
        <v>32781</v>
      </c>
      <c r="C31" s="5" t="n">
        <v>22646</v>
      </c>
      <c r="D31" s="5" t="n">
        <v>95106</v>
      </c>
      <c r="E31" s="5" t="n">
        <v>62807</v>
      </c>
    </row>
    <row r="32" spans="1:5">
      <c r="A32" s="4" t="s">
        <v>131</v>
      </c>
      <c r="B32" s="5" t="n">
        <v>9386</v>
      </c>
      <c r="C32" s="5" t="n">
        <v>6476</v>
      </c>
      <c r="D32" s="5" t="n">
        <v>25924</v>
      </c>
      <c r="E32" s="5" t="n">
        <v>17698</v>
      </c>
    </row>
    <row r="33" spans="1:5">
      <c r="A33" s="4" t="s">
        <v>132</v>
      </c>
      <c r="B33" s="6" t="n">
        <v>23395</v>
      </c>
      <c r="C33" s="6" t="n">
        <v>16170</v>
      </c>
      <c r="D33" s="6" t="n">
        <v>69182</v>
      </c>
      <c r="E33" s="6" t="n">
        <v>45109</v>
      </c>
    </row>
    <row r="34" spans="1:5">
      <c r="A34" s="3" t="s">
        <v>133</v>
      </c>
    </row>
    <row r="35" spans="1:5">
      <c r="A35" s="4" t="s">
        <v>134</v>
      </c>
      <c r="B35" s="7" t="n">
        <v>0.77</v>
      </c>
      <c r="C35" s="7" t="n">
        <v>0.54</v>
      </c>
      <c r="D35" s="7" t="n">
        <v>2.27</v>
      </c>
      <c r="E35" s="7" t="n">
        <v>1.78</v>
      </c>
    </row>
    <row r="36" spans="1:5">
      <c r="A36" s="4" t="s">
        <v>135</v>
      </c>
      <c r="B36" s="7" t="n">
        <v>0.76</v>
      </c>
      <c r="C36" s="7" t="n">
        <v>0.53</v>
      </c>
      <c r="D36" s="7" t="n">
        <v>2.25</v>
      </c>
      <c r="E36" s="7" t="n">
        <v>1.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52</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5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6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264</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55</v>
      </c>
    </row>
    <row r="4" spans="1:2">
      <c r="A4" s="4" t="s">
        <v>350</v>
      </c>
      <c r="B4" s="4" t="s">
        <v>351</v>
      </c>
    </row>
    <row r="5" spans="1:2">
      <c r="A5" s="4" t="s">
        <v>352</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03</v>
      </c>
      <c r="D1" s="2" t="s">
        <v>1</v>
      </c>
    </row>
    <row r="2" spans="1:5">
      <c r="B2" s="2" t="s">
        <v>2</v>
      </c>
      <c r="C2" s="2" t="s">
        <v>104</v>
      </c>
      <c r="D2" s="2" t="s">
        <v>2</v>
      </c>
      <c r="E2" s="2" t="s">
        <v>104</v>
      </c>
    </row>
    <row r="3" spans="1:5">
      <c r="A3" s="3" t="s">
        <v>367</v>
      </c>
    </row>
    <row r="4" spans="1:5">
      <c r="A4" s="4" t="s">
        <v>368</v>
      </c>
      <c r="B4" s="6" t="n">
        <v>6229</v>
      </c>
      <c r="C4" s="6" t="n">
        <v>7021</v>
      </c>
      <c r="D4" s="6" t="n">
        <v>7098</v>
      </c>
      <c r="E4" s="6" t="n">
        <v>6687</v>
      </c>
    </row>
    <row r="5" spans="1:5">
      <c r="A5" s="4" t="s">
        <v>369</v>
      </c>
      <c r="B5" s="5" t="n">
        <v>-455</v>
      </c>
      <c r="C5" s="5" t="n">
        <v>-37</v>
      </c>
      <c r="D5" s="5" t="n">
        <v>-1652</v>
      </c>
      <c r="E5" s="5" t="n">
        <v>38</v>
      </c>
    </row>
    <row r="6" spans="1:5">
      <c r="A6" s="4" t="s">
        <v>370</v>
      </c>
      <c r="B6" s="5" t="n">
        <v>298</v>
      </c>
      <c r="C6" s="5" t="n">
        <v>138</v>
      </c>
      <c r="D6" s="5" t="n">
        <v>626</v>
      </c>
      <c r="E6" s="5" t="n">
        <v>397</v>
      </c>
    </row>
    <row r="7" spans="1:5">
      <c r="A7" s="4" t="s">
        <v>371</v>
      </c>
      <c r="B7" s="6" t="n">
        <v>6072</v>
      </c>
      <c r="C7" s="6" t="n">
        <v>7122</v>
      </c>
      <c r="D7" s="6" t="n">
        <v>6072</v>
      </c>
      <c r="E7" s="6" t="n">
        <v>71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2</v>
      </c>
      <c r="B1" s="2" t="s">
        <v>373</v>
      </c>
      <c r="C1" s="2" t="s">
        <v>374</v>
      </c>
    </row>
    <row r="2" spans="1:3">
      <c r="A2" s="3" t="s">
        <v>375</v>
      </c>
    </row>
    <row r="3" spans="1:3">
      <c r="A3" s="4" t="s">
        <v>376</v>
      </c>
      <c r="B3" s="6" t="n">
        <v>6072</v>
      </c>
      <c r="C3" s="6" t="n">
        <v>7098</v>
      </c>
    </row>
    <row r="4" spans="1:3">
      <c r="A4" s="4" t="s">
        <v>377</v>
      </c>
    </row>
    <row r="5" spans="1:3">
      <c r="A5" s="3" t="s">
        <v>375</v>
      </c>
    </row>
    <row r="6" spans="1:3">
      <c r="A6" s="4" t="s">
        <v>378</v>
      </c>
      <c r="B6" s="8" t="n">
        <v>0.07000000000000001</v>
      </c>
      <c r="C6" s="8" t="n">
        <v>0.05</v>
      </c>
    </row>
    <row r="7" spans="1:3">
      <c r="A7" s="4" t="s">
        <v>379</v>
      </c>
    </row>
    <row r="8" spans="1:3">
      <c r="A8" s="3" t="s">
        <v>375</v>
      </c>
    </row>
    <row r="9" spans="1:3">
      <c r="A9" s="4" t="s">
        <v>378</v>
      </c>
      <c r="B9" s="8" t="n">
        <v>0.1</v>
      </c>
      <c r="C9" s="8" t="n">
        <v>0.12</v>
      </c>
    </row>
    <row r="10" spans="1:3">
      <c r="A10" s="4" t="s">
        <v>380</v>
      </c>
    </row>
    <row r="11" spans="1:3">
      <c r="A11" s="3" t="s">
        <v>375</v>
      </c>
    </row>
    <row r="12" spans="1:3">
      <c r="A12" s="4" t="s">
        <v>378</v>
      </c>
      <c r="B12" s="8" t="n">
        <v>0.42</v>
      </c>
      <c r="C12" s="9" t="n">
        <v>0.273</v>
      </c>
    </row>
    <row r="13" spans="1:3">
      <c r="A13" s="4" t="s">
        <v>381</v>
      </c>
    </row>
    <row r="14" spans="1:3">
      <c r="A14" s="3" t="s">
        <v>375</v>
      </c>
    </row>
    <row r="15" spans="1:3">
      <c r="A15" s="4" t="s">
        <v>378</v>
      </c>
      <c r="B15" s="8" t="n">
        <v>0.14</v>
      </c>
      <c r="C15" s="8" t="n">
        <v>0.13</v>
      </c>
    </row>
    <row r="16" spans="1:3">
      <c r="A16" s="4" t="s">
        <v>382</v>
      </c>
    </row>
    <row r="17" spans="1:3">
      <c r="A17" s="3" t="s">
        <v>375</v>
      </c>
    </row>
    <row r="18" spans="1:3">
      <c r="A18" s="4" t="s">
        <v>378</v>
      </c>
      <c r="B18" s="8" t="n">
        <v>0.11</v>
      </c>
      <c r="C18" s="9" t="n">
        <v>0.076</v>
      </c>
    </row>
    <row r="19" spans="1:3">
      <c r="A19" s="4" t="s">
        <v>383</v>
      </c>
    </row>
    <row r="20" spans="1:3">
      <c r="A20" s="3" t="s">
        <v>375</v>
      </c>
    </row>
    <row r="21" spans="1:3">
      <c r="A21" s="4" t="s">
        <v>378</v>
      </c>
      <c r="B21" s="8" t="n">
        <v>0.12</v>
      </c>
      <c r="C21" s="8" t="n">
        <v>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4" t="s">
        <v>385</v>
      </c>
    </row>
    <row r="3" spans="1:3">
      <c r="A3" s="3" t="s">
        <v>375</v>
      </c>
    </row>
    <row r="4" spans="1:3">
      <c r="A4" s="4" t="s">
        <v>386</v>
      </c>
      <c r="B4" s="6" t="n">
        <v>1055</v>
      </c>
      <c r="C4" s="6" t="n">
        <v>281</v>
      </c>
    </row>
    <row r="5" spans="1:3">
      <c r="A5" s="4" t="s">
        <v>387</v>
      </c>
    </row>
    <row r="6" spans="1:3">
      <c r="A6" s="3" t="s">
        <v>375</v>
      </c>
    </row>
    <row r="7" spans="1:3">
      <c r="A7" s="4" t="s">
        <v>386</v>
      </c>
      <c r="B7" s="6" t="n">
        <v>417</v>
      </c>
      <c r="C7" s="5" t="n">
        <v>693</v>
      </c>
    </row>
    <row r="8" spans="1:3">
      <c r="A8" s="4" t="s">
        <v>388</v>
      </c>
    </row>
    <row r="9" spans="1:3">
      <c r="A9" s="3" t="s">
        <v>375</v>
      </c>
    </row>
    <row r="10" spans="1:3">
      <c r="A10" s="4" t="s">
        <v>386</v>
      </c>
      <c r="C10" s="6" t="n">
        <v>618</v>
      </c>
    </row>
    <row r="11" spans="1:3">
      <c r="A11" s="4" t="s">
        <v>389</v>
      </c>
    </row>
    <row r="12" spans="1:3">
      <c r="A12" s="3" t="s">
        <v>375</v>
      </c>
    </row>
    <row r="13" spans="1:3">
      <c r="A13" s="4" t="s">
        <v>390</v>
      </c>
      <c r="C13" s="4" t="s">
        <v>391</v>
      </c>
    </row>
    <row r="14" spans="1:3">
      <c r="A14" s="4" t="s">
        <v>392</v>
      </c>
    </row>
    <row r="15" spans="1:3">
      <c r="A15" s="3" t="s">
        <v>375</v>
      </c>
    </row>
    <row r="16" spans="1:3">
      <c r="A16" s="4" t="s">
        <v>390</v>
      </c>
      <c r="C16" s="4" t="s">
        <v>393</v>
      </c>
    </row>
    <row r="17" spans="1:3">
      <c r="A17" s="4" t="s">
        <v>394</v>
      </c>
    </row>
    <row r="18" spans="1:3">
      <c r="A18" s="3" t="s">
        <v>375</v>
      </c>
    </row>
    <row r="19" spans="1:3">
      <c r="A19" s="4" t="s">
        <v>390</v>
      </c>
      <c r="C19" s="4" t="s">
        <v>395</v>
      </c>
    </row>
    <row r="20" spans="1:3">
      <c r="A20" s="4" t="s">
        <v>396</v>
      </c>
    </row>
    <row r="21" spans="1:3">
      <c r="A21" s="3" t="s">
        <v>375</v>
      </c>
    </row>
    <row r="22" spans="1:3">
      <c r="A22" s="4" t="s">
        <v>390</v>
      </c>
      <c r="C22" s="4" t="s">
        <v>397</v>
      </c>
    </row>
    <row r="23" spans="1:3">
      <c r="A23" s="4" t="s">
        <v>398</v>
      </c>
    </row>
    <row r="24" spans="1:3">
      <c r="A24" s="3" t="s">
        <v>375</v>
      </c>
    </row>
    <row r="25" spans="1:3">
      <c r="A25" s="4" t="s">
        <v>390</v>
      </c>
      <c r="C25" s="4" t="s">
        <v>399</v>
      </c>
    </row>
    <row r="26" spans="1:3">
      <c r="A26" s="4" t="s">
        <v>400</v>
      </c>
    </row>
    <row r="27" spans="1:3">
      <c r="A27" s="3" t="s">
        <v>375</v>
      </c>
    </row>
    <row r="28" spans="1:3">
      <c r="A28" s="4" t="s">
        <v>390</v>
      </c>
      <c r="C28" s="4" t="s">
        <v>401</v>
      </c>
    </row>
    <row r="29" spans="1:3">
      <c r="A29" s="4" t="s">
        <v>402</v>
      </c>
    </row>
    <row r="30" spans="1:3">
      <c r="A30" s="3" t="s">
        <v>375</v>
      </c>
    </row>
    <row r="31" spans="1:3">
      <c r="A31" s="4" t="s">
        <v>390</v>
      </c>
      <c r="C31" s="4" t="s">
        <v>403</v>
      </c>
    </row>
    <row r="32" spans="1:3">
      <c r="A32" s="4" t="s">
        <v>404</v>
      </c>
    </row>
    <row r="33" spans="1:3">
      <c r="A33" s="3" t="s">
        <v>375</v>
      </c>
    </row>
    <row r="34" spans="1:3">
      <c r="A34" s="4" t="s">
        <v>390</v>
      </c>
      <c r="C34" s="4" t="s">
        <v>405</v>
      </c>
    </row>
    <row r="35" spans="1:3">
      <c r="A35" s="4" t="s">
        <v>406</v>
      </c>
    </row>
    <row r="36" spans="1:3">
      <c r="A36" s="3" t="s">
        <v>375</v>
      </c>
    </row>
    <row r="37" spans="1:3">
      <c r="A37" s="4" t="s">
        <v>390</v>
      </c>
      <c r="C37" s="4" t="s">
        <v>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3</v>
      </c>
      <c r="D1" s="2" t="s">
        <v>1</v>
      </c>
    </row>
    <row r="2" spans="1:5">
      <c r="B2" s="2" t="s">
        <v>2</v>
      </c>
      <c r="C2" s="2" t="s">
        <v>104</v>
      </c>
      <c r="D2" s="2" t="s">
        <v>2</v>
      </c>
      <c r="E2" s="2" t="s">
        <v>104</v>
      </c>
    </row>
    <row r="3" spans="1:5">
      <c r="A3" s="3" t="s">
        <v>137</v>
      </c>
    </row>
    <row r="4" spans="1:5">
      <c r="A4" s="4" t="s">
        <v>138</v>
      </c>
      <c r="B4" s="6" t="n">
        <v>23395</v>
      </c>
      <c r="C4" s="6" t="n">
        <v>16170</v>
      </c>
      <c r="D4" s="6" t="n">
        <v>69182</v>
      </c>
      <c r="E4" s="6" t="n">
        <v>45109</v>
      </c>
    </row>
    <row r="5" spans="1:5">
      <c r="A5" s="3" t="s">
        <v>139</v>
      </c>
    </row>
    <row r="6" spans="1:5">
      <c r="A6" s="4" t="s">
        <v>140</v>
      </c>
      <c r="B6" s="5" t="n">
        <v>3697</v>
      </c>
      <c r="C6" s="5" t="n">
        <v>-5917</v>
      </c>
      <c r="D6" s="5" t="n">
        <v>19378</v>
      </c>
      <c r="E6" s="5" t="n">
        <v>-20941</v>
      </c>
    </row>
    <row r="7" spans="1:5">
      <c r="A7" s="4" t="s">
        <v>141</v>
      </c>
      <c r="B7" s="5" t="n">
        <v>0</v>
      </c>
      <c r="C7" s="5" t="n">
        <v>81</v>
      </c>
      <c r="D7" s="5" t="n">
        <v>0</v>
      </c>
      <c r="E7" s="5" t="n">
        <v>241</v>
      </c>
    </row>
    <row r="8" spans="1:5">
      <c r="A8" s="4" t="s">
        <v>142</v>
      </c>
      <c r="B8" s="5" t="n">
        <v>3697</v>
      </c>
      <c r="C8" s="5" t="n">
        <v>-5836</v>
      </c>
      <c r="D8" s="5" t="n">
        <v>19378</v>
      </c>
      <c r="E8" s="5" t="n">
        <v>-20700</v>
      </c>
    </row>
    <row r="9" spans="1:5">
      <c r="A9" s="4" t="s">
        <v>143</v>
      </c>
      <c r="B9" s="6" t="n">
        <v>27092</v>
      </c>
      <c r="C9" s="6" t="n">
        <v>10334</v>
      </c>
      <c r="D9" s="6" t="n">
        <v>88560</v>
      </c>
      <c r="E9" s="6" t="n">
        <v>24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7"/>
  </cols>
  <sheetData>
    <row r="1" spans="1:2">
      <c r="A1" s="1" t="s">
        <v>411</v>
      </c>
      <c r="B1" s="2" t="s">
        <v>1</v>
      </c>
    </row>
    <row r="2" spans="1:2">
      <c r="B2" s="2" t="s">
        <v>412</v>
      </c>
    </row>
    <row r="3" spans="1:2">
      <c r="A3" s="3" t="s">
        <v>413</v>
      </c>
    </row>
    <row r="4" spans="1:2">
      <c r="A4" s="4" t="s">
        <v>414</v>
      </c>
      <c r="B4" s="5" t="n">
        <v>5</v>
      </c>
    </row>
    <row r="5" spans="1:2">
      <c r="A5" s="4" t="s">
        <v>415</v>
      </c>
      <c r="B5" s="5" t="n">
        <v>2</v>
      </c>
    </row>
    <row r="6" spans="1:2">
      <c r="A6" s="4" t="s">
        <v>416</v>
      </c>
      <c r="B6" s="6" t="n">
        <v>1717</v>
      </c>
    </row>
    <row r="7" spans="1:2">
      <c r="A7" s="4" t="s">
        <v>417</v>
      </c>
      <c r="B7" s="5" t="n">
        <v>1</v>
      </c>
    </row>
    <row r="8" spans="1:2">
      <c r="A8" s="4" t="s">
        <v>418</v>
      </c>
      <c r="B8" s="4" t="s">
        <v>419</v>
      </c>
    </row>
    <row r="9" spans="1:2">
      <c r="A9" s="4" t="s">
        <v>420</v>
      </c>
    </row>
    <row r="10" spans="1:2">
      <c r="A10" s="3" t="s">
        <v>413</v>
      </c>
    </row>
    <row r="11" spans="1:2">
      <c r="A11" s="4" t="s">
        <v>421</v>
      </c>
      <c r="B11" s="5" t="n">
        <v>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6"/>
    <col customWidth="1" max="2" min="2" width="35"/>
    <col customWidth="1" max="3" min="3" width="21"/>
    <col customWidth="1" max="4" min="4" width="21"/>
    <col customWidth="1" max="5" min="5" width="21"/>
    <col customWidth="1" max="6" min="6" width="21"/>
    <col customWidth="1" max="7" min="7" width="21"/>
  </cols>
  <sheetData>
    <row r="1" spans="1:7">
      <c r="A1" s="1" t="s">
        <v>422</v>
      </c>
      <c r="B1" s="2" t="s">
        <v>423</v>
      </c>
      <c r="C1" s="2" t="s">
        <v>424</v>
      </c>
      <c r="D1" s="2" t="s">
        <v>373</v>
      </c>
      <c r="E1" s="2" t="s">
        <v>424</v>
      </c>
      <c r="F1" s="2" t="s">
        <v>374</v>
      </c>
      <c r="G1" s="2" t="s">
        <v>425</v>
      </c>
    </row>
    <row r="2" spans="1:7">
      <c r="A2" s="3" t="s">
        <v>426</v>
      </c>
    </row>
    <row r="3" spans="1:7">
      <c r="A3" s="4" t="s">
        <v>427</v>
      </c>
      <c r="D3" s="6" t="n">
        <v>220872000</v>
      </c>
      <c r="F3" s="6" t="n">
        <v>220972000</v>
      </c>
    </row>
    <row r="4" spans="1:7">
      <c r="A4" s="4" t="s">
        <v>428</v>
      </c>
    </row>
    <row r="5" spans="1:7">
      <c r="A5" s="3" t="s">
        <v>426</v>
      </c>
    </row>
    <row r="6" spans="1:7">
      <c r="A6" s="4" t="s">
        <v>429</v>
      </c>
      <c r="D6" s="5" t="n">
        <v>866189000</v>
      </c>
    </row>
    <row r="7" spans="1:7">
      <c r="A7" s="4" t="s">
        <v>430</v>
      </c>
      <c r="D7" s="5" t="n">
        <v>833381000</v>
      </c>
    </row>
    <row r="8" spans="1:7">
      <c r="A8" s="4" t="s">
        <v>431</v>
      </c>
    </row>
    <row r="9" spans="1:7">
      <c r="A9" s="3" t="s">
        <v>426</v>
      </c>
    </row>
    <row r="10" spans="1:7">
      <c r="A10" s="4" t="s">
        <v>429</v>
      </c>
      <c r="D10" s="5" t="n">
        <v>1683000</v>
      </c>
    </row>
    <row r="11" spans="1:7">
      <c r="A11" s="4" t="s">
        <v>430</v>
      </c>
      <c r="D11" s="5" t="n">
        <v>1302000</v>
      </c>
    </row>
    <row r="12" spans="1:7">
      <c r="A12" s="4" t="s">
        <v>432</v>
      </c>
    </row>
    <row r="13" spans="1:7">
      <c r="A13" s="3" t="s">
        <v>426</v>
      </c>
    </row>
    <row r="14" spans="1:7">
      <c r="A14" s="4" t="s">
        <v>433</v>
      </c>
      <c r="B14" s="6" t="n">
        <v>291132000</v>
      </c>
    </row>
    <row r="15" spans="1:7">
      <c r="A15" s="4" t="s">
        <v>434</v>
      </c>
      <c r="B15" s="5" t="n">
        <v>7405277</v>
      </c>
    </row>
    <row r="16" spans="1:7">
      <c r="A16" s="4" t="s">
        <v>435</v>
      </c>
      <c r="B16" s="6" t="n">
        <v>6700000</v>
      </c>
    </row>
    <row r="17" spans="1:7">
      <c r="A17" s="4" t="s">
        <v>436</v>
      </c>
      <c r="B17" s="5" t="n">
        <v>12</v>
      </c>
    </row>
    <row r="18" spans="1:7">
      <c r="A18" s="4" t="s">
        <v>427</v>
      </c>
      <c r="B18" s="6" t="n">
        <v>156561000</v>
      </c>
      <c r="G18" s="6" t="n">
        <v>156661000</v>
      </c>
    </row>
    <row r="19" spans="1:7">
      <c r="A19" s="4" t="s">
        <v>437</v>
      </c>
      <c r="B19" s="5" t="n">
        <v>27605000</v>
      </c>
    </row>
    <row r="20" spans="1:7">
      <c r="A20" s="4" t="s">
        <v>438</v>
      </c>
    </row>
    <row r="21" spans="1:7">
      <c r="A21" s="3" t="s">
        <v>426</v>
      </c>
    </row>
    <row r="22" spans="1:7">
      <c r="A22" s="4" t="s">
        <v>437</v>
      </c>
      <c r="B22" s="6" t="n">
        <v>27605000</v>
      </c>
    </row>
    <row r="23" spans="1:7">
      <c r="A23" s="4" t="s">
        <v>439</v>
      </c>
      <c r="B23" s="4" t="s">
        <v>440</v>
      </c>
    </row>
    <row r="24" spans="1:7">
      <c r="A24" s="4" t="s">
        <v>441</v>
      </c>
      <c r="C24" s="6" t="n">
        <v>601000</v>
      </c>
      <c r="D24" s="6" t="n">
        <v>0</v>
      </c>
      <c r="E24" s="6" t="n">
        <v>107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57</v>
      </c>
      <c r="E1" s="2" t="s">
        <v>444</v>
      </c>
    </row>
    <row r="2" spans="1:5">
      <c r="A2" s="3" t="s">
        <v>445</v>
      </c>
    </row>
    <row r="3" spans="1:5">
      <c r="A3" s="4" t="s">
        <v>427</v>
      </c>
      <c r="C3" s="6" t="n">
        <v>220872</v>
      </c>
      <c r="D3" s="6" t="n">
        <v>220972</v>
      </c>
    </row>
    <row r="4" spans="1:5">
      <c r="A4" s="4" t="s">
        <v>432</v>
      </c>
    </row>
    <row r="5" spans="1:5">
      <c r="A5" s="3" t="s">
        <v>446</v>
      </c>
    </row>
    <row r="6" spans="1:5">
      <c r="A6" s="4" t="s">
        <v>447</v>
      </c>
      <c r="B6" s="6" t="n">
        <v>284437</v>
      </c>
    </row>
    <row r="7" spans="1:5">
      <c r="A7" s="4" t="s">
        <v>448</v>
      </c>
      <c r="B7" s="5" t="n">
        <v>6695</v>
      </c>
    </row>
    <row r="8" spans="1:5">
      <c r="A8" s="4" t="s">
        <v>449</v>
      </c>
      <c r="B8" s="5" t="n">
        <v>291132</v>
      </c>
    </row>
    <row r="9" spans="1:5">
      <c r="A9" s="3" t="s">
        <v>450</v>
      </c>
    </row>
    <row r="10" spans="1:5">
      <c r="A10" s="4" t="s">
        <v>61</v>
      </c>
      <c r="B10" s="5" t="n">
        <v>37308</v>
      </c>
    </row>
    <row r="11" spans="1:5">
      <c r="A11" s="4" t="s">
        <v>451</v>
      </c>
      <c r="B11" s="5" t="n">
        <v>335667</v>
      </c>
    </row>
    <row r="12" spans="1:5">
      <c r="A12" s="4" t="s">
        <v>66</v>
      </c>
      <c r="B12" s="5" t="n">
        <v>7723</v>
      </c>
    </row>
    <row r="13" spans="1:5">
      <c r="A13" s="4" t="s">
        <v>68</v>
      </c>
      <c r="B13" s="5" t="n">
        <v>834683</v>
      </c>
    </row>
    <row r="14" spans="1:5">
      <c r="A14" s="4" t="s">
        <v>452</v>
      </c>
      <c r="B14" s="5" t="n">
        <v>30522</v>
      </c>
    </row>
    <row r="15" spans="1:5">
      <c r="A15" s="4" t="s">
        <v>72</v>
      </c>
      <c r="B15" s="5" t="n">
        <v>16817</v>
      </c>
    </row>
    <row r="16" spans="1:5">
      <c r="A16" s="4" t="s">
        <v>453</v>
      </c>
      <c r="B16" s="5" t="n">
        <v>27605</v>
      </c>
    </row>
    <row r="17" spans="1:5">
      <c r="A17" s="4" t="s">
        <v>77</v>
      </c>
      <c r="B17" s="5" t="n">
        <v>16214</v>
      </c>
    </row>
    <row r="18" spans="1:5">
      <c r="A18" s="4" t="s">
        <v>454</v>
      </c>
      <c r="B18" s="5" t="n">
        <v>1306539</v>
      </c>
    </row>
    <row r="19" spans="1:5">
      <c r="A19" s="3" t="s">
        <v>445</v>
      </c>
    </row>
    <row r="20" spans="1:5">
      <c r="A20" s="4" t="s">
        <v>114</v>
      </c>
      <c r="B20" s="5" t="n">
        <v>-991935</v>
      </c>
    </row>
    <row r="21" spans="1:5">
      <c r="A21" s="4" t="s">
        <v>85</v>
      </c>
      <c r="B21" s="5" t="n">
        <v>15033</v>
      </c>
    </row>
    <row r="22" spans="1:5">
      <c r="A22" s="4" t="s">
        <v>455</v>
      </c>
      <c r="B22" s="5" t="n">
        <v>1171968</v>
      </c>
    </row>
    <row r="23" spans="1:5">
      <c r="A23" s="4" t="s">
        <v>456</v>
      </c>
      <c r="B23" s="5" t="n">
        <v>134571</v>
      </c>
    </row>
    <row r="24" spans="1:5">
      <c r="A24" s="4" t="s">
        <v>427</v>
      </c>
      <c r="B24" s="5" t="n">
        <v>156561</v>
      </c>
      <c r="E24" s="6" t="n">
        <v>156661</v>
      </c>
    </row>
    <row r="25" spans="1:5">
      <c r="A25" s="4" t="s">
        <v>457</v>
      </c>
    </row>
    <row r="26" spans="1:5">
      <c r="A26" s="3" t="s">
        <v>445</v>
      </c>
    </row>
    <row r="27" spans="1:5">
      <c r="A27" s="4" t="s">
        <v>458</v>
      </c>
      <c r="B27" s="6" t="n">
        <v>1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43</v>
      </c>
      <c r="C1" s="2" t="s">
        <v>2</v>
      </c>
      <c r="D1" s="2" t="s">
        <v>57</v>
      </c>
      <c r="E1" s="2" t="s">
        <v>444</v>
      </c>
    </row>
    <row r="2" spans="1:5">
      <c r="A2" s="3" t="s">
        <v>426</v>
      </c>
    </row>
    <row r="3" spans="1:5">
      <c r="A3" s="4" t="s">
        <v>74</v>
      </c>
      <c r="C3" s="6" t="n">
        <v>220872</v>
      </c>
      <c r="D3" s="6" t="n">
        <v>220972</v>
      </c>
    </row>
    <row r="4" spans="1:5">
      <c r="A4" s="4" t="s">
        <v>432</v>
      </c>
    </row>
    <row r="5" spans="1:5">
      <c r="A5" s="3" t="s">
        <v>426</v>
      </c>
    </row>
    <row r="6" spans="1:5">
      <c r="A6" s="4" t="s">
        <v>460</v>
      </c>
      <c r="B6" s="6" t="n">
        <v>284437</v>
      </c>
    </row>
    <row r="7" spans="1:5">
      <c r="A7" s="4" t="s">
        <v>448</v>
      </c>
      <c r="B7" s="5" t="n">
        <v>6695</v>
      </c>
    </row>
    <row r="8" spans="1:5">
      <c r="A8" s="4" t="s">
        <v>461</v>
      </c>
      <c r="B8" s="5" t="n">
        <v>-114030</v>
      </c>
    </row>
    <row r="9" spans="1:5">
      <c r="A9" s="4" t="s">
        <v>462</v>
      </c>
      <c r="B9" s="5" t="n">
        <v>-1081</v>
      </c>
    </row>
    <row r="10" spans="1:5">
      <c r="A10" s="4" t="s">
        <v>452</v>
      </c>
      <c r="B10" s="5" t="n">
        <v>21590</v>
      </c>
    </row>
    <row r="11" spans="1:5">
      <c r="A11" s="4" t="s">
        <v>453</v>
      </c>
      <c r="B11" s="5" t="n">
        <v>27327</v>
      </c>
    </row>
    <row r="12" spans="1:5">
      <c r="A12" s="4" t="s">
        <v>463</v>
      </c>
      <c r="B12" s="5" t="n">
        <v>-6394</v>
      </c>
    </row>
    <row r="13" spans="1:5">
      <c r="A13" s="4" t="s">
        <v>125</v>
      </c>
      <c r="B13" s="5" t="n">
        <v>1489</v>
      </c>
    </row>
    <row r="14" spans="1:5">
      <c r="A14" s="4" t="s">
        <v>74</v>
      </c>
      <c r="B14" s="5" t="n">
        <v>156561</v>
      </c>
      <c r="E14" s="6" t="n">
        <v>156661</v>
      </c>
    </row>
    <row r="15" spans="1:5">
      <c r="A15" s="4" t="s">
        <v>464</v>
      </c>
    </row>
    <row r="16" spans="1:5">
      <c r="A16" s="3" t="s">
        <v>426</v>
      </c>
    </row>
    <row r="17" spans="1:5">
      <c r="A17" s="4" t="s">
        <v>68</v>
      </c>
      <c r="B17" s="6" t="n">
        <v>-22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7</v>
      </c>
    </row>
    <row r="2" spans="1:3">
      <c r="A2" s="3" t="s">
        <v>466</v>
      </c>
    </row>
    <row r="3" spans="1:3">
      <c r="A3" s="4" t="s">
        <v>467</v>
      </c>
      <c r="B3" s="6" t="n">
        <v>977543</v>
      </c>
      <c r="C3" s="6" t="n">
        <v>1136010</v>
      </c>
    </row>
    <row r="4" spans="1:3">
      <c r="A4" s="4" t="s">
        <v>468</v>
      </c>
      <c r="B4" s="5" t="n">
        <v>11854</v>
      </c>
      <c r="C4" s="5" t="n">
        <v>1235</v>
      </c>
    </row>
    <row r="5" spans="1:3">
      <c r="A5" s="4" t="s">
        <v>469</v>
      </c>
      <c r="B5" s="5" t="n">
        <v>5317</v>
      </c>
      <c r="C5" s="5" t="n">
        <v>22209</v>
      </c>
    </row>
    <row r="6" spans="1:3">
      <c r="A6" s="4" t="s">
        <v>470</v>
      </c>
      <c r="B6" s="5" t="n">
        <v>984080</v>
      </c>
      <c r="C6" s="5" t="n">
        <v>1115036</v>
      </c>
    </row>
    <row r="7" spans="1:3">
      <c r="A7" s="4" t="s">
        <v>471</v>
      </c>
      <c r="B7" s="5" t="n">
        <v>393449</v>
      </c>
      <c r="C7" s="5" t="n">
        <v>444936</v>
      </c>
    </row>
    <row r="8" spans="1:3">
      <c r="A8" s="4" t="s">
        <v>472</v>
      </c>
      <c r="B8" s="5" t="n">
        <v>6732</v>
      </c>
      <c r="C8" s="5" t="n">
        <v>409</v>
      </c>
    </row>
    <row r="9" spans="1:3">
      <c r="A9" s="4" t="s">
        <v>473</v>
      </c>
      <c r="B9" s="5" t="n">
        <v>-482</v>
      </c>
      <c r="C9" s="5" t="n">
        <v>-7975</v>
      </c>
    </row>
    <row r="10" spans="1:3">
      <c r="A10" s="4" t="s">
        <v>474</v>
      </c>
      <c r="B10" s="5" t="n">
        <v>399699</v>
      </c>
      <c r="C10" s="5" t="n">
        <v>437370</v>
      </c>
    </row>
    <row r="11" spans="1:3">
      <c r="A11" s="4" t="s">
        <v>475</v>
      </c>
    </row>
    <row r="12" spans="1:3">
      <c r="A12" s="3" t="s">
        <v>466</v>
      </c>
    </row>
    <row r="13" spans="1:3">
      <c r="A13" s="4" t="s">
        <v>467</v>
      </c>
      <c r="B13" s="5" t="n">
        <v>488080</v>
      </c>
      <c r="C13" s="5" t="n">
        <v>647288</v>
      </c>
    </row>
    <row r="14" spans="1:3">
      <c r="A14" s="4" t="s">
        <v>468</v>
      </c>
      <c r="B14" s="5" t="n">
        <v>8004</v>
      </c>
      <c r="C14" s="5" t="n">
        <v>771</v>
      </c>
    </row>
    <row r="15" spans="1:3">
      <c r="A15" s="4" t="s">
        <v>469</v>
      </c>
      <c r="B15" s="5" t="n">
        <v>447</v>
      </c>
      <c r="C15" s="5" t="n">
        <v>18078</v>
      </c>
    </row>
    <row r="16" spans="1:3">
      <c r="A16" s="4" t="s">
        <v>470</v>
      </c>
      <c r="B16" s="5" t="n">
        <v>495637</v>
      </c>
      <c r="C16" s="5" t="n">
        <v>629981</v>
      </c>
    </row>
    <row r="17" spans="1:3">
      <c r="A17" s="4" t="s">
        <v>471</v>
      </c>
      <c r="B17" s="5" t="n">
        <v>379634</v>
      </c>
      <c r="C17" s="5" t="n">
        <v>430343</v>
      </c>
    </row>
    <row r="18" spans="1:3">
      <c r="A18" s="4" t="s">
        <v>472</v>
      </c>
      <c r="B18" s="5" t="n">
        <v>6382</v>
      </c>
      <c r="C18" s="5" t="n">
        <v>327</v>
      </c>
    </row>
    <row r="19" spans="1:3">
      <c r="A19" s="4" t="s">
        <v>473</v>
      </c>
      <c r="B19" s="5" t="n">
        <v>-482</v>
      </c>
      <c r="C19" s="5" t="n">
        <v>-7745</v>
      </c>
    </row>
    <row r="20" spans="1:3">
      <c r="A20" s="4" t="s">
        <v>474</v>
      </c>
      <c r="B20" s="5" t="n">
        <v>385534</v>
      </c>
      <c r="C20" s="5" t="n">
        <v>422925</v>
      </c>
    </row>
    <row r="21" spans="1:3">
      <c r="A21" s="4" t="s">
        <v>476</v>
      </c>
    </row>
    <row r="22" spans="1:3">
      <c r="A22" s="3" t="s">
        <v>466</v>
      </c>
    </row>
    <row r="23" spans="1:3">
      <c r="A23" s="4" t="s">
        <v>467</v>
      </c>
      <c r="B23" s="5" t="n">
        <v>108360</v>
      </c>
      <c r="C23" s="5" t="n">
        <v>128890</v>
      </c>
    </row>
    <row r="24" spans="1:3">
      <c r="A24" s="4" t="s">
        <v>468</v>
      </c>
      <c r="B24" s="5" t="n">
        <v>3550</v>
      </c>
      <c r="C24" s="5" t="n">
        <v>294</v>
      </c>
    </row>
    <row r="25" spans="1:3">
      <c r="A25" s="4" t="s">
        <v>469</v>
      </c>
      <c r="B25" s="5" t="n">
        <v>0</v>
      </c>
      <c r="C25" s="5" t="n">
        <v>3112</v>
      </c>
    </row>
    <row r="26" spans="1:3">
      <c r="A26" s="4" t="s">
        <v>470</v>
      </c>
      <c r="B26" s="5" t="n">
        <v>111910</v>
      </c>
      <c r="C26" s="5" t="n">
        <v>126072</v>
      </c>
    </row>
    <row r="27" spans="1:3">
      <c r="A27" s="4" t="s">
        <v>471</v>
      </c>
      <c r="B27" s="5" t="n">
        <v>13815</v>
      </c>
      <c r="C27" s="5" t="n">
        <v>14593</v>
      </c>
    </row>
    <row r="28" spans="1:3">
      <c r="A28" s="4" t="s">
        <v>472</v>
      </c>
      <c r="B28" s="5" t="n">
        <v>350</v>
      </c>
      <c r="C28" s="5" t="n">
        <v>82</v>
      </c>
    </row>
    <row r="29" spans="1:3">
      <c r="A29" s="4" t="s">
        <v>473</v>
      </c>
      <c r="B29" s="5" t="n">
        <v>0</v>
      </c>
      <c r="C29" s="5" t="n">
        <v>-230</v>
      </c>
    </row>
    <row r="30" spans="1:3">
      <c r="A30" s="4" t="s">
        <v>474</v>
      </c>
      <c r="B30" s="5" t="n">
        <v>14165</v>
      </c>
      <c r="C30" s="5" t="n">
        <v>14445</v>
      </c>
    </row>
    <row r="31" spans="1:3">
      <c r="A31" s="4" t="s">
        <v>477</v>
      </c>
    </row>
    <row r="32" spans="1:3">
      <c r="A32" s="3" t="s">
        <v>466</v>
      </c>
    </row>
    <row r="33" spans="1:3">
      <c r="A33" s="4" t="s">
        <v>467</v>
      </c>
      <c r="B33" s="5" t="n">
        <v>4420</v>
      </c>
      <c r="C33" s="5" t="n">
        <v>4381</v>
      </c>
    </row>
    <row r="34" spans="1:3">
      <c r="A34" s="4" t="s">
        <v>468</v>
      </c>
      <c r="B34" s="5" t="n">
        <v>108</v>
      </c>
      <c r="C34" s="5" t="n">
        <v>97</v>
      </c>
    </row>
    <row r="35" spans="1:3">
      <c r="A35" s="4" t="s">
        <v>469</v>
      </c>
      <c r="B35" s="5" t="n">
        <v>0</v>
      </c>
    </row>
    <row r="36" spans="1:3">
      <c r="A36" s="4" t="s">
        <v>470</v>
      </c>
      <c r="B36" s="5" t="n">
        <v>4528</v>
      </c>
      <c r="C36" s="5" t="n">
        <v>4478</v>
      </c>
    </row>
    <row r="37" spans="1:3">
      <c r="A37" s="4" t="s">
        <v>478</v>
      </c>
    </row>
    <row r="38" spans="1:3">
      <c r="A38" s="3" t="s">
        <v>466</v>
      </c>
    </row>
    <row r="39" spans="1:3">
      <c r="A39" s="4" t="s">
        <v>467</v>
      </c>
      <c r="B39" s="5" t="n">
        <v>376683</v>
      </c>
      <c r="C39" s="5" t="n">
        <v>355451</v>
      </c>
    </row>
    <row r="40" spans="1:3">
      <c r="A40" s="4" t="s">
        <v>468</v>
      </c>
      <c r="B40" s="5" t="n">
        <v>192</v>
      </c>
      <c r="C40" s="5" t="n">
        <v>73</v>
      </c>
    </row>
    <row r="41" spans="1:3">
      <c r="A41" s="4" t="s">
        <v>469</v>
      </c>
      <c r="B41" s="5" t="n">
        <v>4870</v>
      </c>
      <c r="C41" s="5" t="n">
        <v>1019</v>
      </c>
    </row>
    <row r="42" spans="1:3">
      <c r="A42" s="4" t="s">
        <v>470</v>
      </c>
      <c r="B42" s="6" t="n">
        <v>372005</v>
      </c>
      <c r="C42" s="6" t="n">
        <v>3545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479</v>
      </c>
      <c r="B1" s="2" t="s">
        <v>1</v>
      </c>
    </row>
    <row r="2" spans="1:4">
      <c r="B2" s="2" t="s">
        <v>480</v>
      </c>
      <c r="C2" s="2" t="s">
        <v>424</v>
      </c>
      <c r="D2" s="2" t="s">
        <v>374</v>
      </c>
    </row>
    <row r="3" spans="1:4">
      <c r="A3" s="3" t="s">
        <v>481</v>
      </c>
    </row>
    <row r="4" spans="1:4">
      <c r="A4" s="4" t="s">
        <v>482</v>
      </c>
      <c r="B4" s="6" t="n">
        <v>125247000</v>
      </c>
      <c r="C4" s="6" t="n">
        <v>293279000</v>
      </c>
    </row>
    <row r="5" spans="1:4">
      <c r="A5" s="4" t="s">
        <v>483</v>
      </c>
      <c r="B5" s="5" t="n">
        <v>335000</v>
      </c>
      <c r="C5" s="5" t="n">
        <v>207000</v>
      </c>
    </row>
    <row r="6" spans="1:4">
      <c r="A6" s="4" t="s">
        <v>484</v>
      </c>
      <c r="B6" s="5" t="n">
        <v>228000</v>
      </c>
      <c r="C6" s="6" t="n">
        <v>0</v>
      </c>
    </row>
    <row r="7" spans="1:4">
      <c r="A7" s="4" t="s">
        <v>485</v>
      </c>
      <c r="B7" s="5" t="n">
        <v>504475000</v>
      </c>
      <c r="D7" s="6" t="n">
        <v>597591000</v>
      </c>
    </row>
    <row r="8" spans="1:4">
      <c r="A8" s="4" t="s">
        <v>486</v>
      </c>
      <c r="B8" s="6" t="n">
        <v>867714000</v>
      </c>
    </row>
    <row r="9" spans="1:4">
      <c r="A9" s="4" t="s">
        <v>487</v>
      </c>
      <c r="B9" s="4" t="s">
        <v>488</v>
      </c>
    </row>
    <row r="10" spans="1:4">
      <c r="A10" s="4" t="s">
        <v>475</v>
      </c>
    </row>
    <row r="11" spans="1:4">
      <c r="A11" s="3" t="s">
        <v>481</v>
      </c>
    </row>
    <row r="12" spans="1:4">
      <c r="A12" s="4" t="s">
        <v>489</v>
      </c>
      <c r="B12" s="4" t="s">
        <v>490</v>
      </c>
    </row>
    <row r="13" spans="1:4">
      <c r="A13" s="4" t="s">
        <v>478</v>
      </c>
    </row>
    <row r="14" spans="1:4">
      <c r="A14" s="3" t="s">
        <v>481</v>
      </c>
    </row>
    <row r="15" spans="1:4">
      <c r="A15" s="4" t="s">
        <v>489</v>
      </c>
      <c r="B15" s="4" t="s">
        <v>491</v>
      </c>
    </row>
    <row r="16" spans="1:4">
      <c r="A16" s="4" t="s">
        <v>492</v>
      </c>
      <c r="B16" s="5" t="n">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7</v>
      </c>
    </row>
    <row r="2" spans="1:3">
      <c r="A2" s="3" t="s">
        <v>494</v>
      </c>
    </row>
    <row r="3" spans="1:3">
      <c r="A3" s="4" t="s">
        <v>495</v>
      </c>
      <c r="B3" s="6" t="n">
        <v>2607</v>
      </c>
    </row>
    <row r="4" spans="1:3">
      <c r="A4" s="4" t="s">
        <v>496</v>
      </c>
      <c r="B4" s="5" t="n">
        <v>14986</v>
      </c>
    </row>
    <row r="5" spans="1:3">
      <c r="A5" s="4" t="s">
        <v>497</v>
      </c>
      <c r="B5" s="5" t="n">
        <v>46263</v>
      </c>
    </row>
    <row r="6" spans="1:3">
      <c r="A6" s="4" t="s">
        <v>498</v>
      </c>
      <c r="B6" s="5" t="n">
        <v>913687</v>
      </c>
    </row>
    <row r="7" spans="1:3">
      <c r="A7" s="4" t="s">
        <v>499</v>
      </c>
      <c r="B7" s="5" t="n">
        <v>977543</v>
      </c>
      <c r="C7" s="6" t="n">
        <v>1136010</v>
      </c>
    </row>
    <row r="8" spans="1:3">
      <c r="A8" s="4" t="s">
        <v>500</v>
      </c>
      <c r="B8" s="5" t="n">
        <v>2613</v>
      </c>
    </row>
    <row r="9" spans="1:3">
      <c r="A9" s="4" t="s">
        <v>501</v>
      </c>
      <c r="B9" s="5" t="n">
        <v>15401</v>
      </c>
    </row>
    <row r="10" spans="1:3">
      <c r="A10" s="4" t="s">
        <v>502</v>
      </c>
      <c r="B10" s="5" t="n">
        <v>47273</v>
      </c>
    </row>
    <row r="11" spans="1:3">
      <c r="A11" s="4" t="s">
        <v>503</v>
      </c>
      <c r="B11" s="5" t="n">
        <v>918793</v>
      </c>
    </row>
    <row r="12" spans="1:3">
      <c r="A12" s="4" t="s">
        <v>470</v>
      </c>
      <c r="B12" s="5" t="n">
        <v>984080</v>
      </c>
      <c r="C12" s="5" t="n">
        <v>1115036</v>
      </c>
    </row>
    <row r="13" spans="1:3">
      <c r="A13" s="4" t="s">
        <v>504</v>
      </c>
      <c r="B13" s="5" t="n">
        <v>1263</v>
      </c>
    </row>
    <row r="14" spans="1:3">
      <c r="A14" s="4" t="s">
        <v>505</v>
      </c>
      <c r="B14" s="5" t="n">
        <v>0</v>
      </c>
    </row>
    <row r="15" spans="1:3">
      <c r="A15" s="4" t="s">
        <v>506</v>
      </c>
      <c r="B15" s="5" t="n">
        <v>20747</v>
      </c>
    </row>
    <row r="16" spans="1:3">
      <c r="A16" s="4" t="s">
        <v>507</v>
      </c>
      <c r="B16" s="5" t="n">
        <v>371439</v>
      </c>
    </row>
    <row r="17" spans="1:3">
      <c r="A17" s="4" t="s">
        <v>508</v>
      </c>
      <c r="B17" s="5" t="n">
        <v>393449</v>
      </c>
      <c r="C17" s="5" t="n">
        <v>444936</v>
      </c>
    </row>
    <row r="18" spans="1:3">
      <c r="A18" s="4" t="s">
        <v>509</v>
      </c>
      <c r="B18" s="5" t="n">
        <v>1274</v>
      </c>
    </row>
    <row r="19" spans="1:3">
      <c r="A19" s="4" t="s">
        <v>510</v>
      </c>
      <c r="B19" s="5" t="n">
        <v>0</v>
      </c>
    </row>
    <row r="20" spans="1:3">
      <c r="A20" s="4" t="s">
        <v>511</v>
      </c>
      <c r="B20" s="5" t="n">
        <v>21035</v>
      </c>
    </row>
    <row r="21" spans="1:3">
      <c r="A21" s="4" t="s">
        <v>512</v>
      </c>
      <c r="B21" s="5" t="n">
        <v>377390</v>
      </c>
    </row>
    <row r="22" spans="1:3">
      <c r="A22" s="4" t="s">
        <v>474</v>
      </c>
      <c r="B22" s="6" t="n">
        <v>399699</v>
      </c>
      <c r="C22" s="6" t="n">
        <v>4373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7</v>
      </c>
    </row>
    <row r="2" spans="1:3">
      <c r="A2" s="3" t="s">
        <v>466</v>
      </c>
    </row>
    <row r="3" spans="1:3">
      <c r="A3" s="4" t="s">
        <v>514</v>
      </c>
      <c r="B3" s="6" t="n">
        <v>331795</v>
      </c>
      <c r="C3" s="6" t="n">
        <v>336433</v>
      </c>
    </row>
    <row r="4" spans="1:3">
      <c r="A4" s="4" t="s">
        <v>515</v>
      </c>
      <c r="B4" s="5" t="n">
        <v>-4806</v>
      </c>
      <c r="C4" s="5" t="n">
        <v>-6148</v>
      </c>
    </row>
    <row r="5" spans="1:3">
      <c r="A5" s="4" t="s">
        <v>516</v>
      </c>
      <c r="B5" s="5" t="n">
        <v>71152</v>
      </c>
      <c r="C5" s="5" t="n">
        <v>415349</v>
      </c>
    </row>
    <row r="6" spans="1:3">
      <c r="A6" s="4" t="s">
        <v>517</v>
      </c>
      <c r="B6" s="5" t="n">
        <v>-511</v>
      </c>
      <c r="C6" s="5" t="n">
        <v>-16061</v>
      </c>
    </row>
    <row r="7" spans="1:3">
      <c r="A7" s="4" t="s">
        <v>518</v>
      </c>
      <c r="B7" s="5" t="n">
        <v>402947</v>
      </c>
      <c r="C7" s="5" t="n">
        <v>751782</v>
      </c>
    </row>
    <row r="8" spans="1:3">
      <c r="A8" s="4" t="s">
        <v>519</v>
      </c>
      <c r="B8" s="5" t="n">
        <v>5317</v>
      </c>
      <c r="C8" s="5" t="n">
        <v>22209</v>
      </c>
    </row>
    <row r="9" spans="1:3">
      <c r="A9" s="4" t="s">
        <v>520</v>
      </c>
      <c r="C9" s="5" t="n">
        <v>229596</v>
      </c>
    </row>
    <row r="10" spans="1:3">
      <c r="A10" s="4" t="s">
        <v>521</v>
      </c>
      <c r="C10" s="5" t="n">
        <v>-2733</v>
      </c>
    </row>
    <row r="11" spans="1:3">
      <c r="A11" s="4" t="s">
        <v>522</v>
      </c>
      <c r="C11" s="5" t="n">
        <v>162690</v>
      </c>
    </row>
    <row r="12" spans="1:3">
      <c r="A12" s="4" t="s">
        <v>523</v>
      </c>
      <c r="C12" s="5" t="n">
        <v>-5242</v>
      </c>
    </row>
    <row r="13" spans="1:3">
      <c r="A13" s="4" t="s">
        <v>524</v>
      </c>
      <c r="C13" s="5" t="n">
        <v>392286</v>
      </c>
    </row>
    <row r="14" spans="1:3">
      <c r="A14" s="4" t="s">
        <v>525</v>
      </c>
      <c r="C14" s="5" t="n">
        <v>-7975</v>
      </c>
    </row>
    <row r="15" spans="1:3">
      <c r="A15" s="4" t="s">
        <v>475</v>
      </c>
    </row>
    <row r="16" spans="1:3">
      <c r="A16" s="3" t="s">
        <v>466</v>
      </c>
    </row>
    <row r="17" spans="1:3">
      <c r="A17" s="4" t="s">
        <v>514</v>
      </c>
      <c r="B17" s="5" t="n">
        <v>38295</v>
      </c>
      <c r="C17" s="5" t="n">
        <v>171309</v>
      </c>
    </row>
    <row r="18" spans="1:3">
      <c r="A18" s="4" t="s">
        <v>515</v>
      </c>
      <c r="B18" s="5" t="n">
        <v>-374</v>
      </c>
      <c r="C18" s="5" t="n">
        <v>-3588</v>
      </c>
    </row>
    <row r="19" spans="1:3">
      <c r="A19" s="4" t="s">
        <v>516</v>
      </c>
      <c r="B19" s="5" t="n">
        <v>25171</v>
      </c>
      <c r="C19" s="5" t="n">
        <v>394630</v>
      </c>
    </row>
    <row r="20" spans="1:3">
      <c r="A20" s="4" t="s">
        <v>517</v>
      </c>
      <c r="B20" s="5" t="n">
        <v>-73</v>
      </c>
      <c r="C20" s="5" t="n">
        <v>-14490</v>
      </c>
    </row>
    <row r="21" spans="1:3">
      <c r="A21" s="4" t="s">
        <v>518</v>
      </c>
      <c r="B21" s="5" t="n">
        <v>63466</v>
      </c>
      <c r="C21" s="5" t="n">
        <v>565939</v>
      </c>
    </row>
    <row r="22" spans="1:3">
      <c r="A22" s="4" t="s">
        <v>519</v>
      </c>
      <c r="B22" s="5" t="n">
        <v>447</v>
      </c>
      <c r="C22" s="5" t="n">
        <v>18078</v>
      </c>
    </row>
    <row r="23" spans="1:3">
      <c r="A23" s="4" t="s">
        <v>520</v>
      </c>
      <c r="B23" s="5" t="n">
        <v>19749</v>
      </c>
      <c r="C23" s="5" t="n">
        <v>223810</v>
      </c>
    </row>
    <row r="24" spans="1:3">
      <c r="A24" s="4" t="s">
        <v>521</v>
      </c>
      <c r="B24" s="5" t="n">
        <v>-94</v>
      </c>
      <c r="C24" s="5" t="n">
        <v>-2619</v>
      </c>
    </row>
    <row r="25" spans="1:3">
      <c r="A25" s="4" t="s">
        <v>522</v>
      </c>
      <c r="B25" s="5" t="n">
        <v>78604</v>
      </c>
      <c r="C25" s="5" t="n">
        <v>158648</v>
      </c>
    </row>
    <row r="26" spans="1:3">
      <c r="A26" s="4" t="s">
        <v>523</v>
      </c>
      <c r="B26" s="5" t="n">
        <v>-388</v>
      </c>
      <c r="C26" s="5" t="n">
        <v>-5126</v>
      </c>
    </row>
    <row r="27" spans="1:3">
      <c r="A27" s="4" t="s">
        <v>524</v>
      </c>
      <c r="B27" s="5" t="n">
        <v>98353</v>
      </c>
      <c r="C27" s="5" t="n">
        <v>382458</v>
      </c>
    </row>
    <row r="28" spans="1:3">
      <c r="A28" s="4" t="s">
        <v>525</v>
      </c>
      <c r="B28" s="5" t="n">
        <v>-482</v>
      </c>
      <c r="C28" s="5" t="n">
        <v>-7745</v>
      </c>
    </row>
    <row r="29" spans="1:3">
      <c r="A29" s="4" t="s">
        <v>476</v>
      </c>
    </row>
    <row r="30" spans="1:3">
      <c r="A30" s="3" t="s">
        <v>466</v>
      </c>
    </row>
    <row r="31" spans="1:3">
      <c r="A31" s="4" t="s">
        <v>514</v>
      </c>
      <c r="C31" s="5" t="n">
        <v>63738</v>
      </c>
    </row>
    <row r="32" spans="1:3">
      <c r="A32" s="4" t="s">
        <v>515</v>
      </c>
      <c r="C32" s="5" t="n">
        <v>-1541</v>
      </c>
    </row>
    <row r="33" spans="1:3">
      <c r="A33" s="4" t="s">
        <v>516</v>
      </c>
      <c r="C33" s="5" t="n">
        <v>20719</v>
      </c>
    </row>
    <row r="34" spans="1:3">
      <c r="A34" s="4" t="s">
        <v>517</v>
      </c>
      <c r="C34" s="5" t="n">
        <v>-1571</v>
      </c>
    </row>
    <row r="35" spans="1:3">
      <c r="A35" s="4" t="s">
        <v>518</v>
      </c>
      <c r="C35" s="5" t="n">
        <v>84457</v>
      </c>
    </row>
    <row r="36" spans="1:3">
      <c r="A36" s="4" t="s">
        <v>519</v>
      </c>
      <c r="C36" s="5" t="n">
        <v>3112</v>
      </c>
    </row>
    <row r="37" spans="1:3">
      <c r="A37" s="4" t="s">
        <v>520</v>
      </c>
      <c r="C37" s="5" t="n">
        <v>5786</v>
      </c>
    </row>
    <row r="38" spans="1:3">
      <c r="A38" s="4" t="s">
        <v>521</v>
      </c>
      <c r="C38" s="5" t="n">
        <v>-114</v>
      </c>
    </row>
    <row r="39" spans="1:3">
      <c r="A39" s="4" t="s">
        <v>522</v>
      </c>
      <c r="C39" s="5" t="n">
        <v>4042</v>
      </c>
    </row>
    <row r="40" spans="1:3">
      <c r="A40" s="4" t="s">
        <v>523</v>
      </c>
      <c r="C40" s="5" t="n">
        <v>-116</v>
      </c>
    </row>
    <row r="41" spans="1:3">
      <c r="A41" s="4" t="s">
        <v>524</v>
      </c>
      <c r="C41" s="5" t="n">
        <v>9828</v>
      </c>
    </row>
    <row r="42" spans="1:3">
      <c r="A42" s="4" t="s">
        <v>525</v>
      </c>
      <c r="C42" s="5" t="n">
        <v>-230</v>
      </c>
    </row>
    <row r="43" spans="1:3">
      <c r="A43" s="4" t="s">
        <v>478</v>
      </c>
    </row>
    <row r="44" spans="1:3">
      <c r="A44" s="3" t="s">
        <v>466</v>
      </c>
    </row>
    <row r="45" spans="1:3">
      <c r="A45" s="4" t="s">
        <v>514</v>
      </c>
      <c r="B45" s="5" t="n">
        <v>293500</v>
      </c>
      <c r="C45" s="5" t="n">
        <v>101386</v>
      </c>
    </row>
    <row r="46" spans="1:3">
      <c r="A46" s="4" t="s">
        <v>515</v>
      </c>
      <c r="B46" s="5" t="n">
        <v>-4432</v>
      </c>
      <c r="C46" s="5" t="n">
        <v>-1019</v>
      </c>
    </row>
    <row r="47" spans="1:3">
      <c r="A47" s="4" t="s">
        <v>516</v>
      </c>
      <c r="B47" s="5" t="n">
        <v>45981</v>
      </c>
      <c r="C47" s="5" t="n">
        <v>0</v>
      </c>
    </row>
    <row r="48" spans="1:3">
      <c r="A48" s="4" t="s">
        <v>517</v>
      </c>
      <c r="B48" s="5" t="n">
        <v>-438</v>
      </c>
    </row>
    <row r="49" spans="1:3">
      <c r="A49" s="4" t="s">
        <v>518</v>
      </c>
      <c r="B49" s="5" t="n">
        <v>339481</v>
      </c>
      <c r="C49" s="5" t="n">
        <v>101386</v>
      </c>
    </row>
    <row r="50" spans="1:3">
      <c r="A50" s="4" t="s">
        <v>519</v>
      </c>
      <c r="B50" s="6" t="n">
        <v>4870</v>
      </c>
      <c r="C50" s="6" t="n">
        <v>10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26</v>
      </c>
      <c r="B1" s="2" t="s">
        <v>2</v>
      </c>
      <c r="C1" s="2" t="s">
        <v>527</v>
      </c>
      <c r="D1" s="2" t="s">
        <v>57</v>
      </c>
      <c r="E1" s="2" t="s">
        <v>104</v>
      </c>
      <c r="F1" s="2" t="s">
        <v>528</v>
      </c>
      <c r="G1" s="2" t="s">
        <v>529</v>
      </c>
    </row>
    <row r="2" spans="1:7">
      <c r="A2" s="3" t="s">
        <v>530</v>
      </c>
    </row>
    <row r="3" spans="1:7">
      <c r="A3" s="4" t="s">
        <v>531</v>
      </c>
      <c r="B3" s="6" t="n">
        <v>4227934</v>
      </c>
      <c r="D3" s="6" t="n">
        <v>4075244</v>
      </c>
    </row>
    <row r="4" spans="1:7">
      <c r="A4" s="4" t="s">
        <v>532</v>
      </c>
      <c r="B4" s="5" t="n">
        <v>-8509</v>
      </c>
      <c r="D4" s="5" t="n">
        <v>-9868</v>
      </c>
    </row>
    <row r="5" spans="1:7">
      <c r="A5" s="4" t="s">
        <v>533</v>
      </c>
      <c r="B5" s="5" t="n">
        <v>-37077</v>
      </c>
      <c r="D5" s="5" t="n">
        <v>-43362</v>
      </c>
    </row>
    <row r="6" spans="1:7">
      <c r="A6" s="4" t="s">
        <v>534</v>
      </c>
      <c r="B6" s="5" t="n">
        <v>4182348</v>
      </c>
      <c r="D6" s="5" t="n">
        <v>4022014</v>
      </c>
      <c r="E6" s="6" t="n">
        <v>4027436</v>
      </c>
    </row>
    <row r="7" spans="1:7">
      <c r="A7" s="4" t="s">
        <v>69</v>
      </c>
      <c r="B7" s="5" t="n">
        <v>-31537</v>
      </c>
      <c r="C7" s="6" t="n">
        <v>-32868</v>
      </c>
      <c r="D7" s="5" t="n">
        <v>-32582</v>
      </c>
      <c r="E7" s="5" t="n">
        <v>-31603</v>
      </c>
      <c r="F7" s="6" t="n">
        <v>-29524</v>
      </c>
      <c r="G7" s="6" t="n">
        <v>-30323</v>
      </c>
    </row>
    <row r="8" spans="1:7">
      <c r="A8" s="4" t="s">
        <v>535</v>
      </c>
    </row>
    <row r="9" spans="1:7">
      <c r="A9" s="3" t="s">
        <v>530</v>
      </c>
    </row>
    <row r="10" spans="1:7">
      <c r="A10" s="4" t="s">
        <v>534</v>
      </c>
      <c r="B10" s="5" t="n">
        <v>3247156</v>
      </c>
      <c r="D10" s="5" t="n">
        <v>3143100</v>
      </c>
      <c r="E10" s="5" t="n">
        <v>3132202</v>
      </c>
    </row>
    <row r="11" spans="1:7">
      <c r="A11" s="4" t="s">
        <v>69</v>
      </c>
      <c r="B11" s="5" t="n">
        <v>-14347</v>
      </c>
      <c r="C11" s="5" t="n">
        <v>-14675</v>
      </c>
      <c r="D11" s="5" t="n">
        <v>-15620</v>
      </c>
      <c r="E11" s="5" t="n">
        <v>-15279</v>
      </c>
      <c r="F11" s="5" t="n">
        <v>-13598</v>
      </c>
      <c r="G11" s="5" t="n">
        <v>-13758</v>
      </c>
    </row>
    <row r="12" spans="1:7">
      <c r="A12" s="4" t="s">
        <v>536</v>
      </c>
    </row>
    <row r="13" spans="1:7">
      <c r="A13" s="3" t="s">
        <v>530</v>
      </c>
    </row>
    <row r="14" spans="1:7">
      <c r="A14" s="4" t="s">
        <v>534</v>
      </c>
      <c r="B14" s="5" t="n">
        <v>442539</v>
      </c>
      <c r="D14" s="5" t="n">
        <v>418982</v>
      </c>
      <c r="E14" s="5" t="n">
        <v>421285</v>
      </c>
    </row>
    <row r="15" spans="1:7">
      <c r="A15" s="4" t="s">
        <v>69</v>
      </c>
      <c r="B15" s="5" t="n">
        <v>-8549</v>
      </c>
      <c r="C15" s="5" t="n">
        <v>-8552</v>
      </c>
      <c r="D15" s="5" t="n">
        <v>-8375</v>
      </c>
      <c r="E15" s="5" t="n">
        <v>-7514</v>
      </c>
      <c r="F15" s="5" t="n">
        <v>-7137</v>
      </c>
      <c r="G15" s="5" t="n">
        <v>-8227</v>
      </c>
    </row>
    <row r="16" spans="1:7">
      <c r="A16" s="4" t="s">
        <v>537</v>
      </c>
    </row>
    <row r="17" spans="1:7">
      <c r="A17" s="3" t="s">
        <v>530</v>
      </c>
    </row>
    <row r="18" spans="1:7">
      <c r="A18" s="4" t="s">
        <v>534</v>
      </c>
      <c r="B18" s="5" t="n">
        <v>278458</v>
      </c>
      <c r="D18" s="5" t="n">
        <v>276548</v>
      </c>
      <c r="E18" s="5" t="n">
        <v>289647</v>
      </c>
    </row>
    <row r="19" spans="1:7">
      <c r="A19" s="4" t="s">
        <v>69</v>
      </c>
      <c r="B19" s="5" t="n">
        <v>-5687</v>
      </c>
      <c r="C19" s="5" t="n">
        <v>-6745</v>
      </c>
      <c r="D19" s="5" t="n">
        <v>-6090</v>
      </c>
      <c r="E19" s="5" t="n">
        <v>-6224</v>
      </c>
      <c r="F19" s="5" t="n">
        <v>-6378</v>
      </c>
      <c r="G19" s="5" t="n">
        <v>-6512</v>
      </c>
    </row>
    <row r="20" spans="1:7">
      <c r="A20" s="4" t="s">
        <v>538</v>
      </c>
    </row>
    <row r="21" spans="1:7">
      <c r="A21" s="3" t="s">
        <v>530</v>
      </c>
    </row>
    <row r="22" spans="1:7">
      <c r="A22" s="4" t="s">
        <v>534</v>
      </c>
      <c r="B22" s="5" t="n">
        <v>214195</v>
      </c>
      <c r="D22" s="5" t="n">
        <v>183384</v>
      </c>
      <c r="E22" s="5" t="n">
        <v>184302</v>
      </c>
    </row>
    <row r="23" spans="1:7">
      <c r="A23" s="4" t="s">
        <v>69</v>
      </c>
      <c r="B23" s="5" t="n">
        <v>-2954</v>
      </c>
      <c r="C23" s="5" t="n">
        <v>-2896</v>
      </c>
      <c r="D23" s="5" t="n">
        <v>-2497</v>
      </c>
      <c r="E23" s="5" t="n">
        <v>-2586</v>
      </c>
      <c r="F23" s="5" t="n">
        <v>-2411</v>
      </c>
      <c r="G23" s="5" t="n">
        <v>-1826</v>
      </c>
    </row>
    <row r="24" spans="1:7">
      <c r="A24" s="4" t="s">
        <v>539</v>
      </c>
    </row>
    <row r="25" spans="1:7">
      <c r="A25" s="3" t="s">
        <v>530</v>
      </c>
    </row>
    <row r="26" spans="1:7">
      <c r="A26" s="4" t="s">
        <v>534</v>
      </c>
      <c r="B26" s="5" t="n">
        <v>505794</v>
      </c>
      <c r="D26" s="5" t="n">
        <v>515262</v>
      </c>
      <c r="E26" s="5" t="n">
        <v>524414</v>
      </c>
    </row>
    <row r="27" spans="1:7">
      <c r="A27" s="4" t="s">
        <v>69</v>
      </c>
      <c r="B27" s="5" t="n">
        <v>-2406</v>
      </c>
      <c r="C27" s="5" t="n">
        <v>-2576</v>
      </c>
      <c r="D27" s="5" t="n">
        <v>-2676</v>
      </c>
      <c r="E27" s="5" t="n">
        <v>-2400</v>
      </c>
      <c r="F27" s="5" t="n">
        <v>-1991</v>
      </c>
      <c r="G27" s="5" t="n">
        <v>-2317</v>
      </c>
    </row>
    <row r="28" spans="1:7">
      <c r="A28" s="4" t="s">
        <v>540</v>
      </c>
    </row>
    <row r="29" spans="1:7">
      <c r="A29" s="3" t="s">
        <v>530</v>
      </c>
    </row>
    <row r="30" spans="1:7">
      <c r="A30" s="4" t="s">
        <v>534</v>
      </c>
      <c r="B30" s="5" t="n">
        <v>30370</v>
      </c>
      <c r="D30" s="5" t="n">
        <v>36684</v>
      </c>
      <c r="E30" s="5" t="n">
        <v>40693</v>
      </c>
    </row>
    <row r="31" spans="1:7">
      <c r="A31" s="4" t="s">
        <v>69</v>
      </c>
      <c r="B31" s="5" t="n">
        <v>-1262</v>
      </c>
      <c r="C31" s="5" t="n">
        <v>-1242</v>
      </c>
      <c r="D31" s="5" t="n">
        <v>-1540</v>
      </c>
      <c r="E31" s="5" t="n">
        <v>-1593</v>
      </c>
      <c r="F31" s="5" t="n">
        <v>-1532</v>
      </c>
      <c r="G31" s="5" t="n">
        <v>-1841</v>
      </c>
    </row>
    <row r="32" spans="1:7">
      <c r="A32" s="4" t="s">
        <v>541</v>
      </c>
    </row>
    <row r="33" spans="1:7">
      <c r="A33" s="3" t="s">
        <v>530</v>
      </c>
    </row>
    <row r="34" spans="1:7">
      <c r="A34" s="4" t="s">
        <v>534</v>
      </c>
      <c r="B34" s="5" t="n">
        <v>80297</v>
      </c>
      <c r="D34" s="5" t="n">
        <v>55721</v>
      </c>
      <c r="E34" s="5" t="n">
        <v>49456</v>
      </c>
    </row>
    <row r="35" spans="1:7">
      <c r="A35" s="4" t="s">
        <v>69</v>
      </c>
      <c r="B35" s="5" t="n">
        <v>-1553</v>
      </c>
      <c r="C35" s="5" t="n">
        <v>-1451</v>
      </c>
      <c r="D35" s="5" t="n">
        <v>-793</v>
      </c>
      <c r="E35" s="5" t="n">
        <v>-700</v>
      </c>
      <c r="F35" s="5" t="n">
        <v>-557</v>
      </c>
      <c r="G35" s="5" t="n">
        <v>-586</v>
      </c>
    </row>
    <row r="36" spans="1:7">
      <c r="A36" s="4" t="s">
        <v>542</v>
      </c>
    </row>
    <row r="37" spans="1:7">
      <c r="A37" s="3" t="s">
        <v>530</v>
      </c>
    </row>
    <row r="38" spans="1:7">
      <c r="A38" s="4" t="s">
        <v>534</v>
      </c>
      <c r="B38" s="5" t="n">
        <v>2741362</v>
      </c>
      <c r="D38" s="5" t="n">
        <v>2627838</v>
      </c>
      <c r="E38" s="5" t="n">
        <v>2607788</v>
      </c>
    </row>
    <row r="39" spans="1:7">
      <c r="A39" s="4" t="s">
        <v>69</v>
      </c>
      <c r="B39" s="5" t="n">
        <v>-11941</v>
      </c>
      <c r="C39" s="5" t="n">
        <v>-12099</v>
      </c>
      <c r="D39" s="5" t="n">
        <v>-12944</v>
      </c>
      <c r="E39" s="5" t="n">
        <v>-12879</v>
      </c>
      <c r="F39" s="5" t="n">
        <v>-11607</v>
      </c>
      <c r="G39" s="5" t="n">
        <v>-11441</v>
      </c>
    </row>
    <row r="40" spans="1:7">
      <c r="A40" s="4" t="s">
        <v>543</v>
      </c>
    </row>
    <row r="41" spans="1:7">
      <c r="A41" s="3" t="s">
        <v>530</v>
      </c>
    </row>
    <row r="42" spans="1:7">
      <c r="A42" s="4" t="s">
        <v>534</v>
      </c>
      <c r="B42" s="5" t="n">
        <v>45161</v>
      </c>
      <c r="D42" s="5" t="n">
        <v>62088</v>
      </c>
      <c r="E42" s="5" t="n">
        <v>69728</v>
      </c>
    </row>
    <row r="43" spans="1:7">
      <c r="A43" s="4" t="s">
        <v>69</v>
      </c>
      <c r="B43" s="5" t="n">
        <v>-297</v>
      </c>
      <c r="C43" s="5" t="n">
        <v>-358</v>
      </c>
      <c r="D43" s="5" t="n">
        <v>-663</v>
      </c>
      <c r="E43" s="5" t="n">
        <v>-960</v>
      </c>
      <c r="F43" s="5" t="n">
        <v>-977</v>
      </c>
      <c r="G43" s="5" t="n">
        <v>-642</v>
      </c>
    </row>
    <row r="44" spans="1:7">
      <c r="A44" s="4" t="s">
        <v>544</v>
      </c>
    </row>
    <row r="45" spans="1:7">
      <c r="A45" s="3" t="s">
        <v>530</v>
      </c>
    </row>
    <row r="46" spans="1:7">
      <c r="A46" s="4" t="s">
        <v>534</v>
      </c>
      <c r="B46" s="5" t="n">
        <v>331872</v>
      </c>
      <c r="D46" s="5" t="n">
        <v>326577</v>
      </c>
      <c r="E46" s="5" t="n">
        <v>331136</v>
      </c>
    </row>
    <row r="47" spans="1:7">
      <c r="A47" s="4" t="s">
        <v>69</v>
      </c>
      <c r="B47" s="5" t="n">
        <v>-5734</v>
      </c>
      <c r="C47" s="5" t="n">
        <v>-5859</v>
      </c>
      <c r="D47" s="5" t="n">
        <v>-6042</v>
      </c>
      <c r="E47" s="5" t="n">
        <v>-5221</v>
      </c>
      <c r="F47" s="5" t="n">
        <v>-5048</v>
      </c>
      <c r="G47" s="5" t="n">
        <v>-5800</v>
      </c>
    </row>
    <row r="48" spans="1:7">
      <c r="A48" s="4" t="s">
        <v>545</v>
      </c>
    </row>
    <row r="49" spans="1:7">
      <c r="A49" s="3" t="s">
        <v>530</v>
      </c>
    </row>
    <row r="50" spans="1:7">
      <c r="A50" s="4" t="s">
        <v>534</v>
      </c>
      <c r="B50" s="5" t="n">
        <v>169034</v>
      </c>
      <c r="D50" s="5" t="n">
        <v>121296</v>
      </c>
      <c r="E50" s="5" t="n">
        <v>114574</v>
      </c>
    </row>
    <row r="51" spans="1:7">
      <c r="A51" s="4" t="s">
        <v>69</v>
      </c>
      <c r="B51" s="5" t="n">
        <v>-2657</v>
      </c>
      <c r="C51" s="6" t="n">
        <v>-2538</v>
      </c>
      <c r="D51" s="5" t="n">
        <v>-1834</v>
      </c>
      <c r="E51" s="6" t="n">
        <v>-1626</v>
      </c>
      <c r="F51" s="6" t="n">
        <v>-1434</v>
      </c>
      <c r="G51" s="6" t="n">
        <v>-1184</v>
      </c>
    </row>
    <row r="52" spans="1:7">
      <c r="A52" s="4" t="s">
        <v>546</v>
      </c>
    </row>
    <row r="53" spans="1:7">
      <c r="A53" s="3" t="s">
        <v>530</v>
      </c>
    </row>
    <row r="54" spans="1:7">
      <c r="A54" s="4" t="s">
        <v>531</v>
      </c>
      <c r="B54" s="5" t="n">
        <v>3319052</v>
      </c>
      <c r="D54" s="5" t="n">
        <v>2991324</v>
      </c>
    </row>
    <row r="55" spans="1:7">
      <c r="A55" s="4" t="s">
        <v>532</v>
      </c>
      <c r="B55" s="5" t="n">
        <v>-8509</v>
      </c>
      <c r="D55" s="5" t="n">
        <v>-9868</v>
      </c>
    </row>
    <row r="56" spans="1:7">
      <c r="A56" s="4" t="s">
        <v>534</v>
      </c>
      <c r="B56" s="5" t="n">
        <v>3310543</v>
      </c>
      <c r="D56" s="5" t="n">
        <v>2981456</v>
      </c>
    </row>
    <row r="57" spans="1:7">
      <c r="A57" s="4" t="s">
        <v>69</v>
      </c>
      <c r="B57" s="5" t="n">
        <v>-31112</v>
      </c>
      <c r="D57" s="5" t="n">
        <v>-31793</v>
      </c>
    </row>
    <row r="58" spans="1:7">
      <c r="A58" s="4" t="s">
        <v>547</v>
      </c>
    </row>
    <row r="59" spans="1:7">
      <c r="A59" s="3" t="s">
        <v>530</v>
      </c>
    </row>
    <row r="60" spans="1:7">
      <c r="A60" s="4" t="s">
        <v>534</v>
      </c>
      <c r="B60" s="5" t="n">
        <v>2464955</v>
      </c>
      <c r="D60" s="5" t="n">
        <v>2254777</v>
      </c>
    </row>
    <row r="61" spans="1:7">
      <c r="A61" s="4" t="s">
        <v>548</v>
      </c>
    </row>
    <row r="62" spans="1:7">
      <c r="A62" s="3" t="s">
        <v>530</v>
      </c>
    </row>
    <row r="63" spans="1:7">
      <c r="A63" s="4" t="s">
        <v>534</v>
      </c>
      <c r="B63" s="5" t="n">
        <v>385598</v>
      </c>
      <c r="D63" s="5" t="n">
        <v>351133</v>
      </c>
    </row>
    <row r="64" spans="1:7">
      <c r="A64" s="4" t="s">
        <v>549</v>
      </c>
    </row>
    <row r="65" spans="1:7">
      <c r="A65" s="3" t="s">
        <v>530</v>
      </c>
    </row>
    <row r="66" spans="1:7">
      <c r="A66" s="4" t="s">
        <v>534</v>
      </c>
      <c r="B66" s="5" t="n">
        <v>256379</v>
      </c>
      <c r="D66" s="5" t="n">
        <v>228635</v>
      </c>
    </row>
    <row r="67" spans="1:7">
      <c r="A67" s="4" t="s">
        <v>550</v>
      </c>
    </row>
    <row r="68" spans="1:7">
      <c r="A68" s="3" t="s">
        <v>530</v>
      </c>
    </row>
    <row r="69" spans="1:7">
      <c r="A69" s="4" t="s">
        <v>534</v>
      </c>
      <c r="B69" s="5" t="n">
        <v>203611</v>
      </c>
      <c r="D69" s="5" t="n">
        <v>146911</v>
      </c>
    </row>
    <row r="70" spans="1:7">
      <c r="A70" s="4" t="s">
        <v>551</v>
      </c>
    </row>
    <row r="71" spans="1:7">
      <c r="A71" s="3" t="s">
        <v>530</v>
      </c>
    </row>
    <row r="72" spans="1:7">
      <c r="A72" s="4" t="s">
        <v>534</v>
      </c>
      <c r="B72" s="5" t="n">
        <v>355646</v>
      </c>
      <c r="D72" s="5" t="n">
        <v>343796</v>
      </c>
    </row>
    <row r="73" spans="1:7">
      <c r="A73" s="4" t="s">
        <v>552</v>
      </c>
    </row>
    <row r="74" spans="1:7">
      <c r="A74" s="3" t="s">
        <v>530</v>
      </c>
    </row>
    <row r="75" spans="1:7">
      <c r="A75" s="4" t="s">
        <v>534</v>
      </c>
      <c r="B75" s="5" t="n">
        <v>27034</v>
      </c>
      <c r="D75" s="5" t="n">
        <v>32660</v>
      </c>
    </row>
    <row r="76" spans="1:7">
      <c r="A76" s="4" t="s">
        <v>553</v>
      </c>
    </row>
    <row r="77" spans="1:7">
      <c r="A77" s="3" t="s">
        <v>530</v>
      </c>
    </row>
    <row r="78" spans="1:7">
      <c r="A78" s="4" t="s">
        <v>534</v>
      </c>
      <c r="B78" s="5" t="n">
        <v>64153</v>
      </c>
      <c r="D78" s="5" t="n">
        <v>34020</v>
      </c>
    </row>
    <row r="79" spans="1:7">
      <c r="A79" s="4" t="s">
        <v>554</v>
      </c>
    </row>
    <row r="80" spans="1:7">
      <c r="A80" s="3" t="s">
        <v>530</v>
      </c>
    </row>
    <row r="81" spans="1:7">
      <c r="A81" s="4" t="s">
        <v>534</v>
      </c>
      <c r="B81" s="5" t="n">
        <v>2109309</v>
      </c>
      <c r="D81" s="5" t="n">
        <v>1910981</v>
      </c>
    </row>
    <row r="82" spans="1:7">
      <c r="A82" s="4" t="s">
        <v>555</v>
      </c>
    </row>
    <row r="83" spans="1:7">
      <c r="A83" s="3" t="s">
        <v>530</v>
      </c>
    </row>
    <row r="84" spans="1:7">
      <c r="A84" s="4" t="s">
        <v>534</v>
      </c>
      <c r="B84" s="5" t="n">
        <v>44704</v>
      </c>
      <c r="D84" s="5" t="n">
        <v>56208</v>
      </c>
    </row>
    <row r="85" spans="1:7">
      <c r="A85" s="4" t="s">
        <v>556</v>
      </c>
    </row>
    <row r="86" spans="1:7">
      <c r="A86" s="3" t="s">
        <v>530</v>
      </c>
    </row>
    <row r="87" spans="1:7">
      <c r="A87" s="4" t="s">
        <v>534</v>
      </c>
      <c r="B87" s="5" t="n">
        <v>294411</v>
      </c>
      <c r="D87" s="5" t="n">
        <v>284453</v>
      </c>
    </row>
    <row r="88" spans="1:7">
      <c r="A88" s="4" t="s">
        <v>557</v>
      </c>
    </row>
    <row r="89" spans="1:7">
      <c r="A89" s="3" t="s">
        <v>530</v>
      </c>
    </row>
    <row r="90" spans="1:7">
      <c r="A90" s="4" t="s">
        <v>534</v>
      </c>
      <c r="B90" s="5" t="n">
        <v>158907</v>
      </c>
      <c r="D90" s="5" t="n">
        <v>90703</v>
      </c>
    </row>
    <row r="91" spans="1:7">
      <c r="A91" s="4" t="s">
        <v>428</v>
      </c>
    </row>
    <row r="92" spans="1:7">
      <c r="A92" s="3" t="s">
        <v>530</v>
      </c>
    </row>
    <row r="93" spans="1:7">
      <c r="A93" s="4" t="s">
        <v>531</v>
      </c>
      <c r="B93" s="5" t="n">
        <v>892608</v>
      </c>
      <c r="D93" s="5" t="n">
        <v>1062655</v>
      </c>
    </row>
    <row r="94" spans="1:7">
      <c r="A94" s="4" t="s">
        <v>533</v>
      </c>
      <c r="B94" s="5" t="n">
        <v>-31108</v>
      </c>
      <c r="D94" s="5" t="n">
        <v>-36320</v>
      </c>
    </row>
    <row r="95" spans="1:7">
      <c r="A95" s="4" t="s">
        <v>534</v>
      </c>
      <c r="B95" s="5" t="n">
        <v>861500</v>
      </c>
      <c r="D95" s="5" t="n">
        <v>1026335</v>
      </c>
    </row>
    <row r="96" spans="1:7">
      <c r="A96" s="4" t="s">
        <v>69</v>
      </c>
      <c r="B96" s="5" t="n">
        <v>-419</v>
      </c>
      <c r="D96" s="5" t="n">
        <v>-667</v>
      </c>
    </row>
    <row r="97" spans="1:7">
      <c r="A97" s="4" t="s">
        <v>558</v>
      </c>
    </row>
    <row r="98" spans="1:7">
      <c r="A98" s="3" t="s">
        <v>530</v>
      </c>
    </row>
    <row r="99" spans="1:7">
      <c r="A99" s="4" t="s">
        <v>534</v>
      </c>
      <c r="B99" s="5" t="n">
        <v>775655</v>
      </c>
      <c r="D99" s="5" t="n">
        <v>878193</v>
      </c>
    </row>
    <row r="100" spans="1:7">
      <c r="A100" s="4" t="s">
        <v>559</v>
      </c>
    </row>
    <row r="101" spans="1:7">
      <c r="A101" s="3" t="s">
        <v>530</v>
      </c>
    </row>
    <row r="102" spans="1:7">
      <c r="A102" s="4" t="s">
        <v>534</v>
      </c>
      <c r="B102" s="5" t="n">
        <v>55692</v>
      </c>
      <c r="D102" s="5" t="n">
        <v>66201</v>
      </c>
    </row>
    <row r="103" spans="1:7">
      <c r="A103" s="4" t="s">
        <v>560</v>
      </c>
    </row>
    <row r="104" spans="1:7">
      <c r="A104" s="3" t="s">
        <v>530</v>
      </c>
    </row>
    <row r="105" spans="1:7">
      <c r="A105" s="4" t="s">
        <v>534</v>
      </c>
      <c r="B105" s="5" t="n">
        <v>19569</v>
      </c>
      <c r="D105" s="5" t="n">
        <v>45468</v>
      </c>
    </row>
    <row r="106" spans="1:7">
      <c r="A106" s="4" t="s">
        <v>561</v>
      </c>
    </row>
    <row r="107" spans="1:7">
      <c r="A107" s="3" t="s">
        <v>530</v>
      </c>
    </row>
    <row r="108" spans="1:7">
      <c r="A108" s="4" t="s">
        <v>534</v>
      </c>
      <c r="B108" s="5" t="n">
        <v>10584</v>
      </c>
      <c r="D108" s="5" t="n">
        <v>36473</v>
      </c>
    </row>
    <row r="109" spans="1:7">
      <c r="A109" s="4" t="s">
        <v>562</v>
      </c>
    </row>
    <row r="110" spans="1:7">
      <c r="A110" s="3" t="s">
        <v>530</v>
      </c>
    </row>
    <row r="111" spans="1:7">
      <c r="A111" s="4" t="s">
        <v>534</v>
      </c>
      <c r="B111" s="5" t="n">
        <v>148731</v>
      </c>
      <c r="D111" s="5" t="n">
        <v>169792</v>
      </c>
    </row>
    <row r="112" spans="1:7">
      <c r="A112" s="4" t="s">
        <v>563</v>
      </c>
    </row>
    <row r="113" spans="1:7">
      <c r="A113" s="3" t="s">
        <v>530</v>
      </c>
    </row>
    <row r="114" spans="1:7">
      <c r="A114" s="4" t="s">
        <v>534</v>
      </c>
      <c r="B114" s="5" t="n">
        <v>2915</v>
      </c>
      <c r="D114" s="5" t="n">
        <v>3585</v>
      </c>
    </row>
    <row r="115" spans="1:7">
      <c r="A115" s="4" t="s">
        <v>564</v>
      </c>
    </row>
    <row r="116" spans="1:7">
      <c r="A116" s="3" t="s">
        <v>530</v>
      </c>
    </row>
    <row r="117" spans="1:7">
      <c r="A117" s="4" t="s">
        <v>534</v>
      </c>
      <c r="B117" s="5" t="n">
        <v>16142</v>
      </c>
      <c r="D117" s="5" t="n">
        <v>21659</v>
      </c>
    </row>
    <row r="118" spans="1:7">
      <c r="A118" s="4" t="s">
        <v>565</v>
      </c>
    </row>
    <row r="119" spans="1:7">
      <c r="A119" s="3" t="s">
        <v>530</v>
      </c>
    </row>
    <row r="120" spans="1:7">
      <c r="A120" s="4" t="s">
        <v>534</v>
      </c>
      <c r="B120" s="5" t="n">
        <v>626924</v>
      </c>
      <c r="D120" s="5" t="n">
        <v>708401</v>
      </c>
    </row>
    <row r="121" spans="1:7">
      <c r="A121" s="4" t="s">
        <v>566</v>
      </c>
    </row>
    <row r="122" spans="1:7">
      <c r="A122" s="3" t="s">
        <v>530</v>
      </c>
    </row>
    <row r="123" spans="1:7">
      <c r="A123" s="4" t="s">
        <v>534</v>
      </c>
      <c r="B123" s="5" t="n">
        <v>457</v>
      </c>
      <c r="D123" s="5" t="n">
        <v>5880</v>
      </c>
    </row>
    <row r="124" spans="1:7">
      <c r="A124" s="4" t="s">
        <v>567</v>
      </c>
    </row>
    <row r="125" spans="1:7">
      <c r="A125" s="3" t="s">
        <v>530</v>
      </c>
    </row>
    <row r="126" spans="1:7">
      <c r="A126" s="4" t="s">
        <v>534</v>
      </c>
      <c r="B126" s="5" t="n">
        <v>36635</v>
      </c>
      <c r="D126" s="5" t="n">
        <v>40957</v>
      </c>
    </row>
    <row r="127" spans="1:7">
      <c r="A127" s="4" t="s">
        <v>568</v>
      </c>
    </row>
    <row r="128" spans="1:7">
      <c r="A128" s="3" t="s">
        <v>530</v>
      </c>
    </row>
    <row r="129" spans="1:7">
      <c r="A129" s="4" t="s">
        <v>534</v>
      </c>
      <c r="B129" s="5" t="n">
        <v>10127</v>
      </c>
      <c r="D129" s="5" t="n">
        <v>30593</v>
      </c>
    </row>
    <row r="130" spans="1:7">
      <c r="A130" s="4" t="s">
        <v>431</v>
      </c>
    </row>
    <row r="131" spans="1:7">
      <c r="A131" s="3" t="s">
        <v>530</v>
      </c>
    </row>
    <row r="132" spans="1:7">
      <c r="A132" s="4" t="s">
        <v>531</v>
      </c>
      <c r="B132" s="5" t="n">
        <v>16274</v>
      </c>
      <c r="D132" s="5" t="n">
        <v>21265</v>
      </c>
    </row>
    <row r="133" spans="1:7">
      <c r="A133" s="4" t="s">
        <v>533</v>
      </c>
      <c r="B133" s="5" t="n">
        <v>-5969</v>
      </c>
      <c r="D133" s="5" t="n">
        <v>-7042</v>
      </c>
    </row>
    <row r="134" spans="1:7">
      <c r="A134" s="4" t="s">
        <v>534</v>
      </c>
      <c r="B134" s="5" t="n">
        <v>10305</v>
      </c>
      <c r="D134" s="5" t="n">
        <v>14223</v>
      </c>
    </row>
    <row r="135" spans="1:7">
      <c r="A135" s="4" t="s">
        <v>69</v>
      </c>
      <c r="B135" s="5" t="n">
        <v>-6</v>
      </c>
      <c r="D135" s="5" t="n">
        <v>-122</v>
      </c>
    </row>
    <row r="136" spans="1:7">
      <c r="A136" s="4" t="s">
        <v>569</v>
      </c>
    </row>
    <row r="137" spans="1:7">
      <c r="A137" s="3" t="s">
        <v>530</v>
      </c>
    </row>
    <row r="138" spans="1:7">
      <c r="A138" s="4" t="s">
        <v>534</v>
      </c>
      <c r="B138" s="5" t="n">
        <v>6546</v>
      </c>
      <c r="D138" s="5" t="n">
        <v>10130</v>
      </c>
    </row>
    <row r="139" spans="1:7">
      <c r="A139" s="4" t="s">
        <v>570</v>
      </c>
    </row>
    <row r="140" spans="1:7">
      <c r="A140" s="3" t="s">
        <v>530</v>
      </c>
    </row>
    <row r="141" spans="1:7">
      <c r="A141" s="4" t="s">
        <v>534</v>
      </c>
      <c r="B141" s="5" t="n">
        <v>1249</v>
      </c>
      <c r="D141" s="5" t="n">
        <v>1648</v>
      </c>
    </row>
    <row r="142" spans="1:7">
      <c r="A142" s="4" t="s">
        <v>571</v>
      </c>
    </row>
    <row r="143" spans="1:7">
      <c r="A143" s="3" t="s">
        <v>530</v>
      </c>
    </row>
    <row r="144" spans="1:7">
      <c r="A144" s="4" t="s">
        <v>534</v>
      </c>
      <c r="B144" s="5" t="n">
        <v>2510</v>
      </c>
      <c r="D144" s="5" t="n">
        <v>2445</v>
      </c>
    </row>
    <row r="145" spans="1:7">
      <c r="A145" s="4" t="s">
        <v>572</v>
      </c>
    </row>
    <row r="146" spans="1:7">
      <c r="A146" s="3" t="s">
        <v>530</v>
      </c>
    </row>
    <row r="147" spans="1:7">
      <c r="A147" s="4" t="s">
        <v>534</v>
      </c>
      <c r="B147" s="5" t="n">
        <v>0</v>
      </c>
    </row>
    <row r="148" spans="1:7">
      <c r="A148" s="4" t="s">
        <v>573</v>
      </c>
    </row>
    <row r="149" spans="1:7">
      <c r="A149" s="3" t="s">
        <v>530</v>
      </c>
    </row>
    <row r="150" spans="1:7">
      <c r="A150" s="4" t="s">
        <v>534</v>
      </c>
      <c r="B150" s="5" t="n">
        <v>1417</v>
      </c>
      <c r="D150" s="5" t="n">
        <v>1674</v>
      </c>
    </row>
    <row r="151" spans="1:7">
      <c r="A151" s="4" t="s">
        <v>574</v>
      </c>
    </row>
    <row r="152" spans="1:7">
      <c r="A152" s="3" t="s">
        <v>530</v>
      </c>
    </row>
    <row r="153" spans="1:7">
      <c r="A153" s="4" t="s">
        <v>534</v>
      </c>
      <c r="B153" s="5" t="n">
        <v>421</v>
      </c>
      <c r="D153" s="5" t="n">
        <v>439</v>
      </c>
    </row>
    <row r="154" spans="1:7">
      <c r="A154" s="4" t="s">
        <v>575</v>
      </c>
    </row>
    <row r="155" spans="1:7">
      <c r="A155" s="3" t="s">
        <v>530</v>
      </c>
    </row>
    <row r="156" spans="1:7">
      <c r="A156" s="4" t="s">
        <v>534</v>
      </c>
      <c r="B156" s="5" t="n">
        <v>2</v>
      </c>
      <c r="D156" s="5" t="n">
        <v>42</v>
      </c>
    </row>
    <row r="157" spans="1:7">
      <c r="A157" s="4" t="s">
        <v>576</v>
      </c>
    </row>
    <row r="158" spans="1:7">
      <c r="A158" s="3" t="s">
        <v>530</v>
      </c>
    </row>
    <row r="159" spans="1:7">
      <c r="A159" s="4" t="s">
        <v>534</v>
      </c>
      <c r="B159" s="5" t="n">
        <v>5129</v>
      </c>
      <c r="D159" s="5" t="n">
        <v>8456</v>
      </c>
    </row>
    <row r="160" spans="1:7">
      <c r="A160" s="4" t="s">
        <v>577</v>
      </c>
    </row>
    <row r="161" spans="1:7">
      <c r="A161" s="3" t="s">
        <v>530</v>
      </c>
    </row>
    <row r="162" spans="1:7">
      <c r="A162" s="4" t="s">
        <v>534</v>
      </c>
      <c r="B162" s="6" t="n">
        <v>826</v>
      </c>
      <c r="D162" s="6" t="n">
        <v>1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8</v>
      </c>
      <c r="B1" s="2" t="s">
        <v>103</v>
      </c>
      <c r="D1" s="2" t="s">
        <v>1</v>
      </c>
    </row>
    <row r="2" spans="1:5">
      <c r="B2" s="2" t="s">
        <v>2</v>
      </c>
      <c r="C2" s="2" t="s">
        <v>104</v>
      </c>
      <c r="D2" s="2" t="s">
        <v>2</v>
      </c>
      <c r="E2" s="2" t="s">
        <v>104</v>
      </c>
    </row>
    <row r="3" spans="1:5">
      <c r="A3" s="3" t="s">
        <v>579</v>
      </c>
    </row>
    <row r="4" spans="1:5">
      <c r="A4" s="4" t="s">
        <v>580</v>
      </c>
      <c r="B4" s="6" t="n">
        <v>5318</v>
      </c>
      <c r="C4" s="6" t="n">
        <v>5871</v>
      </c>
      <c r="D4" s="6" t="n">
        <v>6059</v>
      </c>
      <c r="E4" s="6" t="n">
        <v>6137</v>
      </c>
    </row>
    <row r="5" spans="1:5">
      <c r="A5" s="4" t="s">
        <v>581</v>
      </c>
      <c r="B5" s="5" t="n">
        <v>-292</v>
      </c>
      <c r="C5" s="5" t="n">
        <v>-253</v>
      </c>
      <c r="D5" s="5" t="n">
        <v>-702</v>
      </c>
      <c r="E5" s="5" t="n">
        <v>-769</v>
      </c>
    </row>
    <row r="6" spans="1:5">
      <c r="A6" s="4" t="s">
        <v>582</v>
      </c>
      <c r="B6" s="5" t="n">
        <v>71</v>
      </c>
      <c r="C6" s="5" t="n">
        <v>-47</v>
      </c>
      <c r="D6" s="5" t="n">
        <v>-260</v>
      </c>
      <c r="E6" s="5" t="n">
        <v>203</v>
      </c>
    </row>
    <row r="7" spans="1:5">
      <c r="A7" s="4" t="s">
        <v>583</v>
      </c>
      <c r="B7" s="6" t="n">
        <v>5097</v>
      </c>
      <c r="C7" s="6" t="n">
        <v>5571</v>
      </c>
      <c r="D7" s="6" t="n">
        <v>5097</v>
      </c>
      <c r="E7" s="6" t="n">
        <v>5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44</v>
      </c>
      <c r="B1" s="2" t="s">
        <v>145</v>
      </c>
      <c r="C1" s="2" t="s">
        <v>33</v>
      </c>
      <c r="D1" s="2" t="s">
        <v>146</v>
      </c>
      <c r="E1" s="2" t="s">
        <v>147</v>
      </c>
    </row>
    <row r="2" spans="1:5">
      <c r="A2" s="4" t="s">
        <v>148</v>
      </c>
      <c r="B2" s="6" t="n">
        <v>505808</v>
      </c>
      <c r="C2" s="6" t="n">
        <v>255836</v>
      </c>
      <c r="D2" s="6" t="n">
        <v>255200</v>
      </c>
      <c r="E2" s="6" t="n">
        <v>-5228</v>
      </c>
    </row>
    <row r="3" spans="1:5">
      <c r="A3" s="4" t="s">
        <v>149</v>
      </c>
      <c r="C3" s="5" t="n">
        <v>22955963</v>
      </c>
    </row>
    <row r="4" spans="1:5">
      <c r="A4" s="4" t="s">
        <v>138</v>
      </c>
      <c r="B4" s="5" t="n">
        <v>45109</v>
      </c>
      <c r="D4" s="5" t="n">
        <v>45109</v>
      </c>
    </row>
    <row r="5" spans="1:5">
      <c r="A5" s="4" t="s">
        <v>150</v>
      </c>
      <c r="D5" s="5" t="n">
        <v>-62</v>
      </c>
      <c r="E5" s="5" t="n">
        <v>62</v>
      </c>
    </row>
    <row r="6" spans="1:5">
      <c r="A6" s="4" t="s">
        <v>151</v>
      </c>
      <c r="D6" s="5" t="n">
        <v>1093</v>
      </c>
      <c r="E6" s="5" t="n">
        <v>-1093</v>
      </c>
    </row>
    <row r="7" spans="1:5">
      <c r="A7" s="4" t="s">
        <v>142</v>
      </c>
      <c r="B7" s="5" t="n">
        <v>-20700</v>
      </c>
      <c r="E7" s="5" t="n">
        <v>-20700</v>
      </c>
    </row>
    <row r="8" spans="1:5">
      <c r="A8" s="4" t="s">
        <v>152</v>
      </c>
      <c r="B8" s="5" t="n">
        <v>75</v>
      </c>
      <c r="C8" s="6" t="n">
        <v>75</v>
      </c>
    </row>
    <row r="9" spans="1:5">
      <c r="A9" s="4" t="s">
        <v>153</v>
      </c>
      <c r="B9" s="5" t="n">
        <v>475</v>
      </c>
      <c r="C9" s="6" t="n">
        <v>475</v>
      </c>
    </row>
    <row r="10" spans="1:5">
      <c r="A10" s="4" t="s">
        <v>154</v>
      </c>
      <c r="C10" s="5" t="n">
        <v>27400</v>
      </c>
    </row>
    <row r="11" spans="1:5">
      <c r="A11" s="4" t="s">
        <v>155</v>
      </c>
      <c r="B11" s="5" t="n">
        <v>1019</v>
      </c>
      <c r="C11" s="6" t="n">
        <v>1019</v>
      </c>
    </row>
    <row r="12" spans="1:5">
      <c r="A12" s="4" t="s">
        <v>156</v>
      </c>
      <c r="B12" s="5" t="n">
        <v>0</v>
      </c>
      <c r="C12" s="6" t="n">
        <v>0</v>
      </c>
    </row>
    <row r="13" spans="1:5">
      <c r="A13" s="4" t="s">
        <v>157</v>
      </c>
      <c r="C13" s="5" t="n">
        <v>58028</v>
      </c>
    </row>
    <row r="14" spans="1:5">
      <c r="A14" s="4" t="s">
        <v>158</v>
      </c>
      <c r="C14" s="5" t="n">
        <v>0</v>
      </c>
    </row>
    <row r="15" spans="1:5">
      <c r="A15" s="4" t="s">
        <v>159</v>
      </c>
      <c r="B15" s="5" t="n">
        <v>-1124</v>
      </c>
      <c r="C15" s="6" t="n">
        <v>-323</v>
      </c>
      <c r="D15" s="5" t="n">
        <v>-801</v>
      </c>
    </row>
    <row r="16" spans="1:5">
      <c r="A16" s="4" t="s">
        <v>160</v>
      </c>
      <c r="C16" s="5" t="n">
        <v>-28850</v>
      </c>
    </row>
    <row r="17" spans="1:5">
      <c r="A17" s="4" t="s">
        <v>161</v>
      </c>
      <c r="B17" s="5" t="n">
        <v>-12984</v>
      </c>
      <c r="D17" s="5" t="n">
        <v>-12984</v>
      </c>
    </row>
    <row r="18" spans="1:5">
      <c r="A18" s="4" t="s">
        <v>162</v>
      </c>
      <c r="B18" s="5" t="n">
        <v>802115</v>
      </c>
      <c r="C18" s="6" t="n">
        <v>541519</v>
      </c>
      <c r="D18" s="6" t="n">
        <v>287555</v>
      </c>
      <c r="E18" s="5" t="n">
        <v>-26959</v>
      </c>
    </row>
    <row r="19" spans="1:5">
      <c r="A19" s="4" t="s">
        <v>163</v>
      </c>
      <c r="C19" s="5" t="n">
        <v>30417818</v>
      </c>
    </row>
    <row r="20" spans="1:5">
      <c r="A20" s="4" t="s">
        <v>164</v>
      </c>
      <c r="D20" s="7" t="n">
        <v>0.51</v>
      </c>
    </row>
    <row r="21" spans="1:5">
      <c r="A21" s="4" t="s">
        <v>165</v>
      </c>
      <c r="B21" s="5" t="n">
        <v>512344</v>
      </c>
      <c r="C21" s="6" t="n">
        <v>256590</v>
      </c>
      <c r="D21" s="6" t="n">
        <v>276877</v>
      </c>
      <c r="E21" s="5" t="n">
        <v>-21123</v>
      </c>
    </row>
    <row r="22" spans="1:5">
      <c r="A22" s="4" t="s">
        <v>166</v>
      </c>
      <c r="C22" s="5" t="n">
        <v>23004153</v>
      </c>
    </row>
    <row r="23" spans="1:5">
      <c r="A23" s="4" t="s">
        <v>138</v>
      </c>
      <c r="B23" s="5" t="n">
        <v>16170</v>
      </c>
      <c r="D23" s="5" t="n">
        <v>16170</v>
      </c>
    </row>
    <row r="24" spans="1:5">
      <c r="A24" s="4" t="s">
        <v>142</v>
      </c>
      <c r="B24" s="5" t="n">
        <v>-5836</v>
      </c>
      <c r="E24" s="5" t="n">
        <v>-5836</v>
      </c>
    </row>
    <row r="25" spans="1:5">
      <c r="A25" s="4" t="s">
        <v>152</v>
      </c>
      <c r="B25" s="5" t="n">
        <v>21</v>
      </c>
      <c r="C25" s="6" t="n">
        <v>21</v>
      </c>
    </row>
    <row r="26" spans="1:5">
      <c r="A26" s="4" t="s">
        <v>153</v>
      </c>
      <c r="B26" s="5" t="n">
        <v>252</v>
      </c>
      <c r="C26" s="6" t="n">
        <v>252</v>
      </c>
    </row>
    <row r="27" spans="1:5">
      <c r="A27" s="4" t="s">
        <v>154</v>
      </c>
      <c r="C27" s="5" t="n">
        <v>12900</v>
      </c>
    </row>
    <row r="28" spans="1:5">
      <c r="A28" s="4" t="s">
        <v>155</v>
      </c>
      <c r="B28" s="5" t="n">
        <v>274</v>
      </c>
      <c r="C28" s="6" t="n">
        <v>274</v>
      </c>
    </row>
    <row r="29" spans="1:5">
      <c r="A29" s="4" t="s">
        <v>156</v>
      </c>
      <c r="B29" s="5" t="n">
        <v>77</v>
      </c>
      <c r="C29" s="6" t="n">
        <v>77</v>
      </c>
    </row>
    <row r="30" spans="1:5">
      <c r="A30" s="4" t="s">
        <v>157</v>
      </c>
      <c r="C30" s="5" t="n">
        <v>7118</v>
      </c>
    </row>
    <row r="31" spans="1:5">
      <c r="A31" s="4" t="s">
        <v>158</v>
      </c>
      <c r="C31" s="5" t="n">
        <v>0</v>
      </c>
    </row>
    <row r="32" spans="1:5">
      <c r="A32" s="4" t="s">
        <v>167</v>
      </c>
      <c r="C32" s="5" t="n">
        <v>7405277</v>
      </c>
    </row>
    <row r="33" spans="1:5">
      <c r="A33" s="4" t="s">
        <v>168</v>
      </c>
      <c r="B33" s="5" t="n">
        <v>284437</v>
      </c>
      <c r="C33" s="6" t="n">
        <v>284437</v>
      </c>
    </row>
    <row r="34" spans="1:5">
      <c r="A34" s="4" t="s">
        <v>159</v>
      </c>
      <c r="B34" s="5" t="n">
        <v>-453</v>
      </c>
      <c r="C34" s="6" t="n">
        <v>-132</v>
      </c>
      <c r="D34" s="5" t="n">
        <v>-321</v>
      </c>
    </row>
    <row r="35" spans="1:5">
      <c r="A35" s="4" t="s">
        <v>160</v>
      </c>
      <c r="C35" s="5" t="n">
        <v>-11630</v>
      </c>
    </row>
    <row r="36" spans="1:5">
      <c r="A36" s="4" t="s">
        <v>161</v>
      </c>
      <c r="B36" s="5" t="n">
        <v>-5171</v>
      </c>
      <c r="D36" s="5" t="n">
        <v>-5171</v>
      </c>
    </row>
    <row r="37" spans="1:5">
      <c r="A37" s="4" t="s">
        <v>162</v>
      </c>
      <c r="B37" s="5" t="n">
        <v>802115</v>
      </c>
      <c r="C37" s="6" t="n">
        <v>541519</v>
      </c>
      <c r="D37" s="6" t="n">
        <v>287555</v>
      </c>
      <c r="E37" s="5" t="n">
        <v>-26959</v>
      </c>
    </row>
    <row r="38" spans="1:5">
      <c r="A38" s="4" t="s">
        <v>163</v>
      </c>
      <c r="C38" s="5" t="n">
        <v>30417818</v>
      </c>
    </row>
    <row r="39" spans="1:5">
      <c r="A39" s="4" t="s">
        <v>164</v>
      </c>
      <c r="D39" s="7" t="n">
        <v>0.17</v>
      </c>
    </row>
    <row r="40" spans="1:5">
      <c r="A40" s="4" t="s">
        <v>169</v>
      </c>
      <c r="B40" s="6" t="n">
        <v>827373</v>
      </c>
      <c r="C40" s="6" t="n">
        <v>541762</v>
      </c>
      <c r="D40" s="6" t="n">
        <v>303490</v>
      </c>
      <c r="E40" s="5" t="n">
        <v>-17879</v>
      </c>
    </row>
    <row r="41" spans="1:5">
      <c r="A41" s="4" t="s">
        <v>170</v>
      </c>
      <c r="B41" s="5" t="n">
        <v>30417223</v>
      </c>
      <c r="C41" s="5" t="n">
        <v>30417223</v>
      </c>
    </row>
    <row r="42" spans="1:5">
      <c r="A42" s="4" t="s">
        <v>138</v>
      </c>
      <c r="B42" s="6" t="n">
        <v>69182</v>
      </c>
      <c r="D42" s="5" t="n">
        <v>69182</v>
      </c>
    </row>
    <row r="43" spans="1:5">
      <c r="A43" s="4" t="s">
        <v>142</v>
      </c>
      <c r="B43" s="5" t="n">
        <v>19378</v>
      </c>
      <c r="E43" s="5" t="n">
        <v>19378</v>
      </c>
    </row>
    <row r="44" spans="1:5">
      <c r="A44" s="4" t="s">
        <v>152</v>
      </c>
      <c r="B44" s="5" t="n">
        <v>0</v>
      </c>
    </row>
    <row r="45" spans="1:5">
      <c r="A45" s="4" t="s">
        <v>153</v>
      </c>
      <c r="B45" s="6" t="n">
        <v>2646</v>
      </c>
      <c r="C45" s="6" t="n">
        <v>2646</v>
      </c>
    </row>
    <row r="46" spans="1:5">
      <c r="A46" s="4" t="s">
        <v>154</v>
      </c>
      <c r="B46" s="5" t="n">
        <v>166000</v>
      </c>
      <c r="C46" s="5" t="n">
        <v>166000</v>
      </c>
    </row>
    <row r="47" spans="1:5">
      <c r="A47" s="4" t="s">
        <v>155</v>
      </c>
      <c r="B47" s="6" t="n">
        <v>863</v>
      </c>
      <c r="C47" s="6" t="n">
        <v>863</v>
      </c>
    </row>
    <row r="48" spans="1:5">
      <c r="A48" s="4" t="s">
        <v>156</v>
      </c>
      <c r="B48" s="5" t="n">
        <v>350</v>
      </c>
      <c r="C48" s="6" t="n">
        <v>350</v>
      </c>
    </row>
    <row r="49" spans="1:5">
      <c r="A49" s="4" t="s">
        <v>157</v>
      </c>
      <c r="C49" s="5" t="n">
        <v>30461</v>
      </c>
    </row>
    <row r="50" spans="1:5">
      <c r="A50" s="4" t="s">
        <v>171</v>
      </c>
      <c r="B50" s="5" t="n">
        <v>0</v>
      </c>
    </row>
    <row r="51" spans="1:5">
      <c r="A51" s="4" t="s">
        <v>158</v>
      </c>
      <c r="C51" s="5" t="n">
        <v>22237</v>
      </c>
    </row>
    <row r="52" spans="1:5">
      <c r="A52" s="4" t="s">
        <v>172</v>
      </c>
      <c r="B52" s="5" t="n">
        <v>0</v>
      </c>
    </row>
    <row r="53" spans="1:5">
      <c r="A53" s="4" t="s">
        <v>159</v>
      </c>
      <c r="B53" s="5" t="n">
        <v>-4842</v>
      </c>
      <c r="C53" s="6" t="n">
        <v>-2206</v>
      </c>
      <c r="D53" s="5" t="n">
        <v>-2636</v>
      </c>
    </row>
    <row r="54" spans="1:5">
      <c r="A54" s="4" t="s">
        <v>160</v>
      </c>
      <c r="C54" s="5" t="n">
        <v>-123734</v>
      </c>
    </row>
    <row r="55" spans="1:5">
      <c r="A55" s="4" t="s">
        <v>161</v>
      </c>
      <c r="B55" s="5" t="n">
        <v>-18285</v>
      </c>
      <c r="D55" s="5" t="n">
        <v>-18285</v>
      </c>
    </row>
    <row r="56" spans="1:5">
      <c r="A56" s="4" t="s">
        <v>173</v>
      </c>
      <c r="B56" s="6" t="n">
        <v>896665</v>
      </c>
      <c r="C56" s="6" t="n">
        <v>543415</v>
      </c>
      <c r="D56" s="6" t="n">
        <v>351751</v>
      </c>
      <c r="E56" s="5" t="n">
        <v>1499</v>
      </c>
    </row>
    <row r="57" spans="1:5">
      <c r="A57" s="4" t="s">
        <v>174</v>
      </c>
      <c r="B57" s="5" t="n">
        <v>30512187</v>
      </c>
      <c r="C57" s="5" t="n">
        <v>30512187</v>
      </c>
    </row>
    <row r="58" spans="1:5">
      <c r="A58" s="4" t="s">
        <v>164</v>
      </c>
      <c r="D58" s="7" t="n">
        <v>0.6</v>
      </c>
    </row>
    <row r="59" spans="1:5">
      <c r="A59" s="4" t="s">
        <v>175</v>
      </c>
      <c r="B59" s="6" t="n">
        <v>875886</v>
      </c>
      <c r="C59" s="6" t="n">
        <v>542939</v>
      </c>
      <c r="D59" s="6" t="n">
        <v>335145</v>
      </c>
      <c r="E59" s="5" t="n">
        <v>-2198</v>
      </c>
    </row>
    <row r="60" spans="1:5">
      <c r="A60" s="4" t="s">
        <v>176</v>
      </c>
      <c r="C60" s="5" t="n">
        <v>30502757</v>
      </c>
    </row>
    <row r="61" spans="1:5">
      <c r="A61" s="4" t="s">
        <v>138</v>
      </c>
      <c r="B61" s="5" t="n">
        <v>23395</v>
      </c>
      <c r="D61" s="5" t="n">
        <v>23395</v>
      </c>
    </row>
    <row r="62" spans="1:5">
      <c r="A62" s="4" t="s">
        <v>142</v>
      </c>
      <c r="B62" s="5" t="n">
        <v>3697</v>
      </c>
      <c r="E62" s="5" t="n">
        <v>3697</v>
      </c>
    </row>
    <row r="63" spans="1:5">
      <c r="A63" s="4" t="s">
        <v>152</v>
      </c>
      <c r="B63" s="5" t="n">
        <v>0</v>
      </c>
    </row>
    <row r="64" spans="1:5">
      <c r="A64" s="4" t="s">
        <v>153</v>
      </c>
      <c r="B64" s="5" t="n">
        <v>146</v>
      </c>
      <c r="C64" s="6" t="n">
        <v>146</v>
      </c>
    </row>
    <row r="65" spans="1:5">
      <c r="A65" s="4" t="s">
        <v>154</v>
      </c>
      <c r="C65" s="5" t="n">
        <v>9000</v>
      </c>
    </row>
    <row r="66" spans="1:5">
      <c r="A66" s="4" t="s">
        <v>155</v>
      </c>
      <c r="B66" s="5" t="n">
        <v>296</v>
      </c>
      <c r="C66" s="6" t="n">
        <v>296</v>
      </c>
    </row>
    <row r="67" spans="1:5">
      <c r="A67" s="4" t="s">
        <v>156</v>
      </c>
      <c r="B67" s="5" t="n">
        <v>102</v>
      </c>
      <c r="C67" s="6" t="n">
        <v>102</v>
      </c>
    </row>
    <row r="68" spans="1:5">
      <c r="A68" s="4" t="s">
        <v>157</v>
      </c>
      <c r="C68" s="5" t="n">
        <v>4250</v>
      </c>
    </row>
    <row r="69" spans="1:5">
      <c r="A69" s="4" t="s">
        <v>171</v>
      </c>
      <c r="B69" s="5" t="n">
        <v>0</v>
      </c>
    </row>
    <row r="70" spans="1:5">
      <c r="A70" s="4" t="s">
        <v>158</v>
      </c>
      <c r="C70" s="5" t="n">
        <v>0</v>
      </c>
    </row>
    <row r="71" spans="1:5">
      <c r="A71" s="4" t="s">
        <v>172</v>
      </c>
      <c r="B71" s="5" t="n">
        <v>0</v>
      </c>
    </row>
    <row r="72" spans="1:5">
      <c r="A72" s="4" t="s">
        <v>159</v>
      </c>
      <c r="B72" s="5" t="n">
        <v>-147</v>
      </c>
      <c r="C72" s="6" t="n">
        <v>-68</v>
      </c>
      <c r="D72" s="5" t="n">
        <v>-79</v>
      </c>
    </row>
    <row r="73" spans="1:5">
      <c r="A73" s="4" t="s">
        <v>160</v>
      </c>
      <c r="C73" s="5" t="n">
        <v>-3820</v>
      </c>
    </row>
    <row r="74" spans="1:5">
      <c r="A74" s="4" t="s">
        <v>161</v>
      </c>
      <c r="B74" s="5" t="n">
        <v>-6710</v>
      </c>
      <c r="D74" s="5" t="n">
        <v>-6710</v>
      </c>
    </row>
    <row r="75" spans="1:5">
      <c r="A75" s="4" t="s">
        <v>173</v>
      </c>
      <c r="B75" s="6" t="n">
        <v>896665</v>
      </c>
      <c r="C75" s="6" t="n">
        <v>543415</v>
      </c>
      <c r="D75" s="6" t="n">
        <v>351751</v>
      </c>
      <c r="E75" s="6" t="n">
        <v>1499</v>
      </c>
    </row>
    <row r="76" spans="1:5">
      <c r="A76" s="4" t="s">
        <v>174</v>
      </c>
      <c r="B76" s="5" t="n">
        <v>30512187</v>
      </c>
      <c r="C76" s="5" t="n">
        <v>30512187</v>
      </c>
    </row>
    <row r="77" spans="1:5">
      <c r="A77" s="4" t="s">
        <v>164</v>
      </c>
      <c r="D77" s="7" t="n">
        <v>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84</v>
      </c>
      <c r="B1" s="2" t="s">
        <v>103</v>
      </c>
      <c r="D1" s="2" t="s">
        <v>1</v>
      </c>
      <c r="F1" s="2" t="s">
        <v>585</v>
      </c>
    </row>
    <row r="2" spans="1:9">
      <c r="B2" s="2" t="s">
        <v>2</v>
      </c>
      <c r="C2" s="2" t="s">
        <v>104</v>
      </c>
      <c r="D2" s="2" t="s">
        <v>2</v>
      </c>
      <c r="E2" s="2" t="s">
        <v>104</v>
      </c>
      <c r="F2" s="2" t="s">
        <v>57</v>
      </c>
      <c r="G2" s="2" t="s">
        <v>2</v>
      </c>
      <c r="H2" s="2" t="s">
        <v>57</v>
      </c>
      <c r="I2" s="2" t="s">
        <v>104</v>
      </c>
    </row>
    <row r="3" spans="1:9">
      <c r="A3" s="3" t="s">
        <v>530</v>
      </c>
    </row>
    <row r="4" spans="1:9">
      <c r="A4" s="4" t="s">
        <v>586</v>
      </c>
      <c r="G4" s="6" t="n">
        <v>30007</v>
      </c>
      <c r="H4" s="6" t="n">
        <v>30266</v>
      </c>
      <c r="I4" s="6" t="n">
        <v>28865</v>
      </c>
    </row>
    <row r="5" spans="1:9">
      <c r="A5" s="4" t="s">
        <v>368</v>
      </c>
      <c r="B5" s="6" t="n">
        <v>32868</v>
      </c>
      <c r="C5" s="6" t="n">
        <v>29524</v>
      </c>
      <c r="D5" s="6" t="n">
        <v>32582</v>
      </c>
      <c r="E5" s="6" t="n">
        <v>30323</v>
      </c>
      <c r="F5" s="6" t="n">
        <v>30323</v>
      </c>
    </row>
    <row r="6" spans="1:9">
      <c r="A6" s="4" t="s">
        <v>587</v>
      </c>
      <c r="B6" s="5" t="n">
        <v>-1522</v>
      </c>
      <c r="C6" s="5" t="n">
        <v>-1142</v>
      </c>
      <c r="D6" s="5" t="n">
        <v>-2541</v>
      </c>
      <c r="E6" s="5" t="n">
        <v>-1940</v>
      </c>
      <c r="F6" s="5" t="n">
        <v>-2364</v>
      </c>
    </row>
    <row r="7" spans="1:9">
      <c r="A7" s="4" t="s">
        <v>588</v>
      </c>
      <c r="B7" s="5" t="n">
        <v>520</v>
      </c>
      <c r="C7" s="5" t="n">
        <v>570</v>
      </c>
      <c r="D7" s="5" t="n">
        <v>2888</v>
      </c>
      <c r="E7" s="5" t="n">
        <v>1443</v>
      </c>
      <c r="F7" s="5" t="n">
        <v>2040</v>
      </c>
    </row>
    <row r="8" spans="1:9">
      <c r="A8" s="4" t="s">
        <v>589</v>
      </c>
      <c r="B8" s="5" t="n">
        <v>-329</v>
      </c>
      <c r="C8" s="5" t="n">
        <v>2651</v>
      </c>
      <c r="D8" s="5" t="n">
        <v>-1392</v>
      </c>
      <c r="E8" s="5" t="n">
        <v>1777</v>
      </c>
      <c r="F8" s="5" t="n">
        <v>2583</v>
      </c>
    </row>
    <row r="9" spans="1:9">
      <c r="A9" s="4" t="s">
        <v>371</v>
      </c>
      <c r="B9" s="5" t="n">
        <v>31537</v>
      </c>
      <c r="C9" s="5" t="n">
        <v>31603</v>
      </c>
      <c r="D9" s="5" t="n">
        <v>31537</v>
      </c>
      <c r="E9" s="5" t="n">
        <v>31603</v>
      </c>
      <c r="F9" s="5" t="n">
        <v>32582</v>
      </c>
    </row>
    <row r="10" spans="1:9">
      <c r="A10" s="4" t="s">
        <v>590</v>
      </c>
      <c r="G10" s="5" t="n">
        <v>1524</v>
      </c>
      <c r="H10" s="5" t="n">
        <v>2194</v>
      </c>
      <c r="I10" s="5" t="n">
        <v>2628</v>
      </c>
    </row>
    <row r="11" spans="1:9">
      <c r="A11" s="4" t="s">
        <v>591</v>
      </c>
      <c r="B11" s="5" t="n">
        <v>32868</v>
      </c>
      <c r="C11" s="5" t="n">
        <v>29524</v>
      </c>
      <c r="D11" s="5" t="n">
        <v>31537</v>
      </c>
      <c r="E11" s="5" t="n">
        <v>30323</v>
      </c>
      <c r="F11" s="5" t="n">
        <v>32582</v>
      </c>
      <c r="G11" s="5" t="n">
        <v>31537</v>
      </c>
      <c r="H11" s="5" t="n">
        <v>32582</v>
      </c>
      <c r="I11" s="5" t="n">
        <v>31603</v>
      </c>
    </row>
    <row r="12" spans="1:9">
      <c r="A12" s="4" t="s">
        <v>535</v>
      </c>
    </row>
    <row r="13" spans="1:9">
      <c r="A13" s="3" t="s">
        <v>530</v>
      </c>
    </row>
    <row r="14" spans="1:9">
      <c r="A14" s="4" t="s">
        <v>586</v>
      </c>
      <c r="G14" s="5" t="n">
        <v>14230</v>
      </c>
      <c r="H14" s="5" t="n">
        <v>15357</v>
      </c>
      <c r="I14" s="5" t="n">
        <v>14865</v>
      </c>
    </row>
    <row r="15" spans="1:9">
      <c r="A15" s="4" t="s">
        <v>368</v>
      </c>
      <c r="B15" s="5" t="n">
        <v>14675</v>
      </c>
      <c r="C15" s="5" t="n">
        <v>13598</v>
      </c>
      <c r="D15" s="5" t="n">
        <v>15620</v>
      </c>
      <c r="E15" s="5" t="n">
        <v>13758</v>
      </c>
      <c r="F15" s="5" t="n">
        <v>13758</v>
      </c>
    </row>
    <row r="16" spans="1:9">
      <c r="A16" s="4" t="s">
        <v>587</v>
      </c>
      <c r="B16" s="5" t="n">
        <v>-746</v>
      </c>
      <c r="C16" s="5" t="n">
        <v>-25</v>
      </c>
      <c r="D16" s="5" t="n">
        <v>-748</v>
      </c>
      <c r="E16" s="5" t="n">
        <v>-92</v>
      </c>
      <c r="F16" s="5" t="n">
        <v>-92</v>
      </c>
    </row>
    <row r="17" spans="1:9">
      <c r="A17" s="4" t="s">
        <v>588</v>
      </c>
      <c r="B17" s="5" t="n">
        <v>174</v>
      </c>
      <c r="C17" s="5" t="n">
        <v>15</v>
      </c>
      <c r="D17" s="5" t="n">
        <v>1570</v>
      </c>
      <c r="E17" s="5" t="n">
        <v>51</v>
      </c>
      <c r="F17" s="5" t="n">
        <v>68</v>
      </c>
    </row>
    <row r="18" spans="1:9">
      <c r="A18" s="4" t="s">
        <v>589</v>
      </c>
      <c r="B18" s="5" t="n">
        <v>244</v>
      </c>
      <c r="C18" s="5" t="n">
        <v>1691</v>
      </c>
      <c r="D18" s="5" t="n">
        <v>-2095</v>
      </c>
      <c r="E18" s="5" t="n">
        <v>1562</v>
      </c>
      <c r="F18" s="5" t="n">
        <v>1886</v>
      </c>
    </row>
    <row r="19" spans="1:9">
      <c r="A19" s="4" t="s">
        <v>371</v>
      </c>
      <c r="B19" s="5" t="n">
        <v>14347</v>
      </c>
      <c r="C19" s="5" t="n">
        <v>15279</v>
      </c>
      <c r="D19" s="5" t="n">
        <v>14347</v>
      </c>
      <c r="E19" s="5" t="n">
        <v>15279</v>
      </c>
      <c r="F19" s="5" t="n">
        <v>15620</v>
      </c>
    </row>
    <row r="20" spans="1:9">
      <c r="A20" s="4" t="s">
        <v>590</v>
      </c>
      <c r="G20" s="5" t="n">
        <v>117</v>
      </c>
      <c r="H20" s="5" t="n">
        <v>147</v>
      </c>
      <c r="I20" s="5" t="n">
        <v>325</v>
      </c>
    </row>
    <row r="21" spans="1:9">
      <c r="A21" s="4" t="s">
        <v>591</v>
      </c>
      <c r="B21" s="5" t="n">
        <v>14675</v>
      </c>
      <c r="C21" s="5" t="n">
        <v>13598</v>
      </c>
      <c r="D21" s="5" t="n">
        <v>15620</v>
      </c>
      <c r="E21" s="5" t="n">
        <v>13758</v>
      </c>
      <c r="F21" s="5" t="n">
        <v>15620</v>
      </c>
      <c r="G21" s="5" t="n">
        <v>14347</v>
      </c>
      <c r="H21" s="5" t="n">
        <v>15620</v>
      </c>
      <c r="I21" s="5" t="n">
        <v>15279</v>
      </c>
    </row>
    <row r="22" spans="1:9">
      <c r="A22" s="4" t="s">
        <v>592</v>
      </c>
    </row>
    <row r="23" spans="1:9">
      <c r="A23" s="3" t="s">
        <v>530</v>
      </c>
    </row>
    <row r="24" spans="1:9">
      <c r="A24" s="4" t="s">
        <v>586</v>
      </c>
      <c r="G24" s="5" t="n">
        <v>11915</v>
      </c>
      <c r="H24" s="5" t="n">
        <v>12737</v>
      </c>
      <c r="I24" s="5" t="n">
        <v>12552</v>
      </c>
    </row>
    <row r="25" spans="1:9">
      <c r="A25" s="4" t="s">
        <v>368</v>
      </c>
      <c r="B25" s="5" t="n">
        <v>12099</v>
      </c>
      <c r="C25" s="5" t="n">
        <v>11607</v>
      </c>
      <c r="D25" s="5" t="n">
        <v>12944</v>
      </c>
      <c r="E25" s="5" t="n">
        <v>11441</v>
      </c>
      <c r="F25" s="5" t="n">
        <v>11441</v>
      </c>
    </row>
    <row r="26" spans="1:9">
      <c r="A26" s="4" t="s">
        <v>587</v>
      </c>
      <c r="B26" s="5" t="n">
        <v>-746</v>
      </c>
      <c r="C26" s="5" t="n">
        <v>0</v>
      </c>
      <c r="D26" s="5" t="n">
        <v>-746</v>
      </c>
      <c r="E26" s="5" t="n">
        <v>-15</v>
      </c>
      <c r="F26" s="5" t="n">
        <v>-15</v>
      </c>
    </row>
    <row r="27" spans="1:9">
      <c r="A27" s="4" t="s">
        <v>588</v>
      </c>
      <c r="B27" s="5" t="n">
        <v>126</v>
      </c>
      <c r="C27" s="5" t="n">
        <v>15</v>
      </c>
      <c r="D27" s="5" t="n">
        <v>1517</v>
      </c>
      <c r="E27" s="5" t="n">
        <v>51</v>
      </c>
      <c r="F27" s="5" t="n">
        <v>68</v>
      </c>
    </row>
    <row r="28" spans="1:9">
      <c r="A28" s="4" t="s">
        <v>589</v>
      </c>
      <c r="B28" s="5" t="n">
        <v>462</v>
      </c>
      <c r="C28" s="5" t="n">
        <v>1257</v>
      </c>
      <c r="D28" s="5" t="n">
        <v>-1774</v>
      </c>
      <c r="E28" s="5" t="n">
        <v>1402</v>
      </c>
      <c r="F28" s="5" t="n">
        <v>1450</v>
      </c>
    </row>
    <row r="29" spans="1:9">
      <c r="A29" s="4" t="s">
        <v>371</v>
      </c>
      <c r="B29" s="5" t="n">
        <v>11941</v>
      </c>
      <c r="C29" s="5" t="n">
        <v>12879</v>
      </c>
      <c r="D29" s="5" t="n">
        <v>11941</v>
      </c>
      <c r="E29" s="5" t="n">
        <v>12879</v>
      </c>
      <c r="F29" s="5" t="n">
        <v>12944</v>
      </c>
    </row>
    <row r="30" spans="1:9">
      <c r="A30" s="4" t="s">
        <v>590</v>
      </c>
      <c r="G30" s="5" t="n">
        <v>26</v>
      </c>
      <c r="H30" s="5" t="n">
        <v>91</v>
      </c>
      <c r="I30" s="5" t="n">
        <v>268</v>
      </c>
    </row>
    <row r="31" spans="1:9">
      <c r="A31" s="4" t="s">
        <v>591</v>
      </c>
      <c r="B31" s="5" t="n">
        <v>12099</v>
      </c>
      <c r="C31" s="5" t="n">
        <v>11607</v>
      </c>
      <c r="D31" s="5" t="n">
        <v>11941</v>
      </c>
      <c r="E31" s="5" t="n">
        <v>11441</v>
      </c>
      <c r="F31" s="5" t="n">
        <v>11441</v>
      </c>
      <c r="G31" s="5" t="n">
        <v>11941</v>
      </c>
      <c r="H31" s="5" t="n">
        <v>12944</v>
      </c>
      <c r="I31" s="5" t="n">
        <v>12879</v>
      </c>
    </row>
    <row r="32" spans="1:9">
      <c r="A32" s="4" t="s">
        <v>536</v>
      </c>
    </row>
    <row r="33" spans="1:9">
      <c r="A33" s="3" t="s">
        <v>530</v>
      </c>
    </row>
    <row r="34" spans="1:9">
      <c r="A34" s="4" t="s">
        <v>586</v>
      </c>
      <c r="G34" s="5" t="n">
        <v>8395</v>
      </c>
      <c r="H34" s="5" t="n">
        <v>8103</v>
      </c>
      <c r="I34" s="5" t="n">
        <v>7061</v>
      </c>
    </row>
    <row r="35" spans="1:9">
      <c r="A35" s="4" t="s">
        <v>368</v>
      </c>
      <c r="B35" s="5" t="n">
        <v>8552</v>
      </c>
      <c r="C35" s="5" t="n">
        <v>7137</v>
      </c>
      <c r="D35" s="5" t="n">
        <v>8375</v>
      </c>
      <c r="E35" s="5" t="n">
        <v>8227</v>
      </c>
      <c r="F35" s="5" t="n">
        <v>8227</v>
      </c>
    </row>
    <row r="36" spans="1:9">
      <c r="A36" s="4" t="s">
        <v>587</v>
      </c>
      <c r="B36" s="5" t="n">
        <v>-191</v>
      </c>
      <c r="C36" s="5" t="n">
        <v>-424</v>
      </c>
      <c r="D36" s="5" t="n">
        <v>-551</v>
      </c>
      <c r="E36" s="5" t="n">
        <v>-896</v>
      </c>
      <c r="F36" s="5" t="n">
        <v>-1084</v>
      </c>
    </row>
    <row r="37" spans="1:9">
      <c r="A37" s="4" t="s">
        <v>588</v>
      </c>
      <c r="B37" s="5" t="n">
        <v>262</v>
      </c>
      <c r="C37" s="5" t="n">
        <v>353</v>
      </c>
      <c r="D37" s="5" t="n">
        <v>981</v>
      </c>
      <c r="E37" s="5" t="n">
        <v>1061</v>
      </c>
      <c r="F37" s="5" t="n">
        <v>1431</v>
      </c>
    </row>
    <row r="38" spans="1:9">
      <c r="A38" s="4" t="s">
        <v>589</v>
      </c>
      <c r="B38" s="5" t="n">
        <v>-74</v>
      </c>
      <c r="C38" s="5" t="n">
        <v>448</v>
      </c>
      <c r="D38" s="5" t="n">
        <v>-256</v>
      </c>
      <c r="E38" s="5" t="n">
        <v>-878</v>
      </c>
      <c r="F38" s="5" t="n">
        <v>-199</v>
      </c>
    </row>
    <row r="39" spans="1:9">
      <c r="A39" s="4" t="s">
        <v>371</v>
      </c>
      <c r="B39" s="5" t="n">
        <v>8549</v>
      </c>
      <c r="C39" s="5" t="n">
        <v>7514</v>
      </c>
      <c r="D39" s="5" t="n">
        <v>8549</v>
      </c>
      <c r="E39" s="5" t="n">
        <v>7514</v>
      </c>
      <c r="F39" s="5" t="n">
        <v>8375</v>
      </c>
    </row>
    <row r="40" spans="1:9">
      <c r="A40" s="4" t="s">
        <v>590</v>
      </c>
      <c r="G40" s="5" t="n">
        <v>148</v>
      </c>
      <c r="H40" s="5" t="n">
        <v>266</v>
      </c>
      <c r="I40" s="5" t="n">
        <v>446</v>
      </c>
    </row>
    <row r="41" spans="1:9">
      <c r="A41" s="4" t="s">
        <v>591</v>
      </c>
      <c r="B41" s="5" t="n">
        <v>8552</v>
      </c>
      <c r="C41" s="5" t="n">
        <v>7137</v>
      </c>
      <c r="D41" s="5" t="n">
        <v>8375</v>
      </c>
      <c r="E41" s="5" t="n">
        <v>7514</v>
      </c>
      <c r="F41" s="5" t="n">
        <v>8375</v>
      </c>
      <c r="G41" s="5" t="n">
        <v>8549</v>
      </c>
      <c r="H41" s="5" t="n">
        <v>8375</v>
      </c>
      <c r="I41" s="5" t="n">
        <v>7514</v>
      </c>
    </row>
    <row r="42" spans="1:9">
      <c r="A42" s="4" t="s">
        <v>593</v>
      </c>
    </row>
    <row r="43" spans="1:9">
      <c r="A43" s="3" t="s">
        <v>530</v>
      </c>
    </row>
    <row r="44" spans="1:9">
      <c r="A44" s="4" t="s">
        <v>586</v>
      </c>
      <c r="G44" s="5" t="n">
        <v>5644</v>
      </c>
      <c r="H44" s="5" t="n">
        <v>5838</v>
      </c>
      <c r="I44" s="5" t="n">
        <v>5046</v>
      </c>
    </row>
    <row r="45" spans="1:9">
      <c r="A45" s="4" t="s">
        <v>368</v>
      </c>
      <c r="B45" s="5" t="n">
        <v>5859</v>
      </c>
      <c r="C45" s="5" t="n">
        <v>5048</v>
      </c>
      <c r="D45" s="5" t="n">
        <v>6042</v>
      </c>
      <c r="E45" s="5" t="n">
        <v>5800</v>
      </c>
      <c r="F45" s="5" t="n">
        <v>5800</v>
      </c>
    </row>
    <row r="46" spans="1:9">
      <c r="A46" s="4" t="s">
        <v>587</v>
      </c>
      <c r="C46" s="5" t="n">
        <v>-172</v>
      </c>
      <c r="E46" s="5" t="n">
        <v>-276</v>
      </c>
      <c r="F46" s="5" t="n">
        <v>-277</v>
      </c>
    </row>
    <row r="47" spans="1:9">
      <c r="A47" s="4" t="s">
        <v>588</v>
      </c>
      <c r="B47" s="5" t="n">
        <v>27</v>
      </c>
      <c r="C47" s="5" t="n">
        <v>151</v>
      </c>
      <c r="D47" s="5" t="n">
        <v>305</v>
      </c>
      <c r="E47" s="5" t="n">
        <v>677</v>
      </c>
      <c r="F47" s="5" t="n">
        <v>846</v>
      </c>
    </row>
    <row r="48" spans="1:9">
      <c r="A48" s="4" t="s">
        <v>589</v>
      </c>
      <c r="B48" s="5" t="n">
        <v>-152</v>
      </c>
      <c r="C48" s="5" t="n">
        <v>194</v>
      </c>
      <c r="D48" s="5" t="n">
        <v>-613</v>
      </c>
      <c r="E48" s="5" t="n">
        <v>-980</v>
      </c>
      <c r="F48" s="5" t="n">
        <v>-327</v>
      </c>
    </row>
    <row r="49" spans="1:9">
      <c r="A49" s="4" t="s">
        <v>371</v>
      </c>
      <c r="B49" s="5" t="n">
        <v>5734</v>
      </c>
      <c r="C49" s="5" t="n">
        <v>5221</v>
      </c>
      <c r="D49" s="5" t="n">
        <v>5734</v>
      </c>
      <c r="E49" s="5" t="n">
        <v>5221</v>
      </c>
      <c r="F49" s="5" t="n">
        <v>6042</v>
      </c>
    </row>
    <row r="50" spans="1:9">
      <c r="A50" s="4" t="s">
        <v>590</v>
      </c>
      <c r="G50" s="5" t="n">
        <v>84</v>
      </c>
      <c r="H50" s="5" t="n">
        <v>198</v>
      </c>
      <c r="I50" s="5" t="n">
        <v>168</v>
      </c>
    </row>
    <row r="51" spans="1:9">
      <c r="A51" s="4" t="s">
        <v>591</v>
      </c>
      <c r="B51" s="5" t="n">
        <v>5859</v>
      </c>
      <c r="C51" s="5" t="n">
        <v>5048</v>
      </c>
      <c r="D51" s="5" t="n">
        <v>5734</v>
      </c>
      <c r="E51" s="5" t="n">
        <v>5800</v>
      </c>
      <c r="F51" s="5" t="n">
        <v>5800</v>
      </c>
      <c r="G51" s="5" t="n">
        <v>5734</v>
      </c>
      <c r="H51" s="5" t="n">
        <v>6042</v>
      </c>
      <c r="I51" s="5" t="n">
        <v>5221</v>
      </c>
    </row>
    <row r="52" spans="1:9">
      <c r="A52" s="4" t="s">
        <v>537</v>
      </c>
    </row>
    <row r="53" spans="1:9">
      <c r="A53" s="3" t="s">
        <v>530</v>
      </c>
    </row>
    <row r="54" spans="1:9">
      <c r="A54" s="4" t="s">
        <v>586</v>
      </c>
      <c r="G54" s="5" t="n">
        <v>4428</v>
      </c>
      <c r="H54" s="5" t="n">
        <v>4309</v>
      </c>
      <c r="I54" s="5" t="n">
        <v>4353</v>
      </c>
    </row>
    <row r="55" spans="1:9">
      <c r="A55" s="4" t="s">
        <v>368</v>
      </c>
      <c r="B55" s="5" t="n">
        <v>6745</v>
      </c>
      <c r="C55" s="5" t="n">
        <v>6378</v>
      </c>
      <c r="D55" s="5" t="n">
        <v>6090</v>
      </c>
      <c r="E55" s="5" t="n">
        <v>6512</v>
      </c>
      <c r="F55" s="5" t="n">
        <v>6512</v>
      </c>
    </row>
    <row r="56" spans="1:9">
      <c r="A56" s="4" t="s">
        <v>587</v>
      </c>
      <c r="B56" s="5" t="n">
        <v>-585</v>
      </c>
      <c r="C56" s="5" t="n">
        <v>-693</v>
      </c>
      <c r="D56" s="5" t="n">
        <v>-1242</v>
      </c>
      <c r="E56" s="5" t="n">
        <v>-952</v>
      </c>
      <c r="F56" s="5" t="n">
        <v>-1188</v>
      </c>
    </row>
    <row r="57" spans="1:9">
      <c r="A57" s="4" t="s">
        <v>588</v>
      </c>
      <c r="B57" s="5" t="n">
        <v>84</v>
      </c>
      <c r="C57" s="5" t="n">
        <v>202</v>
      </c>
      <c r="D57" s="5" t="n">
        <v>337</v>
      </c>
      <c r="E57" s="5" t="n">
        <v>331</v>
      </c>
      <c r="F57" s="5" t="n">
        <v>541</v>
      </c>
    </row>
    <row r="58" spans="1:9">
      <c r="A58" s="4" t="s">
        <v>589</v>
      </c>
      <c r="B58" s="5" t="n">
        <v>-557</v>
      </c>
      <c r="C58" s="5" t="n">
        <v>337</v>
      </c>
      <c r="D58" s="5" t="n">
        <v>502</v>
      </c>
      <c r="E58" s="5" t="n">
        <v>333</v>
      </c>
      <c r="F58" s="5" t="n">
        <v>225</v>
      </c>
    </row>
    <row r="59" spans="1:9">
      <c r="A59" s="4" t="s">
        <v>371</v>
      </c>
      <c r="B59" s="5" t="n">
        <v>5687</v>
      </c>
      <c r="C59" s="5" t="n">
        <v>6224</v>
      </c>
      <c r="D59" s="5" t="n">
        <v>5687</v>
      </c>
      <c r="E59" s="5" t="n">
        <v>6224</v>
      </c>
      <c r="F59" s="5" t="n">
        <v>6090</v>
      </c>
    </row>
    <row r="60" spans="1:9">
      <c r="A60" s="4" t="s">
        <v>590</v>
      </c>
      <c r="G60" s="5" t="n">
        <v>1259</v>
      </c>
      <c r="H60" s="5" t="n">
        <v>1781</v>
      </c>
      <c r="I60" s="5" t="n">
        <v>1857</v>
      </c>
    </row>
    <row r="61" spans="1:9">
      <c r="A61" s="4" t="s">
        <v>591</v>
      </c>
      <c r="B61" s="5" t="n">
        <v>6745</v>
      </c>
      <c r="C61" s="5" t="n">
        <v>6378</v>
      </c>
      <c r="D61" s="5" t="n">
        <v>6090</v>
      </c>
      <c r="E61" s="5" t="n">
        <v>6512</v>
      </c>
      <c r="F61" s="5" t="n">
        <v>6090</v>
      </c>
      <c r="G61" s="5" t="n">
        <v>5687</v>
      </c>
      <c r="H61" s="5" t="n">
        <v>6090</v>
      </c>
      <c r="I61" s="5" t="n">
        <v>6224</v>
      </c>
    </row>
    <row r="62" spans="1:9">
      <c r="A62" s="4" t="s">
        <v>538</v>
      </c>
    </row>
    <row r="63" spans="1:9">
      <c r="A63" s="3" t="s">
        <v>530</v>
      </c>
    </row>
    <row r="64" spans="1:9">
      <c r="A64" s="4" t="s">
        <v>586</v>
      </c>
      <c r="G64" s="5" t="n">
        <v>2954</v>
      </c>
      <c r="H64" s="5" t="n">
        <v>2497</v>
      </c>
      <c r="I64" s="5" t="n">
        <v>2586</v>
      </c>
    </row>
    <row r="65" spans="1:9">
      <c r="A65" s="4" t="s">
        <v>368</v>
      </c>
      <c r="B65" s="5" t="n">
        <v>2896</v>
      </c>
      <c r="C65" s="5" t="n">
        <v>2411</v>
      </c>
      <c r="D65" s="5" t="n">
        <v>2497</v>
      </c>
      <c r="E65" s="5" t="n">
        <v>1826</v>
      </c>
      <c r="F65" s="5" t="n">
        <v>1826</v>
      </c>
    </row>
    <row r="66" spans="1:9">
      <c r="A66" s="4" t="s">
        <v>589</v>
      </c>
      <c r="B66" s="5" t="n">
        <v>58</v>
      </c>
      <c r="C66" s="5" t="n">
        <v>175</v>
      </c>
      <c r="D66" s="5" t="n">
        <v>457</v>
      </c>
      <c r="E66" s="5" t="n">
        <v>760</v>
      </c>
      <c r="F66" s="5" t="n">
        <v>671</v>
      </c>
    </row>
    <row r="67" spans="1:9">
      <c r="A67" s="4" t="s">
        <v>371</v>
      </c>
      <c r="B67" s="5" t="n">
        <v>2954</v>
      </c>
      <c r="C67" s="5" t="n">
        <v>2586</v>
      </c>
      <c r="D67" s="5" t="n">
        <v>2954</v>
      </c>
      <c r="E67" s="5" t="n">
        <v>2586</v>
      </c>
      <c r="F67" s="5" t="n">
        <v>2497</v>
      </c>
    </row>
    <row r="68" spans="1:9">
      <c r="A68" s="4" t="s">
        <v>591</v>
      </c>
      <c r="B68" s="5" t="n">
        <v>2896</v>
      </c>
      <c r="C68" s="5" t="n">
        <v>2411</v>
      </c>
      <c r="D68" s="5" t="n">
        <v>2497</v>
      </c>
      <c r="E68" s="5" t="n">
        <v>1826</v>
      </c>
      <c r="F68" s="5" t="n">
        <v>2497</v>
      </c>
      <c r="G68" s="5" t="n">
        <v>2954</v>
      </c>
      <c r="H68" s="5" t="n">
        <v>2497</v>
      </c>
      <c r="I68" s="5" t="n">
        <v>2586</v>
      </c>
    </row>
    <row r="69" spans="1:9">
      <c r="A69" s="4" t="s">
        <v>594</v>
      </c>
    </row>
    <row r="70" spans="1:9">
      <c r="A70" s="3" t="s">
        <v>530</v>
      </c>
    </row>
    <row r="71" spans="1:9">
      <c r="A71" s="4" t="s">
        <v>586</v>
      </c>
      <c r="G71" s="5" t="n">
        <v>297</v>
      </c>
      <c r="H71" s="5" t="n">
        <v>663</v>
      </c>
      <c r="I71" s="5" t="n">
        <v>960</v>
      </c>
    </row>
    <row r="72" spans="1:9">
      <c r="A72" s="4" t="s">
        <v>368</v>
      </c>
      <c r="B72" s="5" t="n">
        <v>358</v>
      </c>
      <c r="C72" s="5" t="n">
        <v>977</v>
      </c>
      <c r="D72" s="5" t="n">
        <v>663</v>
      </c>
      <c r="E72" s="5" t="n">
        <v>642</v>
      </c>
      <c r="F72" s="5" t="n">
        <v>642</v>
      </c>
    </row>
    <row r="73" spans="1:9">
      <c r="A73" s="4" t="s">
        <v>589</v>
      </c>
      <c r="B73" s="5" t="n">
        <v>-61</v>
      </c>
      <c r="C73" s="5" t="n">
        <v>-17</v>
      </c>
      <c r="D73" s="5" t="n">
        <v>-366</v>
      </c>
      <c r="E73" s="5" t="n">
        <v>318</v>
      </c>
      <c r="F73" s="5" t="n">
        <v>21</v>
      </c>
    </row>
    <row r="74" spans="1:9">
      <c r="A74" s="4" t="s">
        <v>371</v>
      </c>
      <c r="B74" s="5" t="n">
        <v>297</v>
      </c>
      <c r="C74" s="5" t="n">
        <v>960</v>
      </c>
      <c r="D74" s="5" t="n">
        <v>297</v>
      </c>
      <c r="E74" s="5" t="n">
        <v>960</v>
      </c>
      <c r="F74" s="5" t="n">
        <v>663</v>
      </c>
    </row>
    <row r="75" spans="1:9">
      <c r="A75" s="4" t="s">
        <v>591</v>
      </c>
      <c r="B75" s="5" t="n">
        <v>358</v>
      </c>
      <c r="C75" s="5" t="n">
        <v>977</v>
      </c>
      <c r="D75" s="5" t="n">
        <v>297</v>
      </c>
      <c r="E75" s="5" t="n">
        <v>642</v>
      </c>
      <c r="F75" s="5" t="n">
        <v>663</v>
      </c>
      <c r="G75" s="5" t="n">
        <v>297</v>
      </c>
      <c r="H75" s="5" t="n">
        <v>663</v>
      </c>
      <c r="I75" s="5" t="n">
        <v>960</v>
      </c>
    </row>
    <row r="76" spans="1:9">
      <c r="A76" s="4" t="s">
        <v>595</v>
      </c>
    </row>
    <row r="77" spans="1:9">
      <c r="A77" s="3" t="s">
        <v>530</v>
      </c>
    </row>
    <row r="78" spans="1:9">
      <c r="A78" s="4" t="s">
        <v>586</v>
      </c>
      <c r="G78" s="5" t="n">
        <v>2657</v>
      </c>
      <c r="H78" s="5" t="n">
        <v>1834</v>
      </c>
      <c r="I78" s="5" t="n">
        <v>1626</v>
      </c>
    </row>
    <row r="79" spans="1:9">
      <c r="A79" s="4" t="s">
        <v>368</v>
      </c>
      <c r="B79" s="5" t="n">
        <v>2538</v>
      </c>
      <c r="C79" s="5" t="n">
        <v>1434</v>
      </c>
      <c r="D79" s="5" t="n">
        <v>1834</v>
      </c>
      <c r="E79" s="5" t="n">
        <v>1184</v>
      </c>
      <c r="F79" s="5" t="n">
        <v>1184</v>
      </c>
    </row>
    <row r="80" spans="1:9">
      <c r="A80" s="4" t="s">
        <v>589</v>
      </c>
      <c r="B80" s="5" t="n">
        <v>119</v>
      </c>
      <c r="C80" s="5" t="n">
        <v>192</v>
      </c>
      <c r="D80" s="5" t="n">
        <v>823</v>
      </c>
      <c r="E80" s="5" t="n">
        <v>442</v>
      </c>
      <c r="F80" s="5" t="n">
        <v>650</v>
      </c>
    </row>
    <row r="81" spans="1:9">
      <c r="A81" s="4" t="s">
        <v>371</v>
      </c>
      <c r="B81" s="5" t="n">
        <v>2657</v>
      </c>
      <c r="C81" s="5" t="n">
        <v>1626</v>
      </c>
      <c r="D81" s="5" t="n">
        <v>2657</v>
      </c>
      <c r="E81" s="5" t="n">
        <v>1626</v>
      </c>
      <c r="F81" s="5" t="n">
        <v>1834</v>
      </c>
    </row>
    <row r="82" spans="1:9">
      <c r="A82" s="4" t="s">
        <v>591</v>
      </c>
      <c r="B82" s="5" t="n">
        <v>2538</v>
      </c>
      <c r="C82" s="5" t="n">
        <v>1434</v>
      </c>
      <c r="D82" s="5" t="n">
        <v>2657</v>
      </c>
      <c r="E82" s="5" t="n">
        <v>1184</v>
      </c>
      <c r="F82" s="5" t="n">
        <v>1834</v>
      </c>
      <c r="G82" s="5" t="n">
        <v>2657</v>
      </c>
      <c r="H82" s="5" t="n">
        <v>1834</v>
      </c>
      <c r="I82" s="5" t="n">
        <v>1626</v>
      </c>
    </row>
    <row r="83" spans="1:9">
      <c r="A83" s="4" t="s">
        <v>539</v>
      </c>
    </row>
    <row r="84" spans="1:9">
      <c r="A84" s="3" t="s">
        <v>530</v>
      </c>
    </row>
    <row r="85" spans="1:9">
      <c r="A85" s="4" t="s">
        <v>586</v>
      </c>
      <c r="G85" s="5" t="n">
        <v>2315</v>
      </c>
      <c r="H85" s="5" t="n">
        <v>2620</v>
      </c>
      <c r="I85" s="5" t="n">
        <v>2313</v>
      </c>
    </row>
    <row r="86" spans="1:9">
      <c r="A86" s="4" t="s">
        <v>368</v>
      </c>
      <c r="B86" s="5" t="n">
        <v>2576</v>
      </c>
      <c r="C86" s="5" t="n">
        <v>1991</v>
      </c>
      <c r="D86" s="5" t="n">
        <v>2676</v>
      </c>
      <c r="E86" s="5" t="n">
        <v>2317</v>
      </c>
      <c r="F86" s="5" t="n">
        <v>2317</v>
      </c>
    </row>
    <row r="87" spans="1:9">
      <c r="A87" s="4" t="s">
        <v>587</v>
      </c>
      <c r="C87" s="5" t="n">
        <v>-25</v>
      </c>
      <c r="D87" s="5" t="n">
        <v>-2</v>
      </c>
      <c r="E87" s="5" t="n">
        <v>-77</v>
      </c>
      <c r="F87" s="5" t="n">
        <v>-77</v>
      </c>
    </row>
    <row r="88" spans="1:9">
      <c r="A88" s="4" t="s">
        <v>588</v>
      </c>
      <c r="B88" s="5" t="n">
        <v>48</v>
      </c>
      <c r="D88" s="5" t="n">
        <v>53</v>
      </c>
    </row>
    <row r="89" spans="1:9">
      <c r="A89" s="4" t="s">
        <v>589</v>
      </c>
      <c r="B89" s="5" t="n">
        <v>-218</v>
      </c>
      <c r="C89" s="5" t="n">
        <v>434</v>
      </c>
      <c r="D89" s="5" t="n">
        <v>-321</v>
      </c>
      <c r="E89" s="5" t="n">
        <v>160</v>
      </c>
      <c r="F89" s="5" t="n">
        <v>436</v>
      </c>
    </row>
    <row r="90" spans="1:9">
      <c r="A90" s="4" t="s">
        <v>371</v>
      </c>
      <c r="B90" s="5" t="n">
        <v>2406</v>
      </c>
      <c r="C90" s="5" t="n">
        <v>2400</v>
      </c>
      <c r="D90" s="5" t="n">
        <v>2406</v>
      </c>
      <c r="E90" s="5" t="n">
        <v>2400</v>
      </c>
      <c r="F90" s="5" t="n">
        <v>2676</v>
      </c>
    </row>
    <row r="91" spans="1:9">
      <c r="A91" s="4" t="s">
        <v>590</v>
      </c>
      <c r="G91" s="5" t="n">
        <v>91</v>
      </c>
      <c r="H91" s="5" t="n">
        <v>56</v>
      </c>
      <c r="I91" s="5" t="n">
        <v>57</v>
      </c>
    </row>
    <row r="92" spans="1:9">
      <c r="A92" s="4" t="s">
        <v>591</v>
      </c>
      <c r="B92" s="5" t="n">
        <v>2576</v>
      </c>
      <c r="C92" s="5" t="n">
        <v>1991</v>
      </c>
      <c r="D92" s="5" t="n">
        <v>2676</v>
      </c>
      <c r="E92" s="5" t="n">
        <v>2400</v>
      </c>
      <c r="F92" s="5" t="n">
        <v>2676</v>
      </c>
      <c r="G92" s="5" t="n">
        <v>2406</v>
      </c>
      <c r="H92" s="5" t="n">
        <v>2676</v>
      </c>
      <c r="I92" s="5" t="n">
        <v>2400</v>
      </c>
    </row>
    <row r="93" spans="1:9">
      <c r="A93" s="4" t="s">
        <v>540</v>
      </c>
    </row>
    <row r="94" spans="1:9">
      <c r="A94" s="3" t="s">
        <v>530</v>
      </c>
    </row>
    <row r="95" spans="1:9">
      <c r="A95" s="4" t="s">
        <v>586</v>
      </c>
      <c r="G95" s="5" t="n">
        <v>1216</v>
      </c>
      <c r="H95" s="5" t="n">
        <v>1486</v>
      </c>
      <c r="I95" s="5" t="n">
        <v>1418</v>
      </c>
    </row>
    <row r="96" spans="1:9">
      <c r="A96" s="4" t="s">
        <v>368</v>
      </c>
      <c r="B96" s="5" t="n">
        <v>1242</v>
      </c>
      <c r="C96" s="5" t="n">
        <v>1532</v>
      </c>
      <c r="D96" s="5" t="n">
        <v>1540</v>
      </c>
      <c r="E96" s="5" t="n">
        <v>1841</v>
      </c>
      <c r="F96" s="5" t="n">
        <v>1841</v>
      </c>
    </row>
    <row r="97" spans="1:9">
      <c r="A97" s="4" t="s">
        <v>587</v>
      </c>
      <c r="B97" s="5" t="n">
        <v>-3</v>
      </c>
      <c r="C97" s="5" t="n">
        <v>-23</v>
      </c>
      <c r="D97" s="5" t="n">
        <v>-3</v>
      </c>
      <c r="E97" s="5" t="n">
        <v>-23</v>
      </c>
      <c r="F97" s="5" t="n">
        <v>-24</v>
      </c>
    </row>
    <row r="98" spans="1:9">
      <c r="A98" s="4" t="s">
        <v>588</v>
      </c>
      <c r="B98" s="5" t="n">
        <v>156</v>
      </c>
      <c r="C98" s="5" t="n">
        <v>139</v>
      </c>
      <c r="D98" s="5" t="n">
        <v>414</v>
      </c>
      <c r="E98" s="5" t="n">
        <v>176</v>
      </c>
      <c r="F98" s="5" t="n">
        <v>297</v>
      </c>
    </row>
    <row r="99" spans="1:9">
      <c r="A99" s="4" t="s">
        <v>589</v>
      </c>
      <c r="B99" s="5" t="n">
        <v>-133</v>
      </c>
      <c r="C99" s="5" t="n">
        <v>-55</v>
      </c>
      <c r="D99" s="5" t="n">
        <v>-689</v>
      </c>
      <c r="E99" s="5" t="n">
        <v>-401</v>
      </c>
      <c r="F99" s="5" t="n">
        <v>-574</v>
      </c>
    </row>
    <row r="100" spans="1:9">
      <c r="A100" s="4" t="s">
        <v>371</v>
      </c>
      <c r="B100" s="5" t="n">
        <v>1262</v>
      </c>
      <c r="C100" s="5" t="n">
        <v>1593</v>
      </c>
      <c r="D100" s="5" t="n">
        <v>1262</v>
      </c>
      <c r="E100" s="5" t="n">
        <v>1593</v>
      </c>
      <c r="F100" s="5" t="n">
        <v>1540</v>
      </c>
    </row>
    <row r="101" spans="1:9">
      <c r="A101" s="4" t="s">
        <v>590</v>
      </c>
      <c r="G101" s="5" t="n">
        <v>46</v>
      </c>
      <c r="H101" s="5" t="n">
        <v>54</v>
      </c>
      <c r="I101" s="5" t="n">
        <v>175</v>
      </c>
    </row>
    <row r="102" spans="1:9">
      <c r="A102" s="4" t="s">
        <v>591</v>
      </c>
      <c r="B102" s="5" t="n">
        <v>1242</v>
      </c>
      <c r="C102" s="5" t="n">
        <v>1532</v>
      </c>
      <c r="D102" s="5" t="n">
        <v>1262</v>
      </c>
      <c r="E102" s="5" t="n">
        <v>1841</v>
      </c>
      <c r="F102" s="5" t="n">
        <v>1540</v>
      </c>
      <c r="G102" s="5" t="n">
        <v>1262</v>
      </c>
      <c r="H102" s="5" t="n">
        <v>1540</v>
      </c>
      <c r="I102" s="5" t="n">
        <v>1593</v>
      </c>
    </row>
    <row r="103" spans="1:9">
      <c r="A103" s="4" t="s">
        <v>541</v>
      </c>
    </row>
    <row r="104" spans="1:9">
      <c r="A104" s="3" t="s">
        <v>530</v>
      </c>
    </row>
    <row r="105" spans="1:9">
      <c r="A105" s="4" t="s">
        <v>586</v>
      </c>
      <c r="G105" s="5" t="n">
        <v>1535</v>
      </c>
      <c r="H105" s="5" t="n">
        <v>779</v>
      </c>
      <c r="I105" s="5" t="n">
        <v>597</v>
      </c>
    </row>
    <row r="106" spans="1:9">
      <c r="A106" s="4" t="s">
        <v>368</v>
      </c>
      <c r="B106" s="5" t="n">
        <v>1451</v>
      </c>
      <c r="C106" s="5" t="n">
        <v>557</v>
      </c>
      <c r="D106" s="5" t="n">
        <v>793</v>
      </c>
      <c r="E106" s="5" t="n">
        <v>586</v>
      </c>
      <c r="F106" s="5" t="n">
        <v>586</v>
      </c>
    </row>
    <row r="107" spans="1:9">
      <c r="A107" s="4" t="s">
        <v>587</v>
      </c>
      <c r="B107" s="5" t="n">
        <v>-188</v>
      </c>
      <c r="C107" s="5" t="n">
        <v>-229</v>
      </c>
      <c r="D107" s="5" t="n">
        <v>-548</v>
      </c>
      <c r="E107" s="5" t="n">
        <v>-597</v>
      </c>
      <c r="F107" s="5" t="n">
        <v>-783</v>
      </c>
    </row>
    <row r="108" spans="1:9">
      <c r="A108" s="4" t="s">
        <v>588</v>
      </c>
      <c r="B108" s="5" t="n">
        <v>79</v>
      </c>
      <c r="C108" s="5" t="n">
        <v>63</v>
      </c>
      <c r="D108" s="5" t="n">
        <v>262</v>
      </c>
      <c r="E108" s="5" t="n">
        <v>208</v>
      </c>
      <c r="F108" s="5" t="n">
        <v>288</v>
      </c>
    </row>
    <row r="109" spans="1:9">
      <c r="A109" s="4" t="s">
        <v>589</v>
      </c>
      <c r="B109" s="5" t="n">
        <v>211</v>
      </c>
      <c r="C109" s="5" t="n">
        <v>309</v>
      </c>
      <c r="D109" s="5" t="n">
        <v>1046</v>
      </c>
      <c r="E109" s="5" t="n">
        <v>503</v>
      </c>
      <c r="F109" s="5" t="n">
        <v>702</v>
      </c>
    </row>
    <row r="110" spans="1:9">
      <c r="A110" s="4" t="s">
        <v>371</v>
      </c>
      <c r="B110" s="5" t="n">
        <v>1553</v>
      </c>
      <c r="C110" s="5" t="n">
        <v>700</v>
      </c>
      <c r="D110" s="5" t="n">
        <v>1553</v>
      </c>
      <c r="E110" s="5" t="n">
        <v>700</v>
      </c>
      <c r="F110" s="5" t="n">
        <v>793</v>
      </c>
    </row>
    <row r="111" spans="1:9">
      <c r="A111" s="4" t="s">
        <v>590</v>
      </c>
      <c r="G111" s="5" t="n">
        <v>18</v>
      </c>
      <c r="H111" s="5" t="n">
        <v>14</v>
      </c>
      <c r="I111" s="5" t="n">
        <v>103</v>
      </c>
    </row>
    <row r="112" spans="1:9">
      <c r="A112" s="4" t="s">
        <v>591</v>
      </c>
      <c r="B112" s="6" t="n">
        <v>1451</v>
      </c>
      <c r="C112" s="6" t="n">
        <v>557</v>
      </c>
      <c r="D112" s="6" t="n">
        <v>1553</v>
      </c>
      <c r="E112" s="6" t="n">
        <v>586</v>
      </c>
      <c r="F112" s="6" t="n">
        <v>793</v>
      </c>
      <c r="G112" s="5" t="n">
        <v>1553</v>
      </c>
      <c r="H112" s="5" t="n">
        <v>793</v>
      </c>
      <c r="I112" s="5" t="n">
        <v>700</v>
      </c>
    </row>
    <row r="113" spans="1:9">
      <c r="A113" s="4" t="s">
        <v>596</v>
      </c>
    </row>
    <row r="114" spans="1:9">
      <c r="A114" s="3" t="s">
        <v>530</v>
      </c>
    </row>
    <row r="115" spans="1:9">
      <c r="A115" s="4" t="s">
        <v>596</v>
      </c>
      <c r="G115" s="5" t="n">
        <v>6</v>
      </c>
      <c r="H115" s="5" t="n">
        <v>122</v>
      </c>
      <c r="I115" s="5" t="n">
        <v>110</v>
      </c>
    </row>
    <row r="116" spans="1:9">
      <c r="A116" s="4" t="s">
        <v>597</v>
      </c>
    </row>
    <row r="117" spans="1:9">
      <c r="A117" s="3" t="s">
        <v>530</v>
      </c>
    </row>
    <row r="118" spans="1:9">
      <c r="A118" s="4" t="s">
        <v>596</v>
      </c>
      <c r="H118" s="5" t="n">
        <v>116</v>
      </c>
      <c r="I118" s="5" t="n">
        <v>89</v>
      </c>
    </row>
    <row r="119" spans="1:9">
      <c r="A119" s="4" t="s">
        <v>598</v>
      </c>
    </row>
    <row r="120" spans="1:9">
      <c r="A120" s="3" t="s">
        <v>530</v>
      </c>
    </row>
    <row r="121" spans="1:9">
      <c r="A121" s="4" t="s">
        <v>596</v>
      </c>
      <c r="H121" s="5" t="n">
        <v>116</v>
      </c>
      <c r="I121" s="5" t="n">
        <v>59</v>
      </c>
    </row>
    <row r="122" spans="1:9">
      <c r="A122" s="4" t="s">
        <v>599</v>
      </c>
    </row>
    <row r="123" spans="1:9">
      <c r="A123" s="3" t="s">
        <v>530</v>
      </c>
    </row>
    <row r="124" spans="1:9">
      <c r="A124" s="4" t="s">
        <v>596</v>
      </c>
      <c r="G124" s="5" t="n">
        <v>6</v>
      </c>
      <c r="H124" s="5" t="n">
        <v>6</v>
      </c>
      <c r="I124" s="5" t="n">
        <v>7</v>
      </c>
    </row>
    <row r="125" spans="1:9">
      <c r="A125" s="4" t="s">
        <v>600</v>
      </c>
    </row>
    <row r="126" spans="1:9">
      <c r="A126" s="3" t="s">
        <v>530</v>
      </c>
    </row>
    <row r="127" spans="1:9">
      <c r="A127" s="4" t="s">
        <v>596</v>
      </c>
      <c r="G127" s="6" t="n">
        <v>6</v>
      </c>
      <c r="H127" s="6" t="n">
        <v>6</v>
      </c>
      <c r="I127" s="5" t="n">
        <v>7</v>
      </c>
    </row>
    <row r="128" spans="1:9">
      <c r="A128" s="4" t="s">
        <v>601</v>
      </c>
    </row>
    <row r="129" spans="1:9">
      <c r="A129" s="3" t="s">
        <v>530</v>
      </c>
    </row>
    <row r="130" spans="1:9">
      <c r="A130" s="4" t="s">
        <v>596</v>
      </c>
      <c r="I130" s="5" t="n">
        <v>14</v>
      </c>
    </row>
    <row r="131" spans="1:9">
      <c r="A131" s="4" t="s">
        <v>602</v>
      </c>
    </row>
    <row r="132" spans="1:9">
      <c r="A132" s="3" t="s">
        <v>530</v>
      </c>
    </row>
    <row r="133" spans="1:9">
      <c r="A133" s="4" t="s">
        <v>596</v>
      </c>
      <c r="I133" s="6" t="n">
        <v>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3</v>
      </c>
      <c r="B1" s="2" t="s">
        <v>2</v>
      </c>
      <c r="C1" s="2" t="s">
        <v>527</v>
      </c>
      <c r="D1" s="2" t="s">
        <v>57</v>
      </c>
      <c r="E1" s="2" t="s">
        <v>104</v>
      </c>
      <c r="F1" s="2" t="s">
        <v>528</v>
      </c>
      <c r="G1" s="2" t="s">
        <v>529</v>
      </c>
    </row>
    <row r="2" spans="1:7">
      <c r="A2" s="3" t="s">
        <v>530</v>
      </c>
    </row>
    <row r="3" spans="1:7">
      <c r="A3" s="4" t="s">
        <v>586</v>
      </c>
      <c r="B3" s="6" t="n">
        <v>30007</v>
      </c>
      <c r="D3" s="6" t="n">
        <v>30266</v>
      </c>
      <c r="E3" s="6" t="n">
        <v>28865</v>
      </c>
    </row>
    <row r="4" spans="1:7">
      <c r="A4" s="4" t="s">
        <v>590</v>
      </c>
      <c r="B4" s="5" t="n">
        <v>1524</v>
      </c>
      <c r="D4" s="5" t="n">
        <v>2194</v>
      </c>
      <c r="E4" s="5" t="n">
        <v>2628</v>
      </c>
    </row>
    <row r="5" spans="1:7">
      <c r="A5" s="4" t="s">
        <v>604</v>
      </c>
      <c r="B5" s="5" t="n">
        <v>31537</v>
      </c>
      <c r="C5" s="6" t="n">
        <v>32868</v>
      </c>
      <c r="D5" s="5" t="n">
        <v>32582</v>
      </c>
      <c r="E5" s="5" t="n">
        <v>31603</v>
      </c>
      <c r="F5" s="6" t="n">
        <v>29524</v>
      </c>
      <c r="G5" s="6" t="n">
        <v>30323</v>
      </c>
    </row>
    <row r="6" spans="1:7">
      <c r="A6" s="4" t="s">
        <v>605</v>
      </c>
      <c r="B6" s="5" t="n">
        <v>4149558</v>
      </c>
      <c r="D6" s="5" t="n">
        <v>3979744</v>
      </c>
      <c r="E6" s="5" t="n">
        <v>3986144</v>
      </c>
    </row>
    <row r="7" spans="1:7">
      <c r="A7" s="4" t="s">
        <v>590</v>
      </c>
      <c r="B7" s="5" t="n">
        <v>22485</v>
      </c>
      <c r="D7" s="5" t="n">
        <v>28047</v>
      </c>
      <c r="E7" s="5" t="n">
        <v>27494</v>
      </c>
    </row>
    <row r="8" spans="1:7">
      <c r="A8" s="4" t="s">
        <v>534</v>
      </c>
      <c r="B8" s="5" t="n">
        <v>4182348</v>
      </c>
      <c r="D8" s="5" t="n">
        <v>4022014</v>
      </c>
      <c r="E8" s="5" t="n">
        <v>4027436</v>
      </c>
    </row>
    <row r="9" spans="1:7">
      <c r="A9" s="4" t="s">
        <v>535</v>
      </c>
    </row>
    <row r="10" spans="1:7">
      <c r="A10" s="3" t="s">
        <v>530</v>
      </c>
    </row>
    <row r="11" spans="1:7">
      <c r="A11" s="4" t="s">
        <v>586</v>
      </c>
      <c r="B11" s="5" t="n">
        <v>14230</v>
      </c>
      <c r="D11" s="5" t="n">
        <v>15357</v>
      </c>
      <c r="E11" s="5" t="n">
        <v>14865</v>
      </c>
    </row>
    <row r="12" spans="1:7">
      <c r="A12" s="4" t="s">
        <v>590</v>
      </c>
      <c r="B12" s="5" t="n">
        <v>117</v>
      </c>
      <c r="D12" s="5" t="n">
        <v>147</v>
      </c>
      <c r="E12" s="5" t="n">
        <v>325</v>
      </c>
    </row>
    <row r="13" spans="1:7">
      <c r="A13" s="4" t="s">
        <v>604</v>
      </c>
      <c r="B13" s="5" t="n">
        <v>14347</v>
      </c>
      <c r="C13" s="5" t="n">
        <v>14675</v>
      </c>
      <c r="D13" s="5" t="n">
        <v>15620</v>
      </c>
      <c r="E13" s="5" t="n">
        <v>15279</v>
      </c>
      <c r="F13" s="5" t="n">
        <v>13598</v>
      </c>
      <c r="G13" s="5" t="n">
        <v>13758</v>
      </c>
    </row>
    <row r="14" spans="1:7">
      <c r="A14" s="4" t="s">
        <v>605</v>
      </c>
      <c r="B14" s="5" t="n">
        <v>3226848</v>
      </c>
      <c r="D14" s="5" t="n">
        <v>3116086</v>
      </c>
      <c r="E14" s="5" t="n">
        <v>3104594</v>
      </c>
    </row>
    <row r="15" spans="1:7">
      <c r="A15" s="4" t="s">
        <v>590</v>
      </c>
      <c r="B15" s="5" t="n">
        <v>13762</v>
      </c>
      <c r="D15" s="5" t="n">
        <v>16884</v>
      </c>
      <c r="E15" s="5" t="n">
        <v>18025</v>
      </c>
    </row>
    <row r="16" spans="1:7">
      <c r="A16" s="4" t="s">
        <v>534</v>
      </c>
      <c r="B16" s="5" t="n">
        <v>3247156</v>
      </c>
      <c r="D16" s="5" t="n">
        <v>3143100</v>
      </c>
      <c r="E16" s="5" t="n">
        <v>3132202</v>
      </c>
    </row>
    <row r="17" spans="1:7">
      <c r="A17" s="4" t="s">
        <v>592</v>
      </c>
    </row>
    <row r="18" spans="1:7">
      <c r="A18" s="3" t="s">
        <v>530</v>
      </c>
    </row>
    <row r="19" spans="1:7">
      <c r="A19" s="4" t="s">
        <v>586</v>
      </c>
      <c r="B19" s="5" t="n">
        <v>11915</v>
      </c>
      <c r="D19" s="5" t="n">
        <v>12737</v>
      </c>
      <c r="E19" s="5" t="n">
        <v>12552</v>
      </c>
    </row>
    <row r="20" spans="1:7">
      <c r="A20" s="4" t="s">
        <v>590</v>
      </c>
      <c r="B20" s="5" t="n">
        <v>26</v>
      </c>
      <c r="D20" s="5" t="n">
        <v>91</v>
      </c>
      <c r="E20" s="5" t="n">
        <v>268</v>
      </c>
    </row>
    <row r="21" spans="1:7">
      <c r="A21" s="4" t="s">
        <v>604</v>
      </c>
      <c r="B21" s="5" t="n">
        <v>11941</v>
      </c>
      <c r="C21" s="5" t="n">
        <v>12099</v>
      </c>
      <c r="D21" s="5" t="n">
        <v>12944</v>
      </c>
      <c r="E21" s="5" t="n">
        <v>12879</v>
      </c>
      <c r="F21" s="5" t="n">
        <v>11607</v>
      </c>
      <c r="G21" s="5" t="n">
        <v>11441</v>
      </c>
    </row>
    <row r="22" spans="1:7">
      <c r="A22" s="4" t="s">
        <v>605</v>
      </c>
      <c r="B22" s="5" t="n">
        <v>2727228</v>
      </c>
      <c r="D22" s="5" t="n">
        <v>2606819</v>
      </c>
      <c r="E22" s="5" t="n">
        <v>2586659</v>
      </c>
    </row>
    <row r="23" spans="1:7">
      <c r="A23" s="4" t="s">
        <v>590</v>
      </c>
      <c r="B23" s="5" t="n">
        <v>9005</v>
      </c>
      <c r="D23" s="5" t="n">
        <v>12563</v>
      </c>
      <c r="E23" s="5" t="n">
        <v>13244</v>
      </c>
    </row>
    <row r="24" spans="1:7">
      <c r="A24" s="4" t="s">
        <v>534</v>
      </c>
      <c r="B24" s="5" t="n">
        <v>2741362</v>
      </c>
      <c r="D24" s="5" t="n">
        <v>2627838</v>
      </c>
      <c r="E24" s="5" t="n">
        <v>2607788</v>
      </c>
    </row>
    <row r="25" spans="1:7">
      <c r="A25" s="4" t="s">
        <v>536</v>
      </c>
    </row>
    <row r="26" spans="1:7">
      <c r="A26" s="3" t="s">
        <v>530</v>
      </c>
    </row>
    <row r="27" spans="1:7">
      <c r="A27" s="4" t="s">
        <v>586</v>
      </c>
      <c r="B27" s="5" t="n">
        <v>8395</v>
      </c>
      <c r="D27" s="5" t="n">
        <v>8103</v>
      </c>
      <c r="E27" s="5" t="n">
        <v>7061</v>
      </c>
    </row>
    <row r="28" spans="1:7">
      <c r="A28" s="4" t="s">
        <v>590</v>
      </c>
      <c r="B28" s="5" t="n">
        <v>148</v>
      </c>
      <c r="D28" s="5" t="n">
        <v>266</v>
      </c>
      <c r="E28" s="5" t="n">
        <v>446</v>
      </c>
    </row>
    <row r="29" spans="1:7">
      <c r="A29" s="4" t="s">
        <v>604</v>
      </c>
      <c r="B29" s="5" t="n">
        <v>8549</v>
      </c>
      <c r="C29" s="5" t="n">
        <v>8552</v>
      </c>
      <c r="D29" s="5" t="n">
        <v>8375</v>
      </c>
      <c r="E29" s="5" t="n">
        <v>7514</v>
      </c>
      <c r="F29" s="5" t="n">
        <v>7137</v>
      </c>
      <c r="G29" s="5" t="n">
        <v>8227</v>
      </c>
    </row>
    <row r="30" spans="1:7">
      <c r="A30" s="4" t="s">
        <v>605</v>
      </c>
      <c r="B30" s="5" t="n">
        <v>437068</v>
      </c>
      <c r="D30" s="5" t="n">
        <v>411389</v>
      </c>
      <c r="E30" s="5" t="n">
        <v>414660</v>
      </c>
    </row>
    <row r="31" spans="1:7">
      <c r="A31" s="4" t="s">
        <v>590</v>
      </c>
      <c r="B31" s="5" t="n">
        <v>4222</v>
      </c>
      <c r="D31" s="5" t="n">
        <v>5945</v>
      </c>
      <c r="E31" s="5" t="n">
        <v>4837</v>
      </c>
    </row>
    <row r="32" spans="1:7">
      <c r="A32" s="4" t="s">
        <v>534</v>
      </c>
      <c r="B32" s="5" t="n">
        <v>442539</v>
      </c>
      <c r="D32" s="5" t="n">
        <v>418982</v>
      </c>
      <c r="E32" s="5" t="n">
        <v>421285</v>
      </c>
    </row>
    <row r="33" spans="1:7">
      <c r="A33" s="4" t="s">
        <v>593</v>
      </c>
    </row>
    <row r="34" spans="1:7">
      <c r="A34" s="3" t="s">
        <v>530</v>
      </c>
    </row>
    <row r="35" spans="1:7">
      <c r="A35" s="4" t="s">
        <v>586</v>
      </c>
      <c r="B35" s="5" t="n">
        <v>5644</v>
      </c>
      <c r="D35" s="5" t="n">
        <v>5838</v>
      </c>
      <c r="E35" s="5" t="n">
        <v>5046</v>
      </c>
    </row>
    <row r="36" spans="1:7">
      <c r="A36" s="4" t="s">
        <v>590</v>
      </c>
      <c r="B36" s="5" t="n">
        <v>84</v>
      </c>
      <c r="D36" s="5" t="n">
        <v>198</v>
      </c>
      <c r="E36" s="5" t="n">
        <v>168</v>
      </c>
    </row>
    <row r="37" spans="1:7">
      <c r="A37" s="4" t="s">
        <v>604</v>
      </c>
      <c r="B37" s="5" t="n">
        <v>5734</v>
      </c>
      <c r="C37" s="5" t="n">
        <v>5859</v>
      </c>
      <c r="D37" s="5" t="n">
        <v>6042</v>
      </c>
      <c r="E37" s="5" t="n">
        <v>5221</v>
      </c>
      <c r="F37" s="5" t="n">
        <v>5048</v>
      </c>
      <c r="G37" s="5" t="n">
        <v>5800</v>
      </c>
    </row>
    <row r="38" spans="1:7">
      <c r="A38" s="4" t="s">
        <v>605</v>
      </c>
      <c r="B38" s="5" t="n">
        <v>329129</v>
      </c>
      <c r="D38" s="5" t="n">
        <v>322764</v>
      </c>
      <c r="E38" s="5" t="n">
        <v>327649</v>
      </c>
    </row>
    <row r="39" spans="1:7">
      <c r="A39" s="4" t="s">
        <v>590</v>
      </c>
      <c r="B39" s="5" t="n">
        <v>1917</v>
      </c>
      <c r="D39" s="5" t="n">
        <v>2646</v>
      </c>
      <c r="E39" s="5" t="n">
        <v>2188</v>
      </c>
    </row>
    <row r="40" spans="1:7">
      <c r="A40" s="4" t="s">
        <v>534</v>
      </c>
      <c r="B40" s="5" t="n">
        <v>331872</v>
      </c>
      <c r="D40" s="5" t="n">
        <v>326577</v>
      </c>
      <c r="E40" s="5" t="n">
        <v>331136</v>
      </c>
    </row>
    <row r="41" spans="1:7">
      <c r="A41" s="4" t="s">
        <v>537</v>
      </c>
    </row>
    <row r="42" spans="1:7">
      <c r="A42" s="3" t="s">
        <v>530</v>
      </c>
    </row>
    <row r="43" spans="1:7">
      <c r="A43" s="4" t="s">
        <v>586</v>
      </c>
      <c r="B43" s="5" t="n">
        <v>4428</v>
      </c>
      <c r="D43" s="5" t="n">
        <v>4309</v>
      </c>
      <c r="E43" s="5" t="n">
        <v>4353</v>
      </c>
    </row>
    <row r="44" spans="1:7">
      <c r="A44" s="4" t="s">
        <v>590</v>
      </c>
      <c r="B44" s="5" t="n">
        <v>1259</v>
      </c>
      <c r="D44" s="5" t="n">
        <v>1781</v>
      </c>
      <c r="E44" s="5" t="n">
        <v>1857</v>
      </c>
    </row>
    <row r="45" spans="1:7">
      <c r="A45" s="4" t="s">
        <v>604</v>
      </c>
      <c r="B45" s="5" t="n">
        <v>5687</v>
      </c>
      <c r="C45" s="5" t="n">
        <v>6745</v>
      </c>
      <c r="D45" s="5" t="n">
        <v>6090</v>
      </c>
      <c r="E45" s="5" t="n">
        <v>6224</v>
      </c>
      <c r="F45" s="5" t="n">
        <v>6378</v>
      </c>
      <c r="G45" s="5" t="n">
        <v>6512</v>
      </c>
    </row>
    <row r="46" spans="1:7">
      <c r="A46" s="4" t="s">
        <v>605</v>
      </c>
      <c r="B46" s="5" t="n">
        <v>271447</v>
      </c>
      <c r="D46" s="5" t="n">
        <v>268885</v>
      </c>
      <c r="E46" s="5" t="n">
        <v>282588</v>
      </c>
    </row>
    <row r="47" spans="1:7">
      <c r="A47" s="4" t="s">
        <v>590</v>
      </c>
      <c r="B47" s="5" t="n">
        <v>4501</v>
      </c>
      <c r="D47" s="5" t="n">
        <v>5218</v>
      </c>
      <c r="E47" s="5" t="n">
        <v>4632</v>
      </c>
    </row>
    <row r="48" spans="1:7">
      <c r="A48" s="4" t="s">
        <v>534</v>
      </c>
      <c r="B48" s="5" t="n">
        <v>278458</v>
      </c>
      <c r="D48" s="5" t="n">
        <v>276548</v>
      </c>
      <c r="E48" s="5" t="n">
        <v>289647</v>
      </c>
    </row>
    <row r="49" spans="1:7">
      <c r="A49" s="4" t="s">
        <v>538</v>
      </c>
    </row>
    <row r="50" spans="1:7">
      <c r="A50" s="3" t="s">
        <v>530</v>
      </c>
    </row>
    <row r="51" spans="1:7">
      <c r="A51" s="4" t="s">
        <v>586</v>
      </c>
      <c r="B51" s="5" t="n">
        <v>2954</v>
      </c>
      <c r="D51" s="5" t="n">
        <v>2497</v>
      </c>
      <c r="E51" s="5" t="n">
        <v>2586</v>
      </c>
    </row>
    <row r="52" spans="1:7">
      <c r="A52" s="4" t="s">
        <v>604</v>
      </c>
      <c r="B52" s="5" t="n">
        <v>2954</v>
      </c>
      <c r="C52" s="5" t="n">
        <v>2896</v>
      </c>
      <c r="D52" s="5" t="n">
        <v>2497</v>
      </c>
      <c r="E52" s="5" t="n">
        <v>2586</v>
      </c>
      <c r="F52" s="5" t="n">
        <v>2411</v>
      </c>
      <c r="G52" s="5" t="n">
        <v>1826</v>
      </c>
    </row>
    <row r="53" spans="1:7">
      <c r="A53" s="4" t="s">
        <v>605</v>
      </c>
      <c r="B53" s="5" t="n">
        <v>214195</v>
      </c>
      <c r="D53" s="5" t="n">
        <v>183384</v>
      </c>
      <c r="E53" s="5" t="n">
        <v>184302</v>
      </c>
    </row>
    <row r="54" spans="1:7">
      <c r="A54" s="4" t="s">
        <v>590</v>
      </c>
      <c r="E54" s="5" t="n">
        <v>0</v>
      </c>
    </row>
    <row r="55" spans="1:7">
      <c r="A55" s="4" t="s">
        <v>534</v>
      </c>
      <c r="B55" s="5" t="n">
        <v>214195</v>
      </c>
      <c r="D55" s="5" t="n">
        <v>183384</v>
      </c>
      <c r="E55" s="5" t="n">
        <v>184302</v>
      </c>
    </row>
    <row r="56" spans="1:7">
      <c r="A56" s="4" t="s">
        <v>594</v>
      </c>
    </row>
    <row r="57" spans="1:7">
      <c r="A57" s="3" t="s">
        <v>530</v>
      </c>
    </row>
    <row r="58" spans="1:7">
      <c r="A58" s="4" t="s">
        <v>586</v>
      </c>
      <c r="B58" s="5" t="n">
        <v>297</v>
      </c>
      <c r="D58" s="5" t="n">
        <v>663</v>
      </c>
      <c r="E58" s="5" t="n">
        <v>960</v>
      </c>
    </row>
    <row r="59" spans="1:7">
      <c r="A59" s="4" t="s">
        <v>604</v>
      </c>
      <c r="B59" s="5" t="n">
        <v>297</v>
      </c>
      <c r="C59" s="5" t="n">
        <v>358</v>
      </c>
      <c r="D59" s="5" t="n">
        <v>663</v>
      </c>
      <c r="E59" s="5" t="n">
        <v>960</v>
      </c>
      <c r="F59" s="5" t="n">
        <v>977</v>
      </c>
      <c r="G59" s="5" t="n">
        <v>642</v>
      </c>
    </row>
    <row r="60" spans="1:7">
      <c r="A60" s="4" t="s">
        <v>605</v>
      </c>
      <c r="B60" s="5" t="n">
        <v>45161</v>
      </c>
      <c r="D60" s="5" t="n">
        <v>62088</v>
      </c>
      <c r="E60" s="5" t="n">
        <v>69728</v>
      </c>
    </row>
    <row r="61" spans="1:7">
      <c r="A61" s="4" t="s">
        <v>534</v>
      </c>
      <c r="B61" s="5" t="n">
        <v>45161</v>
      </c>
      <c r="D61" s="5" t="n">
        <v>62088</v>
      </c>
      <c r="E61" s="5" t="n">
        <v>69728</v>
      </c>
    </row>
    <row r="62" spans="1:7">
      <c r="A62" s="4" t="s">
        <v>595</v>
      </c>
    </row>
    <row r="63" spans="1:7">
      <c r="A63" s="3" t="s">
        <v>530</v>
      </c>
    </row>
    <row r="64" spans="1:7">
      <c r="A64" s="4" t="s">
        <v>586</v>
      </c>
      <c r="B64" s="5" t="n">
        <v>2657</v>
      </c>
      <c r="D64" s="5" t="n">
        <v>1834</v>
      </c>
      <c r="E64" s="5" t="n">
        <v>1626</v>
      </c>
    </row>
    <row r="65" spans="1:7">
      <c r="A65" s="4" t="s">
        <v>604</v>
      </c>
      <c r="B65" s="5" t="n">
        <v>2657</v>
      </c>
      <c r="C65" s="5" t="n">
        <v>2538</v>
      </c>
      <c r="D65" s="5" t="n">
        <v>1834</v>
      </c>
      <c r="E65" s="5" t="n">
        <v>1626</v>
      </c>
      <c r="F65" s="5" t="n">
        <v>1434</v>
      </c>
      <c r="G65" s="5" t="n">
        <v>1184</v>
      </c>
    </row>
    <row r="66" spans="1:7">
      <c r="A66" s="4" t="s">
        <v>605</v>
      </c>
      <c r="B66" s="5" t="n">
        <v>169034</v>
      </c>
      <c r="D66" s="5" t="n">
        <v>121296</v>
      </c>
      <c r="E66" s="5" t="n">
        <v>114574</v>
      </c>
    </row>
    <row r="67" spans="1:7">
      <c r="A67" s="4" t="s">
        <v>534</v>
      </c>
      <c r="B67" s="5" t="n">
        <v>169034</v>
      </c>
      <c r="D67" s="5" t="n">
        <v>121296</v>
      </c>
      <c r="E67" s="5" t="n">
        <v>114574</v>
      </c>
    </row>
    <row r="68" spans="1:7">
      <c r="A68" s="4" t="s">
        <v>539</v>
      </c>
    </row>
    <row r="69" spans="1:7">
      <c r="A69" s="3" t="s">
        <v>530</v>
      </c>
    </row>
    <row r="70" spans="1:7">
      <c r="A70" s="4" t="s">
        <v>586</v>
      </c>
      <c r="B70" s="5" t="n">
        <v>2315</v>
      </c>
      <c r="D70" s="5" t="n">
        <v>2620</v>
      </c>
      <c r="E70" s="5" t="n">
        <v>2313</v>
      </c>
    </row>
    <row r="71" spans="1:7">
      <c r="A71" s="4" t="s">
        <v>590</v>
      </c>
      <c r="B71" s="5" t="n">
        <v>91</v>
      </c>
      <c r="D71" s="5" t="n">
        <v>56</v>
      </c>
      <c r="E71" s="5" t="n">
        <v>57</v>
      </c>
    </row>
    <row r="72" spans="1:7">
      <c r="A72" s="4" t="s">
        <v>604</v>
      </c>
      <c r="B72" s="5" t="n">
        <v>2406</v>
      </c>
      <c r="C72" s="5" t="n">
        <v>2576</v>
      </c>
      <c r="D72" s="5" t="n">
        <v>2676</v>
      </c>
      <c r="E72" s="5" t="n">
        <v>2400</v>
      </c>
      <c r="F72" s="5" t="n">
        <v>1991</v>
      </c>
      <c r="G72" s="5" t="n">
        <v>2317</v>
      </c>
    </row>
    <row r="73" spans="1:7">
      <c r="A73" s="4" t="s">
        <v>605</v>
      </c>
      <c r="B73" s="5" t="n">
        <v>499620</v>
      </c>
      <c r="D73" s="5" t="n">
        <v>509267</v>
      </c>
      <c r="E73" s="5" t="n">
        <v>517935</v>
      </c>
    </row>
    <row r="74" spans="1:7">
      <c r="A74" s="4" t="s">
        <v>590</v>
      </c>
      <c r="B74" s="5" t="n">
        <v>4757</v>
      </c>
      <c r="D74" s="5" t="n">
        <v>4321</v>
      </c>
      <c r="E74" s="5" t="n">
        <v>4781</v>
      </c>
    </row>
    <row r="75" spans="1:7">
      <c r="A75" s="4" t="s">
        <v>534</v>
      </c>
      <c r="B75" s="5" t="n">
        <v>505794</v>
      </c>
      <c r="D75" s="5" t="n">
        <v>515262</v>
      </c>
      <c r="E75" s="5" t="n">
        <v>524414</v>
      </c>
    </row>
    <row r="76" spans="1:7">
      <c r="A76" s="4" t="s">
        <v>540</v>
      </c>
    </row>
    <row r="77" spans="1:7">
      <c r="A77" s="3" t="s">
        <v>530</v>
      </c>
    </row>
    <row r="78" spans="1:7">
      <c r="A78" s="4" t="s">
        <v>586</v>
      </c>
      <c r="B78" s="5" t="n">
        <v>1216</v>
      </c>
      <c r="D78" s="5" t="n">
        <v>1486</v>
      </c>
      <c r="E78" s="5" t="n">
        <v>1418</v>
      </c>
    </row>
    <row r="79" spans="1:7">
      <c r="A79" s="4" t="s">
        <v>590</v>
      </c>
      <c r="B79" s="5" t="n">
        <v>46</v>
      </c>
      <c r="D79" s="5" t="n">
        <v>54</v>
      </c>
      <c r="E79" s="5" t="n">
        <v>175</v>
      </c>
    </row>
    <row r="80" spans="1:7">
      <c r="A80" s="4" t="s">
        <v>604</v>
      </c>
      <c r="B80" s="5" t="n">
        <v>1262</v>
      </c>
      <c r="C80" s="5" t="n">
        <v>1242</v>
      </c>
      <c r="D80" s="5" t="n">
        <v>1540</v>
      </c>
      <c r="E80" s="5" t="n">
        <v>1593</v>
      </c>
      <c r="F80" s="5" t="n">
        <v>1532</v>
      </c>
      <c r="G80" s="5" t="n">
        <v>1841</v>
      </c>
    </row>
    <row r="81" spans="1:7">
      <c r="A81" s="4" t="s">
        <v>605</v>
      </c>
      <c r="B81" s="5" t="n">
        <v>27793</v>
      </c>
      <c r="D81" s="5" t="n">
        <v>33142</v>
      </c>
      <c r="E81" s="5" t="n">
        <v>37840</v>
      </c>
    </row>
    <row r="82" spans="1:7">
      <c r="A82" s="4" t="s">
        <v>590</v>
      </c>
      <c r="B82" s="5" t="n">
        <v>2156</v>
      </c>
      <c r="D82" s="5" t="n">
        <v>3103</v>
      </c>
      <c r="E82" s="5" t="n">
        <v>2406</v>
      </c>
    </row>
    <row r="83" spans="1:7">
      <c r="A83" s="4" t="s">
        <v>534</v>
      </c>
      <c r="B83" s="5" t="n">
        <v>30370</v>
      </c>
      <c r="D83" s="5" t="n">
        <v>36684</v>
      </c>
      <c r="E83" s="5" t="n">
        <v>40693</v>
      </c>
    </row>
    <row r="84" spans="1:7">
      <c r="A84" s="4" t="s">
        <v>541</v>
      </c>
    </row>
    <row r="85" spans="1:7">
      <c r="A85" s="3" t="s">
        <v>530</v>
      </c>
    </row>
    <row r="86" spans="1:7">
      <c r="A86" s="4" t="s">
        <v>586</v>
      </c>
      <c r="B86" s="5" t="n">
        <v>1535</v>
      </c>
      <c r="D86" s="5" t="n">
        <v>779</v>
      </c>
      <c r="E86" s="5" t="n">
        <v>597</v>
      </c>
    </row>
    <row r="87" spans="1:7">
      <c r="A87" s="4" t="s">
        <v>590</v>
      </c>
      <c r="B87" s="5" t="n">
        <v>18</v>
      </c>
      <c r="D87" s="5" t="n">
        <v>14</v>
      </c>
      <c r="E87" s="5" t="n">
        <v>103</v>
      </c>
    </row>
    <row r="88" spans="1:7">
      <c r="A88" s="4" t="s">
        <v>604</v>
      </c>
      <c r="B88" s="5" t="n">
        <v>1553</v>
      </c>
      <c r="C88" s="6" t="n">
        <v>1451</v>
      </c>
      <c r="D88" s="5" t="n">
        <v>793</v>
      </c>
      <c r="E88" s="5" t="n">
        <v>700</v>
      </c>
      <c r="F88" s="6" t="n">
        <v>557</v>
      </c>
      <c r="G88" s="6" t="n">
        <v>586</v>
      </c>
    </row>
    <row r="89" spans="1:7">
      <c r="A89" s="4" t="s">
        <v>605</v>
      </c>
      <c r="B89" s="5" t="n">
        <v>80146</v>
      </c>
      <c r="D89" s="5" t="n">
        <v>55483</v>
      </c>
      <c r="E89" s="5" t="n">
        <v>49171</v>
      </c>
    </row>
    <row r="90" spans="1:7">
      <c r="A90" s="4" t="s">
        <v>590</v>
      </c>
      <c r="B90" s="5" t="n">
        <v>149</v>
      </c>
      <c r="D90" s="5" t="n">
        <v>196</v>
      </c>
      <c r="E90" s="5" t="n">
        <v>243</v>
      </c>
    </row>
    <row r="91" spans="1:7">
      <c r="A91" s="4" t="s">
        <v>534</v>
      </c>
      <c r="B91" s="5" t="n">
        <v>80297</v>
      </c>
      <c r="D91" s="5" t="n">
        <v>55721</v>
      </c>
      <c r="E91" s="5" t="n">
        <v>49456</v>
      </c>
    </row>
    <row r="92" spans="1:7">
      <c r="A92" s="4" t="s">
        <v>596</v>
      </c>
    </row>
    <row r="93" spans="1:7">
      <c r="A93" s="3" t="s">
        <v>530</v>
      </c>
    </row>
    <row r="94" spans="1:7">
      <c r="A94" s="4" t="s">
        <v>596</v>
      </c>
      <c r="B94" s="5" t="n">
        <v>6</v>
      </c>
      <c r="D94" s="5" t="n">
        <v>122</v>
      </c>
      <c r="E94" s="5" t="n">
        <v>110</v>
      </c>
    </row>
    <row r="95" spans="1:7">
      <c r="A95" s="4" t="s">
        <v>534</v>
      </c>
      <c r="B95" s="5" t="n">
        <v>10305</v>
      </c>
      <c r="D95" s="5" t="n">
        <v>14223</v>
      </c>
      <c r="E95" s="5" t="n">
        <v>13798</v>
      </c>
    </row>
    <row r="96" spans="1:7">
      <c r="A96" s="4" t="s">
        <v>597</v>
      </c>
    </row>
    <row r="97" spans="1:7">
      <c r="A97" s="3" t="s">
        <v>530</v>
      </c>
    </row>
    <row r="98" spans="1:7">
      <c r="A98" s="4" t="s">
        <v>596</v>
      </c>
      <c r="D98" s="5" t="n">
        <v>116</v>
      </c>
      <c r="E98" s="5" t="n">
        <v>89</v>
      </c>
    </row>
    <row r="99" spans="1:7">
      <c r="A99" s="4" t="s">
        <v>534</v>
      </c>
      <c r="B99" s="5" t="n">
        <v>6546</v>
      </c>
      <c r="D99" s="5" t="n">
        <v>10130</v>
      </c>
      <c r="E99" s="5" t="n">
        <v>9583</v>
      </c>
    </row>
    <row r="100" spans="1:7">
      <c r="A100" s="4" t="s">
        <v>598</v>
      </c>
    </row>
    <row r="101" spans="1:7">
      <c r="A101" s="3" t="s">
        <v>530</v>
      </c>
    </row>
    <row r="102" spans="1:7">
      <c r="A102" s="4" t="s">
        <v>596</v>
      </c>
      <c r="D102" s="5" t="n">
        <v>116</v>
      </c>
      <c r="E102" s="5" t="n">
        <v>59</v>
      </c>
    </row>
    <row r="103" spans="1:7">
      <c r="A103" s="4" t="s">
        <v>534</v>
      </c>
      <c r="B103" s="5" t="n">
        <v>5129</v>
      </c>
      <c r="D103" s="5" t="n">
        <v>8456</v>
      </c>
      <c r="E103" s="5" t="n">
        <v>7885</v>
      </c>
    </row>
    <row r="104" spans="1:7">
      <c r="A104" s="4" t="s">
        <v>599</v>
      </c>
    </row>
    <row r="105" spans="1:7">
      <c r="A105" s="3" t="s">
        <v>530</v>
      </c>
    </row>
    <row r="106" spans="1:7">
      <c r="A106" s="4" t="s">
        <v>596</v>
      </c>
      <c r="B106" s="5" t="n">
        <v>6</v>
      </c>
      <c r="D106" s="5" t="n">
        <v>6</v>
      </c>
      <c r="E106" s="5" t="n">
        <v>7</v>
      </c>
    </row>
    <row r="107" spans="1:7">
      <c r="A107" s="4" t="s">
        <v>534</v>
      </c>
      <c r="B107" s="5" t="n">
        <v>1249</v>
      </c>
      <c r="D107" s="5" t="n">
        <v>1648</v>
      </c>
      <c r="E107" s="5" t="n">
        <v>1788</v>
      </c>
    </row>
    <row r="108" spans="1:7">
      <c r="A108" s="4" t="s">
        <v>600</v>
      </c>
    </row>
    <row r="109" spans="1:7">
      <c r="A109" s="3" t="s">
        <v>530</v>
      </c>
    </row>
    <row r="110" spans="1:7">
      <c r="A110" s="4" t="s">
        <v>596</v>
      </c>
      <c r="B110" s="5" t="n">
        <v>6</v>
      </c>
      <c r="D110" s="5" t="n">
        <v>6</v>
      </c>
      <c r="E110" s="5" t="n">
        <v>7</v>
      </c>
    </row>
    <row r="111" spans="1:7">
      <c r="A111" s="4" t="s">
        <v>534</v>
      </c>
      <c r="B111" s="5" t="n">
        <v>826</v>
      </c>
      <c r="D111" s="5" t="n">
        <v>1167</v>
      </c>
      <c r="E111" s="5" t="n">
        <v>1299</v>
      </c>
    </row>
    <row r="112" spans="1:7">
      <c r="A112" s="4" t="s">
        <v>601</v>
      </c>
    </row>
    <row r="113" spans="1:7">
      <c r="A113" s="3" t="s">
        <v>530</v>
      </c>
    </row>
    <row r="114" spans="1:7">
      <c r="A114" s="4" t="s">
        <v>596</v>
      </c>
      <c r="E114" s="5" t="n">
        <v>14</v>
      </c>
    </row>
    <row r="115" spans="1:7">
      <c r="A115" s="4" t="s">
        <v>534</v>
      </c>
      <c r="B115" s="5" t="n">
        <v>2510</v>
      </c>
      <c r="D115" s="5" t="n">
        <v>2445</v>
      </c>
      <c r="E115" s="5" t="n">
        <v>2427</v>
      </c>
    </row>
    <row r="116" spans="1:7">
      <c r="A116" s="4" t="s">
        <v>606</v>
      </c>
    </row>
    <row r="117" spans="1:7">
      <c r="A117" s="3" t="s">
        <v>530</v>
      </c>
    </row>
    <row r="118" spans="1:7">
      <c r="A118" s="4" t="s">
        <v>534</v>
      </c>
      <c r="E118" s="5" t="n">
        <v>0</v>
      </c>
    </row>
    <row r="119" spans="1:7">
      <c r="A119" s="4" t="s">
        <v>602</v>
      </c>
    </row>
    <row r="120" spans="1:7">
      <c r="A120" s="3" t="s">
        <v>530</v>
      </c>
    </row>
    <row r="121" spans="1:7">
      <c r="A121" s="4" t="s">
        <v>596</v>
      </c>
      <c r="E121" s="5" t="n">
        <v>30</v>
      </c>
    </row>
    <row r="122" spans="1:7">
      <c r="A122" s="4" t="s">
        <v>534</v>
      </c>
      <c r="B122" s="5" t="n">
        <v>1417</v>
      </c>
      <c r="D122" s="5" t="n">
        <v>1674</v>
      </c>
      <c r="E122" s="5" t="n">
        <v>1698</v>
      </c>
    </row>
    <row r="123" spans="1:7">
      <c r="A123" s="4" t="s">
        <v>607</v>
      </c>
    </row>
    <row r="124" spans="1:7">
      <c r="A124" s="3" t="s">
        <v>530</v>
      </c>
    </row>
    <row r="125" spans="1:7">
      <c r="A125" s="4" t="s">
        <v>534</v>
      </c>
      <c r="B125" s="5" t="n">
        <v>421</v>
      </c>
      <c r="D125" s="5" t="n">
        <v>439</v>
      </c>
      <c r="E125" s="5" t="n">
        <v>447</v>
      </c>
    </row>
    <row r="126" spans="1:7">
      <c r="A126" s="4" t="s">
        <v>608</v>
      </c>
    </row>
    <row r="127" spans="1:7">
      <c r="A127" s="3" t="s">
        <v>530</v>
      </c>
    </row>
    <row r="128" spans="1:7">
      <c r="A128" s="4" t="s">
        <v>534</v>
      </c>
      <c r="B128" s="6" t="n">
        <v>2</v>
      </c>
      <c r="D128" s="6" t="n">
        <v>42</v>
      </c>
      <c r="E128" s="6" t="n">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57</v>
      </c>
      <c r="D1" s="2" t="s">
        <v>104</v>
      </c>
    </row>
    <row r="2" spans="1:4">
      <c r="A2" s="3" t="s">
        <v>530</v>
      </c>
    </row>
    <row r="3" spans="1:4">
      <c r="A3" s="4" t="s">
        <v>534</v>
      </c>
      <c r="B3" s="6" t="n">
        <v>4182348</v>
      </c>
      <c r="C3" s="6" t="n">
        <v>4022014</v>
      </c>
      <c r="D3" s="6" t="n">
        <v>4027436</v>
      </c>
    </row>
    <row r="4" spans="1:4">
      <c r="A4" s="4" t="s">
        <v>535</v>
      </c>
    </row>
    <row r="5" spans="1:4">
      <c r="A5" s="3" t="s">
        <v>530</v>
      </c>
    </row>
    <row r="6" spans="1:4">
      <c r="A6" s="4" t="s">
        <v>534</v>
      </c>
      <c r="B6" s="5" t="n">
        <v>3247156</v>
      </c>
      <c r="C6" s="5" t="n">
        <v>3143100</v>
      </c>
      <c r="D6" s="5" t="n">
        <v>3132202</v>
      </c>
    </row>
    <row r="7" spans="1:4">
      <c r="A7" s="4" t="s">
        <v>536</v>
      </c>
    </row>
    <row r="8" spans="1:4">
      <c r="A8" s="3" t="s">
        <v>530</v>
      </c>
    </row>
    <row r="9" spans="1:4">
      <c r="A9" s="4" t="s">
        <v>534</v>
      </c>
      <c r="B9" s="5" t="n">
        <v>442539</v>
      </c>
      <c r="C9" s="5" t="n">
        <v>418982</v>
      </c>
      <c r="D9" s="5" t="n">
        <v>421285</v>
      </c>
    </row>
    <row r="10" spans="1:4">
      <c r="A10" s="4" t="s">
        <v>537</v>
      </c>
    </row>
    <row r="11" spans="1:4">
      <c r="A11" s="3" t="s">
        <v>530</v>
      </c>
    </row>
    <row r="12" spans="1:4">
      <c r="A12" s="4" t="s">
        <v>534</v>
      </c>
      <c r="B12" s="5" t="n">
        <v>278458</v>
      </c>
      <c r="C12" s="5" t="n">
        <v>276548</v>
      </c>
      <c r="D12" s="5" t="n">
        <v>289647</v>
      </c>
    </row>
    <row r="13" spans="1:4">
      <c r="A13" s="4" t="s">
        <v>538</v>
      </c>
    </row>
    <row r="14" spans="1:4">
      <c r="A14" s="3" t="s">
        <v>530</v>
      </c>
    </row>
    <row r="15" spans="1:4">
      <c r="A15" s="4" t="s">
        <v>534</v>
      </c>
      <c r="B15" s="5" t="n">
        <v>214195</v>
      </c>
      <c r="C15" s="5" t="n">
        <v>183384</v>
      </c>
      <c r="D15" s="5" t="n">
        <v>184302</v>
      </c>
    </row>
    <row r="16" spans="1:4">
      <c r="A16" s="4" t="s">
        <v>539</v>
      </c>
    </row>
    <row r="17" spans="1:4">
      <c r="A17" s="3" t="s">
        <v>530</v>
      </c>
    </row>
    <row r="18" spans="1:4">
      <c r="A18" s="4" t="s">
        <v>534</v>
      </c>
      <c r="B18" s="5" t="n">
        <v>505794</v>
      </c>
      <c r="C18" s="5" t="n">
        <v>515262</v>
      </c>
      <c r="D18" s="5" t="n">
        <v>524414</v>
      </c>
    </row>
    <row r="19" spans="1:4">
      <c r="A19" s="4" t="s">
        <v>540</v>
      </c>
    </row>
    <row r="20" spans="1:4">
      <c r="A20" s="3" t="s">
        <v>530</v>
      </c>
    </row>
    <row r="21" spans="1:4">
      <c r="A21" s="4" t="s">
        <v>534</v>
      </c>
      <c r="B21" s="5" t="n">
        <v>30370</v>
      </c>
      <c r="C21" s="5" t="n">
        <v>36684</v>
      </c>
      <c r="D21" s="5" t="n">
        <v>40693</v>
      </c>
    </row>
    <row r="22" spans="1:4">
      <c r="A22" s="4" t="s">
        <v>541</v>
      </c>
    </row>
    <row r="23" spans="1:4">
      <c r="A23" s="3" t="s">
        <v>530</v>
      </c>
    </row>
    <row r="24" spans="1:4">
      <c r="A24" s="4" t="s">
        <v>534</v>
      </c>
      <c r="B24" s="5" t="n">
        <v>80297</v>
      </c>
      <c r="C24" s="5" t="n">
        <v>55721</v>
      </c>
      <c r="D24" s="5" t="n">
        <v>49456</v>
      </c>
    </row>
    <row r="25" spans="1:4">
      <c r="A25" s="4" t="s">
        <v>546</v>
      </c>
    </row>
    <row r="26" spans="1:4">
      <c r="A26" s="3" t="s">
        <v>530</v>
      </c>
    </row>
    <row r="27" spans="1:4">
      <c r="A27" s="4" t="s">
        <v>534</v>
      </c>
      <c r="B27" s="5" t="n">
        <v>3310543</v>
      </c>
      <c r="C27" s="5" t="n">
        <v>2981456</v>
      </c>
    </row>
    <row r="28" spans="1:4">
      <c r="A28" s="4" t="s">
        <v>547</v>
      </c>
    </row>
    <row r="29" spans="1:4">
      <c r="A29" s="3" t="s">
        <v>530</v>
      </c>
    </row>
    <row r="30" spans="1:4">
      <c r="A30" s="4" t="s">
        <v>534</v>
      </c>
      <c r="B30" s="5" t="n">
        <v>2464955</v>
      </c>
      <c r="C30" s="5" t="n">
        <v>2254777</v>
      </c>
    </row>
    <row r="31" spans="1:4">
      <c r="A31" s="4" t="s">
        <v>548</v>
      </c>
    </row>
    <row r="32" spans="1:4">
      <c r="A32" s="3" t="s">
        <v>530</v>
      </c>
    </row>
    <row r="33" spans="1:4">
      <c r="A33" s="4" t="s">
        <v>534</v>
      </c>
      <c r="B33" s="5" t="n">
        <v>385598</v>
      </c>
      <c r="C33" s="5" t="n">
        <v>351133</v>
      </c>
    </row>
    <row r="34" spans="1:4">
      <c r="A34" s="4" t="s">
        <v>549</v>
      </c>
    </row>
    <row r="35" spans="1:4">
      <c r="A35" s="3" t="s">
        <v>530</v>
      </c>
    </row>
    <row r="36" spans="1:4">
      <c r="A36" s="4" t="s">
        <v>534</v>
      </c>
      <c r="B36" s="5" t="n">
        <v>256379</v>
      </c>
      <c r="C36" s="5" t="n">
        <v>228635</v>
      </c>
    </row>
    <row r="37" spans="1:4">
      <c r="A37" s="4" t="s">
        <v>550</v>
      </c>
    </row>
    <row r="38" spans="1:4">
      <c r="A38" s="3" t="s">
        <v>530</v>
      </c>
    </row>
    <row r="39" spans="1:4">
      <c r="A39" s="4" t="s">
        <v>534</v>
      </c>
      <c r="B39" s="5" t="n">
        <v>203611</v>
      </c>
      <c r="C39" s="5" t="n">
        <v>146911</v>
      </c>
    </row>
    <row r="40" spans="1:4">
      <c r="A40" s="4" t="s">
        <v>551</v>
      </c>
    </row>
    <row r="41" spans="1:4">
      <c r="A41" s="3" t="s">
        <v>530</v>
      </c>
    </row>
    <row r="42" spans="1:4">
      <c r="A42" s="4" t="s">
        <v>534</v>
      </c>
      <c r="B42" s="5" t="n">
        <v>355646</v>
      </c>
      <c r="C42" s="5" t="n">
        <v>343796</v>
      </c>
    </row>
    <row r="43" spans="1:4">
      <c r="A43" s="4" t="s">
        <v>552</v>
      </c>
    </row>
    <row r="44" spans="1:4">
      <c r="A44" s="3" t="s">
        <v>530</v>
      </c>
    </row>
    <row r="45" spans="1:4">
      <c r="A45" s="4" t="s">
        <v>534</v>
      </c>
      <c r="B45" s="5" t="n">
        <v>27034</v>
      </c>
      <c r="C45" s="5" t="n">
        <v>32660</v>
      </c>
    </row>
    <row r="46" spans="1:4">
      <c r="A46" s="4" t="s">
        <v>553</v>
      </c>
    </row>
    <row r="47" spans="1:4">
      <c r="A47" s="3" t="s">
        <v>530</v>
      </c>
    </row>
    <row r="48" spans="1:4">
      <c r="A48" s="4" t="s">
        <v>534</v>
      </c>
      <c r="B48" s="5" t="n">
        <v>64153</v>
      </c>
      <c r="C48" s="5" t="n">
        <v>34020</v>
      </c>
    </row>
    <row r="49" spans="1:4">
      <c r="A49" s="4" t="s">
        <v>428</v>
      </c>
    </row>
    <row r="50" spans="1:4">
      <c r="A50" s="3" t="s">
        <v>530</v>
      </c>
    </row>
    <row r="51" spans="1:4">
      <c r="A51" s="4" t="s">
        <v>534</v>
      </c>
      <c r="B51" s="5" t="n">
        <v>861500</v>
      </c>
      <c r="C51" s="5" t="n">
        <v>1026335</v>
      </c>
    </row>
    <row r="52" spans="1:4">
      <c r="A52" s="4" t="s">
        <v>558</v>
      </c>
    </row>
    <row r="53" spans="1:4">
      <c r="A53" s="3" t="s">
        <v>530</v>
      </c>
    </row>
    <row r="54" spans="1:4">
      <c r="A54" s="4" t="s">
        <v>534</v>
      </c>
      <c r="B54" s="5" t="n">
        <v>775655</v>
      </c>
      <c r="C54" s="5" t="n">
        <v>878193</v>
      </c>
    </row>
    <row r="55" spans="1:4">
      <c r="A55" s="4" t="s">
        <v>559</v>
      </c>
    </row>
    <row r="56" spans="1:4">
      <c r="A56" s="3" t="s">
        <v>530</v>
      </c>
    </row>
    <row r="57" spans="1:4">
      <c r="A57" s="4" t="s">
        <v>534</v>
      </c>
      <c r="B57" s="5" t="n">
        <v>55692</v>
      </c>
      <c r="C57" s="5" t="n">
        <v>66201</v>
      </c>
    </row>
    <row r="58" spans="1:4">
      <c r="A58" s="4" t="s">
        <v>560</v>
      </c>
    </row>
    <row r="59" spans="1:4">
      <c r="A59" s="3" t="s">
        <v>530</v>
      </c>
    </row>
    <row r="60" spans="1:4">
      <c r="A60" s="4" t="s">
        <v>534</v>
      </c>
      <c r="B60" s="5" t="n">
        <v>19569</v>
      </c>
      <c r="C60" s="5" t="n">
        <v>45468</v>
      </c>
    </row>
    <row r="61" spans="1:4">
      <c r="A61" s="4" t="s">
        <v>561</v>
      </c>
    </row>
    <row r="62" spans="1:4">
      <c r="A62" s="3" t="s">
        <v>530</v>
      </c>
    </row>
    <row r="63" spans="1:4">
      <c r="A63" s="4" t="s">
        <v>534</v>
      </c>
      <c r="B63" s="5" t="n">
        <v>10584</v>
      </c>
      <c r="C63" s="5" t="n">
        <v>36473</v>
      </c>
    </row>
    <row r="64" spans="1:4">
      <c r="A64" s="4" t="s">
        <v>562</v>
      </c>
    </row>
    <row r="65" spans="1:4">
      <c r="A65" s="3" t="s">
        <v>530</v>
      </c>
    </row>
    <row r="66" spans="1:4">
      <c r="A66" s="4" t="s">
        <v>534</v>
      </c>
      <c r="B66" s="5" t="n">
        <v>148731</v>
      </c>
      <c r="C66" s="5" t="n">
        <v>169792</v>
      </c>
    </row>
    <row r="67" spans="1:4">
      <c r="A67" s="4" t="s">
        <v>563</v>
      </c>
    </row>
    <row r="68" spans="1:4">
      <c r="A68" s="3" t="s">
        <v>530</v>
      </c>
    </row>
    <row r="69" spans="1:4">
      <c r="A69" s="4" t="s">
        <v>534</v>
      </c>
      <c r="B69" s="5" t="n">
        <v>2915</v>
      </c>
      <c r="C69" s="5" t="n">
        <v>3585</v>
      </c>
    </row>
    <row r="70" spans="1:4">
      <c r="A70" s="4" t="s">
        <v>564</v>
      </c>
    </row>
    <row r="71" spans="1:4">
      <c r="A71" s="3" t="s">
        <v>530</v>
      </c>
    </row>
    <row r="72" spans="1:4">
      <c r="A72" s="4" t="s">
        <v>534</v>
      </c>
      <c r="B72" s="5" t="n">
        <v>16142</v>
      </c>
      <c r="C72" s="5" t="n">
        <v>21659</v>
      </c>
    </row>
    <row r="73" spans="1:4">
      <c r="A73" s="4" t="s">
        <v>542</v>
      </c>
    </row>
    <row r="74" spans="1:4">
      <c r="A74" s="3" t="s">
        <v>530</v>
      </c>
    </row>
    <row r="75" spans="1:4">
      <c r="A75" s="4" t="s">
        <v>534</v>
      </c>
      <c r="B75" s="5" t="n">
        <v>2741362</v>
      </c>
      <c r="C75" s="5" t="n">
        <v>2627838</v>
      </c>
      <c r="D75" s="5" t="n">
        <v>2607788</v>
      </c>
    </row>
    <row r="76" spans="1:4">
      <c r="A76" s="4" t="s">
        <v>543</v>
      </c>
    </row>
    <row r="77" spans="1:4">
      <c r="A77" s="3" t="s">
        <v>530</v>
      </c>
    </row>
    <row r="78" spans="1:4">
      <c r="A78" s="4" t="s">
        <v>534</v>
      </c>
      <c r="B78" s="5" t="n">
        <v>45161</v>
      </c>
      <c r="C78" s="5" t="n">
        <v>62088</v>
      </c>
      <c r="D78" s="5" t="n">
        <v>69728</v>
      </c>
    </row>
    <row r="79" spans="1:4">
      <c r="A79" s="4" t="s">
        <v>610</v>
      </c>
    </row>
    <row r="80" spans="1:4">
      <c r="A80" s="3" t="s">
        <v>530</v>
      </c>
    </row>
    <row r="81" spans="1:4">
      <c r="A81" s="4" t="s">
        <v>534</v>
      </c>
      <c r="B81" s="5" t="n">
        <v>2109309</v>
      </c>
      <c r="C81" s="5" t="n">
        <v>1910981</v>
      </c>
    </row>
    <row r="82" spans="1:4">
      <c r="A82" s="4" t="s">
        <v>611</v>
      </c>
    </row>
    <row r="83" spans="1:4">
      <c r="A83" s="3" t="s">
        <v>530</v>
      </c>
    </row>
    <row r="84" spans="1:4">
      <c r="A84" s="4" t="s">
        <v>534</v>
      </c>
      <c r="B84" s="5" t="n">
        <v>44704</v>
      </c>
      <c r="C84" s="5" t="n">
        <v>56208</v>
      </c>
    </row>
    <row r="85" spans="1:4">
      <c r="A85" s="4" t="s">
        <v>612</v>
      </c>
    </row>
    <row r="86" spans="1:4">
      <c r="A86" s="3" t="s">
        <v>530</v>
      </c>
    </row>
    <row r="87" spans="1:4">
      <c r="A87" s="4" t="s">
        <v>534</v>
      </c>
      <c r="B87" s="5" t="n">
        <v>626924</v>
      </c>
      <c r="C87" s="5" t="n">
        <v>708401</v>
      </c>
    </row>
    <row r="88" spans="1:4">
      <c r="A88" s="4" t="s">
        <v>613</v>
      </c>
    </row>
    <row r="89" spans="1:4">
      <c r="A89" s="3" t="s">
        <v>530</v>
      </c>
    </row>
    <row r="90" spans="1:4">
      <c r="A90" s="4" t="s">
        <v>534</v>
      </c>
      <c r="B90" s="5" t="n">
        <v>457</v>
      </c>
      <c r="C90" s="5" t="n">
        <v>5880</v>
      </c>
    </row>
    <row r="91" spans="1:4">
      <c r="A91" s="4" t="s">
        <v>544</v>
      </c>
    </row>
    <row r="92" spans="1:4">
      <c r="A92" s="3" t="s">
        <v>530</v>
      </c>
    </row>
    <row r="93" spans="1:4">
      <c r="A93" s="4" t="s">
        <v>534</v>
      </c>
      <c r="B93" s="5" t="n">
        <v>331872</v>
      </c>
      <c r="C93" s="5" t="n">
        <v>326577</v>
      </c>
      <c r="D93" s="5" t="n">
        <v>331136</v>
      </c>
    </row>
    <row r="94" spans="1:4">
      <c r="A94" s="4" t="s">
        <v>614</v>
      </c>
    </row>
    <row r="95" spans="1:4">
      <c r="A95" s="3" t="s">
        <v>530</v>
      </c>
    </row>
    <row r="96" spans="1:4">
      <c r="A96" s="4" t="s">
        <v>534</v>
      </c>
      <c r="B96" s="5" t="n">
        <v>294411</v>
      </c>
      <c r="C96" s="5" t="n">
        <v>284453</v>
      </c>
    </row>
    <row r="97" spans="1:4">
      <c r="A97" s="4" t="s">
        <v>615</v>
      </c>
    </row>
    <row r="98" spans="1:4">
      <c r="A98" s="3" t="s">
        <v>530</v>
      </c>
    </row>
    <row r="99" spans="1:4">
      <c r="A99" s="4" t="s">
        <v>534</v>
      </c>
      <c r="B99" s="5" t="n">
        <v>36635</v>
      </c>
      <c r="C99" s="5" t="n">
        <v>40957</v>
      </c>
    </row>
    <row r="100" spans="1:4">
      <c r="A100" s="4" t="s">
        <v>545</v>
      </c>
    </row>
    <row r="101" spans="1:4">
      <c r="A101" s="3" t="s">
        <v>530</v>
      </c>
    </row>
    <row r="102" spans="1:4">
      <c r="A102" s="4" t="s">
        <v>534</v>
      </c>
      <c r="B102" s="5" t="n">
        <v>169034</v>
      </c>
      <c r="C102" s="5" t="n">
        <v>121296</v>
      </c>
      <c r="D102" s="6" t="n">
        <v>114574</v>
      </c>
    </row>
    <row r="103" spans="1:4">
      <c r="A103" s="4" t="s">
        <v>616</v>
      </c>
    </row>
    <row r="104" spans="1:4">
      <c r="A104" s="3" t="s">
        <v>530</v>
      </c>
    </row>
    <row r="105" spans="1:4">
      <c r="A105" s="4" t="s">
        <v>534</v>
      </c>
      <c r="B105" s="5" t="n">
        <v>158907</v>
      </c>
      <c r="C105" s="5" t="n">
        <v>90703</v>
      </c>
    </row>
    <row r="106" spans="1:4">
      <c r="A106" s="4" t="s">
        <v>617</v>
      </c>
    </row>
    <row r="107" spans="1:4">
      <c r="A107" s="3" t="s">
        <v>530</v>
      </c>
    </row>
    <row r="108" spans="1:4">
      <c r="A108" s="4" t="s">
        <v>534</v>
      </c>
      <c r="B108" s="5" t="n">
        <v>10127</v>
      </c>
      <c r="C108" s="5" t="n">
        <v>30593</v>
      </c>
    </row>
    <row r="109" spans="1:4">
      <c r="A109" s="4" t="s">
        <v>618</v>
      </c>
    </row>
    <row r="110" spans="1:4">
      <c r="A110" s="3" t="s">
        <v>530</v>
      </c>
    </row>
    <row r="111" spans="1:4">
      <c r="A111" s="4" t="s">
        <v>534</v>
      </c>
      <c r="B111" s="5" t="n">
        <v>3234025</v>
      </c>
      <c r="C111" s="5" t="n">
        <v>2904603</v>
      </c>
    </row>
    <row r="112" spans="1:4">
      <c r="A112" s="4" t="s">
        <v>619</v>
      </c>
    </row>
    <row r="113" spans="1:4">
      <c r="A113" s="3" t="s">
        <v>530</v>
      </c>
    </row>
    <row r="114" spans="1:4">
      <c r="A114" s="4" t="s">
        <v>534</v>
      </c>
      <c r="B114" s="5" t="n">
        <v>2412659</v>
      </c>
      <c r="C114" s="5" t="n">
        <v>2198816</v>
      </c>
    </row>
    <row r="115" spans="1:4">
      <c r="A115" s="4" t="s">
        <v>620</v>
      </c>
    </row>
    <row r="116" spans="1:4">
      <c r="A116" s="3" t="s">
        <v>530</v>
      </c>
    </row>
    <row r="117" spans="1:4">
      <c r="A117" s="4" t="s">
        <v>534</v>
      </c>
      <c r="B117" s="5" t="n">
        <v>376021</v>
      </c>
      <c r="C117" s="5" t="n">
        <v>342386</v>
      </c>
    </row>
    <row r="118" spans="1:4">
      <c r="A118" s="4" t="s">
        <v>621</v>
      </c>
    </row>
    <row r="119" spans="1:4">
      <c r="A119" s="3" t="s">
        <v>530</v>
      </c>
    </row>
    <row r="120" spans="1:4">
      <c r="A120" s="4" t="s">
        <v>534</v>
      </c>
      <c r="B120" s="5" t="n">
        <v>242308</v>
      </c>
      <c r="C120" s="5" t="n">
        <v>217126</v>
      </c>
    </row>
    <row r="121" spans="1:4">
      <c r="A121" s="4" t="s">
        <v>622</v>
      </c>
    </row>
    <row r="122" spans="1:4">
      <c r="A122" s="3" t="s">
        <v>530</v>
      </c>
    </row>
    <row r="123" spans="1:4">
      <c r="A123" s="4" t="s">
        <v>534</v>
      </c>
      <c r="B123" s="5" t="n">
        <v>203037</v>
      </c>
      <c r="C123" s="5" t="n">
        <v>146275</v>
      </c>
    </row>
    <row r="124" spans="1:4">
      <c r="A124" s="4" t="s">
        <v>623</v>
      </c>
    </row>
    <row r="125" spans="1:4">
      <c r="A125" s="3" t="s">
        <v>530</v>
      </c>
    </row>
    <row r="126" spans="1:4">
      <c r="A126" s="4" t="s">
        <v>534</v>
      </c>
      <c r="B126" s="5" t="n">
        <v>348668</v>
      </c>
      <c r="C126" s="5" t="n">
        <v>337189</v>
      </c>
    </row>
    <row r="127" spans="1:4">
      <c r="A127" s="4" t="s">
        <v>624</v>
      </c>
    </row>
    <row r="128" spans="1:4">
      <c r="A128" s="3" t="s">
        <v>530</v>
      </c>
    </row>
    <row r="129" spans="1:4">
      <c r="A129" s="4" t="s">
        <v>534</v>
      </c>
      <c r="B129" s="5" t="n">
        <v>23819</v>
      </c>
      <c r="C129" s="5" t="n">
        <v>29289</v>
      </c>
    </row>
    <row r="130" spans="1:4">
      <c r="A130" s="4" t="s">
        <v>625</v>
      </c>
    </row>
    <row r="131" spans="1:4">
      <c r="A131" s="3" t="s">
        <v>530</v>
      </c>
    </row>
    <row r="132" spans="1:4">
      <c r="A132" s="4" t="s">
        <v>534</v>
      </c>
      <c r="B132" s="5" t="n">
        <v>63648</v>
      </c>
      <c r="C132" s="5" t="n">
        <v>33606</v>
      </c>
    </row>
    <row r="133" spans="1:4">
      <c r="A133" s="4" t="s">
        <v>626</v>
      </c>
    </row>
    <row r="134" spans="1:4">
      <c r="A134" s="3" t="s">
        <v>530</v>
      </c>
    </row>
    <row r="135" spans="1:4">
      <c r="A135" s="4" t="s">
        <v>534</v>
      </c>
      <c r="B135" s="5" t="n">
        <v>842642</v>
      </c>
      <c r="C135" s="5" t="n">
        <v>1014950</v>
      </c>
    </row>
    <row r="136" spans="1:4">
      <c r="A136" s="4" t="s">
        <v>627</v>
      </c>
    </row>
    <row r="137" spans="1:4">
      <c r="A137" s="3" t="s">
        <v>530</v>
      </c>
    </row>
    <row r="138" spans="1:4">
      <c r="A138" s="4" t="s">
        <v>534</v>
      </c>
      <c r="B138" s="5" t="n">
        <v>763513</v>
      </c>
      <c r="C138" s="5" t="n">
        <v>869776</v>
      </c>
    </row>
    <row r="139" spans="1:4">
      <c r="A139" s="4" t="s">
        <v>628</v>
      </c>
    </row>
    <row r="140" spans="1:4">
      <c r="A140" s="3" t="s">
        <v>530</v>
      </c>
    </row>
    <row r="141" spans="1:4">
      <c r="A141" s="4" t="s">
        <v>534</v>
      </c>
      <c r="B141" s="5" t="n">
        <v>53293</v>
      </c>
      <c r="C141" s="5" t="n">
        <v>63674</v>
      </c>
    </row>
    <row r="142" spans="1:4">
      <c r="A142" s="4" t="s">
        <v>629</v>
      </c>
    </row>
    <row r="143" spans="1:4">
      <c r="A143" s="3" t="s">
        <v>530</v>
      </c>
    </row>
    <row r="144" spans="1:4">
      <c r="A144" s="4" t="s">
        <v>534</v>
      </c>
      <c r="B144" s="5" t="n">
        <v>19399</v>
      </c>
      <c r="C144" s="5" t="n">
        <v>45027</v>
      </c>
    </row>
    <row r="145" spans="1:4">
      <c r="A145" s="4" t="s">
        <v>630</v>
      </c>
    </row>
    <row r="146" spans="1:4">
      <c r="A146" s="3" t="s">
        <v>530</v>
      </c>
    </row>
    <row r="147" spans="1:4">
      <c r="A147" s="4" t="s">
        <v>534</v>
      </c>
      <c r="B147" s="5" t="n">
        <v>6437</v>
      </c>
      <c r="C147" s="5" t="n">
        <v>36473</v>
      </c>
    </row>
    <row r="148" spans="1:4">
      <c r="A148" s="4" t="s">
        <v>631</v>
      </c>
    </row>
    <row r="149" spans="1:4">
      <c r="A149" s="3" t="s">
        <v>530</v>
      </c>
    </row>
    <row r="150" spans="1:4">
      <c r="A150" s="4" t="s">
        <v>534</v>
      </c>
      <c r="B150" s="5" t="n">
        <v>145141</v>
      </c>
      <c r="C150" s="5" t="n">
        <v>167908</v>
      </c>
    </row>
    <row r="151" spans="1:4">
      <c r="A151" s="4" t="s">
        <v>632</v>
      </c>
    </row>
    <row r="152" spans="1:4">
      <c r="A152" s="3" t="s">
        <v>530</v>
      </c>
    </row>
    <row r="153" spans="1:4">
      <c r="A153" s="4" t="s">
        <v>534</v>
      </c>
      <c r="B153" s="5" t="n">
        <v>2841</v>
      </c>
      <c r="C153" s="5" t="n">
        <v>3413</v>
      </c>
    </row>
    <row r="154" spans="1:4">
      <c r="A154" s="4" t="s">
        <v>633</v>
      </c>
    </row>
    <row r="155" spans="1:4">
      <c r="A155" s="3" t="s">
        <v>530</v>
      </c>
    </row>
    <row r="156" spans="1:4">
      <c r="A156" s="4" t="s">
        <v>534</v>
      </c>
      <c r="B156" s="5" t="n">
        <v>15792</v>
      </c>
      <c r="C156" s="5" t="n">
        <v>21481</v>
      </c>
    </row>
    <row r="157" spans="1:4">
      <c r="A157" s="4" t="s">
        <v>634</v>
      </c>
    </row>
    <row r="158" spans="1:4">
      <c r="A158" s="3" t="s">
        <v>530</v>
      </c>
    </row>
    <row r="159" spans="1:4">
      <c r="A159" s="4" t="s">
        <v>534</v>
      </c>
      <c r="B159" s="5" t="n">
        <v>2063991</v>
      </c>
      <c r="C159" s="5" t="n">
        <v>1861627</v>
      </c>
    </row>
    <row r="160" spans="1:4">
      <c r="A160" s="4" t="s">
        <v>635</v>
      </c>
    </row>
    <row r="161" spans="1:4">
      <c r="A161" s="3" t="s">
        <v>530</v>
      </c>
    </row>
    <row r="162" spans="1:4">
      <c r="A162" s="4" t="s">
        <v>534</v>
      </c>
      <c r="B162" s="5" t="n">
        <v>44380</v>
      </c>
      <c r="C162" s="5" t="n">
        <v>55863</v>
      </c>
    </row>
    <row r="163" spans="1:4">
      <c r="A163" s="4" t="s">
        <v>636</v>
      </c>
    </row>
    <row r="164" spans="1:4">
      <c r="A164" s="3" t="s">
        <v>530</v>
      </c>
    </row>
    <row r="165" spans="1:4">
      <c r="A165" s="4" t="s">
        <v>534</v>
      </c>
      <c r="B165" s="5" t="n">
        <v>618372</v>
      </c>
      <c r="C165" s="5" t="n">
        <v>701868</v>
      </c>
    </row>
    <row r="166" spans="1:4">
      <c r="A166" s="4" t="s">
        <v>637</v>
      </c>
    </row>
    <row r="167" spans="1:4">
      <c r="A167" s="3" t="s">
        <v>530</v>
      </c>
    </row>
    <row r="168" spans="1:4">
      <c r="A168" s="4" t="s">
        <v>534</v>
      </c>
      <c r="B168" s="5" t="n">
        <v>457</v>
      </c>
      <c r="C168" s="5" t="n">
        <v>5880</v>
      </c>
    </row>
    <row r="169" spans="1:4">
      <c r="A169" s="4" t="s">
        <v>638</v>
      </c>
    </row>
    <row r="170" spans="1:4">
      <c r="A170" s="3" t="s">
        <v>530</v>
      </c>
    </row>
    <row r="171" spans="1:4">
      <c r="A171" s="4" t="s">
        <v>534</v>
      </c>
      <c r="B171" s="5" t="n">
        <v>288554</v>
      </c>
      <c r="C171" s="5" t="n">
        <v>279491</v>
      </c>
    </row>
    <row r="172" spans="1:4">
      <c r="A172" s="4" t="s">
        <v>639</v>
      </c>
    </row>
    <row r="173" spans="1:4">
      <c r="A173" s="3" t="s">
        <v>530</v>
      </c>
    </row>
    <row r="174" spans="1:4">
      <c r="A174" s="4" t="s">
        <v>534</v>
      </c>
      <c r="B174" s="5" t="n">
        <v>34660</v>
      </c>
      <c r="C174" s="5" t="n">
        <v>38780</v>
      </c>
    </row>
    <row r="175" spans="1:4">
      <c r="A175" s="4" t="s">
        <v>640</v>
      </c>
    </row>
    <row r="176" spans="1:4">
      <c r="A176" s="3" t="s">
        <v>530</v>
      </c>
    </row>
    <row r="177" spans="1:4">
      <c r="A177" s="4" t="s">
        <v>534</v>
      </c>
      <c r="B177" s="5" t="n">
        <v>158657</v>
      </c>
      <c r="C177" s="5" t="n">
        <v>90412</v>
      </c>
    </row>
    <row r="178" spans="1:4">
      <c r="A178" s="4" t="s">
        <v>641</v>
      </c>
    </row>
    <row r="179" spans="1:4">
      <c r="A179" s="3" t="s">
        <v>530</v>
      </c>
    </row>
    <row r="180" spans="1:4">
      <c r="A180" s="4" t="s">
        <v>534</v>
      </c>
      <c r="B180" s="5" t="n">
        <v>5980</v>
      </c>
      <c r="C180" s="5" t="n">
        <v>30593</v>
      </c>
    </row>
    <row r="181" spans="1:4">
      <c r="A181" s="4" t="s">
        <v>642</v>
      </c>
    </row>
    <row r="182" spans="1:4">
      <c r="A182" s="3" t="s">
        <v>530</v>
      </c>
    </row>
    <row r="183" spans="1:4">
      <c r="A183" s="4" t="s">
        <v>534</v>
      </c>
      <c r="B183" s="5" t="n">
        <v>55199</v>
      </c>
      <c r="C183" s="5" t="n">
        <v>45415</v>
      </c>
    </row>
    <row r="184" spans="1:4">
      <c r="A184" s="4" t="s">
        <v>643</v>
      </c>
    </row>
    <row r="185" spans="1:4">
      <c r="A185" s="3" t="s">
        <v>530</v>
      </c>
    </row>
    <row r="186" spans="1:4">
      <c r="A186" s="4" t="s">
        <v>534</v>
      </c>
      <c r="B186" s="5" t="n">
        <v>40893</v>
      </c>
      <c r="C186" s="5" t="n">
        <v>35207</v>
      </c>
    </row>
    <row r="187" spans="1:4">
      <c r="A187" s="4" t="s">
        <v>644</v>
      </c>
    </row>
    <row r="188" spans="1:4">
      <c r="A188" s="3" t="s">
        <v>530</v>
      </c>
    </row>
    <row r="189" spans="1:4">
      <c r="A189" s="4" t="s">
        <v>534</v>
      </c>
      <c r="B189" s="5" t="n">
        <v>5014</v>
      </c>
      <c r="C189" s="5" t="n">
        <v>3704</v>
      </c>
    </row>
    <row r="190" spans="1:4">
      <c r="A190" s="4" t="s">
        <v>645</v>
      </c>
    </row>
    <row r="191" spans="1:4">
      <c r="A191" s="3" t="s">
        <v>530</v>
      </c>
    </row>
    <row r="192" spans="1:4">
      <c r="A192" s="4" t="s">
        <v>534</v>
      </c>
      <c r="B192" s="5" t="n">
        <v>8968</v>
      </c>
      <c r="C192" s="5" t="n">
        <v>6127</v>
      </c>
    </row>
    <row r="193" spans="1:4">
      <c r="A193" s="4" t="s">
        <v>646</v>
      </c>
    </row>
    <row r="194" spans="1:4">
      <c r="A194" s="3" t="s">
        <v>530</v>
      </c>
    </row>
    <row r="195" spans="1:4">
      <c r="A195" s="4" t="s">
        <v>534</v>
      </c>
      <c r="B195" s="5" t="n">
        <v>324</v>
      </c>
      <c r="C195" s="5" t="n">
        <v>377</v>
      </c>
    </row>
    <row r="196" spans="1:4">
      <c r="A196" s="4" t="s">
        <v>647</v>
      </c>
    </row>
    <row r="197" spans="1:4">
      <c r="A197" s="3" t="s">
        <v>530</v>
      </c>
    </row>
    <row r="198" spans="1:4">
      <c r="A198" s="4" t="s">
        <v>534</v>
      </c>
      <c r="B198" s="5" t="n">
        <v>2743</v>
      </c>
      <c r="C198" s="5" t="n">
        <v>1724</v>
      </c>
    </row>
    <row r="199" spans="1:4">
      <c r="A199" s="4" t="s">
        <v>648</v>
      </c>
    </row>
    <row r="200" spans="1:4">
      <c r="A200" s="3" t="s">
        <v>530</v>
      </c>
    </row>
    <row r="201" spans="1:4">
      <c r="A201" s="4" t="s">
        <v>534</v>
      </c>
      <c r="B201" s="5" t="n">
        <v>1184</v>
      </c>
      <c r="C201" s="5" t="n">
        <v>1054</v>
      </c>
    </row>
    <row r="202" spans="1:4">
      <c r="A202" s="4" t="s">
        <v>649</v>
      </c>
    </row>
    <row r="203" spans="1:4">
      <c r="A203" s="3" t="s">
        <v>530</v>
      </c>
    </row>
    <row r="204" spans="1:4">
      <c r="A204" s="4" t="s">
        <v>534</v>
      </c>
      <c r="B204" s="5" t="n">
        <v>452</v>
      </c>
      <c r="C204" s="5" t="n">
        <v>341</v>
      </c>
    </row>
    <row r="205" spans="1:4">
      <c r="A205" s="4" t="s">
        <v>650</v>
      </c>
    </row>
    <row r="206" spans="1:4">
      <c r="A206" s="3" t="s">
        <v>530</v>
      </c>
    </row>
    <row r="207" spans="1:4">
      <c r="A207" s="4" t="s">
        <v>534</v>
      </c>
      <c r="B207" s="5" t="n">
        <v>9671</v>
      </c>
      <c r="C207" s="5" t="n">
        <v>5863</v>
      </c>
    </row>
    <row r="208" spans="1:4">
      <c r="A208" s="4" t="s">
        <v>651</v>
      </c>
    </row>
    <row r="209" spans="1:4">
      <c r="A209" s="3" t="s">
        <v>530</v>
      </c>
    </row>
    <row r="210" spans="1:4">
      <c r="A210" s="4" t="s">
        <v>534</v>
      </c>
      <c r="B210" s="5" t="n">
        <v>4291</v>
      </c>
      <c r="C210" s="5" t="n">
        <v>4171</v>
      </c>
    </row>
    <row r="211" spans="1:4">
      <c r="A211" s="4" t="s">
        <v>652</v>
      </c>
    </row>
    <row r="212" spans="1:4">
      <c r="A212" s="3" t="s">
        <v>530</v>
      </c>
    </row>
    <row r="213" spans="1:4">
      <c r="A213" s="4" t="s">
        <v>534</v>
      </c>
      <c r="B213" s="5" t="n">
        <v>1232</v>
      </c>
      <c r="C213" s="5" t="n">
        <v>1371</v>
      </c>
    </row>
    <row r="214" spans="1:4">
      <c r="A214" s="4" t="s">
        <v>653</v>
      </c>
    </row>
    <row r="215" spans="1:4">
      <c r="A215" s="3" t="s">
        <v>530</v>
      </c>
    </row>
    <row r="216" spans="1:4">
      <c r="A216" s="4" t="s">
        <v>534</v>
      </c>
      <c r="B216" s="5" t="n">
        <v>1</v>
      </c>
      <c r="C216" s="5" t="n">
        <v>321</v>
      </c>
    </row>
    <row r="217" spans="1:4">
      <c r="A217" s="4" t="s">
        <v>654</v>
      </c>
    </row>
    <row r="218" spans="1:4">
      <c r="A218" s="3" t="s">
        <v>530</v>
      </c>
    </row>
    <row r="219" spans="1:4">
      <c r="A219" s="4" t="s">
        <v>534</v>
      </c>
      <c r="B219" s="5" t="n">
        <v>4147</v>
      </c>
    </row>
    <row r="220" spans="1:4">
      <c r="A220" s="4" t="s">
        <v>655</v>
      </c>
    </row>
    <row r="221" spans="1:4">
      <c r="A221" s="3" t="s">
        <v>530</v>
      </c>
    </row>
    <row r="222" spans="1:4">
      <c r="A222" s="4" t="s">
        <v>534</v>
      </c>
      <c r="B222" s="5" t="n">
        <v>1617</v>
      </c>
      <c r="C222" s="5" t="n">
        <v>1086</v>
      </c>
    </row>
    <row r="223" spans="1:4">
      <c r="A223" s="4" t="s">
        <v>656</v>
      </c>
    </row>
    <row r="224" spans="1:4">
      <c r="A224" s="3" t="s">
        <v>530</v>
      </c>
    </row>
    <row r="225" spans="1:4">
      <c r="A225" s="4" t="s">
        <v>534</v>
      </c>
      <c r="B225" s="5" t="n">
        <v>0</v>
      </c>
      <c r="C225" s="5" t="n">
        <v>74</v>
      </c>
    </row>
    <row r="226" spans="1:4">
      <c r="A226" s="4" t="s">
        <v>657</v>
      </c>
    </row>
    <row r="227" spans="1:4">
      <c r="A227" s="3" t="s">
        <v>530</v>
      </c>
    </row>
    <row r="228" spans="1:4">
      <c r="A228" s="4" t="s">
        <v>534</v>
      </c>
      <c r="B228" s="5" t="n">
        <v>341</v>
      </c>
      <c r="C228" s="5" t="n">
        <v>173</v>
      </c>
    </row>
    <row r="229" spans="1:4">
      <c r="A229" s="4" t="s">
        <v>658</v>
      </c>
    </row>
    <row r="230" spans="1:4">
      <c r="A230" s="3" t="s">
        <v>530</v>
      </c>
    </row>
    <row r="231" spans="1:4">
      <c r="A231" s="4" t="s">
        <v>534</v>
      </c>
      <c r="B231" s="5" t="n">
        <v>38150</v>
      </c>
      <c r="C231" s="5" t="n">
        <v>33483</v>
      </c>
    </row>
    <row r="232" spans="1:4">
      <c r="A232" s="4" t="s">
        <v>659</v>
      </c>
    </row>
    <row r="233" spans="1:4">
      <c r="A233" s="3" t="s">
        <v>530</v>
      </c>
    </row>
    <row r="234" spans="1:4">
      <c r="A234" s="4" t="s">
        <v>534</v>
      </c>
      <c r="B234" s="5" t="n">
        <v>324</v>
      </c>
      <c r="C234" s="5" t="n">
        <v>345</v>
      </c>
    </row>
    <row r="235" spans="1:4">
      <c r="A235" s="4" t="s">
        <v>660</v>
      </c>
    </row>
    <row r="236" spans="1:4">
      <c r="A236" s="3" t="s">
        <v>530</v>
      </c>
    </row>
    <row r="237" spans="1:4">
      <c r="A237" s="4" t="s">
        <v>534</v>
      </c>
      <c r="B237" s="5" t="n">
        <v>2674</v>
      </c>
      <c r="C237" s="5" t="n">
        <v>3085</v>
      </c>
    </row>
    <row r="238" spans="1:4">
      <c r="A238" s="4" t="s">
        <v>661</v>
      </c>
    </row>
    <row r="239" spans="1:4">
      <c r="A239" s="3" t="s">
        <v>530</v>
      </c>
    </row>
    <row r="240" spans="1:4">
      <c r="A240" s="4" t="s">
        <v>534</v>
      </c>
      <c r="B240" s="5" t="n">
        <v>3378</v>
      </c>
      <c r="C240" s="5" t="n">
        <v>2309</v>
      </c>
    </row>
    <row r="241" spans="1:4">
      <c r="A241" s="4" t="s">
        <v>662</v>
      </c>
    </row>
    <row r="242" spans="1:4">
      <c r="A242" s="3" t="s">
        <v>530</v>
      </c>
    </row>
    <row r="243" spans="1:4">
      <c r="A243" s="4" t="s">
        <v>534</v>
      </c>
      <c r="B243" s="5" t="n">
        <v>891</v>
      </c>
      <c r="C243" s="5" t="n">
        <v>1124</v>
      </c>
    </row>
    <row r="244" spans="1:4">
      <c r="A244" s="4" t="s">
        <v>663</v>
      </c>
    </row>
    <row r="245" spans="1:4">
      <c r="A245" s="3" t="s">
        <v>530</v>
      </c>
    </row>
    <row r="246" spans="1:4">
      <c r="A246" s="4" t="s">
        <v>534</v>
      </c>
      <c r="C246" s="5" t="n">
        <v>32</v>
      </c>
    </row>
    <row r="247" spans="1:4">
      <c r="A247" s="4" t="s">
        <v>664</v>
      </c>
    </row>
    <row r="248" spans="1:4">
      <c r="A248" s="3" t="s">
        <v>530</v>
      </c>
    </row>
    <row r="249" spans="1:4">
      <c r="A249" s="4" t="s">
        <v>534</v>
      </c>
      <c r="B249" s="5" t="n">
        <v>4147</v>
      </c>
    </row>
    <row r="250" spans="1:4">
      <c r="A250" s="4" t="s">
        <v>665</v>
      </c>
    </row>
    <row r="251" spans="1:4">
      <c r="A251" s="3" t="s">
        <v>530</v>
      </c>
    </row>
    <row r="252" spans="1:4">
      <c r="A252" s="4" t="s">
        <v>534</v>
      </c>
      <c r="B252" s="5" t="n">
        <v>21319</v>
      </c>
      <c r="C252" s="5" t="n">
        <v>31438</v>
      </c>
    </row>
    <row r="253" spans="1:4">
      <c r="A253" s="4" t="s">
        <v>666</v>
      </c>
    </row>
    <row r="254" spans="1:4">
      <c r="A254" s="3" t="s">
        <v>530</v>
      </c>
    </row>
    <row r="255" spans="1:4">
      <c r="A255" s="4" t="s">
        <v>534</v>
      </c>
      <c r="B255" s="5" t="n">
        <v>11403</v>
      </c>
      <c r="C255" s="5" t="n">
        <v>20754</v>
      </c>
    </row>
    <row r="256" spans="1:4">
      <c r="A256" s="4" t="s">
        <v>667</v>
      </c>
    </row>
    <row r="257" spans="1:4">
      <c r="A257" s="3" t="s">
        <v>530</v>
      </c>
    </row>
    <row r="258" spans="1:4">
      <c r="A258" s="4" t="s">
        <v>534</v>
      </c>
      <c r="B258" s="5" t="n">
        <v>4563</v>
      </c>
      <c r="C258" s="5" t="n">
        <v>5043</v>
      </c>
    </row>
    <row r="259" spans="1:4">
      <c r="A259" s="4" t="s">
        <v>668</v>
      </c>
    </row>
    <row r="260" spans="1:4">
      <c r="A260" s="3" t="s">
        <v>530</v>
      </c>
    </row>
    <row r="261" spans="1:4">
      <c r="A261" s="4" t="s">
        <v>534</v>
      </c>
      <c r="B261" s="5" t="n">
        <v>5103</v>
      </c>
      <c r="C261" s="5" t="n">
        <v>5382</v>
      </c>
    </row>
    <row r="262" spans="1:4">
      <c r="A262" s="4" t="s">
        <v>669</v>
      </c>
    </row>
    <row r="263" spans="1:4">
      <c r="A263" s="3" t="s">
        <v>530</v>
      </c>
    </row>
    <row r="264" spans="1:4">
      <c r="A264" s="4" t="s">
        <v>534</v>
      </c>
      <c r="B264" s="5" t="n">
        <v>250</v>
      </c>
      <c r="C264" s="5" t="n">
        <v>259</v>
      </c>
    </row>
    <row r="265" spans="1:4">
      <c r="A265" s="4" t="s">
        <v>670</v>
      </c>
    </row>
    <row r="266" spans="1:4">
      <c r="A266" s="3" t="s">
        <v>530</v>
      </c>
    </row>
    <row r="267" spans="1:4">
      <c r="A267" s="4" t="s">
        <v>534</v>
      </c>
      <c r="B267" s="5" t="n">
        <v>4235</v>
      </c>
      <c r="C267" s="5" t="n">
        <v>4883</v>
      </c>
    </row>
    <row r="268" spans="1:4">
      <c r="A268" s="4" t="s">
        <v>671</v>
      </c>
    </row>
    <row r="269" spans="1:4">
      <c r="A269" s="3" t="s">
        <v>530</v>
      </c>
    </row>
    <row r="270" spans="1:4">
      <c r="A270" s="4" t="s">
        <v>534</v>
      </c>
      <c r="B270" s="5" t="n">
        <v>2031</v>
      </c>
      <c r="C270" s="5" t="n">
        <v>2317</v>
      </c>
    </row>
    <row r="271" spans="1:4">
      <c r="A271" s="4" t="s">
        <v>672</v>
      </c>
    </row>
    <row r="272" spans="1:4">
      <c r="A272" s="3" t="s">
        <v>530</v>
      </c>
    </row>
    <row r="273" spans="1:4">
      <c r="A273" s="4" t="s">
        <v>534</v>
      </c>
      <c r="B273" s="5" t="n">
        <v>53</v>
      </c>
      <c r="C273" s="5" t="n">
        <v>73</v>
      </c>
    </row>
    <row r="274" spans="1:4">
      <c r="A274" s="4" t="s">
        <v>673</v>
      </c>
    </row>
    <row r="275" spans="1:4">
      <c r="A275" s="3" t="s">
        <v>530</v>
      </c>
    </row>
    <row r="276" spans="1:4">
      <c r="A276" s="4" t="s">
        <v>534</v>
      </c>
      <c r="B276" s="5" t="n">
        <v>9187</v>
      </c>
      <c r="C276" s="5" t="n">
        <v>5522</v>
      </c>
    </row>
    <row r="277" spans="1:4">
      <c r="A277" s="4" t="s">
        <v>674</v>
      </c>
    </row>
    <row r="278" spans="1:4">
      <c r="A278" s="3" t="s">
        <v>530</v>
      </c>
    </row>
    <row r="279" spans="1:4">
      <c r="A279" s="4" t="s">
        <v>534</v>
      </c>
      <c r="B279" s="5" t="n">
        <v>7851</v>
      </c>
      <c r="C279" s="5" t="n">
        <v>4246</v>
      </c>
    </row>
    <row r="280" spans="1:4">
      <c r="A280" s="4" t="s">
        <v>675</v>
      </c>
    </row>
    <row r="281" spans="1:4">
      <c r="A281" s="3" t="s">
        <v>530</v>
      </c>
    </row>
    <row r="282" spans="1:4">
      <c r="A282" s="4" t="s">
        <v>534</v>
      </c>
      <c r="B282" s="5" t="n">
        <v>1167</v>
      </c>
      <c r="C282" s="5" t="n">
        <v>1156</v>
      </c>
    </row>
    <row r="283" spans="1:4">
      <c r="A283" s="4" t="s">
        <v>676</v>
      </c>
    </row>
    <row r="284" spans="1:4">
      <c r="A284" s="3" t="s">
        <v>530</v>
      </c>
    </row>
    <row r="285" spans="1:4">
      <c r="A285" s="4" t="s">
        <v>534</v>
      </c>
      <c r="B285" s="5" t="n">
        <v>169</v>
      </c>
      <c r="C285" s="5" t="n">
        <v>120</v>
      </c>
    </row>
    <row r="286" spans="1:4">
      <c r="A286" s="4" t="s">
        <v>677</v>
      </c>
    </row>
    <row r="287" spans="1:4">
      <c r="A287" s="3" t="s">
        <v>530</v>
      </c>
    </row>
    <row r="288" spans="1:4">
      <c r="A288" s="4" t="s">
        <v>534</v>
      </c>
      <c r="B288" s="5" t="n">
        <v>0</v>
      </c>
    </row>
    <row r="289" spans="1:4">
      <c r="A289" s="4" t="s">
        <v>678</v>
      </c>
    </row>
    <row r="290" spans="1:4">
      <c r="A290" s="3" t="s">
        <v>530</v>
      </c>
    </row>
    <row r="291" spans="1:4">
      <c r="A291" s="4" t="s">
        <v>534</v>
      </c>
      <c r="B291" s="5" t="n">
        <v>1973</v>
      </c>
      <c r="C291" s="5" t="n">
        <v>798</v>
      </c>
    </row>
    <row r="292" spans="1:4">
      <c r="A292" s="4" t="s">
        <v>679</v>
      </c>
    </row>
    <row r="293" spans="1:4">
      <c r="A293" s="3" t="s">
        <v>530</v>
      </c>
    </row>
    <row r="294" spans="1:4">
      <c r="A294" s="4" t="s">
        <v>534</v>
      </c>
      <c r="B294" s="5" t="n">
        <v>74</v>
      </c>
      <c r="C294" s="5" t="n">
        <v>98</v>
      </c>
    </row>
    <row r="295" spans="1:4">
      <c r="A295" s="4" t="s">
        <v>680</v>
      </c>
    </row>
    <row r="296" spans="1:4">
      <c r="A296" s="3" t="s">
        <v>530</v>
      </c>
    </row>
    <row r="297" spans="1:4">
      <c r="A297" s="4" t="s">
        <v>534</v>
      </c>
      <c r="B297" s="5" t="n">
        <v>9</v>
      </c>
      <c r="C297" s="5" t="n">
        <v>5</v>
      </c>
    </row>
    <row r="298" spans="1:4">
      <c r="A298" s="4" t="s">
        <v>681</v>
      </c>
    </row>
    <row r="299" spans="1:4">
      <c r="A299" s="3" t="s">
        <v>530</v>
      </c>
    </row>
    <row r="300" spans="1:4">
      <c r="A300" s="4" t="s">
        <v>534</v>
      </c>
      <c r="B300" s="5" t="n">
        <v>7168</v>
      </c>
      <c r="C300" s="5" t="n">
        <v>15871</v>
      </c>
    </row>
    <row r="301" spans="1:4">
      <c r="A301" s="4" t="s">
        <v>682</v>
      </c>
    </row>
    <row r="302" spans="1:4">
      <c r="A302" s="3" t="s">
        <v>530</v>
      </c>
    </row>
    <row r="303" spans="1:4">
      <c r="A303" s="4" t="s">
        <v>534</v>
      </c>
      <c r="B303" s="5" t="n">
        <v>5878</v>
      </c>
      <c r="C303" s="5" t="n">
        <v>3448</v>
      </c>
    </row>
    <row r="304" spans="1:4">
      <c r="A304" s="4" t="s">
        <v>683</v>
      </c>
    </row>
    <row r="305" spans="1:4">
      <c r="A305" s="3" t="s">
        <v>530</v>
      </c>
    </row>
    <row r="306" spans="1:4">
      <c r="A306" s="4" t="s">
        <v>534</v>
      </c>
      <c r="B306" s="5" t="n">
        <v>0</v>
      </c>
    </row>
    <row r="307" spans="1:4">
      <c r="A307" s="4" t="s">
        <v>684</v>
      </c>
    </row>
    <row r="308" spans="1:4">
      <c r="A308" s="3" t="s">
        <v>530</v>
      </c>
    </row>
    <row r="309" spans="1:4">
      <c r="A309" s="4" t="s">
        <v>534</v>
      </c>
      <c r="B309" s="5" t="n">
        <v>2479</v>
      </c>
      <c r="C309" s="5" t="n">
        <v>2653</v>
      </c>
    </row>
    <row r="310" spans="1:4">
      <c r="A310" s="4" t="s">
        <v>685</v>
      </c>
    </row>
    <row r="311" spans="1:4">
      <c r="A311" s="3" t="s">
        <v>530</v>
      </c>
    </row>
    <row r="312" spans="1:4">
      <c r="A312" s="4" t="s">
        <v>534</v>
      </c>
      <c r="B312" s="5" t="n">
        <v>1084</v>
      </c>
      <c r="C312" s="5" t="n">
        <v>1053</v>
      </c>
    </row>
    <row r="313" spans="1:4">
      <c r="A313" s="4" t="s">
        <v>686</v>
      </c>
    </row>
    <row r="314" spans="1:4">
      <c r="A314" s="3" t="s">
        <v>530</v>
      </c>
    </row>
    <row r="315" spans="1:4">
      <c r="A315" s="4" t="s">
        <v>534</v>
      </c>
      <c r="B315" s="5" t="n">
        <v>250</v>
      </c>
      <c r="C315" s="6" t="n">
        <v>259</v>
      </c>
    </row>
    <row r="316" spans="1:4">
      <c r="A316" s="4" t="s">
        <v>687</v>
      </c>
    </row>
    <row r="317" spans="1:4">
      <c r="A317" s="3" t="s">
        <v>530</v>
      </c>
    </row>
    <row r="318" spans="1:4">
      <c r="A318" s="4" t="s">
        <v>534</v>
      </c>
      <c r="B318" s="5" t="n">
        <v>0</v>
      </c>
    </row>
    <row r="319" spans="1:4">
      <c r="A319" s="4" t="s">
        <v>688</v>
      </c>
    </row>
    <row r="320" spans="1:4">
      <c r="A320" s="3" t="s">
        <v>530</v>
      </c>
    </row>
    <row r="321" spans="1:4">
      <c r="A321" s="4" t="s">
        <v>534</v>
      </c>
      <c r="B321" s="4" t="s">
        <v>6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0</v>
      </c>
      <c r="B1" s="2" t="s">
        <v>1</v>
      </c>
      <c r="D1" s="2" t="s">
        <v>585</v>
      </c>
    </row>
    <row r="2" spans="1:4">
      <c r="B2" s="2" t="s">
        <v>2</v>
      </c>
      <c r="C2" s="2" t="s">
        <v>104</v>
      </c>
      <c r="D2" s="2" t="s">
        <v>57</v>
      </c>
    </row>
    <row r="3" spans="1:4">
      <c r="A3" s="3" t="s">
        <v>691</v>
      </c>
    </row>
    <row r="4" spans="1:4">
      <c r="A4" s="4" t="s">
        <v>145</v>
      </c>
      <c r="B4" s="6" t="n">
        <v>4182348</v>
      </c>
      <c r="C4" s="6" t="n">
        <v>4027436</v>
      </c>
      <c r="D4" s="6" t="n">
        <v>4022014</v>
      </c>
    </row>
    <row r="5" spans="1:4">
      <c r="A5" s="4" t="s">
        <v>535</v>
      </c>
    </row>
    <row r="6" spans="1:4">
      <c r="A6" s="3" t="s">
        <v>691</v>
      </c>
    </row>
    <row r="7" spans="1:4">
      <c r="A7" s="4" t="s">
        <v>145</v>
      </c>
      <c r="B7" s="5" t="n">
        <v>3247156</v>
      </c>
      <c r="C7" s="5" t="n">
        <v>3132202</v>
      </c>
      <c r="D7" s="5" t="n">
        <v>3143100</v>
      </c>
    </row>
    <row r="8" spans="1:4">
      <c r="A8" s="4" t="s">
        <v>536</v>
      </c>
    </row>
    <row r="9" spans="1:4">
      <c r="A9" s="3" t="s">
        <v>691</v>
      </c>
    </row>
    <row r="10" spans="1:4">
      <c r="A10" s="4" t="s">
        <v>145</v>
      </c>
      <c r="B10" s="5" t="n">
        <v>442539</v>
      </c>
      <c r="C10" s="5" t="n">
        <v>421285</v>
      </c>
      <c r="D10" s="5" t="n">
        <v>418982</v>
      </c>
    </row>
    <row r="11" spans="1:4">
      <c r="A11" s="4" t="s">
        <v>537</v>
      </c>
    </row>
    <row r="12" spans="1:4">
      <c r="A12" s="3" t="s">
        <v>691</v>
      </c>
    </row>
    <row r="13" spans="1:4">
      <c r="A13" s="4" t="s">
        <v>145</v>
      </c>
      <c r="B13" s="5" t="n">
        <v>278458</v>
      </c>
      <c r="C13" s="5" t="n">
        <v>289647</v>
      </c>
      <c r="D13" s="5" t="n">
        <v>276548</v>
      </c>
    </row>
    <row r="14" spans="1:4">
      <c r="A14" s="4" t="s">
        <v>538</v>
      </c>
    </row>
    <row r="15" spans="1:4">
      <c r="A15" s="3" t="s">
        <v>691</v>
      </c>
    </row>
    <row r="16" spans="1:4">
      <c r="A16" s="4" t="s">
        <v>145</v>
      </c>
      <c r="B16" s="5" t="n">
        <v>214195</v>
      </c>
      <c r="C16" s="5" t="n">
        <v>184302</v>
      </c>
      <c r="D16" s="5" t="n">
        <v>183384</v>
      </c>
    </row>
    <row r="17" spans="1:4">
      <c r="A17" s="4" t="s">
        <v>539</v>
      </c>
    </row>
    <row r="18" spans="1:4">
      <c r="A18" s="3" t="s">
        <v>691</v>
      </c>
    </row>
    <row r="19" spans="1:4">
      <c r="A19" s="4" t="s">
        <v>145</v>
      </c>
      <c r="B19" s="5" t="n">
        <v>505794</v>
      </c>
      <c r="C19" s="5" t="n">
        <v>524414</v>
      </c>
      <c r="D19" s="5" t="n">
        <v>515262</v>
      </c>
    </row>
    <row r="20" spans="1:4">
      <c r="A20" s="4" t="s">
        <v>540</v>
      </c>
    </row>
    <row r="21" spans="1:4">
      <c r="A21" s="3" t="s">
        <v>691</v>
      </c>
    </row>
    <row r="22" spans="1:4">
      <c r="A22" s="4" t="s">
        <v>145</v>
      </c>
      <c r="B22" s="5" t="n">
        <v>30370</v>
      </c>
      <c r="C22" s="5" t="n">
        <v>40693</v>
      </c>
      <c r="D22" s="5" t="n">
        <v>36684</v>
      </c>
    </row>
    <row r="23" spans="1:4">
      <c r="A23" s="4" t="s">
        <v>541</v>
      </c>
    </row>
    <row r="24" spans="1:4">
      <c r="A24" s="3" t="s">
        <v>691</v>
      </c>
    </row>
    <row r="25" spans="1:4">
      <c r="A25" s="4" t="s">
        <v>145</v>
      </c>
      <c r="B25" s="5" t="n">
        <v>80297</v>
      </c>
      <c r="C25" s="5" t="n">
        <v>49456</v>
      </c>
      <c r="D25" s="5" t="n">
        <v>55721</v>
      </c>
    </row>
    <row r="26" spans="1:4">
      <c r="A26" s="4" t="s">
        <v>542</v>
      </c>
    </row>
    <row r="27" spans="1:4">
      <c r="A27" s="3" t="s">
        <v>691</v>
      </c>
    </row>
    <row r="28" spans="1:4">
      <c r="A28" s="4" t="s">
        <v>145</v>
      </c>
      <c r="B28" s="5" t="n">
        <v>2741362</v>
      </c>
      <c r="C28" s="5" t="n">
        <v>2607788</v>
      </c>
      <c r="D28" s="5" t="n">
        <v>2627838</v>
      </c>
    </row>
    <row r="29" spans="1:4">
      <c r="A29" s="4" t="s">
        <v>543</v>
      </c>
    </row>
    <row r="30" spans="1:4">
      <c r="A30" s="3" t="s">
        <v>691</v>
      </c>
    </row>
    <row r="31" spans="1:4">
      <c r="A31" s="4" t="s">
        <v>145</v>
      </c>
      <c r="B31" s="5" t="n">
        <v>45161</v>
      </c>
      <c r="C31" s="5" t="n">
        <v>69728</v>
      </c>
      <c r="D31" s="5" t="n">
        <v>62088</v>
      </c>
    </row>
    <row r="32" spans="1:4">
      <c r="A32" s="4" t="s">
        <v>544</v>
      </c>
    </row>
    <row r="33" spans="1:4">
      <c r="A33" s="3" t="s">
        <v>691</v>
      </c>
    </row>
    <row r="34" spans="1:4">
      <c r="A34" s="4" t="s">
        <v>145</v>
      </c>
      <c r="B34" s="5" t="n">
        <v>331872</v>
      </c>
      <c r="C34" s="5" t="n">
        <v>331136</v>
      </c>
      <c r="D34" s="5" t="n">
        <v>326577</v>
      </c>
    </row>
    <row r="35" spans="1:4">
      <c r="A35" s="4" t="s">
        <v>545</v>
      </c>
    </row>
    <row r="36" spans="1:4">
      <c r="A36" s="3" t="s">
        <v>691</v>
      </c>
    </row>
    <row r="37" spans="1:4">
      <c r="A37" s="4" t="s">
        <v>145</v>
      </c>
      <c r="B37" s="5" t="n">
        <v>169034</v>
      </c>
      <c r="C37" s="5" t="n">
        <v>114574</v>
      </c>
      <c r="D37" s="5" t="n">
        <v>121296</v>
      </c>
    </row>
    <row r="38" spans="1:4">
      <c r="A38" s="4" t="s">
        <v>546</v>
      </c>
    </row>
    <row r="39" spans="1:4">
      <c r="A39" s="3" t="s">
        <v>691</v>
      </c>
    </row>
    <row r="40" spans="1:4">
      <c r="A40" s="4" t="s">
        <v>692</v>
      </c>
      <c r="B40" s="5" t="n">
        <v>18737</v>
      </c>
      <c r="C40" s="5" t="n">
        <v>25607</v>
      </c>
      <c r="D40" s="5" t="n">
        <v>27385</v>
      </c>
    </row>
    <row r="41" spans="1:4">
      <c r="A41" s="4" t="s">
        <v>693</v>
      </c>
      <c r="B41" s="5" t="n">
        <v>5728</v>
      </c>
      <c r="D41" s="5" t="n">
        <v>10460</v>
      </c>
    </row>
    <row r="42" spans="1:4">
      <c r="A42" s="4" t="s">
        <v>694</v>
      </c>
      <c r="B42" s="5" t="n">
        <v>3304815</v>
      </c>
      <c r="D42" s="5" t="n">
        <v>2970996</v>
      </c>
    </row>
    <row r="43" spans="1:4">
      <c r="A43" s="4" t="s">
        <v>145</v>
      </c>
      <c r="B43" s="5" t="n">
        <v>3310543</v>
      </c>
      <c r="D43" s="5" t="n">
        <v>2981456</v>
      </c>
    </row>
    <row r="44" spans="1:4">
      <c r="A44" s="4" t="s">
        <v>695</v>
      </c>
      <c r="B44" s="5" t="n">
        <v>36</v>
      </c>
    </row>
    <row r="45" spans="1:4">
      <c r="A45" s="4" t="s">
        <v>696</v>
      </c>
      <c r="B45" s="5" t="n">
        <v>21760</v>
      </c>
      <c r="C45" s="5" t="n">
        <v>23292</v>
      </c>
      <c r="D45" s="5" t="n">
        <v>24713</v>
      </c>
    </row>
    <row r="46" spans="1:4">
      <c r="A46" s="4" t="s">
        <v>547</v>
      </c>
    </row>
    <row r="47" spans="1:4">
      <c r="A47" s="3" t="s">
        <v>691</v>
      </c>
    </row>
    <row r="48" spans="1:4">
      <c r="A48" s="4" t="s">
        <v>692</v>
      </c>
      <c r="B48" s="5" t="n">
        <v>10467</v>
      </c>
      <c r="C48" s="5" t="n">
        <v>16738</v>
      </c>
      <c r="D48" s="5" t="n">
        <v>17675</v>
      </c>
    </row>
    <row r="49" spans="1:4">
      <c r="A49" s="4" t="s">
        <v>693</v>
      </c>
      <c r="B49" s="5" t="n">
        <v>1707</v>
      </c>
      <c r="D49" s="5" t="n">
        <v>4212</v>
      </c>
    </row>
    <row r="50" spans="1:4">
      <c r="A50" s="4" t="s">
        <v>694</v>
      </c>
      <c r="B50" s="5" t="n">
        <v>2463248</v>
      </c>
      <c r="D50" s="5" t="n">
        <v>2250565</v>
      </c>
    </row>
    <row r="51" spans="1:4">
      <c r="A51" s="4" t="s">
        <v>145</v>
      </c>
      <c r="B51" s="5" t="n">
        <v>2464955</v>
      </c>
      <c r="D51" s="5" t="n">
        <v>2254777</v>
      </c>
    </row>
    <row r="52" spans="1:4">
      <c r="A52" s="4" t="s">
        <v>696</v>
      </c>
      <c r="B52" s="5" t="n">
        <v>13310</v>
      </c>
      <c r="C52" s="5" t="n">
        <v>15432</v>
      </c>
      <c r="D52" s="5" t="n">
        <v>16632</v>
      </c>
    </row>
    <row r="53" spans="1:4">
      <c r="A53" s="4" t="s">
        <v>548</v>
      </c>
    </row>
    <row r="54" spans="1:4">
      <c r="A54" s="3" t="s">
        <v>691</v>
      </c>
    </row>
    <row r="55" spans="1:4">
      <c r="A55" s="4" t="s">
        <v>692</v>
      </c>
      <c r="B55" s="5" t="n">
        <v>3510</v>
      </c>
      <c r="C55" s="5" t="n">
        <v>4001</v>
      </c>
      <c r="D55" s="5" t="n">
        <v>4277</v>
      </c>
    </row>
    <row r="56" spans="1:4">
      <c r="A56" s="4" t="s">
        <v>693</v>
      </c>
      <c r="B56" s="5" t="n">
        <v>2567</v>
      </c>
      <c r="D56" s="5" t="n">
        <v>3160</v>
      </c>
    </row>
    <row r="57" spans="1:4">
      <c r="A57" s="4" t="s">
        <v>694</v>
      </c>
      <c r="B57" s="5" t="n">
        <v>383031</v>
      </c>
      <c r="D57" s="5" t="n">
        <v>347973</v>
      </c>
    </row>
    <row r="58" spans="1:4">
      <c r="A58" s="4" t="s">
        <v>145</v>
      </c>
      <c r="B58" s="5" t="n">
        <v>385598</v>
      </c>
      <c r="D58" s="5" t="n">
        <v>351133</v>
      </c>
    </row>
    <row r="59" spans="1:4">
      <c r="A59" s="4" t="s">
        <v>695</v>
      </c>
      <c r="B59" s="5" t="n">
        <v>6</v>
      </c>
    </row>
    <row r="60" spans="1:4">
      <c r="A60" s="4" t="s">
        <v>696</v>
      </c>
      <c r="B60" s="5" t="n">
        <v>3681</v>
      </c>
      <c r="C60" s="5" t="n">
        <v>3166</v>
      </c>
      <c r="D60" s="5" t="n">
        <v>3422</v>
      </c>
    </row>
    <row r="61" spans="1:4">
      <c r="A61" s="4" t="s">
        <v>549</v>
      </c>
    </row>
    <row r="62" spans="1:4">
      <c r="A62" s="3" t="s">
        <v>691</v>
      </c>
    </row>
    <row r="63" spans="1:4">
      <c r="A63" s="4" t="s">
        <v>692</v>
      </c>
      <c r="B63" s="5" t="n">
        <v>4760</v>
      </c>
      <c r="C63" s="5" t="n">
        <v>4868</v>
      </c>
      <c r="D63" s="5" t="n">
        <v>5433</v>
      </c>
    </row>
    <row r="64" spans="1:4">
      <c r="A64" s="4" t="s">
        <v>693</v>
      </c>
      <c r="B64" s="5" t="n">
        <v>1454</v>
      </c>
      <c r="D64" s="5" t="n">
        <v>2879</v>
      </c>
    </row>
    <row r="65" spans="1:4">
      <c r="A65" s="4" t="s">
        <v>694</v>
      </c>
      <c r="B65" s="5" t="n">
        <v>254925</v>
      </c>
      <c r="D65" s="5" t="n">
        <v>225756</v>
      </c>
    </row>
    <row r="66" spans="1:4">
      <c r="A66" s="4" t="s">
        <v>145</v>
      </c>
      <c r="B66" s="5" t="n">
        <v>256379</v>
      </c>
      <c r="D66" s="5" t="n">
        <v>228635</v>
      </c>
    </row>
    <row r="67" spans="1:4">
      <c r="A67" s="4" t="s">
        <v>695</v>
      </c>
      <c r="B67" s="5" t="n">
        <v>30</v>
      </c>
    </row>
    <row r="68" spans="1:4">
      <c r="A68" s="4" t="s">
        <v>696</v>
      </c>
      <c r="B68" s="5" t="n">
        <v>4769</v>
      </c>
      <c r="C68" s="5" t="n">
        <v>4626</v>
      </c>
      <c r="D68" s="5" t="n">
        <v>4654</v>
      </c>
    </row>
    <row r="69" spans="1:4">
      <c r="A69" s="4" t="s">
        <v>550</v>
      </c>
    </row>
    <row r="70" spans="1:4">
      <c r="A70" s="3" t="s">
        <v>691</v>
      </c>
    </row>
    <row r="71" spans="1:4">
      <c r="A71" s="4" t="s">
        <v>693</v>
      </c>
      <c r="B71" s="5" t="n">
        <v>0</v>
      </c>
      <c r="D71" s="5" t="n">
        <v>209</v>
      </c>
    </row>
    <row r="72" spans="1:4">
      <c r="A72" s="4" t="s">
        <v>694</v>
      </c>
      <c r="B72" s="5" t="n">
        <v>203611</v>
      </c>
      <c r="D72" s="5" t="n">
        <v>146702</v>
      </c>
    </row>
    <row r="73" spans="1:4">
      <c r="A73" s="4" t="s">
        <v>145</v>
      </c>
      <c r="B73" s="5" t="n">
        <v>203611</v>
      </c>
      <c r="D73" s="5" t="n">
        <v>146911</v>
      </c>
    </row>
    <row r="74" spans="1:4">
      <c r="A74" s="4" t="s">
        <v>696</v>
      </c>
      <c r="C74" s="5" t="n">
        <v>68</v>
      </c>
      <c r="D74" s="5" t="n">
        <v>5</v>
      </c>
    </row>
    <row r="75" spans="1:4">
      <c r="A75" s="4" t="s">
        <v>551</v>
      </c>
    </row>
    <row r="76" spans="1:4">
      <c r="A76" s="3" t="s">
        <v>691</v>
      </c>
    </row>
    <row r="77" spans="1:4">
      <c r="A77" s="4" t="s">
        <v>692</v>
      </c>
      <c r="B77" s="5" t="n">
        <v>4461</v>
      </c>
      <c r="C77" s="5" t="n">
        <v>4185</v>
      </c>
      <c r="D77" s="5" t="n">
        <v>4594</v>
      </c>
    </row>
    <row r="78" spans="1:4">
      <c r="A78" s="4" t="s">
        <v>693</v>
      </c>
      <c r="B78" s="5" t="n">
        <v>1542</v>
      </c>
      <c r="D78" s="5" t="n">
        <v>2285</v>
      </c>
    </row>
    <row r="79" spans="1:4">
      <c r="A79" s="4" t="s">
        <v>694</v>
      </c>
      <c r="B79" s="5" t="n">
        <v>354104</v>
      </c>
      <c r="D79" s="5" t="n">
        <v>341511</v>
      </c>
    </row>
    <row r="80" spans="1:4">
      <c r="A80" s="4" t="s">
        <v>145</v>
      </c>
      <c r="B80" s="5" t="n">
        <v>355646</v>
      </c>
      <c r="D80" s="5" t="n">
        <v>343796</v>
      </c>
    </row>
    <row r="81" spans="1:4">
      <c r="A81" s="4" t="s">
        <v>696</v>
      </c>
      <c r="B81" s="5" t="n">
        <v>4214</v>
      </c>
      <c r="C81" s="5" t="n">
        <v>3883</v>
      </c>
      <c r="D81" s="5" t="n">
        <v>3517</v>
      </c>
    </row>
    <row r="82" spans="1:4">
      <c r="A82" s="4" t="s">
        <v>552</v>
      </c>
    </row>
    <row r="83" spans="1:4">
      <c r="A83" s="3" t="s">
        <v>691</v>
      </c>
    </row>
    <row r="84" spans="1:4">
      <c r="A84" s="4" t="s">
        <v>692</v>
      </c>
      <c r="B84" s="5" t="n">
        <v>2157</v>
      </c>
      <c r="C84" s="5" t="n">
        <v>2554</v>
      </c>
      <c r="D84" s="5" t="n">
        <v>2374</v>
      </c>
    </row>
    <row r="85" spans="1:4">
      <c r="A85" s="4" t="s">
        <v>693</v>
      </c>
      <c r="B85" s="5" t="n">
        <v>495</v>
      </c>
      <c r="D85" s="5" t="n">
        <v>1281</v>
      </c>
    </row>
    <row r="86" spans="1:4">
      <c r="A86" s="4" t="s">
        <v>694</v>
      </c>
      <c r="B86" s="5" t="n">
        <v>26539</v>
      </c>
      <c r="D86" s="5" t="n">
        <v>31379</v>
      </c>
    </row>
    <row r="87" spans="1:4">
      <c r="A87" s="4" t="s">
        <v>145</v>
      </c>
      <c r="B87" s="5" t="n">
        <v>27034</v>
      </c>
      <c r="D87" s="5" t="n">
        <v>32660</v>
      </c>
    </row>
    <row r="88" spans="1:4">
      <c r="A88" s="4" t="s">
        <v>695</v>
      </c>
      <c r="B88" s="5" t="n">
        <v>6</v>
      </c>
    </row>
    <row r="89" spans="1:4">
      <c r="A89" s="4" t="s">
        <v>696</v>
      </c>
      <c r="B89" s="5" t="n">
        <v>1973</v>
      </c>
      <c r="C89" s="5" t="n">
        <v>1753</v>
      </c>
      <c r="D89" s="5" t="n">
        <v>1520</v>
      </c>
    </row>
    <row r="90" spans="1:4">
      <c r="A90" s="4" t="s">
        <v>553</v>
      </c>
    </row>
    <row r="91" spans="1:4">
      <c r="A91" s="3" t="s">
        <v>691</v>
      </c>
    </row>
    <row r="92" spans="1:4">
      <c r="A92" s="4" t="s">
        <v>692</v>
      </c>
      <c r="B92" s="5" t="n">
        <v>74</v>
      </c>
      <c r="C92" s="5" t="n">
        <v>3</v>
      </c>
      <c r="D92" s="5" t="n">
        <v>3</v>
      </c>
    </row>
    <row r="93" spans="1:4">
      <c r="A93" s="4" t="s">
        <v>693</v>
      </c>
      <c r="B93" s="5" t="n">
        <v>276</v>
      </c>
      <c r="D93" s="5" t="n">
        <v>315</v>
      </c>
    </row>
    <row r="94" spans="1:4">
      <c r="A94" s="4" t="s">
        <v>694</v>
      </c>
      <c r="B94" s="5" t="n">
        <v>63877</v>
      </c>
      <c r="D94" s="5" t="n">
        <v>33705</v>
      </c>
    </row>
    <row r="95" spans="1:4">
      <c r="A95" s="4" t="s">
        <v>145</v>
      </c>
      <c r="B95" s="5" t="n">
        <v>64153</v>
      </c>
      <c r="D95" s="5" t="n">
        <v>34020</v>
      </c>
    </row>
    <row r="96" spans="1:4">
      <c r="A96" s="4" t="s">
        <v>695</v>
      </c>
      <c r="B96" s="5" t="n">
        <v>0</v>
      </c>
    </row>
    <row r="97" spans="1:4">
      <c r="A97" s="4" t="s">
        <v>696</v>
      </c>
      <c r="B97" s="5" t="n">
        <v>46</v>
      </c>
      <c r="C97" s="5" t="n">
        <v>3</v>
      </c>
      <c r="D97" s="5" t="n">
        <v>17</v>
      </c>
    </row>
    <row r="98" spans="1:4">
      <c r="A98" s="4" t="s">
        <v>554</v>
      </c>
    </row>
    <row r="99" spans="1:4">
      <c r="A99" s="3" t="s">
        <v>691</v>
      </c>
    </row>
    <row r="100" spans="1:4">
      <c r="A100" s="4" t="s">
        <v>692</v>
      </c>
      <c r="B100" s="5" t="n">
        <v>6006</v>
      </c>
      <c r="C100" s="5" t="n">
        <v>12553</v>
      </c>
      <c r="D100" s="5" t="n">
        <v>13081</v>
      </c>
    </row>
    <row r="101" spans="1:4">
      <c r="A101" s="4" t="s">
        <v>693</v>
      </c>
      <c r="B101" s="5" t="n">
        <v>165</v>
      </c>
      <c r="D101" s="5" t="n">
        <v>1927</v>
      </c>
    </row>
    <row r="102" spans="1:4">
      <c r="A102" s="4" t="s">
        <v>694</v>
      </c>
      <c r="B102" s="5" t="n">
        <v>2109144</v>
      </c>
      <c r="D102" s="5" t="n">
        <v>1909054</v>
      </c>
    </row>
    <row r="103" spans="1:4">
      <c r="A103" s="4" t="s">
        <v>145</v>
      </c>
      <c r="B103" s="5" t="n">
        <v>2109309</v>
      </c>
      <c r="D103" s="5" t="n">
        <v>1910981</v>
      </c>
    </row>
    <row r="104" spans="1:4">
      <c r="A104" s="4" t="s">
        <v>696</v>
      </c>
      <c r="B104" s="5" t="n">
        <v>9096</v>
      </c>
      <c r="C104" s="5" t="n">
        <v>11549</v>
      </c>
      <c r="D104" s="5" t="n">
        <v>13115</v>
      </c>
    </row>
    <row r="105" spans="1:4">
      <c r="A105" s="4" t="s">
        <v>555</v>
      </c>
    </row>
    <row r="106" spans="1:4">
      <c r="A106" s="3" t="s">
        <v>691</v>
      </c>
    </row>
    <row r="107" spans="1:4">
      <c r="A107" s="4" t="s">
        <v>694</v>
      </c>
      <c r="B107" s="5" t="n">
        <v>44704</v>
      </c>
      <c r="D107" s="5" t="n">
        <v>56208</v>
      </c>
    </row>
    <row r="108" spans="1:4">
      <c r="A108" s="4" t="s">
        <v>145</v>
      </c>
      <c r="B108" s="5" t="n">
        <v>44704</v>
      </c>
      <c r="D108" s="5" t="n">
        <v>56208</v>
      </c>
    </row>
    <row r="109" spans="1:4">
      <c r="A109" s="4" t="s">
        <v>556</v>
      </c>
    </row>
    <row r="110" spans="1:4">
      <c r="A110" s="3" t="s">
        <v>691</v>
      </c>
    </row>
    <row r="111" spans="1:4">
      <c r="A111" s="4" t="s">
        <v>692</v>
      </c>
      <c r="B111" s="5" t="n">
        <v>1279</v>
      </c>
      <c r="C111" s="5" t="n">
        <v>1444</v>
      </c>
      <c r="D111" s="5" t="n">
        <v>1900</v>
      </c>
    </row>
    <row r="112" spans="1:4">
      <c r="A112" s="4" t="s">
        <v>693</v>
      </c>
      <c r="B112" s="5" t="n">
        <v>1796</v>
      </c>
      <c r="D112" s="5" t="n">
        <v>1564</v>
      </c>
    </row>
    <row r="113" spans="1:4">
      <c r="A113" s="4" t="s">
        <v>694</v>
      </c>
      <c r="B113" s="5" t="n">
        <v>292615</v>
      </c>
      <c r="D113" s="5" t="n">
        <v>282889</v>
      </c>
    </row>
    <row r="114" spans="1:4">
      <c r="A114" s="4" t="s">
        <v>145</v>
      </c>
      <c r="B114" s="5" t="n">
        <v>294411</v>
      </c>
      <c r="D114" s="5" t="n">
        <v>284453</v>
      </c>
    </row>
    <row r="115" spans="1:4">
      <c r="A115" s="4" t="s">
        <v>696</v>
      </c>
      <c r="B115" s="5" t="n">
        <v>1662</v>
      </c>
      <c r="C115" s="5" t="n">
        <v>1410</v>
      </c>
      <c r="D115" s="5" t="n">
        <v>1885</v>
      </c>
    </row>
    <row r="116" spans="1:4">
      <c r="A116" s="4" t="s">
        <v>557</v>
      </c>
    </row>
    <row r="117" spans="1:4">
      <c r="A117" s="3" t="s">
        <v>691</v>
      </c>
    </row>
    <row r="118" spans="1:4">
      <c r="A118" s="4" t="s">
        <v>693</v>
      </c>
      <c r="B118" s="5" t="n">
        <v>0</v>
      </c>
      <c r="D118" s="5" t="n">
        <v>209</v>
      </c>
    </row>
    <row r="119" spans="1:4">
      <c r="A119" s="4" t="s">
        <v>694</v>
      </c>
      <c r="B119" s="5" t="n">
        <v>158907</v>
      </c>
      <c r="D119" s="5" t="n">
        <v>90494</v>
      </c>
    </row>
    <row r="120" spans="1:4">
      <c r="A120" s="4" t="s">
        <v>145</v>
      </c>
      <c r="B120" s="5" t="n">
        <v>158907</v>
      </c>
      <c r="D120" s="5" t="n">
        <v>90703</v>
      </c>
    </row>
    <row r="121" spans="1:4">
      <c r="A121" s="4" t="s">
        <v>696</v>
      </c>
      <c r="C121" s="5" t="n">
        <v>68</v>
      </c>
      <c r="D121" s="5" t="n">
        <v>5</v>
      </c>
    </row>
    <row r="122" spans="1:4">
      <c r="A122" s="4" t="s">
        <v>428</v>
      </c>
    </row>
    <row r="123" spans="1:4">
      <c r="A123" s="3" t="s">
        <v>691</v>
      </c>
    </row>
    <row r="124" spans="1:4">
      <c r="A124" s="4" t="s">
        <v>692</v>
      </c>
      <c r="B124" s="5" t="n">
        <v>5626</v>
      </c>
      <c r="C124" s="5" t="n">
        <v>3945</v>
      </c>
      <c r="D124" s="5" t="n">
        <v>4990</v>
      </c>
    </row>
    <row r="125" spans="1:4">
      <c r="A125" s="4" t="s">
        <v>693</v>
      </c>
      <c r="B125" s="5" t="n">
        <v>2029</v>
      </c>
      <c r="D125" s="5" t="n">
        <v>6908</v>
      </c>
    </row>
    <row r="126" spans="1:4">
      <c r="A126" s="4" t="s">
        <v>694</v>
      </c>
      <c r="B126" s="5" t="n">
        <v>859471</v>
      </c>
      <c r="D126" s="5" t="n">
        <v>1019427</v>
      </c>
    </row>
    <row r="127" spans="1:4">
      <c r="A127" s="4" t="s">
        <v>145</v>
      </c>
      <c r="B127" s="5" t="n">
        <v>861500</v>
      </c>
      <c r="D127" s="5" t="n">
        <v>1026335</v>
      </c>
    </row>
    <row r="128" spans="1:4">
      <c r="A128" s="4" t="s">
        <v>696</v>
      </c>
      <c r="B128" s="5" t="n">
        <v>4383</v>
      </c>
      <c r="C128" s="5" t="n">
        <v>3355</v>
      </c>
      <c r="D128" s="5" t="n">
        <v>3691</v>
      </c>
    </row>
    <row r="129" spans="1:4">
      <c r="A129" s="4" t="s">
        <v>558</v>
      </c>
    </row>
    <row r="130" spans="1:4">
      <c r="A130" s="3" t="s">
        <v>691</v>
      </c>
    </row>
    <row r="131" spans="1:4">
      <c r="A131" s="4" t="s">
        <v>692</v>
      </c>
      <c r="B131" s="5" t="n">
        <v>4214</v>
      </c>
      <c r="C131" s="5" t="n">
        <v>2557</v>
      </c>
      <c r="D131" s="5" t="n">
        <v>3485</v>
      </c>
    </row>
    <row r="132" spans="1:4">
      <c r="A132" s="4" t="s">
        <v>693</v>
      </c>
      <c r="B132" s="5" t="n">
        <v>1244</v>
      </c>
      <c r="D132" s="5" t="n">
        <v>5162</v>
      </c>
    </row>
    <row r="133" spans="1:4">
      <c r="A133" s="4" t="s">
        <v>694</v>
      </c>
      <c r="B133" s="5" t="n">
        <v>774411</v>
      </c>
      <c r="D133" s="5" t="n">
        <v>873031</v>
      </c>
    </row>
    <row r="134" spans="1:4">
      <c r="A134" s="4" t="s">
        <v>145</v>
      </c>
      <c r="B134" s="5" t="n">
        <v>775655</v>
      </c>
      <c r="D134" s="5" t="n">
        <v>878193</v>
      </c>
    </row>
    <row r="135" spans="1:4">
      <c r="A135" s="4" t="s">
        <v>696</v>
      </c>
      <c r="B135" s="5" t="n">
        <v>2981</v>
      </c>
      <c r="C135" s="5" t="n">
        <v>1902</v>
      </c>
      <c r="D135" s="5" t="n">
        <v>2242</v>
      </c>
    </row>
    <row r="136" spans="1:4">
      <c r="A136" s="4" t="s">
        <v>559</v>
      </c>
    </row>
    <row r="137" spans="1:4">
      <c r="A137" s="3" t="s">
        <v>691</v>
      </c>
    </row>
    <row r="138" spans="1:4">
      <c r="A138" s="4" t="s">
        <v>692</v>
      </c>
      <c r="B138" s="5" t="n">
        <v>1231</v>
      </c>
      <c r="C138" s="5" t="n">
        <v>1388</v>
      </c>
      <c r="D138" s="5" t="n">
        <v>1385</v>
      </c>
    </row>
    <row r="139" spans="1:4">
      <c r="A139" s="4" t="s">
        <v>693</v>
      </c>
      <c r="B139" s="5" t="n">
        <v>611</v>
      </c>
      <c r="D139" s="5" t="n">
        <v>810</v>
      </c>
    </row>
    <row r="140" spans="1:4">
      <c r="A140" s="4" t="s">
        <v>694</v>
      </c>
      <c r="B140" s="5" t="n">
        <v>55081</v>
      </c>
      <c r="D140" s="5" t="n">
        <v>65391</v>
      </c>
    </row>
    <row r="141" spans="1:4">
      <c r="A141" s="4" t="s">
        <v>145</v>
      </c>
      <c r="B141" s="5" t="n">
        <v>55692</v>
      </c>
      <c r="D141" s="5" t="n">
        <v>66201</v>
      </c>
    </row>
    <row r="142" spans="1:4">
      <c r="A142" s="4" t="s">
        <v>696</v>
      </c>
      <c r="B142" s="5" t="n">
        <v>1255</v>
      </c>
      <c r="C142" s="5" t="n">
        <v>1453</v>
      </c>
      <c r="D142" s="5" t="n">
        <v>1389</v>
      </c>
    </row>
    <row r="143" spans="1:4">
      <c r="A143" s="4" t="s">
        <v>560</v>
      </c>
    </row>
    <row r="144" spans="1:4">
      <c r="A144" s="3" t="s">
        <v>691</v>
      </c>
    </row>
    <row r="145" spans="1:4">
      <c r="A145" s="4" t="s">
        <v>692</v>
      </c>
      <c r="B145" s="5" t="n">
        <v>181</v>
      </c>
      <c r="D145" s="5" t="n">
        <v>120</v>
      </c>
    </row>
    <row r="146" spans="1:4">
      <c r="A146" s="4" t="s">
        <v>693</v>
      </c>
      <c r="B146" s="5" t="n">
        <v>174</v>
      </c>
      <c r="D146" s="5" t="n">
        <v>936</v>
      </c>
    </row>
    <row r="147" spans="1:4">
      <c r="A147" s="4" t="s">
        <v>694</v>
      </c>
      <c r="B147" s="5" t="n">
        <v>19395</v>
      </c>
      <c r="D147" s="5" t="n">
        <v>44532</v>
      </c>
    </row>
    <row r="148" spans="1:4">
      <c r="A148" s="4" t="s">
        <v>145</v>
      </c>
      <c r="B148" s="5" t="n">
        <v>19569</v>
      </c>
      <c r="D148" s="5" t="n">
        <v>45468</v>
      </c>
    </row>
    <row r="149" spans="1:4">
      <c r="A149" s="4" t="s">
        <v>696</v>
      </c>
      <c r="B149" s="5" t="n">
        <v>147</v>
      </c>
      <c r="D149" s="5" t="n">
        <v>60</v>
      </c>
    </row>
    <row r="150" spans="1:4">
      <c r="A150" s="4" t="s">
        <v>561</v>
      </c>
    </row>
    <row r="151" spans="1:4">
      <c r="A151" s="3" t="s">
        <v>691</v>
      </c>
    </row>
    <row r="152" spans="1:4">
      <c r="A152" s="4" t="s">
        <v>693</v>
      </c>
      <c r="B152" s="5" t="n">
        <v>0</v>
      </c>
    </row>
    <row r="153" spans="1:4">
      <c r="A153" s="4" t="s">
        <v>694</v>
      </c>
      <c r="B153" s="5" t="n">
        <v>10584</v>
      </c>
      <c r="D153" s="5" t="n">
        <v>36473</v>
      </c>
    </row>
    <row r="154" spans="1:4">
      <c r="A154" s="4" t="s">
        <v>145</v>
      </c>
      <c r="B154" s="5" t="n">
        <v>10584</v>
      </c>
      <c r="D154" s="5" t="n">
        <v>36473</v>
      </c>
    </row>
    <row r="155" spans="1:4">
      <c r="A155" s="4" t="s">
        <v>562</v>
      </c>
    </row>
    <row r="156" spans="1:4">
      <c r="A156" s="3" t="s">
        <v>691</v>
      </c>
    </row>
    <row r="157" spans="1:4">
      <c r="A157" s="4" t="s">
        <v>692</v>
      </c>
      <c r="B157" s="5" t="n">
        <v>959</v>
      </c>
      <c r="C157" s="5" t="n">
        <v>1302</v>
      </c>
      <c r="D157" s="5" t="n">
        <v>375</v>
      </c>
    </row>
    <row r="158" spans="1:4">
      <c r="A158" s="4" t="s">
        <v>693</v>
      </c>
      <c r="B158" s="5" t="n">
        <v>295</v>
      </c>
      <c r="D158" s="5" t="n">
        <v>1298</v>
      </c>
    </row>
    <row r="159" spans="1:4">
      <c r="A159" s="4" t="s">
        <v>694</v>
      </c>
      <c r="B159" s="5" t="n">
        <v>148436</v>
      </c>
      <c r="D159" s="5" t="n">
        <v>168494</v>
      </c>
    </row>
    <row r="160" spans="1:4">
      <c r="A160" s="4" t="s">
        <v>145</v>
      </c>
      <c r="B160" s="5" t="n">
        <v>148731</v>
      </c>
      <c r="D160" s="5" t="n">
        <v>169792</v>
      </c>
    </row>
    <row r="161" spans="1:4">
      <c r="A161" s="4" t="s">
        <v>696</v>
      </c>
      <c r="B161" s="5" t="n">
        <v>621</v>
      </c>
      <c r="C161" s="5" t="n">
        <v>1275</v>
      </c>
      <c r="D161" s="5" t="n">
        <v>529</v>
      </c>
    </row>
    <row r="162" spans="1:4">
      <c r="A162" s="4" t="s">
        <v>563</v>
      </c>
    </row>
    <row r="163" spans="1:4">
      <c r="A163" s="3" t="s">
        <v>691</v>
      </c>
    </row>
    <row r="164" spans="1:4">
      <c r="A164" s="4" t="s">
        <v>692</v>
      </c>
      <c r="B164" s="5" t="n">
        <v>395</v>
      </c>
      <c r="C164" s="5" t="n">
        <v>296</v>
      </c>
      <c r="D164" s="5" t="n">
        <v>252</v>
      </c>
    </row>
    <row r="165" spans="1:4">
      <c r="A165" s="4" t="s">
        <v>693</v>
      </c>
      <c r="B165" s="5" t="n">
        <v>246</v>
      </c>
      <c r="D165" s="5" t="n">
        <v>74</v>
      </c>
    </row>
    <row r="166" spans="1:4">
      <c r="A166" s="4" t="s">
        <v>694</v>
      </c>
      <c r="B166" s="5" t="n">
        <v>2669</v>
      </c>
      <c r="D166" s="5" t="n">
        <v>3511</v>
      </c>
    </row>
    <row r="167" spans="1:4">
      <c r="A167" s="4" t="s">
        <v>145</v>
      </c>
      <c r="B167" s="5" t="n">
        <v>2915</v>
      </c>
      <c r="D167" s="5" t="n">
        <v>3585</v>
      </c>
    </row>
    <row r="168" spans="1:4">
      <c r="A168" s="4" t="s">
        <v>696</v>
      </c>
      <c r="B168" s="5" t="n">
        <v>308</v>
      </c>
      <c r="C168" s="5" t="n">
        <v>287</v>
      </c>
      <c r="D168" s="5" t="n">
        <v>155</v>
      </c>
    </row>
    <row r="169" spans="1:4">
      <c r="A169" s="4" t="s">
        <v>564</v>
      </c>
    </row>
    <row r="170" spans="1:4">
      <c r="A170" s="3" t="s">
        <v>691</v>
      </c>
    </row>
    <row r="171" spans="1:4">
      <c r="A171" s="4" t="s">
        <v>692</v>
      </c>
      <c r="B171" s="5" t="n">
        <v>95</v>
      </c>
      <c r="C171" s="5" t="n">
        <v>240</v>
      </c>
      <c r="D171" s="5" t="n">
        <v>106</v>
      </c>
    </row>
    <row r="172" spans="1:4">
      <c r="A172" s="4" t="s">
        <v>693</v>
      </c>
      <c r="B172" s="5" t="n">
        <v>61</v>
      </c>
      <c r="D172" s="5" t="n">
        <v>160</v>
      </c>
    </row>
    <row r="173" spans="1:4">
      <c r="A173" s="4" t="s">
        <v>694</v>
      </c>
      <c r="B173" s="5" t="n">
        <v>16081</v>
      </c>
      <c r="D173" s="5" t="n">
        <v>21499</v>
      </c>
    </row>
    <row r="174" spans="1:4">
      <c r="A174" s="4" t="s">
        <v>145</v>
      </c>
      <c r="B174" s="5" t="n">
        <v>16142</v>
      </c>
      <c r="D174" s="5" t="n">
        <v>21659</v>
      </c>
    </row>
    <row r="175" spans="1:4">
      <c r="A175" s="4" t="s">
        <v>696</v>
      </c>
      <c r="B175" s="5" t="n">
        <v>103</v>
      </c>
      <c r="C175" s="5" t="n">
        <v>257</v>
      </c>
      <c r="D175" s="5" t="n">
        <v>114</v>
      </c>
    </row>
    <row r="176" spans="1:4">
      <c r="A176" s="4" t="s">
        <v>565</v>
      </c>
    </row>
    <row r="177" spans="1:4">
      <c r="A177" s="3" t="s">
        <v>691</v>
      </c>
    </row>
    <row r="178" spans="1:4">
      <c r="A178" s="4" t="s">
        <v>692</v>
      </c>
      <c r="B178" s="5" t="n">
        <v>3255</v>
      </c>
      <c r="C178" s="5" t="n">
        <v>1255</v>
      </c>
      <c r="D178" s="5" t="n">
        <v>3110</v>
      </c>
    </row>
    <row r="179" spans="1:4">
      <c r="A179" s="4" t="s">
        <v>693</v>
      </c>
      <c r="B179" s="5" t="n">
        <v>949</v>
      </c>
      <c r="D179" s="5" t="n">
        <v>3864</v>
      </c>
    </row>
    <row r="180" spans="1:4">
      <c r="A180" s="4" t="s">
        <v>694</v>
      </c>
      <c r="B180" s="5" t="n">
        <v>625975</v>
      </c>
      <c r="D180" s="5" t="n">
        <v>704537</v>
      </c>
    </row>
    <row r="181" spans="1:4">
      <c r="A181" s="4" t="s">
        <v>145</v>
      </c>
      <c r="B181" s="5" t="n">
        <v>626924</v>
      </c>
      <c r="D181" s="5" t="n">
        <v>708401</v>
      </c>
    </row>
    <row r="182" spans="1:4">
      <c r="A182" s="4" t="s">
        <v>696</v>
      </c>
      <c r="B182" s="5" t="n">
        <v>2360</v>
      </c>
      <c r="C182" s="5" t="n">
        <v>627</v>
      </c>
      <c r="D182" s="5" t="n">
        <v>1713</v>
      </c>
    </row>
    <row r="183" spans="1:4">
      <c r="A183" s="4" t="s">
        <v>566</v>
      </c>
    </row>
    <row r="184" spans="1:4">
      <c r="A184" s="3" t="s">
        <v>691</v>
      </c>
    </row>
    <row r="185" spans="1:4">
      <c r="A185" s="4" t="s">
        <v>693</v>
      </c>
      <c r="B185" s="5" t="n">
        <v>0</v>
      </c>
    </row>
    <row r="186" spans="1:4">
      <c r="A186" s="4" t="s">
        <v>694</v>
      </c>
      <c r="B186" s="5" t="n">
        <v>457</v>
      </c>
      <c r="D186" s="5" t="n">
        <v>5880</v>
      </c>
    </row>
    <row r="187" spans="1:4">
      <c r="A187" s="4" t="s">
        <v>145</v>
      </c>
      <c r="B187" s="5" t="n">
        <v>457</v>
      </c>
      <c r="D187" s="5" t="n">
        <v>5880</v>
      </c>
    </row>
    <row r="188" spans="1:4">
      <c r="A188" s="4" t="s">
        <v>567</v>
      </c>
    </row>
    <row r="189" spans="1:4">
      <c r="A189" s="3" t="s">
        <v>691</v>
      </c>
    </row>
    <row r="190" spans="1:4">
      <c r="A190" s="4" t="s">
        <v>692</v>
      </c>
      <c r="B190" s="5" t="n">
        <v>741</v>
      </c>
      <c r="C190" s="5" t="n">
        <v>852</v>
      </c>
      <c r="D190" s="5" t="n">
        <v>1027</v>
      </c>
    </row>
    <row r="191" spans="1:4">
      <c r="A191" s="4" t="s">
        <v>693</v>
      </c>
      <c r="B191" s="5" t="n">
        <v>304</v>
      </c>
      <c r="D191" s="5" t="n">
        <v>576</v>
      </c>
    </row>
    <row r="192" spans="1:4">
      <c r="A192" s="4" t="s">
        <v>694</v>
      </c>
      <c r="B192" s="5" t="n">
        <v>36331</v>
      </c>
      <c r="D192" s="5" t="n">
        <v>40381</v>
      </c>
    </row>
    <row r="193" spans="1:4">
      <c r="A193" s="4" t="s">
        <v>145</v>
      </c>
      <c r="B193" s="5" t="n">
        <v>36635</v>
      </c>
      <c r="D193" s="5" t="n">
        <v>40957</v>
      </c>
    </row>
    <row r="194" spans="1:4">
      <c r="A194" s="4" t="s">
        <v>696</v>
      </c>
      <c r="B194" s="5" t="n">
        <v>844</v>
      </c>
      <c r="C194" s="6" t="n">
        <v>909</v>
      </c>
      <c r="D194" s="5" t="n">
        <v>1120</v>
      </c>
    </row>
    <row r="195" spans="1:4">
      <c r="A195" s="4" t="s">
        <v>568</v>
      </c>
    </row>
    <row r="196" spans="1:4">
      <c r="A196" s="3" t="s">
        <v>691</v>
      </c>
    </row>
    <row r="197" spans="1:4">
      <c r="A197" s="4" t="s">
        <v>694</v>
      </c>
      <c r="B197" s="5" t="n">
        <v>10127</v>
      </c>
      <c r="D197" s="5" t="n">
        <v>30593</v>
      </c>
    </row>
    <row r="198" spans="1:4">
      <c r="A198" s="4" t="s">
        <v>145</v>
      </c>
      <c r="B198" s="5" t="n">
        <v>10127</v>
      </c>
      <c r="D198" s="5" t="n">
        <v>30593</v>
      </c>
    </row>
    <row r="199" spans="1:4">
      <c r="A199" s="4" t="s">
        <v>697</v>
      </c>
    </row>
    <row r="200" spans="1:4">
      <c r="A200" s="3" t="s">
        <v>691</v>
      </c>
    </row>
    <row r="201" spans="1:4">
      <c r="A201" s="4" t="s">
        <v>693</v>
      </c>
      <c r="B201" s="5" t="n">
        <v>2638</v>
      </c>
      <c r="D201" s="5" t="n">
        <v>5617</v>
      </c>
    </row>
    <row r="202" spans="1:4">
      <c r="A202" s="4" t="s">
        <v>698</v>
      </c>
    </row>
    <row r="203" spans="1:4">
      <c r="A203" s="3" t="s">
        <v>691</v>
      </c>
    </row>
    <row r="204" spans="1:4">
      <c r="A204" s="4" t="s">
        <v>693</v>
      </c>
      <c r="B204" s="5" t="n">
        <v>406</v>
      </c>
      <c r="D204" s="5" t="n">
        <v>2106</v>
      </c>
    </row>
    <row r="205" spans="1:4">
      <c r="A205" s="4" t="s">
        <v>699</v>
      </c>
    </row>
    <row r="206" spans="1:4">
      <c r="A206" s="3" t="s">
        <v>691</v>
      </c>
    </row>
    <row r="207" spans="1:4">
      <c r="A207" s="4" t="s">
        <v>693</v>
      </c>
      <c r="B207" s="5" t="n">
        <v>1277</v>
      </c>
      <c r="D207" s="5" t="n">
        <v>2249</v>
      </c>
    </row>
    <row r="208" spans="1:4">
      <c r="A208" s="4" t="s">
        <v>700</v>
      </c>
    </row>
    <row r="209" spans="1:4">
      <c r="A209" s="3" t="s">
        <v>691</v>
      </c>
    </row>
    <row r="210" spans="1:4">
      <c r="A210" s="4" t="s">
        <v>693</v>
      </c>
      <c r="B210" s="5" t="n">
        <v>955</v>
      </c>
      <c r="D210" s="5" t="n">
        <v>1053</v>
      </c>
    </row>
    <row r="211" spans="1:4">
      <c r="A211" s="4" t="s">
        <v>701</v>
      </c>
    </row>
    <row r="212" spans="1:4">
      <c r="A212" s="3" t="s">
        <v>691</v>
      </c>
    </row>
    <row r="213" spans="1:4">
      <c r="A213" s="4" t="s">
        <v>693</v>
      </c>
      <c r="B213" s="5" t="n">
        <v>0</v>
      </c>
      <c r="D213" s="5" t="n">
        <v>209</v>
      </c>
    </row>
    <row r="214" spans="1:4">
      <c r="A214" s="4" t="s">
        <v>702</v>
      </c>
    </row>
    <row r="215" spans="1:4">
      <c r="A215" s="3" t="s">
        <v>691</v>
      </c>
    </row>
    <row r="216" spans="1:4">
      <c r="A216" s="4" t="s">
        <v>693</v>
      </c>
      <c r="B216" s="5" t="n">
        <v>289</v>
      </c>
      <c r="D216" s="5" t="n">
        <v>1675</v>
      </c>
    </row>
    <row r="217" spans="1:4">
      <c r="A217" s="4" t="s">
        <v>703</v>
      </c>
    </row>
    <row r="218" spans="1:4">
      <c r="A218" s="3" t="s">
        <v>691</v>
      </c>
    </row>
    <row r="219" spans="1:4">
      <c r="A219" s="4" t="s">
        <v>693</v>
      </c>
      <c r="B219" s="5" t="n">
        <v>253</v>
      </c>
      <c r="D219" s="5" t="n">
        <v>1043</v>
      </c>
    </row>
    <row r="220" spans="1:4">
      <c r="A220" s="4" t="s">
        <v>704</v>
      </c>
    </row>
    <row r="221" spans="1:4">
      <c r="A221" s="3" t="s">
        <v>691</v>
      </c>
    </row>
    <row r="222" spans="1:4">
      <c r="A222" s="4" t="s">
        <v>693</v>
      </c>
      <c r="B222" s="5" t="n">
        <v>134</v>
      </c>
      <c r="D222" s="5" t="n">
        <v>298</v>
      </c>
    </row>
    <row r="223" spans="1:4">
      <c r="A223" s="4" t="s">
        <v>705</v>
      </c>
    </row>
    <row r="224" spans="1:4">
      <c r="A224" s="3" t="s">
        <v>691</v>
      </c>
    </row>
    <row r="225" spans="1:4">
      <c r="A225" s="4" t="s">
        <v>693</v>
      </c>
      <c r="B225" s="5" t="n">
        <v>117</v>
      </c>
      <c r="D225" s="5" t="n">
        <v>431</v>
      </c>
    </row>
    <row r="226" spans="1:4">
      <c r="A226" s="4" t="s">
        <v>706</v>
      </c>
    </row>
    <row r="227" spans="1:4">
      <c r="A227" s="3" t="s">
        <v>691</v>
      </c>
    </row>
    <row r="228" spans="1:4">
      <c r="A228" s="4" t="s">
        <v>693</v>
      </c>
      <c r="B228" s="5" t="n">
        <v>890</v>
      </c>
      <c r="D228" s="5" t="n">
        <v>908</v>
      </c>
    </row>
    <row r="229" spans="1:4">
      <c r="A229" s="4" t="s">
        <v>707</v>
      </c>
    </row>
    <row r="230" spans="1:4">
      <c r="A230" s="3" t="s">
        <v>691</v>
      </c>
    </row>
    <row r="231" spans="1:4">
      <c r="A231" s="4" t="s">
        <v>693</v>
      </c>
      <c r="B231" s="5" t="n">
        <v>0</v>
      </c>
      <c r="D231" s="5" t="n">
        <v>209</v>
      </c>
    </row>
    <row r="232" spans="1:4">
      <c r="A232" s="4" t="s">
        <v>708</v>
      </c>
    </row>
    <row r="233" spans="1:4">
      <c r="A233" s="3" t="s">
        <v>691</v>
      </c>
    </row>
    <row r="234" spans="1:4">
      <c r="A234" s="4" t="s">
        <v>693</v>
      </c>
      <c r="B234" s="5" t="n">
        <v>236</v>
      </c>
      <c r="D234" s="5" t="n">
        <v>3871</v>
      </c>
    </row>
    <row r="235" spans="1:4">
      <c r="A235" s="4" t="s">
        <v>709</v>
      </c>
    </row>
    <row r="236" spans="1:4">
      <c r="A236" s="3" t="s">
        <v>691</v>
      </c>
    </row>
    <row r="237" spans="1:4">
      <c r="A237" s="4" t="s">
        <v>693</v>
      </c>
      <c r="B237" s="5" t="n">
        <v>0</v>
      </c>
      <c r="D237" s="5" t="n">
        <v>2655</v>
      </c>
    </row>
    <row r="238" spans="1:4">
      <c r="A238" s="4" t="s">
        <v>710</v>
      </c>
    </row>
    <row r="239" spans="1:4">
      <c r="A239" s="3" t="s">
        <v>691</v>
      </c>
    </row>
    <row r="240" spans="1:4">
      <c r="A240" s="4" t="s">
        <v>693</v>
      </c>
      <c r="B240" s="5" t="n">
        <v>236</v>
      </c>
      <c r="D240" s="5" t="n">
        <v>538</v>
      </c>
    </row>
    <row r="241" spans="1:4">
      <c r="A241" s="4" t="s">
        <v>711</v>
      </c>
    </row>
    <row r="242" spans="1:4">
      <c r="A242" s="3" t="s">
        <v>691</v>
      </c>
    </row>
    <row r="243" spans="1:4">
      <c r="A243" s="4" t="s">
        <v>693</v>
      </c>
      <c r="B243" s="5" t="n">
        <v>0</v>
      </c>
      <c r="D243" s="5" t="n">
        <v>678</v>
      </c>
    </row>
    <row r="244" spans="1:4">
      <c r="A244" s="4" t="s">
        <v>712</v>
      </c>
    </row>
    <row r="245" spans="1:4">
      <c r="A245" s="3" t="s">
        <v>691</v>
      </c>
    </row>
    <row r="246" spans="1:4">
      <c r="A246" s="4" t="s">
        <v>693</v>
      </c>
      <c r="B246" s="5" t="n">
        <v>0</v>
      </c>
    </row>
    <row r="247" spans="1:4">
      <c r="A247" s="4" t="s">
        <v>713</v>
      </c>
    </row>
    <row r="248" spans="1:4">
      <c r="A248" s="3" t="s">
        <v>691</v>
      </c>
    </row>
    <row r="249" spans="1:4">
      <c r="A249" s="4" t="s">
        <v>693</v>
      </c>
      <c r="B249" s="5" t="n">
        <v>0</v>
      </c>
      <c r="D249" s="5" t="n">
        <v>1009</v>
      </c>
    </row>
    <row r="250" spans="1:4">
      <c r="A250" s="4" t="s">
        <v>714</v>
      </c>
    </row>
    <row r="251" spans="1:4">
      <c r="A251" s="3" t="s">
        <v>691</v>
      </c>
    </row>
    <row r="252" spans="1:4">
      <c r="A252" s="4" t="s">
        <v>693</v>
      </c>
      <c r="B252" s="5" t="n">
        <v>0</v>
      </c>
      <c r="D252" s="5" t="n">
        <v>74</v>
      </c>
    </row>
    <row r="253" spans="1:4">
      <c r="A253" s="4" t="s">
        <v>715</v>
      </c>
    </row>
    <row r="254" spans="1:4">
      <c r="A254" s="3" t="s">
        <v>691</v>
      </c>
    </row>
    <row r="255" spans="1:4">
      <c r="A255" s="4" t="s">
        <v>693</v>
      </c>
      <c r="B255" s="5" t="n">
        <v>54</v>
      </c>
      <c r="D255" s="5" t="n">
        <v>160</v>
      </c>
    </row>
    <row r="256" spans="1:4">
      <c r="A256" s="4" t="s">
        <v>716</v>
      </c>
    </row>
    <row r="257" spans="1:4">
      <c r="A257" s="3" t="s">
        <v>691</v>
      </c>
    </row>
    <row r="258" spans="1:4">
      <c r="A258" s="4" t="s">
        <v>693</v>
      </c>
      <c r="B258" s="5" t="n">
        <v>0</v>
      </c>
      <c r="D258" s="5" t="n">
        <v>1646</v>
      </c>
    </row>
    <row r="259" spans="1:4">
      <c r="A259" s="4" t="s">
        <v>717</v>
      </c>
    </row>
    <row r="260" spans="1:4">
      <c r="A260" s="3" t="s">
        <v>691</v>
      </c>
    </row>
    <row r="261" spans="1:4">
      <c r="A261" s="4" t="s">
        <v>693</v>
      </c>
      <c r="B261" s="5" t="n">
        <v>0</v>
      </c>
    </row>
    <row r="262" spans="1:4">
      <c r="A262" s="4" t="s">
        <v>718</v>
      </c>
    </row>
    <row r="263" spans="1:4">
      <c r="A263" s="3" t="s">
        <v>691</v>
      </c>
    </row>
    <row r="264" spans="1:4">
      <c r="A264" s="4" t="s">
        <v>693</v>
      </c>
      <c r="B264" s="5" t="n">
        <v>182</v>
      </c>
      <c r="D264" s="5" t="n">
        <v>304</v>
      </c>
    </row>
    <row r="265" spans="1:4">
      <c r="A265" s="4" t="s">
        <v>719</v>
      </c>
    </row>
    <row r="266" spans="1:4">
      <c r="A266" s="3" t="s">
        <v>691</v>
      </c>
    </row>
    <row r="267" spans="1:4">
      <c r="A267" s="4" t="s">
        <v>693</v>
      </c>
      <c r="B267" s="5" t="n">
        <v>866</v>
      </c>
      <c r="D267" s="5" t="n">
        <v>1999</v>
      </c>
    </row>
    <row r="268" spans="1:4">
      <c r="A268" s="4" t="s">
        <v>720</v>
      </c>
    </row>
    <row r="269" spans="1:4">
      <c r="A269" s="3" t="s">
        <v>691</v>
      </c>
    </row>
    <row r="270" spans="1:4">
      <c r="A270" s="4" t="s">
        <v>693</v>
      </c>
      <c r="B270" s="5" t="n">
        <v>114</v>
      </c>
      <c r="D270" s="5" t="n">
        <v>1332</v>
      </c>
    </row>
    <row r="271" spans="1:4">
      <c r="A271" s="4" t="s">
        <v>721</v>
      </c>
    </row>
    <row r="272" spans="1:4">
      <c r="A272" s="3" t="s">
        <v>691</v>
      </c>
    </row>
    <row r="273" spans="1:4">
      <c r="A273" s="4" t="s">
        <v>693</v>
      </c>
      <c r="B273" s="5" t="n">
        <v>525</v>
      </c>
      <c r="D273" s="5" t="n">
        <v>88</v>
      </c>
    </row>
    <row r="274" spans="1:4">
      <c r="A274" s="4" t="s">
        <v>722</v>
      </c>
    </row>
    <row r="275" spans="1:4">
      <c r="A275" s="3" t="s">
        <v>691</v>
      </c>
    </row>
    <row r="276" spans="1:4">
      <c r="A276" s="4" t="s">
        <v>693</v>
      </c>
      <c r="B276" s="5" t="n">
        <v>227</v>
      </c>
      <c r="D276" s="5" t="n">
        <v>579</v>
      </c>
    </row>
    <row r="277" spans="1:4">
      <c r="A277" s="4" t="s">
        <v>723</v>
      </c>
    </row>
    <row r="278" spans="1:4">
      <c r="A278" s="3" t="s">
        <v>691</v>
      </c>
    </row>
    <row r="279" spans="1:4">
      <c r="A279" s="4" t="s">
        <v>693</v>
      </c>
      <c r="B279" s="5" t="n">
        <v>66</v>
      </c>
      <c r="D279" s="5" t="n">
        <v>132</v>
      </c>
    </row>
    <row r="280" spans="1:4">
      <c r="A280" s="4" t="s">
        <v>724</v>
      </c>
    </row>
    <row r="281" spans="1:4">
      <c r="A281" s="3" t="s">
        <v>691</v>
      </c>
    </row>
    <row r="282" spans="1:4">
      <c r="A282" s="4" t="s">
        <v>693</v>
      </c>
      <c r="B282" s="5" t="n">
        <v>105</v>
      </c>
      <c r="D282" s="5" t="n">
        <v>24</v>
      </c>
    </row>
    <row r="283" spans="1:4">
      <c r="A283" s="4" t="s">
        <v>725</v>
      </c>
    </row>
    <row r="284" spans="1:4">
      <c r="A284" s="3" t="s">
        <v>691</v>
      </c>
    </row>
    <row r="285" spans="1:4">
      <c r="A285" s="4" t="s">
        <v>693</v>
      </c>
      <c r="B285" s="5" t="n">
        <v>138</v>
      </c>
      <c r="D285" s="5" t="n">
        <v>17</v>
      </c>
    </row>
    <row r="286" spans="1:4">
      <c r="A286" s="4" t="s">
        <v>726</v>
      </c>
    </row>
    <row r="287" spans="1:4">
      <c r="A287" s="3" t="s">
        <v>691</v>
      </c>
    </row>
    <row r="288" spans="1:4">
      <c r="A288" s="4" t="s">
        <v>693</v>
      </c>
      <c r="B288" s="5" t="n">
        <v>48</v>
      </c>
      <c r="D288" s="5" t="n">
        <v>1200</v>
      </c>
    </row>
    <row r="289" spans="1:4">
      <c r="A289" s="4" t="s">
        <v>727</v>
      </c>
    </row>
    <row r="290" spans="1:4">
      <c r="A290" s="3" t="s">
        <v>691</v>
      </c>
    </row>
    <row r="291" spans="1:4">
      <c r="A291" s="4" t="s">
        <v>693</v>
      </c>
      <c r="B291" s="5" t="n">
        <v>282</v>
      </c>
      <c r="D291" s="5" t="n">
        <v>47</v>
      </c>
    </row>
    <row r="292" spans="1:4">
      <c r="A292" s="4" t="s">
        <v>728</v>
      </c>
    </row>
    <row r="293" spans="1:4">
      <c r="A293" s="3" t="s">
        <v>691</v>
      </c>
    </row>
    <row r="294" spans="1:4">
      <c r="A294" s="4" t="s">
        <v>693</v>
      </c>
      <c r="B294" s="5" t="n">
        <v>195</v>
      </c>
      <c r="D294" s="5" t="n">
        <v>1449</v>
      </c>
    </row>
    <row r="295" spans="1:4">
      <c r="A295" s="4" t="s">
        <v>729</v>
      </c>
    </row>
    <row r="296" spans="1:4">
      <c r="A296" s="3" t="s">
        <v>691</v>
      </c>
    </row>
    <row r="297" spans="1:4">
      <c r="A297" s="4" t="s">
        <v>693</v>
      </c>
      <c r="B297" s="5" t="n">
        <v>52</v>
      </c>
      <c r="D297" s="5" t="n">
        <v>1269</v>
      </c>
    </row>
    <row r="298" spans="1:4">
      <c r="A298" s="4" t="s">
        <v>730</v>
      </c>
    </row>
    <row r="299" spans="1:4">
      <c r="A299" s="3" t="s">
        <v>691</v>
      </c>
    </row>
    <row r="300" spans="1:4">
      <c r="A300" s="4" t="s">
        <v>693</v>
      </c>
      <c r="B300" s="5" t="n">
        <v>143</v>
      </c>
      <c r="D300" s="5" t="n">
        <v>35</v>
      </c>
    </row>
    <row r="301" spans="1:4">
      <c r="A301" s="4" t="s">
        <v>731</v>
      </c>
    </row>
    <row r="302" spans="1:4">
      <c r="A302" s="3" t="s">
        <v>691</v>
      </c>
    </row>
    <row r="303" spans="1:4">
      <c r="A303" s="4" t="s">
        <v>693</v>
      </c>
      <c r="B303" s="5" t="n">
        <v>0</v>
      </c>
      <c r="D303" s="5" t="n">
        <v>145</v>
      </c>
    </row>
    <row r="304" spans="1:4">
      <c r="A304" s="4" t="s">
        <v>732</v>
      </c>
    </row>
    <row r="305" spans="1:4">
      <c r="A305" s="3" t="s">
        <v>691</v>
      </c>
    </row>
    <row r="306" spans="1:4">
      <c r="A306" s="4" t="s">
        <v>693</v>
      </c>
      <c r="B306" s="5" t="n">
        <v>52</v>
      </c>
      <c r="D306" s="5" t="n">
        <v>133</v>
      </c>
    </row>
    <row r="307" spans="1:4">
      <c r="A307" s="4" t="s">
        <v>733</v>
      </c>
    </row>
    <row r="308" spans="1:4">
      <c r="A308" s="3" t="s">
        <v>691</v>
      </c>
    </row>
    <row r="309" spans="1:4">
      <c r="A309" s="4" t="s">
        <v>693</v>
      </c>
      <c r="B309" s="5" t="n">
        <v>14</v>
      </c>
    </row>
    <row r="310" spans="1:4">
      <c r="A310" s="4" t="s">
        <v>734</v>
      </c>
    </row>
    <row r="311" spans="1:4">
      <c r="A311" s="3" t="s">
        <v>691</v>
      </c>
    </row>
    <row r="312" spans="1:4">
      <c r="A312" s="4" t="s">
        <v>693</v>
      </c>
      <c r="B312" s="5" t="n">
        <v>7</v>
      </c>
    </row>
    <row r="313" spans="1:4">
      <c r="A313" s="4" t="s">
        <v>735</v>
      </c>
    </row>
    <row r="314" spans="1:4">
      <c r="A314" s="3" t="s">
        <v>691</v>
      </c>
    </row>
    <row r="315" spans="1:4">
      <c r="A315" s="4" t="s">
        <v>693</v>
      </c>
      <c r="B315" s="5" t="n">
        <v>0</v>
      </c>
      <c r="D315" s="5" t="n">
        <v>1136</v>
      </c>
    </row>
    <row r="316" spans="1:4">
      <c r="A316" s="4" t="s">
        <v>736</v>
      </c>
    </row>
    <row r="317" spans="1:4">
      <c r="A317" s="3" t="s">
        <v>691</v>
      </c>
    </row>
    <row r="318" spans="1:4">
      <c r="A318" s="4" t="s">
        <v>693</v>
      </c>
      <c r="B318" s="5" t="n">
        <v>122</v>
      </c>
      <c r="D318" s="5" t="n">
        <v>35</v>
      </c>
    </row>
    <row r="319" spans="1:4">
      <c r="A319" s="4" t="s">
        <v>737</v>
      </c>
    </row>
    <row r="320" spans="1:4">
      <c r="A320" s="3" t="s">
        <v>691</v>
      </c>
    </row>
    <row r="321" spans="1:4">
      <c r="A321" s="4" t="s">
        <v>693</v>
      </c>
      <c r="B321" s="5" t="n">
        <v>2224</v>
      </c>
      <c r="D321" s="5" t="n">
        <v>2844</v>
      </c>
    </row>
    <row r="322" spans="1:4">
      <c r="A322" s="4" t="s">
        <v>738</v>
      </c>
    </row>
    <row r="323" spans="1:4">
      <c r="A323" s="3" t="s">
        <v>691</v>
      </c>
    </row>
    <row r="324" spans="1:4">
      <c r="A324" s="4" t="s">
        <v>693</v>
      </c>
      <c r="B324" s="5" t="n">
        <v>1187</v>
      </c>
      <c r="D324" s="5" t="n">
        <v>774</v>
      </c>
    </row>
    <row r="325" spans="1:4">
      <c r="A325" s="4" t="s">
        <v>739</v>
      </c>
    </row>
    <row r="326" spans="1:4">
      <c r="A326" s="3" t="s">
        <v>691</v>
      </c>
    </row>
    <row r="327" spans="1:4">
      <c r="A327" s="4" t="s">
        <v>693</v>
      </c>
      <c r="B327" s="5" t="n">
        <v>765</v>
      </c>
      <c r="D327" s="5" t="n">
        <v>823</v>
      </c>
    </row>
    <row r="328" spans="1:4">
      <c r="A328" s="4" t="s">
        <v>740</v>
      </c>
    </row>
    <row r="329" spans="1:4">
      <c r="A329" s="3" t="s">
        <v>691</v>
      </c>
    </row>
    <row r="330" spans="1:4">
      <c r="A330" s="4" t="s">
        <v>693</v>
      </c>
      <c r="B330" s="5" t="n">
        <v>272</v>
      </c>
      <c r="D330" s="5" t="n">
        <v>1247</v>
      </c>
    </row>
    <row r="331" spans="1:4">
      <c r="A331" s="4" t="s">
        <v>741</v>
      </c>
    </row>
    <row r="332" spans="1:4">
      <c r="A332" s="3" t="s">
        <v>691</v>
      </c>
    </row>
    <row r="333" spans="1:4">
      <c r="A333" s="4" t="s">
        <v>693</v>
      </c>
      <c r="B333" s="5" t="n">
        <v>1187</v>
      </c>
      <c r="D333" s="5" t="n">
        <v>478</v>
      </c>
    </row>
    <row r="334" spans="1:4">
      <c r="A334" s="4" t="s">
        <v>742</v>
      </c>
    </row>
    <row r="335" spans="1:4">
      <c r="A335" s="3" t="s">
        <v>691</v>
      </c>
    </row>
    <row r="336" spans="1:4">
      <c r="A336" s="4" t="s">
        <v>693</v>
      </c>
      <c r="B336" s="5" t="n">
        <v>137</v>
      </c>
      <c r="D336" s="5" t="n">
        <v>214</v>
      </c>
    </row>
    <row r="337" spans="1:4">
      <c r="A337" s="4" t="s">
        <v>743</v>
      </c>
    </row>
    <row r="338" spans="1:4">
      <c r="A338" s="3" t="s">
        <v>691</v>
      </c>
    </row>
    <row r="339" spans="1:4">
      <c r="A339" s="4" t="s">
        <v>693</v>
      </c>
      <c r="B339" s="5" t="n">
        <v>4</v>
      </c>
    </row>
    <row r="340" spans="1:4">
      <c r="A340" s="4" t="s">
        <v>744</v>
      </c>
    </row>
    <row r="341" spans="1:4">
      <c r="A341" s="3" t="s">
        <v>691</v>
      </c>
    </row>
    <row r="342" spans="1:4">
      <c r="A342" s="4" t="s">
        <v>693</v>
      </c>
      <c r="B342" s="5" t="n">
        <v>0</v>
      </c>
      <c r="D342" s="5" t="n">
        <v>296</v>
      </c>
    </row>
    <row r="343" spans="1:4">
      <c r="A343" s="4" t="s">
        <v>745</v>
      </c>
    </row>
    <row r="344" spans="1:4">
      <c r="A344" s="3" t="s">
        <v>691</v>
      </c>
    </row>
    <row r="345" spans="1:4">
      <c r="A345" s="4" t="s">
        <v>693</v>
      </c>
      <c r="B345" s="5" t="n">
        <v>624</v>
      </c>
      <c r="D345" s="5" t="n">
        <v>609</v>
      </c>
    </row>
    <row r="346" spans="1:4">
      <c r="A346" s="4" t="s">
        <v>746</v>
      </c>
    </row>
    <row r="347" spans="1:4">
      <c r="A347" s="3" t="s">
        <v>691</v>
      </c>
    </row>
    <row r="348" spans="1:4">
      <c r="A348" s="4" t="s">
        <v>693</v>
      </c>
      <c r="B348" s="5" t="n">
        <v>1598</v>
      </c>
      <c r="D348" s="5" t="n">
        <v>1588</v>
      </c>
    </row>
    <row r="349" spans="1:4">
      <c r="A349" s="4" t="s">
        <v>747</v>
      </c>
    </row>
    <row r="350" spans="1:4">
      <c r="A350" s="3" t="s">
        <v>691</v>
      </c>
    </row>
    <row r="351" spans="1:4">
      <c r="A351" s="4" t="s">
        <v>693</v>
      </c>
      <c r="B351" s="5" t="n">
        <v>1192</v>
      </c>
      <c r="D351" s="5" t="n">
        <v>1238</v>
      </c>
    </row>
    <row r="352" spans="1:4">
      <c r="A352" s="4" t="s">
        <v>748</v>
      </c>
    </row>
    <row r="353" spans="1:4">
      <c r="A353" s="3" t="s">
        <v>691</v>
      </c>
    </row>
    <row r="354" spans="1:4">
      <c r="A354" s="4" t="s">
        <v>693</v>
      </c>
      <c r="B354" s="5" t="n">
        <v>232</v>
      </c>
      <c r="D354" s="5" t="n">
        <v>237</v>
      </c>
    </row>
    <row r="355" spans="1:4">
      <c r="A355" s="4" t="s">
        <v>749</v>
      </c>
    </row>
    <row r="356" spans="1:4">
      <c r="A356" s="3" t="s">
        <v>691</v>
      </c>
    </row>
    <row r="357" spans="1:4">
      <c r="A357" s="4" t="s">
        <v>693</v>
      </c>
      <c r="B357" s="5" t="n">
        <v>174</v>
      </c>
      <c r="D357" s="5" t="n">
        <v>113</v>
      </c>
    </row>
    <row r="358" spans="1:4">
      <c r="A358" s="4" t="s">
        <v>750</v>
      </c>
    </row>
    <row r="359" spans="1:4">
      <c r="A359" s="3" t="s">
        <v>691</v>
      </c>
    </row>
    <row r="360" spans="1:4">
      <c r="A360" s="4" t="s">
        <v>693</v>
      </c>
      <c r="B360" s="5" t="n">
        <v>243</v>
      </c>
      <c r="D360" s="5" t="n">
        <v>156</v>
      </c>
    </row>
    <row r="361" spans="1:4">
      <c r="A361" s="4" t="s">
        <v>751</v>
      </c>
    </row>
    <row r="362" spans="1:4">
      <c r="A362" s="3" t="s">
        <v>691</v>
      </c>
    </row>
    <row r="363" spans="1:4">
      <c r="A363" s="4" t="s">
        <v>693</v>
      </c>
      <c r="B363" s="5" t="n">
        <v>232</v>
      </c>
    </row>
    <row r="364" spans="1:4">
      <c r="A364" s="4" t="s">
        <v>752</v>
      </c>
    </row>
    <row r="365" spans="1:4">
      <c r="A365" s="3" t="s">
        <v>691</v>
      </c>
    </row>
    <row r="366" spans="1:4">
      <c r="A366" s="4" t="s">
        <v>693</v>
      </c>
      <c r="B366" s="5" t="n">
        <v>949</v>
      </c>
      <c r="D366" s="5" t="n">
        <v>1082</v>
      </c>
    </row>
    <row r="367" spans="1:4">
      <c r="A367" s="4" t="s">
        <v>753</v>
      </c>
    </row>
    <row r="368" spans="1:4">
      <c r="A368" s="3" t="s">
        <v>691</v>
      </c>
    </row>
    <row r="369" spans="1:4">
      <c r="A369" s="4" t="s">
        <v>693</v>
      </c>
      <c r="B369" s="6" t="n">
        <v>0</v>
      </c>
      <c r="D369" s="6" t="n">
        <v>2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4</v>
      </c>
      <c r="B1" s="2" t="s">
        <v>103</v>
      </c>
      <c r="D1" s="2" t="s">
        <v>1</v>
      </c>
    </row>
    <row r="2" spans="1:6">
      <c r="B2" s="2" t="s">
        <v>2</v>
      </c>
      <c r="C2" s="2" t="s">
        <v>104</v>
      </c>
      <c r="D2" s="2" t="s">
        <v>2</v>
      </c>
      <c r="E2" s="2" t="s">
        <v>104</v>
      </c>
      <c r="F2" s="2" t="s">
        <v>57</v>
      </c>
    </row>
    <row r="3" spans="1:6">
      <c r="A3" s="4" t="s">
        <v>546</v>
      </c>
    </row>
    <row r="4" spans="1:6">
      <c r="A4" s="3" t="s">
        <v>530</v>
      </c>
    </row>
    <row r="5" spans="1:6">
      <c r="A5" s="4" t="s">
        <v>755</v>
      </c>
      <c r="B5" s="6" t="n">
        <v>124</v>
      </c>
      <c r="C5" s="6" t="n">
        <v>338</v>
      </c>
      <c r="D5" s="6" t="n">
        <v>692</v>
      </c>
      <c r="E5" s="6" t="n">
        <v>964</v>
      </c>
    </row>
    <row r="6" spans="1:6">
      <c r="A6" s="4" t="s">
        <v>756</v>
      </c>
      <c r="B6" s="5" t="n">
        <v>59</v>
      </c>
      <c r="C6" s="5" t="n">
        <v>59</v>
      </c>
      <c r="D6" s="5" t="n">
        <v>145</v>
      </c>
      <c r="E6" s="5" t="n">
        <v>133</v>
      </c>
    </row>
    <row r="7" spans="1:6">
      <c r="A7" s="4" t="s">
        <v>757</v>
      </c>
      <c r="B7" s="5" t="n">
        <v>8556</v>
      </c>
      <c r="C7" s="5" t="n">
        <v>8845</v>
      </c>
      <c r="D7" s="5" t="n">
        <v>8556</v>
      </c>
      <c r="E7" s="5" t="n">
        <v>8845</v>
      </c>
      <c r="F7" s="6" t="n">
        <v>10253</v>
      </c>
    </row>
    <row r="8" spans="1:6">
      <c r="A8" s="4" t="s">
        <v>428</v>
      </c>
    </row>
    <row r="9" spans="1:6">
      <c r="A9" s="3" t="s">
        <v>530</v>
      </c>
    </row>
    <row r="10" spans="1:6">
      <c r="A10" s="4" t="s">
        <v>755</v>
      </c>
      <c r="B10" s="5" t="n">
        <v>201</v>
      </c>
      <c r="C10" s="5" t="n">
        <v>39</v>
      </c>
      <c r="D10" s="5" t="n">
        <v>322</v>
      </c>
      <c r="E10" s="5" t="n">
        <v>93</v>
      </c>
    </row>
    <row r="11" spans="1:6">
      <c r="A11" s="4" t="s">
        <v>756</v>
      </c>
      <c r="B11" s="5" t="n">
        <v>92</v>
      </c>
      <c r="C11" s="5" t="n">
        <v>12</v>
      </c>
      <c r="D11" s="5" t="n">
        <v>152</v>
      </c>
      <c r="E11" s="5" t="n">
        <v>23</v>
      </c>
    </row>
    <row r="12" spans="1:6">
      <c r="A12" s="4" t="s">
        <v>757</v>
      </c>
      <c r="B12" s="6" t="n">
        <v>738</v>
      </c>
      <c r="C12" s="6" t="n">
        <v>840</v>
      </c>
      <c r="D12" s="6" t="n">
        <v>738</v>
      </c>
      <c r="E12" s="6" t="n">
        <v>840</v>
      </c>
      <c r="F12" s="6" t="n">
        <v>6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57</v>
      </c>
    </row>
    <row r="2" spans="1:3">
      <c r="A2" s="3" t="s">
        <v>691</v>
      </c>
    </row>
    <row r="3" spans="1:3">
      <c r="A3" s="4" t="s">
        <v>759</v>
      </c>
      <c r="B3" s="6" t="n">
        <v>16287</v>
      </c>
      <c r="C3" s="6" t="n">
        <v>22274</v>
      </c>
    </row>
    <row r="4" spans="1:3">
      <c r="A4" s="4" t="s">
        <v>535</v>
      </c>
    </row>
    <row r="5" spans="1:3">
      <c r="A5" s="3" t="s">
        <v>691</v>
      </c>
    </row>
    <row r="6" spans="1:3">
      <c r="A6" s="4" t="s">
        <v>759</v>
      </c>
      <c r="B6" s="5" t="n">
        <v>9513</v>
      </c>
      <c r="C6" s="5" t="n">
        <v>14309</v>
      </c>
    </row>
    <row r="7" spans="1:3">
      <c r="A7" s="4" t="s">
        <v>536</v>
      </c>
    </row>
    <row r="8" spans="1:3">
      <c r="A8" s="3" t="s">
        <v>691</v>
      </c>
    </row>
    <row r="9" spans="1:3">
      <c r="A9" s="4" t="s">
        <v>759</v>
      </c>
      <c r="B9" s="5" t="n">
        <v>3375</v>
      </c>
      <c r="C9" s="5" t="n">
        <v>4090</v>
      </c>
    </row>
    <row r="10" spans="1:3">
      <c r="A10" s="4" t="s">
        <v>537</v>
      </c>
    </row>
    <row r="11" spans="1:3">
      <c r="A11" s="3" t="s">
        <v>691</v>
      </c>
    </row>
    <row r="12" spans="1:3">
      <c r="A12" s="4" t="s">
        <v>759</v>
      </c>
      <c r="B12" s="5" t="n">
        <v>3399</v>
      </c>
      <c r="C12" s="5" t="n">
        <v>3875</v>
      </c>
    </row>
    <row r="13" spans="1:3">
      <c r="A13" s="4" t="s">
        <v>539</v>
      </c>
    </row>
    <row r="14" spans="1:3">
      <c r="A14" s="3" t="s">
        <v>691</v>
      </c>
    </row>
    <row r="15" spans="1:3">
      <c r="A15" s="4" t="s">
        <v>759</v>
      </c>
      <c r="B15" s="5" t="n">
        <v>3728</v>
      </c>
      <c r="C15" s="5" t="n">
        <v>3578</v>
      </c>
    </row>
    <row r="16" spans="1:3">
      <c r="A16" s="4" t="s">
        <v>540</v>
      </c>
    </row>
    <row r="17" spans="1:3">
      <c r="A17" s="3" t="s">
        <v>691</v>
      </c>
    </row>
    <row r="18" spans="1:3">
      <c r="A18" s="4" t="s">
        <v>759</v>
      </c>
      <c r="B18" s="5" t="n">
        <v>1668</v>
      </c>
      <c r="C18" s="5" t="n">
        <v>1769</v>
      </c>
    </row>
    <row r="19" spans="1:3">
      <c r="A19" s="4" t="s">
        <v>541</v>
      </c>
    </row>
    <row r="20" spans="1:3">
      <c r="A20" s="3" t="s">
        <v>691</v>
      </c>
    </row>
    <row r="21" spans="1:3">
      <c r="A21" s="4" t="s">
        <v>759</v>
      </c>
      <c r="B21" s="5" t="n">
        <v>93</v>
      </c>
      <c r="C21" s="5" t="n">
        <v>7</v>
      </c>
    </row>
    <row r="22" spans="1:3">
      <c r="A22" s="4" t="s">
        <v>542</v>
      </c>
    </row>
    <row r="23" spans="1:3">
      <c r="A23" s="3" t="s">
        <v>691</v>
      </c>
    </row>
    <row r="24" spans="1:3">
      <c r="A24" s="4" t="s">
        <v>759</v>
      </c>
      <c r="B24" s="5" t="n">
        <v>5785</v>
      </c>
      <c r="C24" s="5" t="n">
        <v>10731</v>
      </c>
    </row>
    <row r="25" spans="1:3">
      <c r="A25" s="4" t="s">
        <v>544</v>
      </c>
    </row>
    <row r="26" spans="1:3">
      <c r="A26" s="3" t="s">
        <v>691</v>
      </c>
    </row>
    <row r="27" spans="1:3">
      <c r="A27" s="4" t="s">
        <v>759</v>
      </c>
      <c r="B27" s="5" t="n">
        <v>1614</v>
      </c>
      <c r="C27" s="5" t="n">
        <v>2314</v>
      </c>
    </row>
    <row r="28" spans="1:3">
      <c r="A28" s="4" t="s">
        <v>546</v>
      </c>
    </row>
    <row r="29" spans="1:3">
      <c r="A29" s="3" t="s">
        <v>691</v>
      </c>
    </row>
    <row r="30" spans="1:3">
      <c r="A30" s="4" t="s">
        <v>759</v>
      </c>
      <c r="B30" s="5" t="n">
        <v>11260</v>
      </c>
      <c r="C30" s="5" t="n">
        <v>19416</v>
      </c>
    </row>
    <row r="31" spans="1:3">
      <c r="A31" s="4" t="s">
        <v>547</v>
      </c>
    </row>
    <row r="32" spans="1:3">
      <c r="A32" s="3" t="s">
        <v>691</v>
      </c>
    </row>
    <row r="33" spans="1:3">
      <c r="A33" s="4" t="s">
        <v>759</v>
      </c>
      <c r="B33" s="5" t="n">
        <v>5352</v>
      </c>
      <c r="C33" s="5" t="n">
        <v>12507</v>
      </c>
    </row>
    <row r="34" spans="1:3">
      <c r="A34" s="4" t="s">
        <v>548</v>
      </c>
    </row>
    <row r="35" spans="1:3">
      <c r="A35" s="3" t="s">
        <v>691</v>
      </c>
    </row>
    <row r="36" spans="1:3">
      <c r="A36" s="4" t="s">
        <v>759</v>
      </c>
      <c r="B36" s="5" t="n">
        <v>2683</v>
      </c>
      <c r="C36" s="5" t="n">
        <v>3154</v>
      </c>
    </row>
    <row r="37" spans="1:3">
      <c r="A37" s="4" t="s">
        <v>549</v>
      </c>
    </row>
    <row r="38" spans="1:3">
      <c r="A38" s="3" t="s">
        <v>691</v>
      </c>
    </row>
    <row r="39" spans="1:3">
      <c r="A39" s="4" t="s">
        <v>759</v>
      </c>
      <c r="B39" s="5" t="n">
        <v>3225</v>
      </c>
      <c r="C39" s="5" t="n">
        <v>3755</v>
      </c>
    </row>
    <row r="40" spans="1:3">
      <c r="A40" s="4" t="s">
        <v>551</v>
      </c>
    </row>
    <row r="41" spans="1:3">
      <c r="A41" s="3" t="s">
        <v>691</v>
      </c>
    </row>
    <row r="42" spans="1:3">
      <c r="A42" s="4" t="s">
        <v>759</v>
      </c>
      <c r="B42" s="5" t="n">
        <v>2820</v>
      </c>
      <c r="C42" s="5" t="n">
        <v>3244</v>
      </c>
    </row>
    <row r="43" spans="1:3">
      <c r="A43" s="4" t="s">
        <v>552</v>
      </c>
    </row>
    <row r="44" spans="1:3">
      <c r="A44" s="3" t="s">
        <v>691</v>
      </c>
    </row>
    <row r="45" spans="1:3">
      <c r="A45" s="4" t="s">
        <v>759</v>
      </c>
      <c r="B45" s="5" t="n">
        <v>1405</v>
      </c>
      <c r="C45" s="5" t="n">
        <v>1722</v>
      </c>
    </row>
    <row r="46" spans="1:3">
      <c r="A46" s="4" t="s">
        <v>553</v>
      </c>
    </row>
    <row r="47" spans="1:3">
      <c r="A47" s="3" t="s">
        <v>691</v>
      </c>
    </row>
    <row r="48" spans="1:3">
      <c r="A48" s="4" t="s">
        <v>759</v>
      </c>
      <c r="B48" s="5" t="n">
        <v>90</v>
      </c>
      <c r="C48" s="5" t="n">
        <v>3</v>
      </c>
    </row>
    <row r="49" spans="1:3">
      <c r="A49" s="4" t="s">
        <v>554</v>
      </c>
    </row>
    <row r="50" spans="1:3">
      <c r="A50" s="3" t="s">
        <v>691</v>
      </c>
    </row>
    <row r="51" spans="1:3">
      <c r="A51" s="4" t="s">
        <v>759</v>
      </c>
      <c r="B51" s="5" t="n">
        <v>2532</v>
      </c>
      <c r="C51" s="5" t="n">
        <v>9263</v>
      </c>
    </row>
    <row r="52" spans="1:3">
      <c r="A52" s="4" t="s">
        <v>556</v>
      </c>
    </row>
    <row r="53" spans="1:3">
      <c r="A53" s="3" t="s">
        <v>691</v>
      </c>
    </row>
    <row r="54" spans="1:3">
      <c r="A54" s="4" t="s">
        <v>759</v>
      </c>
      <c r="B54" s="5" t="n">
        <v>1188</v>
      </c>
      <c r="C54" s="5" t="n">
        <v>1429</v>
      </c>
    </row>
    <row r="55" spans="1:3">
      <c r="A55" s="4" t="s">
        <v>428</v>
      </c>
    </row>
    <row r="56" spans="1:3">
      <c r="A56" s="3" t="s">
        <v>691</v>
      </c>
    </row>
    <row r="57" spans="1:3">
      <c r="A57" s="4" t="s">
        <v>759</v>
      </c>
      <c r="B57" s="5" t="n">
        <v>5027</v>
      </c>
      <c r="C57" s="5" t="n">
        <v>2858</v>
      </c>
    </row>
    <row r="58" spans="1:3">
      <c r="A58" s="4" t="s">
        <v>558</v>
      </c>
    </row>
    <row r="59" spans="1:3">
      <c r="A59" s="3" t="s">
        <v>691</v>
      </c>
    </row>
    <row r="60" spans="1:3">
      <c r="A60" s="4" t="s">
        <v>759</v>
      </c>
      <c r="B60" s="5" t="n">
        <v>4161</v>
      </c>
      <c r="C60" s="5" t="n">
        <v>1802</v>
      </c>
    </row>
    <row r="61" spans="1:3">
      <c r="A61" s="4" t="s">
        <v>559</v>
      </c>
    </row>
    <row r="62" spans="1:3">
      <c r="A62" s="3" t="s">
        <v>691</v>
      </c>
    </row>
    <row r="63" spans="1:3">
      <c r="A63" s="4" t="s">
        <v>759</v>
      </c>
      <c r="B63" s="5" t="n">
        <v>692</v>
      </c>
      <c r="C63" s="5" t="n">
        <v>936</v>
      </c>
    </row>
    <row r="64" spans="1:3">
      <c r="A64" s="4" t="s">
        <v>560</v>
      </c>
    </row>
    <row r="65" spans="1:3">
      <c r="A65" s="3" t="s">
        <v>691</v>
      </c>
    </row>
    <row r="66" spans="1:3">
      <c r="A66" s="4" t="s">
        <v>759</v>
      </c>
      <c r="B66" s="5" t="n">
        <v>174</v>
      </c>
      <c r="C66" s="5" t="n">
        <v>120</v>
      </c>
    </row>
    <row r="67" spans="1:3">
      <c r="A67" s="4" t="s">
        <v>562</v>
      </c>
    </row>
    <row r="68" spans="1:3">
      <c r="A68" s="3" t="s">
        <v>691</v>
      </c>
    </row>
    <row r="69" spans="1:3">
      <c r="A69" s="4" t="s">
        <v>759</v>
      </c>
      <c r="B69" s="5" t="n">
        <v>908</v>
      </c>
      <c r="C69" s="5" t="n">
        <v>334</v>
      </c>
    </row>
    <row r="70" spans="1:3">
      <c r="A70" s="4" t="s">
        <v>563</v>
      </c>
    </row>
    <row r="71" spans="1:3">
      <c r="A71" s="3" t="s">
        <v>691</v>
      </c>
    </row>
    <row r="72" spans="1:3">
      <c r="A72" s="4" t="s">
        <v>759</v>
      </c>
      <c r="B72" s="5" t="n">
        <v>263</v>
      </c>
      <c r="C72" s="5" t="n">
        <v>47</v>
      </c>
    </row>
    <row r="73" spans="1:3">
      <c r="A73" s="4" t="s">
        <v>564</v>
      </c>
    </row>
    <row r="74" spans="1:3">
      <c r="A74" s="3" t="s">
        <v>691</v>
      </c>
    </row>
    <row r="75" spans="1:3">
      <c r="A75" s="4" t="s">
        <v>759</v>
      </c>
      <c r="B75" s="5" t="n">
        <v>3</v>
      </c>
      <c r="C75" s="5" t="n">
        <v>4</v>
      </c>
    </row>
    <row r="76" spans="1:3">
      <c r="A76" s="4" t="s">
        <v>565</v>
      </c>
    </row>
    <row r="77" spans="1:3">
      <c r="A77" s="3" t="s">
        <v>691</v>
      </c>
    </row>
    <row r="78" spans="1:3">
      <c r="A78" s="4" t="s">
        <v>759</v>
      </c>
      <c r="B78" s="5" t="n">
        <v>3253</v>
      </c>
      <c r="C78" s="5" t="n">
        <v>1468</v>
      </c>
    </row>
    <row r="79" spans="1:3">
      <c r="A79" s="4" t="s">
        <v>567</v>
      </c>
    </row>
    <row r="80" spans="1:3">
      <c r="A80" s="3" t="s">
        <v>691</v>
      </c>
    </row>
    <row r="81" spans="1:3">
      <c r="A81" s="4" t="s">
        <v>759</v>
      </c>
      <c r="B81" s="6" t="n">
        <v>426</v>
      </c>
      <c r="C81" s="6" t="n">
        <v>8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760</v>
      </c>
      <c r="B1" s="2" t="s">
        <v>1</v>
      </c>
      <c r="D1" s="2" t="s">
        <v>585</v>
      </c>
    </row>
    <row r="2" spans="1:4">
      <c r="B2" s="2" t="s">
        <v>2</v>
      </c>
      <c r="C2" s="2" t="s">
        <v>104</v>
      </c>
      <c r="D2" s="2" t="s">
        <v>57</v>
      </c>
    </row>
    <row r="3" spans="1:4">
      <c r="A3" s="4" t="s">
        <v>546</v>
      </c>
    </row>
    <row r="4" spans="1:4">
      <c r="A4" s="3" t="s">
        <v>761</v>
      </c>
    </row>
    <row r="5" spans="1:4">
      <c r="A5" s="4" t="s">
        <v>692</v>
      </c>
      <c r="B5" s="6" t="n">
        <v>18737</v>
      </c>
      <c r="C5" s="6" t="n">
        <v>25607</v>
      </c>
      <c r="D5" s="6" t="n">
        <v>27385</v>
      </c>
    </row>
    <row r="6" spans="1:4">
      <c r="A6" s="4" t="s">
        <v>762</v>
      </c>
      <c r="B6" s="5" t="n">
        <v>10864</v>
      </c>
      <c r="C6" s="5" t="n">
        <v>18311</v>
      </c>
      <c r="D6" s="5" t="n">
        <v>20904</v>
      </c>
    </row>
    <row r="7" spans="1:4">
      <c r="A7" s="4" t="s">
        <v>763</v>
      </c>
      <c r="B7" s="5" t="n">
        <v>6130</v>
      </c>
      <c r="C7" s="5" t="n">
        <v>5397</v>
      </c>
      <c r="D7" s="5" t="n">
        <v>4539</v>
      </c>
    </row>
    <row r="8" spans="1:4">
      <c r="A8" s="4" t="s">
        <v>764</v>
      </c>
      <c r="B8" s="5" t="n">
        <v>16994</v>
      </c>
      <c r="C8" s="5" t="n">
        <v>23708</v>
      </c>
      <c r="D8" s="5" t="n">
        <v>25443</v>
      </c>
    </row>
    <row r="9" spans="1:4">
      <c r="A9" s="4" t="s">
        <v>765</v>
      </c>
      <c r="B9" s="5" t="n">
        <v>1376</v>
      </c>
      <c r="C9" s="5" t="n">
        <v>2234</v>
      </c>
      <c r="D9" s="5" t="n">
        <v>1948</v>
      </c>
    </row>
    <row r="10" spans="1:4">
      <c r="A10" s="4" t="s">
        <v>696</v>
      </c>
      <c r="B10" s="5" t="n">
        <v>21760</v>
      </c>
      <c r="C10" s="5" t="n">
        <v>23292</v>
      </c>
      <c r="D10" s="5" t="n">
        <v>24713</v>
      </c>
    </row>
    <row r="11" spans="1:4">
      <c r="A11" s="4" t="s">
        <v>766</v>
      </c>
      <c r="B11" s="5" t="n">
        <v>145</v>
      </c>
      <c r="C11" s="5" t="n">
        <v>409</v>
      </c>
      <c r="D11" s="5" t="n">
        <v>386</v>
      </c>
    </row>
    <row r="12" spans="1:4">
      <c r="A12" s="4" t="s">
        <v>547</v>
      </c>
    </row>
    <row r="13" spans="1:4">
      <c r="A13" s="3" t="s">
        <v>761</v>
      </c>
    </row>
    <row r="14" spans="1:4">
      <c r="A14" s="4" t="s">
        <v>692</v>
      </c>
      <c r="B14" s="5" t="n">
        <v>10467</v>
      </c>
      <c r="C14" s="5" t="n">
        <v>16738</v>
      </c>
      <c r="D14" s="5" t="n">
        <v>17675</v>
      </c>
    </row>
    <row r="15" spans="1:4">
      <c r="A15" s="4" t="s">
        <v>762</v>
      </c>
      <c r="B15" s="5" t="n">
        <v>7476</v>
      </c>
      <c r="C15" s="5" t="n">
        <v>12870</v>
      </c>
      <c r="D15" s="5" t="n">
        <v>14339</v>
      </c>
    </row>
    <row r="16" spans="1:4">
      <c r="A16" s="4" t="s">
        <v>763</v>
      </c>
      <c r="B16" s="5" t="n">
        <v>2125</v>
      </c>
      <c r="C16" s="5" t="n">
        <v>2681</v>
      </c>
      <c r="D16" s="5" t="n">
        <v>2073</v>
      </c>
    </row>
    <row r="17" spans="1:4">
      <c r="A17" s="4" t="s">
        <v>764</v>
      </c>
      <c r="B17" s="5" t="n">
        <v>9601</v>
      </c>
      <c r="C17" s="5" t="n">
        <v>15551</v>
      </c>
      <c r="D17" s="5" t="n">
        <v>16412</v>
      </c>
    </row>
    <row r="18" spans="1:4">
      <c r="A18" s="4" t="s">
        <v>765</v>
      </c>
      <c r="B18" s="5" t="n">
        <v>117</v>
      </c>
      <c r="C18" s="5" t="n">
        <v>325</v>
      </c>
      <c r="D18" s="5" t="n">
        <v>98</v>
      </c>
    </row>
    <row r="19" spans="1:4">
      <c r="A19" s="4" t="s">
        <v>696</v>
      </c>
      <c r="B19" s="5" t="n">
        <v>13310</v>
      </c>
      <c r="C19" s="5" t="n">
        <v>15432</v>
      </c>
      <c r="D19" s="5" t="n">
        <v>16632</v>
      </c>
    </row>
    <row r="20" spans="1:4">
      <c r="A20" s="4" t="s">
        <v>766</v>
      </c>
      <c r="B20" s="5" t="n">
        <v>91</v>
      </c>
      <c r="C20" s="5" t="n">
        <v>275</v>
      </c>
      <c r="D20" s="5" t="n">
        <v>227</v>
      </c>
    </row>
    <row r="21" spans="1:4">
      <c r="A21" s="4" t="s">
        <v>548</v>
      </c>
    </row>
    <row r="22" spans="1:4">
      <c r="A22" s="3" t="s">
        <v>761</v>
      </c>
    </row>
    <row r="23" spans="1:4">
      <c r="A23" s="4" t="s">
        <v>692</v>
      </c>
      <c r="B23" s="5" t="n">
        <v>3510</v>
      </c>
      <c r="C23" s="5" t="n">
        <v>4001</v>
      </c>
      <c r="D23" s="5" t="n">
        <v>4277</v>
      </c>
    </row>
    <row r="24" spans="1:4">
      <c r="A24" s="4" t="s">
        <v>762</v>
      </c>
      <c r="B24" s="5" t="n">
        <v>2777</v>
      </c>
      <c r="C24" s="5" t="n">
        <v>3306</v>
      </c>
      <c r="D24" s="5" t="n">
        <v>3641</v>
      </c>
    </row>
    <row r="25" spans="1:4">
      <c r="A25" s="4" t="s">
        <v>763</v>
      </c>
      <c r="B25" s="5" t="n">
        <v>289</v>
      </c>
      <c r="C25" s="5" t="n">
        <v>219</v>
      </c>
      <c r="D25" s="5" t="n">
        <v>179</v>
      </c>
    </row>
    <row r="26" spans="1:4">
      <c r="A26" s="4" t="s">
        <v>764</v>
      </c>
      <c r="B26" s="5" t="n">
        <v>3066</v>
      </c>
      <c r="C26" s="5" t="n">
        <v>3525</v>
      </c>
      <c r="D26" s="5" t="n">
        <v>3820</v>
      </c>
    </row>
    <row r="27" spans="1:4">
      <c r="A27" s="4" t="s">
        <v>765</v>
      </c>
      <c r="B27" s="5" t="n">
        <v>60</v>
      </c>
      <c r="C27" s="5" t="n">
        <v>52</v>
      </c>
      <c r="D27" s="5" t="n">
        <v>76</v>
      </c>
    </row>
    <row r="28" spans="1:4">
      <c r="A28" s="4" t="s">
        <v>696</v>
      </c>
      <c r="B28" s="5" t="n">
        <v>3681</v>
      </c>
      <c r="C28" s="5" t="n">
        <v>3166</v>
      </c>
      <c r="D28" s="5" t="n">
        <v>3422</v>
      </c>
    </row>
    <row r="29" spans="1:4">
      <c r="A29" s="4" t="s">
        <v>766</v>
      </c>
      <c r="B29" s="5" t="n">
        <v>32</v>
      </c>
      <c r="C29" s="5" t="n">
        <v>56</v>
      </c>
      <c r="D29" s="5" t="n">
        <v>68</v>
      </c>
    </row>
    <row r="30" spans="1:4">
      <c r="A30" s="4" t="s">
        <v>549</v>
      </c>
    </row>
    <row r="31" spans="1:4">
      <c r="A31" s="3" t="s">
        <v>761</v>
      </c>
    </row>
    <row r="32" spans="1:4">
      <c r="A32" s="4" t="s">
        <v>692</v>
      </c>
      <c r="B32" s="5" t="n">
        <v>4760</v>
      </c>
      <c r="C32" s="5" t="n">
        <v>4868</v>
      </c>
      <c r="D32" s="5" t="n">
        <v>5433</v>
      </c>
    </row>
    <row r="33" spans="1:4">
      <c r="A33" s="4" t="s">
        <v>762</v>
      </c>
      <c r="B33" s="5" t="n">
        <v>611</v>
      </c>
      <c r="C33" s="5" t="n">
        <v>2135</v>
      </c>
      <c r="D33" s="5" t="n">
        <v>2924</v>
      </c>
    </row>
    <row r="34" spans="1:4">
      <c r="A34" s="4" t="s">
        <v>763</v>
      </c>
      <c r="B34" s="5" t="n">
        <v>3716</v>
      </c>
      <c r="C34" s="5" t="n">
        <v>2497</v>
      </c>
      <c r="D34" s="5" t="n">
        <v>2287</v>
      </c>
    </row>
    <row r="35" spans="1:4">
      <c r="A35" s="4" t="s">
        <v>764</v>
      </c>
      <c r="B35" s="5" t="n">
        <v>4327</v>
      </c>
      <c r="C35" s="5" t="n">
        <v>4632</v>
      </c>
      <c r="D35" s="5" t="n">
        <v>5211</v>
      </c>
    </row>
    <row r="36" spans="1:4">
      <c r="A36" s="4" t="s">
        <v>765</v>
      </c>
      <c r="B36" s="5" t="n">
        <v>1199</v>
      </c>
      <c r="C36" s="5" t="n">
        <v>1857</v>
      </c>
      <c r="D36" s="5" t="n">
        <v>1774</v>
      </c>
    </row>
    <row r="37" spans="1:4">
      <c r="A37" s="4" t="s">
        <v>696</v>
      </c>
      <c r="B37" s="5" t="n">
        <v>4769</v>
      </c>
      <c r="C37" s="5" t="n">
        <v>4626</v>
      </c>
      <c r="D37" s="5" t="n">
        <v>4654</v>
      </c>
    </row>
    <row r="38" spans="1:4">
      <c r="A38" s="4" t="s">
        <v>766</v>
      </c>
      <c r="B38" s="5" t="n">
        <v>22</v>
      </c>
      <c r="C38" s="5" t="n">
        <v>78</v>
      </c>
      <c r="D38" s="5" t="n">
        <v>91</v>
      </c>
    </row>
    <row r="39" spans="1:4">
      <c r="A39" s="4" t="s">
        <v>550</v>
      </c>
    </row>
    <row r="40" spans="1:4">
      <c r="A40" s="3" t="s">
        <v>761</v>
      </c>
    </row>
    <row r="41" spans="1:4">
      <c r="A41" s="4" t="s">
        <v>696</v>
      </c>
      <c r="C41" s="5" t="n">
        <v>68</v>
      </c>
      <c r="D41" s="5" t="n">
        <v>5</v>
      </c>
    </row>
    <row r="42" spans="1:4">
      <c r="A42" s="4" t="s">
        <v>551</v>
      </c>
    </row>
    <row r="43" spans="1:4">
      <c r="A43" s="3" t="s">
        <v>761</v>
      </c>
    </row>
    <row r="44" spans="1:4">
      <c r="A44" s="4" t="s">
        <v>692</v>
      </c>
      <c r="B44" s="5" t="n">
        <v>4461</v>
      </c>
      <c r="C44" s="5" t="n">
        <v>4185</v>
      </c>
      <c r="D44" s="5" t="n">
        <v>4594</v>
      </c>
    </row>
    <row r="45" spans="1:4">
      <c r="A45" s="4" t="s">
        <v>762</v>
      </c>
      <c r="B45" s="5" t="n">
        <v>3053</v>
      </c>
      <c r="C45" s="5" t="n">
        <v>3251</v>
      </c>
      <c r="D45" s="5" t="n">
        <v>3663</v>
      </c>
    </row>
    <row r="46" spans="1:4">
      <c r="A46" s="4" t="s">
        <v>763</v>
      </c>
      <c r="B46" s="5" t="n">
        <v>796</v>
      </c>
      <c r="C46" s="5" t="n">
        <v>311</v>
      </c>
      <c r="D46" s="5" t="n">
        <v>308</v>
      </c>
    </row>
    <row r="47" spans="1:4">
      <c r="A47" s="4" t="s">
        <v>764</v>
      </c>
      <c r="B47" s="5" t="n">
        <v>3849</v>
      </c>
      <c r="C47" s="5" t="n">
        <v>3562</v>
      </c>
      <c r="D47" s="5" t="n">
        <v>3971</v>
      </c>
    </row>
    <row r="48" spans="1:4">
      <c r="A48" s="4" t="s">
        <v>765</v>
      </c>
      <c r="B48" s="5" t="n">
        <v>91</v>
      </c>
      <c r="C48" s="5" t="n">
        <v>57</v>
      </c>
      <c r="D48" s="5" t="n">
        <v>56</v>
      </c>
    </row>
    <row r="49" spans="1:4">
      <c r="A49" s="4" t="s">
        <v>696</v>
      </c>
      <c r="B49" s="5" t="n">
        <v>4214</v>
      </c>
      <c r="C49" s="5" t="n">
        <v>3883</v>
      </c>
      <c r="D49" s="5" t="n">
        <v>3517</v>
      </c>
    </row>
    <row r="50" spans="1:4">
      <c r="A50" s="4" t="s">
        <v>766</v>
      </c>
      <c r="B50" s="5" t="n">
        <v>32</v>
      </c>
      <c r="C50" s="5" t="n">
        <v>67</v>
      </c>
      <c r="D50" s="5" t="n">
        <v>90</v>
      </c>
    </row>
    <row r="51" spans="1:4">
      <c r="A51" s="4" t="s">
        <v>552</v>
      </c>
    </row>
    <row r="52" spans="1:4">
      <c r="A52" s="3" t="s">
        <v>761</v>
      </c>
    </row>
    <row r="53" spans="1:4">
      <c r="A53" s="4" t="s">
        <v>692</v>
      </c>
      <c r="B53" s="5" t="n">
        <v>2157</v>
      </c>
      <c r="C53" s="5" t="n">
        <v>2554</v>
      </c>
      <c r="D53" s="5" t="n">
        <v>2374</v>
      </c>
    </row>
    <row r="54" spans="1:4">
      <c r="A54" s="4" t="s">
        <v>762</v>
      </c>
      <c r="B54" s="5" t="n">
        <v>1542</v>
      </c>
      <c r="C54" s="5" t="n">
        <v>1960</v>
      </c>
      <c r="D54" s="5" t="n">
        <v>1892</v>
      </c>
    </row>
    <row r="55" spans="1:4">
      <c r="A55" s="4" t="s">
        <v>763</v>
      </c>
      <c r="B55" s="5" t="n">
        <v>238</v>
      </c>
      <c r="C55" s="5" t="n">
        <v>157</v>
      </c>
      <c r="D55" s="5" t="n">
        <v>65</v>
      </c>
    </row>
    <row r="56" spans="1:4">
      <c r="A56" s="4" t="s">
        <v>764</v>
      </c>
      <c r="B56" s="5" t="n">
        <v>1780</v>
      </c>
      <c r="C56" s="5" t="n">
        <v>2117</v>
      </c>
      <c r="D56" s="5" t="n">
        <v>1957</v>
      </c>
    </row>
    <row r="57" spans="1:4">
      <c r="A57" s="4" t="s">
        <v>765</v>
      </c>
      <c r="B57" s="5" t="n">
        <v>46</v>
      </c>
      <c r="C57" s="5" t="n">
        <v>30</v>
      </c>
      <c r="D57" s="5" t="n">
        <v>2</v>
      </c>
    </row>
    <row r="58" spans="1:4">
      <c r="A58" s="4" t="s">
        <v>696</v>
      </c>
      <c r="B58" s="5" t="n">
        <v>1973</v>
      </c>
      <c r="C58" s="5" t="n">
        <v>1753</v>
      </c>
      <c r="D58" s="5" t="n">
        <v>1520</v>
      </c>
    </row>
    <row r="59" spans="1:4">
      <c r="A59" s="4" t="s">
        <v>766</v>
      </c>
      <c r="B59" s="5" t="n">
        <v>5</v>
      </c>
      <c r="C59" s="5" t="n">
        <v>24</v>
      </c>
      <c r="D59" s="5" t="n">
        <v>23</v>
      </c>
    </row>
    <row r="60" spans="1:4">
      <c r="A60" s="4" t="s">
        <v>553</v>
      </c>
    </row>
    <row r="61" spans="1:4">
      <c r="A61" s="3" t="s">
        <v>761</v>
      </c>
    </row>
    <row r="62" spans="1:4">
      <c r="A62" s="4" t="s">
        <v>692</v>
      </c>
      <c r="B62" s="5" t="n">
        <v>74</v>
      </c>
      <c r="C62" s="5" t="n">
        <v>3</v>
      </c>
      <c r="D62" s="5" t="n">
        <v>3</v>
      </c>
    </row>
    <row r="63" spans="1:4">
      <c r="A63" s="4" t="s">
        <v>762</v>
      </c>
      <c r="B63" s="5" t="n">
        <v>3</v>
      </c>
    </row>
    <row r="64" spans="1:4">
      <c r="A64" s="4" t="s">
        <v>763</v>
      </c>
      <c r="B64" s="5" t="n">
        <v>51</v>
      </c>
      <c r="C64" s="5" t="n">
        <v>3</v>
      </c>
      <c r="D64" s="5" t="n">
        <v>3</v>
      </c>
    </row>
    <row r="65" spans="1:4">
      <c r="A65" s="4" t="s">
        <v>764</v>
      </c>
      <c r="B65" s="5" t="n">
        <v>54</v>
      </c>
      <c r="C65" s="5" t="n">
        <v>3</v>
      </c>
      <c r="D65" s="5" t="n">
        <v>3</v>
      </c>
    </row>
    <row r="66" spans="1:4">
      <c r="A66" s="4" t="s">
        <v>765</v>
      </c>
      <c r="B66" s="5" t="n">
        <v>14</v>
      </c>
      <c r="C66" s="5" t="n">
        <v>3</v>
      </c>
      <c r="D66" s="5" t="n">
        <v>3</v>
      </c>
    </row>
    <row r="67" spans="1:4">
      <c r="A67" s="4" t="s">
        <v>696</v>
      </c>
      <c r="B67" s="5" t="n">
        <v>46</v>
      </c>
      <c r="C67" s="5" t="n">
        <v>3</v>
      </c>
      <c r="D67" s="5" t="n">
        <v>17</v>
      </c>
    </row>
    <row r="68" spans="1:4">
      <c r="A68" s="4" t="s">
        <v>766</v>
      </c>
      <c r="B68" s="5" t="n">
        <v>1</v>
      </c>
      <c r="D68" s="5" t="n">
        <v>2</v>
      </c>
    </row>
    <row r="69" spans="1:4">
      <c r="A69" s="4" t="s">
        <v>554</v>
      </c>
    </row>
    <row r="70" spans="1:4">
      <c r="A70" s="3" t="s">
        <v>761</v>
      </c>
    </row>
    <row r="71" spans="1:4">
      <c r="A71" s="4" t="s">
        <v>692</v>
      </c>
      <c r="B71" s="5" t="n">
        <v>6006</v>
      </c>
      <c r="C71" s="5" t="n">
        <v>12553</v>
      </c>
      <c r="D71" s="5" t="n">
        <v>13081</v>
      </c>
    </row>
    <row r="72" spans="1:4">
      <c r="A72" s="4" t="s">
        <v>762</v>
      </c>
      <c r="B72" s="5" t="n">
        <v>4423</v>
      </c>
      <c r="C72" s="5" t="n">
        <v>9619</v>
      </c>
      <c r="D72" s="5" t="n">
        <v>10676</v>
      </c>
    </row>
    <row r="73" spans="1:4">
      <c r="A73" s="4" t="s">
        <v>763</v>
      </c>
      <c r="B73" s="5" t="n">
        <v>1329</v>
      </c>
      <c r="C73" s="5" t="n">
        <v>2370</v>
      </c>
      <c r="D73" s="5" t="n">
        <v>1765</v>
      </c>
    </row>
    <row r="74" spans="1:4">
      <c r="A74" s="4" t="s">
        <v>764</v>
      </c>
      <c r="B74" s="5" t="n">
        <v>5752</v>
      </c>
      <c r="C74" s="5" t="n">
        <v>11989</v>
      </c>
      <c r="D74" s="5" t="n">
        <v>12441</v>
      </c>
    </row>
    <row r="75" spans="1:4">
      <c r="A75" s="4" t="s">
        <v>765</v>
      </c>
      <c r="B75" s="5" t="n">
        <v>26</v>
      </c>
      <c r="C75" s="5" t="n">
        <v>268</v>
      </c>
      <c r="D75" s="5" t="n">
        <v>42</v>
      </c>
    </row>
    <row r="76" spans="1:4">
      <c r="A76" s="4" t="s">
        <v>696</v>
      </c>
      <c r="B76" s="5" t="n">
        <v>9096</v>
      </c>
      <c r="C76" s="5" t="n">
        <v>11549</v>
      </c>
      <c r="D76" s="5" t="n">
        <v>13115</v>
      </c>
    </row>
    <row r="77" spans="1:4">
      <c r="A77" s="4" t="s">
        <v>766</v>
      </c>
      <c r="B77" s="5" t="n">
        <v>59</v>
      </c>
      <c r="C77" s="5" t="n">
        <v>208</v>
      </c>
      <c r="D77" s="5" t="n">
        <v>137</v>
      </c>
    </row>
    <row r="78" spans="1:4">
      <c r="A78" s="4" t="s">
        <v>556</v>
      </c>
    </row>
    <row r="79" spans="1:4">
      <c r="A79" s="3" t="s">
        <v>761</v>
      </c>
    </row>
    <row r="80" spans="1:4">
      <c r="A80" s="4" t="s">
        <v>692</v>
      </c>
      <c r="B80" s="5" t="n">
        <v>1279</v>
      </c>
      <c r="C80" s="5" t="n">
        <v>1444</v>
      </c>
      <c r="D80" s="5" t="n">
        <v>1900</v>
      </c>
    </row>
    <row r="81" spans="1:4">
      <c r="A81" s="4" t="s">
        <v>762</v>
      </c>
      <c r="B81" s="5" t="n">
        <v>1232</v>
      </c>
      <c r="C81" s="5" t="n">
        <v>1346</v>
      </c>
      <c r="D81" s="5" t="n">
        <v>1749</v>
      </c>
    </row>
    <row r="82" spans="1:4">
      <c r="A82" s="4" t="s">
        <v>763</v>
      </c>
      <c r="C82" s="5" t="n">
        <v>59</v>
      </c>
      <c r="D82" s="5" t="n">
        <v>111</v>
      </c>
    </row>
    <row r="83" spans="1:4">
      <c r="A83" s="4" t="s">
        <v>764</v>
      </c>
      <c r="B83" s="5" t="n">
        <v>1232</v>
      </c>
      <c r="C83" s="5" t="n">
        <v>1405</v>
      </c>
      <c r="D83" s="5" t="n">
        <v>1860</v>
      </c>
    </row>
    <row r="84" spans="1:4">
      <c r="A84" s="4" t="s">
        <v>765</v>
      </c>
      <c r="C84" s="5" t="n">
        <v>19</v>
      </c>
      <c r="D84" s="5" t="n">
        <v>71</v>
      </c>
    </row>
    <row r="85" spans="1:4">
      <c r="A85" s="4" t="s">
        <v>696</v>
      </c>
      <c r="B85" s="5" t="n">
        <v>1662</v>
      </c>
      <c r="C85" s="5" t="n">
        <v>1410</v>
      </c>
      <c r="D85" s="5" t="n">
        <v>1885</v>
      </c>
    </row>
    <row r="86" spans="1:4">
      <c r="A86" s="4" t="s">
        <v>766</v>
      </c>
      <c r="B86" s="5" t="n">
        <v>26</v>
      </c>
      <c r="C86" s="5" t="n">
        <v>32</v>
      </c>
      <c r="D86" s="5" t="n">
        <v>43</v>
      </c>
    </row>
    <row r="87" spans="1:4">
      <c r="A87" s="4" t="s">
        <v>557</v>
      </c>
    </row>
    <row r="88" spans="1:4">
      <c r="A88" s="3" t="s">
        <v>761</v>
      </c>
    </row>
    <row r="89" spans="1:4">
      <c r="A89" s="4" t="s">
        <v>696</v>
      </c>
      <c r="C89" s="5" t="n">
        <v>68</v>
      </c>
      <c r="D89" s="5" t="n">
        <v>5</v>
      </c>
    </row>
    <row r="90" spans="1:4">
      <c r="A90" s="4" t="s">
        <v>428</v>
      </c>
    </row>
    <row r="91" spans="1:4">
      <c r="A91" s="3" t="s">
        <v>761</v>
      </c>
    </row>
    <row r="92" spans="1:4">
      <c r="A92" s="4" t="s">
        <v>692</v>
      </c>
      <c r="B92" s="5" t="n">
        <v>5626</v>
      </c>
      <c r="C92" s="5" t="n">
        <v>3945</v>
      </c>
      <c r="D92" s="5" t="n">
        <v>4990</v>
      </c>
    </row>
    <row r="93" spans="1:4">
      <c r="A93" s="4" t="s">
        <v>762</v>
      </c>
      <c r="B93" s="5" t="n">
        <v>5166</v>
      </c>
      <c r="C93" s="5" t="n">
        <v>3149</v>
      </c>
      <c r="D93" s="5" t="n">
        <v>2570</v>
      </c>
    </row>
    <row r="94" spans="1:4">
      <c r="A94" s="4" t="s">
        <v>763</v>
      </c>
      <c r="B94" s="5" t="n">
        <v>324</v>
      </c>
      <c r="C94" s="5" t="n">
        <v>637</v>
      </c>
      <c r="D94" s="5" t="n">
        <v>656</v>
      </c>
    </row>
    <row r="95" spans="1:4">
      <c r="A95" s="4" t="s">
        <v>764</v>
      </c>
      <c r="B95" s="5" t="n">
        <v>5490</v>
      </c>
      <c r="C95" s="5" t="n">
        <v>3786</v>
      </c>
      <c r="D95" s="5" t="n">
        <v>3226</v>
      </c>
    </row>
    <row r="96" spans="1:4">
      <c r="A96" s="4" t="s">
        <v>765</v>
      </c>
      <c r="B96" s="5" t="n">
        <v>148</v>
      </c>
      <c r="C96" s="5" t="n">
        <v>394</v>
      </c>
      <c r="D96" s="5" t="n">
        <v>246</v>
      </c>
    </row>
    <row r="97" spans="1:4">
      <c r="A97" s="4" t="s">
        <v>696</v>
      </c>
      <c r="B97" s="5" t="n">
        <v>4383</v>
      </c>
      <c r="C97" s="5" t="n">
        <v>3355</v>
      </c>
      <c r="D97" s="5" t="n">
        <v>3691</v>
      </c>
    </row>
    <row r="98" spans="1:4">
      <c r="A98" s="4" t="s">
        <v>766</v>
      </c>
      <c r="B98" s="5" t="n">
        <v>152</v>
      </c>
      <c r="C98" s="5" t="n">
        <v>87</v>
      </c>
      <c r="D98" s="5" t="n">
        <v>207</v>
      </c>
    </row>
    <row r="99" spans="1:4">
      <c r="A99" s="4" t="s">
        <v>558</v>
      </c>
    </row>
    <row r="100" spans="1:4">
      <c r="A100" s="3" t="s">
        <v>761</v>
      </c>
    </row>
    <row r="101" spans="1:4">
      <c r="A101" s="4" t="s">
        <v>692</v>
      </c>
      <c r="B101" s="5" t="n">
        <v>4214</v>
      </c>
      <c r="C101" s="5" t="n">
        <v>2557</v>
      </c>
      <c r="D101" s="5" t="n">
        <v>3485</v>
      </c>
    </row>
    <row r="102" spans="1:4">
      <c r="A102" s="4" t="s">
        <v>762</v>
      </c>
      <c r="B102" s="5" t="n">
        <v>4161</v>
      </c>
      <c r="C102" s="5" t="n">
        <v>2474</v>
      </c>
      <c r="D102" s="5" t="n">
        <v>1802</v>
      </c>
    </row>
    <row r="103" spans="1:4">
      <c r="A103" s="4" t="s">
        <v>764</v>
      </c>
      <c r="B103" s="5" t="n">
        <v>4161</v>
      </c>
      <c r="C103" s="5" t="n">
        <v>2474</v>
      </c>
      <c r="D103" s="5" t="n">
        <v>1802</v>
      </c>
    </row>
    <row r="104" spans="1:4">
      <c r="A104" s="4" t="s">
        <v>696</v>
      </c>
      <c r="B104" s="5" t="n">
        <v>2981</v>
      </c>
      <c r="C104" s="5" t="n">
        <v>1902</v>
      </c>
      <c r="D104" s="5" t="n">
        <v>2242</v>
      </c>
    </row>
    <row r="105" spans="1:4">
      <c r="A105" s="4" t="s">
        <v>766</v>
      </c>
      <c r="B105" s="5" t="n">
        <v>143</v>
      </c>
      <c r="C105" s="5" t="n">
        <v>58</v>
      </c>
      <c r="D105" s="5" t="n">
        <v>188</v>
      </c>
    </row>
    <row r="106" spans="1:4">
      <c r="A106" s="4" t="s">
        <v>559</v>
      </c>
    </row>
    <row r="107" spans="1:4">
      <c r="A107" s="3" t="s">
        <v>761</v>
      </c>
    </row>
    <row r="108" spans="1:4">
      <c r="A108" s="4" t="s">
        <v>692</v>
      </c>
      <c r="B108" s="5" t="n">
        <v>1231</v>
      </c>
      <c r="C108" s="5" t="n">
        <v>1388</v>
      </c>
      <c r="D108" s="5" t="n">
        <v>1385</v>
      </c>
    </row>
    <row r="109" spans="1:4">
      <c r="A109" s="4" t="s">
        <v>762</v>
      </c>
      <c r="B109" s="5" t="n">
        <v>892</v>
      </c>
      <c r="C109" s="5" t="n">
        <v>675</v>
      </c>
      <c r="D109" s="5" t="n">
        <v>655</v>
      </c>
    </row>
    <row r="110" spans="1:4">
      <c r="A110" s="4" t="s">
        <v>763</v>
      </c>
      <c r="B110" s="5" t="n">
        <v>264</v>
      </c>
      <c r="C110" s="5" t="n">
        <v>637</v>
      </c>
      <c r="D110" s="5" t="n">
        <v>649</v>
      </c>
    </row>
    <row r="111" spans="1:4">
      <c r="A111" s="4" t="s">
        <v>764</v>
      </c>
      <c r="B111" s="5" t="n">
        <v>1156</v>
      </c>
      <c r="C111" s="5" t="n">
        <v>1312</v>
      </c>
      <c r="D111" s="5" t="n">
        <v>1304</v>
      </c>
    </row>
    <row r="112" spans="1:4">
      <c r="A112" s="4" t="s">
        <v>765</v>
      </c>
      <c r="B112" s="5" t="n">
        <v>88</v>
      </c>
      <c r="C112" s="5" t="n">
        <v>394</v>
      </c>
      <c r="D112" s="5" t="n">
        <v>239</v>
      </c>
    </row>
    <row r="113" spans="1:4">
      <c r="A113" s="4" t="s">
        <v>696</v>
      </c>
      <c r="B113" s="5" t="n">
        <v>1255</v>
      </c>
      <c r="C113" s="5" t="n">
        <v>1453</v>
      </c>
      <c r="D113" s="5" t="n">
        <v>1389</v>
      </c>
    </row>
    <row r="114" spans="1:4">
      <c r="A114" s="4" t="s">
        <v>766</v>
      </c>
      <c r="B114" s="5" t="n">
        <v>9</v>
      </c>
      <c r="C114" s="5" t="n">
        <v>29</v>
      </c>
      <c r="D114" s="5" t="n">
        <v>18</v>
      </c>
    </row>
    <row r="115" spans="1:4">
      <c r="A115" s="4" t="s">
        <v>560</v>
      </c>
    </row>
    <row r="116" spans="1:4">
      <c r="A116" s="3" t="s">
        <v>761</v>
      </c>
    </row>
    <row r="117" spans="1:4">
      <c r="A117" s="4" t="s">
        <v>692</v>
      </c>
      <c r="B117" s="5" t="n">
        <v>181</v>
      </c>
      <c r="D117" s="5" t="n">
        <v>120</v>
      </c>
    </row>
    <row r="118" spans="1:4">
      <c r="A118" s="4" t="s">
        <v>762</v>
      </c>
      <c r="B118" s="5" t="n">
        <v>113</v>
      </c>
      <c r="D118" s="5" t="n">
        <v>113</v>
      </c>
    </row>
    <row r="119" spans="1:4">
      <c r="A119" s="4" t="s">
        <v>763</v>
      </c>
      <c r="B119" s="5" t="n">
        <v>60</v>
      </c>
      <c r="D119" s="5" t="n">
        <v>7</v>
      </c>
    </row>
    <row r="120" spans="1:4">
      <c r="A120" s="4" t="s">
        <v>764</v>
      </c>
      <c r="B120" s="5" t="n">
        <v>173</v>
      </c>
      <c r="D120" s="5" t="n">
        <v>120</v>
      </c>
    </row>
    <row r="121" spans="1:4">
      <c r="A121" s="4" t="s">
        <v>765</v>
      </c>
      <c r="B121" s="5" t="n">
        <v>60</v>
      </c>
      <c r="D121" s="5" t="n">
        <v>7</v>
      </c>
    </row>
    <row r="122" spans="1:4">
      <c r="A122" s="4" t="s">
        <v>696</v>
      </c>
      <c r="B122" s="5" t="n">
        <v>147</v>
      </c>
      <c r="D122" s="5" t="n">
        <v>60</v>
      </c>
    </row>
    <row r="123" spans="1:4">
      <c r="A123" s="4" t="s">
        <v>766</v>
      </c>
      <c r="D123" s="5" t="n">
        <v>1</v>
      </c>
    </row>
    <row r="124" spans="1:4">
      <c r="A124" s="4" t="s">
        <v>562</v>
      </c>
    </row>
    <row r="125" spans="1:4">
      <c r="A125" s="3" t="s">
        <v>761</v>
      </c>
    </row>
    <row r="126" spans="1:4">
      <c r="A126" s="4" t="s">
        <v>692</v>
      </c>
      <c r="B126" s="5" t="n">
        <v>959</v>
      </c>
      <c r="C126" s="5" t="n">
        <v>1302</v>
      </c>
      <c r="D126" s="5" t="n">
        <v>375</v>
      </c>
    </row>
    <row r="127" spans="1:4">
      <c r="A127" s="4" t="s">
        <v>762</v>
      </c>
      <c r="B127" s="5" t="n">
        <v>908</v>
      </c>
      <c r="C127" s="5" t="n">
        <v>1219</v>
      </c>
      <c r="D127" s="5" t="n">
        <v>334</v>
      </c>
    </row>
    <row r="128" spans="1:4">
      <c r="A128" s="4" t="s">
        <v>764</v>
      </c>
      <c r="B128" s="5" t="n">
        <v>908</v>
      </c>
      <c r="C128" s="5" t="n">
        <v>1219</v>
      </c>
      <c r="D128" s="5" t="n">
        <v>334</v>
      </c>
    </row>
    <row r="129" spans="1:4">
      <c r="A129" s="4" t="s">
        <v>696</v>
      </c>
      <c r="B129" s="5" t="n">
        <v>621</v>
      </c>
      <c r="C129" s="5" t="n">
        <v>1275</v>
      </c>
      <c r="D129" s="5" t="n">
        <v>529</v>
      </c>
    </row>
    <row r="130" spans="1:4">
      <c r="A130" s="4" t="s">
        <v>766</v>
      </c>
      <c r="B130" s="5" t="n">
        <v>9</v>
      </c>
      <c r="D130" s="5" t="n">
        <v>5</v>
      </c>
    </row>
    <row r="131" spans="1:4">
      <c r="A131" s="4" t="s">
        <v>563</v>
      </c>
    </row>
    <row r="132" spans="1:4">
      <c r="A132" s="3" t="s">
        <v>761</v>
      </c>
    </row>
    <row r="133" spans="1:4">
      <c r="A133" s="4" t="s">
        <v>692</v>
      </c>
      <c r="B133" s="5" t="n">
        <v>395</v>
      </c>
      <c r="C133" s="5" t="n">
        <v>296</v>
      </c>
      <c r="D133" s="5" t="n">
        <v>252</v>
      </c>
    </row>
    <row r="134" spans="1:4">
      <c r="A134" s="4" t="s">
        <v>762</v>
      </c>
      <c r="B134" s="5" t="n">
        <v>376</v>
      </c>
      <c r="C134" s="5" t="n">
        <v>50</v>
      </c>
      <c r="D134" s="5" t="n">
        <v>47</v>
      </c>
    </row>
    <row r="135" spans="1:4">
      <c r="A135" s="4" t="s">
        <v>763</v>
      </c>
      <c r="B135" s="5" t="n">
        <v>0</v>
      </c>
      <c r="C135" s="5" t="n">
        <v>239</v>
      </c>
      <c r="D135" s="5" t="n">
        <v>197</v>
      </c>
    </row>
    <row r="136" spans="1:4">
      <c r="A136" s="4" t="s">
        <v>764</v>
      </c>
      <c r="B136" s="5" t="n">
        <v>376</v>
      </c>
      <c r="C136" s="5" t="n">
        <v>289</v>
      </c>
      <c r="D136" s="5" t="n">
        <v>244</v>
      </c>
    </row>
    <row r="137" spans="1:4">
      <c r="A137" s="4" t="s">
        <v>765</v>
      </c>
      <c r="B137" s="5" t="n">
        <v>0</v>
      </c>
      <c r="C137" s="5" t="n">
        <v>145</v>
      </c>
      <c r="D137" s="5" t="n">
        <v>101</v>
      </c>
    </row>
    <row r="138" spans="1:4">
      <c r="A138" s="4" t="s">
        <v>696</v>
      </c>
      <c r="B138" s="5" t="n">
        <v>308</v>
      </c>
      <c r="C138" s="5" t="n">
        <v>287</v>
      </c>
      <c r="D138" s="5" t="n">
        <v>155</v>
      </c>
    </row>
    <row r="139" spans="1:4">
      <c r="A139" s="4" t="s">
        <v>766</v>
      </c>
      <c r="B139" s="5" t="n">
        <v>9</v>
      </c>
      <c r="C139" s="5" t="n">
        <v>9</v>
      </c>
    </row>
    <row r="140" spans="1:4">
      <c r="A140" s="4" t="s">
        <v>564</v>
      </c>
    </row>
    <row r="141" spans="1:4">
      <c r="A141" s="3" t="s">
        <v>761</v>
      </c>
    </row>
    <row r="142" spans="1:4">
      <c r="A142" s="4" t="s">
        <v>692</v>
      </c>
      <c r="B142" s="5" t="n">
        <v>95</v>
      </c>
      <c r="C142" s="5" t="n">
        <v>240</v>
      </c>
      <c r="D142" s="5" t="n">
        <v>106</v>
      </c>
    </row>
    <row r="143" spans="1:4">
      <c r="A143" s="4" t="s">
        <v>762</v>
      </c>
      <c r="B143" s="5" t="n">
        <v>72</v>
      </c>
      <c r="D143" s="5" t="n">
        <v>21</v>
      </c>
    </row>
    <row r="144" spans="1:4">
      <c r="A144" s="4" t="s">
        <v>763</v>
      </c>
      <c r="B144" s="5" t="n">
        <v>23</v>
      </c>
      <c r="C144" s="5" t="n">
        <v>240</v>
      </c>
      <c r="D144" s="5" t="n">
        <v>85</v>
      </c>
    </row>
    <row r="145" spans="1:4">
      <c r="A145" s="4" t="s">
        <v>764</v>
      </c>
      <c r="B145" s="5" t="n">
        <v>95</v>
      </c>
      <c r="C145" s="5" t="n">
        <v>240</v>
      </c>
      <c r="D145" s="5" t="n">
        <v>106</v>
      </c>
    </row>
    <row r="146" spans="1:4">
      <c r="A146" s="4" t="s">
        <v>765</v>
      </c>
      <c r="B146" s="5" t="n">
        <v>4</v>
      </c>
      <c r="C146" s="5" t="n">
        <v>100</v>
      </c>
      <c r="D146" s="5" t="n">
        <v>11</v>
      </c>
    </row>
    <row r="147" spans="1:4">
      <c r="A147" s="4" t="s">
        <v>696</v>
      </c>
      <c r="B147" s="5" t="n">
        <v>103</v>
      </c>
      <c r="C147" s="5" t="n">
        <v>257</v>
      </c>
      <c r="D147" s="5" t="n">
        <v>114</v>
      </c>
    </row>
    <row r="148" spans="1:4">
      <c r="A148" s="4" t="s">
        <v>766</v>
      </c>
      <c r="C148" s="5" t="n">
        <v>7</v>
      </c>
    </row>
    <row r="149" spans="1:4">
      <c r="A149" s="4" t="s">
        <v>565</v>
      </c>
    </row>
    <row r="150" spans="1:4">
      <c r="A150" s="3" t="s">
        <v>761</v>
      </c>
    </row>
    <row r="151" spans="1:4">
      <c r="A151" s="4" t="s">
        <v>692</v>
      </c>
      <c r="B151" s="5" t="n">
        <v>3255</v>
      </c>
      <c r="C151" s="5" t="n">
        <v>1255</v>
      </c>
      <c r="D151" s="5" t="n">
        <v>3110</v>
      </c>
    </row>
    <row r="152" spans="1:4">
      <c r="A152" s="4" t="s">
        <v>762</v>
      </c>
      <c r="B152" s="5" t="n">
        <v>3253</v>
      </c>
      <c r="C152" s="5" t="n">
        <v>1255</v>
      </c>
      <c r="D152" s="5" t="n">
        <v>1468</v>
      </c>
    </row>
    <row r="153" spans="1:4">
      <c r="A153" s="4" t="s">
        <v>764</v>
      </c>
      <c r="B153" s="5" t="n">
        <v>3253</v>
      </c>
      <c r="C153" s="5" t="n">
        <v>1255</v>
      </c>
      <c r="D153" s="5" t="n">
        <v>1468</v>
      </c>
    </row>
    <row r="154" spans="1:4">
      <c r="A154" s="4" t="s">
        <v>696</v>
      </c>
      <c r="B154" s="5" t="n">
        <v>2360</v>
      </c>
      <c r="C154" s="5" t="n">
        <v>627</v>
      </c>
      <c r="D154" s="5" t="n">
        <v>1713</v>
      </c>
    </row>
    <row r="155" spans="1:4">
      <c r="A155" s="4" t="s">
        <v>766</v>
      </c>
      <c r="B155" s="5" t="n">
        <v>134</v>
      </c>
      <c r="C155" s="5" t="n">
        <v>58</v>
      </c>
      <c r="D155" s="5" t="n">
        <v>183</v>
      </c>
    </row>
    <row r="156" spans="1:4">
      <c r="A156" s="4" t="s">
        <v>567</v>
      </c>
    </row>
    <row r="157" spans="1:4">
      <c r="A157" s="3" t="s">
        <v>761</v>
      </c>
    </row>
    <row r="158" spans="1:4">
      <c r="A158" s="4" t="s">
        <v>692</v>
      </c>
      <c r="B158" s="5" t="n">
        <v>741</v>
      </c>
      <c r="C158" s="5" t="n">
        <v>852</v>
      </c>
      <c r="D158" s="5" t="n">
        <v>1027</v>
      </c>
    </row>
    <row r="159" spans="1:4">
      <c r="A159" s="4" t="s">
        <v>762</v>
      </c>
      <c r="B159" s="5" t="n">
        <v>444</v>
      </c>
      <c r="C159" s="5" t="n">
        <v>625</v>
      </c>
      <c r="D159" s="5" t="n">
        <v>587</v>
      </c>
    </row>
    <row r="160" spans="1:4">
      <c r="A160" s="4" t="s">
        <v>763</v>
      </c>
      <c r="B160" s="5" t="n">
        <v>241</v>
      </c>
      <c r="C160" s="5" t="n">
        <v>158</v>
      </c>
      <c r="D160" s="5" t="n">
        <v>367</v>
      </c>
    </row>
    <row r="161" spans="1:4">
      <c r="A161" s="4" t="s">
        <v>764</v>
      </c>
      <c r="B161" s="5" t="n">
        <v>685</v>
      </c>
      <c r="C161" s="5" t="n">
        <v>783</v>
      </c>
      <c r="D161" s="5" t="n">
        <v>954</v>
      </c>
    </row>
    <row r="162" spans="1:4">
      <c r="A162" s="4" t="s">
        <v>765</v>
      </c>
      <c r="B162" s="5" t="n">
        <v>84</v>
      </c>
      <c r="C162" s="5" t="n">
        <v>149</v>
      </c>
      <c r="D162" s="5" t="n">
        <v>127</v>
      </c>
    </row>
    <row r="163" spans="1:4">
      <c r="A163" s="4" t="s">
        <v>696</v>
      </c>
      <c r="B163" s="6" t="n">
        <v>844</v>
      </c>
      <c r="C163" s="5" t="n">
        <v>909</v>
      </c>
      <c r="D163" s="5" t="n">
        <v>1120</v>
      </c>
    </row>
    <row r="164" spans="1:4">
      <c r="A164" s="4" t="s">
        <v>766</v>
      </c>
      <c r="C164" s="6" t="n">
        <v>13</v>
      </c>
      <c r="D164" s="6"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53"/>
    <col customWidth="1" max="3" min="3" width="53"/>
    <col customWidth="1" max="4" min="4" width="61"/>
    <col customWidth="1" max="5" min="5" width="33"/>
  </cols>
  <sheetData>
    <row r="1" spans="1:5">
      <c r="A1" s="1" t="s">
        <v>767</v>
      </c>
      <c r="B1" s="2" t="s">
        <v>103</v>
      </c>
      <c r="D1" s="2" t="s">
        <v>1</v>
      </c>
    </row>
    <row r="2" spans="1:5">
      <c r="B2" s="2" t="s">
        <v>768</v>
      </c>
      <c r="C2" s="2" t="s">
        <v>769</v>
      </c>
      <c r="D2" s="2" t="s">
        <v>770</v>
      </c>
      <c r="E2" s="2" t="s">
        <v>771</v>
      </c>
    </row>
    <row r="3" spans="1:5">
      <c r="A3" s="3" t="s">
        <v>772</v>
      </c>
    </row>
    <row r="4" spans="1:5">
      <c r="A4" s="4" t="s">
        <v>773</v>
      </c>
      <c r="B4" s="5" t="n">
        <v>4000</v>
      </c>
      <c r="C4" s="5" t="n">
        <v>7</v>
      </c>
      <c r="D4" s="5" t="n">
        <v>18</v>
      </c>
      <c r="E4" s="5" t="n">
        <v>13</v>
      </c>
    </row>
    <row r="5" spans="1:5">
      <c r="A5" s="4" t="s">
        <v>774</v>
      </c>
      <c r="B5" s="6" t="n">
        <v>706000</v>
      </c>
      <c r="C5" s="6" t="n">
        <v>2007000</v>
      </c>
      <c r="D5" s="6" t="n">
        <v>2851000</v>
      </c>
      <c r="E5" s="6" t="n">
        <v>3094000</v>
      </c>
    </row>
    <row r="6" spans="1:5">
      <c r="A6" s="4" t="s">
        <v>775</v>
      </c>
      <c r="B6" s="5" t="n">
        <v>715000</v>
      </c>
      <c r="C6" s="5" t="n">
        <v>2005000</v>
      </c>
      <c r="D6" s="5" t="n">
        <v>2829000</v>
      </c>
      <c r="E6" s="5" t="n">
        <v>3101000</v>
      </c>
    </row>
    <row r="7" spans="1:5">
      <c r="A7" s="4" t="s">
        <v>776</v>
      </c>
      <c r="B7" s="6" t="n">
        <v>28000</v>
      </c>
      <c r="C7" s="6" t="n">
        <v>-308000</v>
      </c>
      <c r="D7" s="6" t="n">
        <v>59000</v>
      </c>
      <c r="E7" s="6" t="n">
        <v>-265000</v>
      </c>
    </row>
    <row r="8" spans="1:5">
      <c r="A8" s="4" t="s">
        <v>777</v>
      </c>
      <c r="C8" s="5" t="n">
        <v>1000</v>
      </c>
      <c r="D8" s="5" t="n">
        <v>1</v>
      </c>
      <c r="E8" s="5" t="n">
        <v>6</v>
      </c>
    </row>
    <row r="9" spans="1:5">
      <c r="A9" s="4" t="s">
        <v>778</v>
      </c>
      <c r="C9" s="6" t="n">
        <v>128000</v>
      </c>
      <c r="D9" s="6" t="n">
        <v>7000</v>
      </c>
      <c r="E9" s="6" t="n">
        <v>637000</v>
      </c>
    </row>
    <row r="10" spans="1:5">
      <c r="A10" s="4" t="s">
        <v>779</v>
      </c>
      <c r="C10" s="6" t="n">
        <v>0</v>
      </c>
      <c r="E10" s="6" t="n">
        <v>-2000</v>
      </c>
    </row>
    <row r="11" spans="1:5">
      <c r="A11" s="4" t="s">
        <v>535</v>
      </c>
    </row>
    <row r="12" spans="1:5">
      <c r="A12" s="3" t="s">
        <v>772</v>
      </c>
    </row>
    <row r="13" spans="1:5">
      <c r="A13" s="4" t="s">
        <v>780</v>
      </c>
      <c r="B13" s="5" t="n">
        <v>4000</v>
      </c>
      <c r="C13" s="5" t="n">
        <v>4</v>
      </c>
      <c r="D13" s="5" t="n">
        <v>5</v>
      </c>
      <c r="E13" s="5" t="n">
        <v>6</v>
      </c>
    </row>
    <row r="14" spans="1:5">
      <c r="A14" s="4" t="s">
        <v>774</v>
      </c>
      <c r="B14" s="6" t="n">
        <v>556000</v>
      </c>
      <c r="C14" s="6" t="n">
        <v>1326000</v>
      </c>
      <c r="D14" s="6" t="n">
        <v>719000</v>
      </c>
      <c r="E14" s="6" t="n">
        <v>1743000</v>
      </c>
    </row>
    <row r="15" spans="1:5">
      <c r="A15" s="4" t="s">
        <v>775</v>
      </c>
      <c r="B15" s="5" t="n">
        <v>567000</v>
      </c>
      <c r="C15" s="5" t="n">
        <v>1324000</v>
      </c>
      <c r="D15" s="5" t="n">
        <v>729000</v>
      </c>
      <c r="E15" s="5" t="n">
        <v>1741000</v>
      </c>
    </row>
    <row r="16" spans="1:5">
      <c r="A16" s="4" t="s">
        <v>776</v>
      </c>
      <c r="B16" s="6" t="n">
        <v>30000</v>
      </c>
      <c r="C16" s="6" t="n">
        <v>-308000</v>
      </c>
      <c r="D16" s="6" t="n">
        <v>30000</v>
      </c>
      <c r="E16" s="6" t="n">
        <v>-262000</v>
      </c>
    </row>
    <row r="17" spans="1:5">
      <c r="A17" s="4" t="s">
        <v>777</v>
      </c>
      <c r="E17" s="5" t="n">
        <v>1</v>
      </c>
    </row>
    <row r="18" spans="1:5">
      <c r="A18" s="4" t="s">
        <v>778</v>
      </c>
      <c r="E18" s="6" t="n">
        <v>169000</v>
      </c>
    </row>
    <row r="19" spans="1:5">
      <c r="A19" s="4" t="s">
        <v>536</v>
      </c>
    </row>
    <row r="20" spans="1:5">
      <c r="A20" s="3" t="s">
        <v>772</v>
      </c>
    </row>
    <row r="21" spans="1:5">
      <c r="A21" s="4" t="s">
        <v>780</v>
      </c>
      <c r="B21" s="5" t="n">
        <v>0</v>
      </c>
      <c r="C21" s="5" t="n">
        <v>1</v>
      </c>
      <c r="D21" s="5" t="n">
        <v>3</v>
      </c>
      <c r="E21" s="5" t="n">
        <v>3</v>
      </c>
    </row>
    <row r="22" spans="1:5">
      <c r="A22" s="4" t="s">
        <v>774</v>
      </c>
      <c r="B22" s="6" t="n">
        <v>0</v>
      </c>
      <c r="C22" s="6" t="n">
        <v>478000</v>
      </c>
      <c r="D22" s="6" t="n">
        <v>214000</v>
      </c>
      <c r="E22" s="6" t="n">
        <v>732000</v>
      </c>
    </row>
    <row r="23" spans="1:5">
      <c r="A23" s="4" t="s">
        <v>775</v>
      </c>
      <c r="B23" s="5" t="n">
        <v>0</v>
      </c>
      <c r="C23" s="6" t="n">
        <v>478000</v>
      </c>
      <c r="D23" s="5" t="n">
        <v>215000</v>
      </c>
      <c r="E23" s="6" t="n">
        <v>737000</v>
      </c>
    </row>
    <row r="24" spans="1:5">
      <c r="A24" s="4" t="s">
        <v>776</v>
      </c>
      <c r="B24" s="6" t="n">
        <v>0</v>
      </c>
      <c r="D24" s="6" t="n">
        <v>29000</v>
      </c>
    </row>
    <row r="25" spans="1:5">
      <c r="A25" s="4" t="s">
        <v>777</v>
      </c>
      <c r="C25" s="5" t="n">
        <v>1000</v>
      </c>
      <c r="E25" s="5" t="n">
        <v>1</v>
      </c>
    </row>
    <row r="26" spans="1:5">
      <c r="A26" s="4" t="s">
        <v>778</v>
      </c>
      <c r="C26" s="6" t="n">
        <v>128000</v>
      </c>
      <c r="E26" s="6" t="n">
        <v>128000</v>
      </c>
    </row>
    <row r="27" spans="1:5">
      <c r="A27" s="4" t="s">
        <v>537</v>
      </c>
    </row>
    <row r="28" spans="1:5">
      <c r="A28" s="3" t="s">
        <v>772</v>
      </c>
    </row>
    <row r="29" spans="1:5">
      <c r="A29" s="4" t="s">
        <v>773</v>
      </c>
      <c r="B29" s="5" t="n">
        <v>4</v>
      </c>
      <c r="C29" s="5" t="n">
        <v>2</v>
      </c>
      <c r="D29" s="5" t="n">
        <v>10</v>
      </c>
      <c r="E29" s="5" t="n">
        <v>4</v>
      </c>
    </row>
    <row r="30" spans="1:5">
      <c r="A30" s="4" t="s">
        <v>774</v>
      </c>
      <c r="B30" s="6" t="n">
        <v>150000</v>
      </c>
      <c r="C30" s="6" t="n">
        <v>203000</v>
      </c>
      <c r="D30" s="6" t="n">
        <v>1918000</v>
      </c>
      <c r="E30" s="6" t="n">
        <v>619000</v>
      </c>
    </row>
    <row r="31" spans="1:5">
      <c r="A31" s="4" t="s">
        <v>775</v>
      </c>
      <c r="B31" s="5" t="n">
        <v>148000</v>
      </c>
      <c r="C31" s="5" t="n">
        <v>203000</v>
      </c>
      <c r="D31" s="5" t="n">
        <v>1885000</v>
      </c>
      <c r="E31" s="5" t="n">
        <v>623000</v>
      </c>
    </row>
    <row r="32" spans="1:5">
      <c r="A32" s="4" t="s">
        <v>776</v>
      </c>
      <c r="B32" s="6" t="n">
        <v>-2000</v>
      </c>
      <c r="C32" s="6" t="n">
        <v>0</v>
      </c>
      <c r="D32" s="6" t="n">
        <v>0</v>
      </c>
      <c r="E32" s="6" t="n">
        <v>-3000</v>
      </c>
    </row>
    <row r="33" spans="1:5">
      <c r="A33" s="4" t="s">
        <v>777</v>
      </c>
      <c r="C33" s="5" t="n">
        <v>0</v>
      </c>
      <c r="D33" s="5" t="n">
        <v>1</v>
      </c>
      <c r="E33" s="5" t="n">
        <v>4</v>
      </c>
    </row>
    <row r="34" spans="1:5">
      <c r="A34" s="4" t="s">
        <v>778</v>
      </c>
      <c r="C34" s="6" t="n">
        <v>0</v>
      </c>
      <c r="D34" s="6" t="n">
        <v>7000</v>
      </c>
      <c r="E34" s="6" t="n">
        <v>340000</v>
      </c>
    </row>
    <row r="35" spans="1:5">
      <c r="A35" s="4" t="s">
        <v>779</v>
      </c>
      <c r="C35" s="6" t="n">
        <v>0</v>
      </c>
      <c r="E35" s="6" t="n">
        <v>-2000</v>
      </c>
    </row>
    <row r="36" spans="1:5">
      <c r="A36" s="4" t="s">
        <v>539</v>
      </c>
    </row>
    <row r="37" spans="1:5">
      <c r="A37" s="3" t="s">
        <v>772</v>
      </c>
    </row>
    <row r="38" spans="1:5">
      <c r="A38" s="4" t="s">
        <v>780</v>
      </c>
      <c r="B38" s="5" t="n">
        <v>2000</v>
      </c>
      <c r="D38" s="5" t="n">
        <v>3</v>
      </c>
    </row>
    <row r="39" spans="1:5">
      <c r="A39" s="4" t="s">
        <v>774</v>
      </c>
      <c r="B39" s="6" t="n">
        <v>496000</v>
      </c>
      <c r="D39" s="6" t="n">
        <v>659000</v>
      </c>
    </row>
    <row r="40" spans="1:5">
      <c r="A40" s="4" t="s">
        <v>775</v>
      </c>
      <c r="B40" s="5" t="n">
        <v>500000</v>
      </c>
      <c r="D40" s="5" t="n">
        <v>662000</v>
      </c>
    </row>
    <row r="41" spans="1:5">
      <c r="A41" s="4" t="s">
        <v>776</v>
      </c>
      <c r="B41" s="6" t="n">
        <v>30000</v>
      </c>
      <c r="D41" s="6" t="n">
        <v>30000</v>
      </c>
    </row>
    <row r="42" spans="1:5">
      <c r="A42" s="4" t="s">
        <v>540</v>
      </c>
    </row>
    <row r="43" spans="1:5">
      <c r="A43" s="3" t="s">
        <v>772</v>
      </c>
    </row>
    <row r="44" spans="1:5">
      <c r="A44" s="4" t="s">
        <v>780</v>
      </c>
      <c r="C44" s="5" t="n">
        <v>1</v>
      </c>
      <c r="D44" s="5" t="n">
        <v>2</v>
      </c>
      <c r="E44" s="5" t="n">
        <v>2</v>
      </c>
    </row>
    <row r="45" spans="1:5">
      <c r="A45" s="4" t="s">
        <v>774</v>
      </c>
      <c r="C45" s="6" t="n">
        <v>478000</v>
      </c>
      <c r="D45" s="6" t="n">
        <v>149000</v>
      </c>
      <c r="E45" s="6" t="n">
        <v>599000</v>
      </c>
    </row>
    <row r="46" spans="1:5">
      <c r="A46" s="4" t="s">
        <v>775</v>
      </c>
      <c r="C46" s="6" t="n">
        <v>478000</v>
      </c>
      <c r="D46" s="5" t="n">
        <v>147000</v>
      </c>
      <c r="E46" s="6" t="n">
        <v>599000</v>
      </c>
    </row>
    <row r="47" spans="1:5">
      <c r="A47" s="4" t="s">
        <v>776</v>
      </c>
      <c r="D47" s="6" t="n">
        <v>29000</v>
      </c>
    </row>
    <row r="48" spans="1:5">
      <c r="A48" s="4" t="s">
        <v>542</v>
      </c>
    </row>
    <row r="49" spans="1:5">
      <c r="A49" s="3" t="s">
        <v>772</v>
      </c>
    </row>
    <row r="50" spans="1:5">
      <c r="A50" s="4" t="s">
        <v>780</v>
      </c>
      <c r="B50" s="5" t="n">
        <v>2000</v>
      </c>
      <c r="C50" s="5" t="n">
        <v>4</v>
      </c>
      <c r="D50" s="5" t="n">
        <v>2</v>
      </c>
      <c r="E50" s="5" t="n">
        <v>6</v>
      </c>
    </row>
    <row r="51" spans="1:5">
      <c r="A51" s="4" t="s">
        <v>774</v>
      </c>
      <c r="B51" s="6" t="n">
        <v>60000</v>
      </c>
      <c r="C51" s="6" t="n">
        <v>1326000</v>
      </c>
      <c r="D51" s="6" t="n">
        <v>60000</v>
      </c>
      <c r="E51" s="6" t="n">
        <v>1743000</v>
      </c>
    </row>
    <row r="52" spans="1:5">
      <c r="A52" s="4" t="s">
        <v>775</v>
      </c>
      <c r="B52" s="6" t="n">
        <v>67000</v>
      </c>
      <c r="C52" s="5" t="n">
        <v>1324000</v>
      </c>
      <c r="D52" s="6" t="n">
        <v>67000</v>
      </c>
      <c r="E52" s="5" t="n">
        <v>1741000</v>
      </c>
    </row>
    <row r="53" spans="1:5">
      <c r="A53" s="4" t="s">
        <v>776</v>
      </c>
      <c r="C53" s="6" t="n">
        <v>-308000</v>
      </c>
      <c r="E53" s="6" t="n">
        <v>-262000</v>
      </c>
    </row>
    <row r="54" spans="1:5">
      <c r="A54" s="4" t="s">
        <v>777</v>
      </c>
      <c r="E54" s="5" t="n">
        <v>1</v>
      </c>
    </row>
    <row r="55" spans="1:5">
      <c r="A55" s="4" t="s">
        <v>778</v>
      </c>
      <c r="E55" s="6" t="n">
        <v>169000</v>
      </c>
    </row>
    <row r="56" spans="1:5">
      <c r="A56" s="4" t="s">
        <v>544</v>
      </c>
    </row>
    <row r="57" spans="1:5">
      <c r="A57" s="3" t="s">
        <v>772</v>
      </c>
    </row>
    <row r="58" spans="1:5">
      <c r="A58" s="4" t="s">
        <v>773</v>
      </c>
      <c r="D58" s="5" t="n">
        <v>1</v>
      </c>
      <c r="E58" s="5" t="n">
        <v>1</v>
      </c>
    </row>
    <row r="59" spans="1:5">
      <c r="A59" s="4" t="s">
        <v>774</v>
      </c>
      <c r="D59" s="6" t="n">
        <v>65000</v>
      </c>
      <c r="E59" s="6" t="n">
        <v>133000</v>
      </c>
    </row>
    <row r="60" spans="1:5">
      <c r="A60" s="4" t="s">
        <v>775</v>
      </c>
      <c r="D60" s="6" t="n">
        <v>68000</v>
      </c>
      <c r="E60" s="6" t="n">
        <v>138000</v>
      </c>
    </row>
    <row r="61" spans="1:5">
      <c r="A61" s="4" t="s">
        <v>777</v>
      </c>
      <c r="C61" s="5" t="n">
        <v>1000</v>
      </c>
      <c r="E61" s="5" t="n">
        <v>1</v>
      </c>
    </row>
    <row r="62" spans="1:5">
      <c r="A62" s="4" t="s">
        <v>778</v>
      </c>
      <c r="C62" s="6" t="n">
        <v>128000</v>
      </c>
      <c r="E62" s="6" t="n">
        <v>12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1</v>
      </c>
      <c r="B1" s="2" t="s">
        <v>103</v>
      </c>
      <c r="C1" s="2" t="s">
        <v>1</v>
      </c>
    </row>
    <row r="2" spans="1:3">
      <c r="B2" s="2" t="s">
        <v>2</v>
      </c>
      <c r="C2" s="2" t="s">
        <v>2</v>
      </c>
    </row>
    <row r="3" spans="1:3">
      <c r="A3" s="3" t="s">
        <v>247</v>
      </c>
    </row>
    <row r="4" spans="1:3">
      <c r="A4" s="4" t="s">
        <v>782</v>
      </c>
      <c r="B4" s="6" t="n">
        <v>1306</v>
      </c>
      <c r="C4" s="6" t="n">
        <v>3924</v>
      </c>
    </row>
    <row r="5" spans="1:3">
      <c r="A5" s="4" t="s">
        <v>783</v>
      </c>
      <c r="B5" s="5" t="n">
        <v>65</v>
      </c>
      <c r="C5" s="5" t="n">
        <v>194</v>
      </c>
    </row>
    <row r="6" spans="1:3">
      <c r="A6" s="4" t="s">
        <v>784</v>
      </c>
      <c r="B6" s="5" t="n">
        <v>-13</v>
      </c>
      <c r="C6" s="5" t="n">
        <v>-33</v>
      </c>
    </row>
    <row r="7" spans="1:3">
      <c r="A7" s="4" t="s">
        <v>785</v>
      </c>
      <c r="B7" s="5" t="n">
        <v>-32</v>
      </c>
      <c r="C7" s="5" t="n">
        <v>-98</v>
      </c>
    </row>
    <row r="8" spans="1:3">
      <c r="A8" s="4" t="s">
        <v>786</v>
      </c>
      <c r="B8" s="6" t="n">
        <v>1326</v>
      </c>
      <c r="C8" s="6" t="n">
        <v>39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787</v>
      </c>
      <c r="B1" s="2" t="s">
        <v>103</v>
      </c>
      <c r="C1" s="2" t="s">
        <v>1</v>
      </c>
    </row>
    <row r="2" spans="1:3">
      <c r="B2" s="2" t="s">
        <v>104</v>
      </c>
      <c r="C2" s="2" t="s">
        <v>104</v>
      </c>
    </row>
    <row r="3" spans="1:3">
      <c r="A3" s="4" t="s">
        <v>788</v>
      </c>
      <c r="B3" s="6" t="n">
        <v>1161000</v>
      </c>
      <c r="C3" s="6" t="n">
        <v>2937000</v>
      </c>
    </row>
    <row r="4" spans="1:3">
      <c r="A4" s="4" t="s">
        <v>789</v>
      </c>
      <c r="B4" s="6" t="n">
        <v>10000</v>
      </c>
      <c r="C4" s="6" t="n">
        <v>3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03</v>
      </c>
      <c r="D1" s="2" t="s">
        <v>1</v>
      </c>
    </row>
    <row r="2" spans="1:5">
      <c r="B2" s="2" t="s">
        <v>2</v>
      </c>
      <c r="C2" s="2" t="s">
        <v>104</v>
      </c>
      <c r="D2" s="2" t="s">
        <v>2</v>
      </c>
      <c r="E2" s="2" t="s">
        <v>104</v>
      </c>
    </row>
    <row r="3" spans="1:5">
      <c r="A3" s="4" t="s">
        <v>146</v>
      </c>
    </row>
    <row r="4" spans="1:5">
      <c r="A4" s="4" t="s">
        <v>178</v>
      </c>
      <c r="B4" s="7" t="n">
        <v>0.22</v>
      </c>
      <c r="C4" s="7" t="n">
        <v>0.17</v>
      </c>
      <c r="D4" s="7" t="n">
        <v>0.6</v>
      </c>
      <c r="E4" s="7" t="n">
        <v>0.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0</v>
      </c>
      <c r="B1" s="2" t="s">
        <v>103</v>
      </c>
      <c r="C1" s="2" t="s">
        <v>1</v>
      </c>
    </row>
    <row r="2" spans="1:3">
      <c r="B2" s="2" t="s">
        <v>2</v>
      </c>
      <c r="C2" s="2" t="s">
        <v>2</v>
      </c>
    </row>
    <row r="3" spans="1:3">
      <c r="A3" s="3" t="s">
        <v>247</v>
      </c>
    </row>
    <row r="4" spans="1:3">
      <c r="A4" s="4" t="s">
        <v>791</v>
      </c>
      <c r="B4" s="6" t="n">
        <v>1236</v>
      </c>
      <c r="C4" s="6" t="n">
        <v>3683</v>
      </c>
    </row>
    <row r="5" spans="1:3">
      <c r="A5" s="4" t="s">
        <v>792</v>
      </c>
      <c r="B5" s="6" t="n">
        <v>0</v>
      </c>
      <c r="C5" s="6" t="n">
        <v>321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93</v>
      </c>
      <c r="B1" s="2" t="s">
        <v>2</v>
      </c>
    </row>
    <row r="2" spans="1:2">
      <c r="A2" s="3" t="s">
        <v>247</v>
      </c>
    </row>
    <row r="3" spans="1:2">
      <c r="A3" s="4" t="s">
        <v>794</v>
      </c>
      <c r="B3" s="4" t="s">
        <v>795</v>
      </c>
    </row>
    <row r="4" spans="1:2">
      <c r="A4" s="4" t="s">
        <v>796</v>
      </c>
      <c r="B4" s="4" t="s">
        <v>7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373</v>
      </c>
    </row>
    <row r="2" spans="1:2">
      <c r="A2" s="3" t="s">
        <v>247</v>
      </c>
    </row>
    <row r="3" spans="1:2">
      <c r="A3" s="4" t="s">
        <v>49</v>
      </c>
      <c r="B3" s="6" t="n">
        <v>1180</v>
      </c>
    </row>
    <row r="4" spans="1:2">
      <c r="A4" s="4" t="s">
        <v>799</v>
      </c>
      <c r="B4" s="5" t="n">
        <v>4389</v>
      </c>
    </row>
    <row r="5" spans="1:2">
      <c r="A5" s="4" t="s">
        <v>800</v>
      </c>
      <c r="B5" s="5" t="n">
        <v>4235</v>
      </c>
    </row>
    <row r="6" spans="1:2">
      <c r="A6" s="4" t="s">
        <v>801</v>
      </c>
      <c r="B6" s="5" t="n">
        <v>3896</v>
      </c>
    </row>
    <row r="7" spans="1:2">
      <c r="A7" s="4" t="s">
        <v>802</v>
      </c>
      <c r="B7" s="5" t="n">
        <v>3216</v>
      </c>
    </row>
    <row r="8" spans="1:2">
      <c r="A8" s="4" t="s">
        <v>803</v>
      </c>
      <c r="B8" s="5" t="n">
        <v>16682</v>
      </c>
    </row>
    <row r="9" spans="1:2">
      <c r="A9" s="4" t="s">
        <v>804</v>
      </c>
      <c r="B9" s="5" t="n">
        <v>33598</v>
      </c>
    </row>
    <row r="10" spans="1:2">
      <c r="A10" s="4" t="s">
        <v>805</v>
      </c>
      <c r="B10" s="5" t="n">
        <v>-5104</v>
      </c>
    </row>
    <row r="11" spans="1:2">
      <c r="A11" s="4" t="s">
        <v>806</v>
      </c>
      <c r="B11" s="6" t="n">
        <v>284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7</v>
      </c>
      <c r="B1" s="2" t="s">
        <v>2</v>
      </c>
      <c r="C1" s="2" t="s">
        <v>57</v>
      </c>
    </row>
    <row r="2" spans="1:3">
      <c r="A2" s="3" t="s">
        <v>249</v>
      </c>
    </row>
    <row r="3" spans="1:3">
      <c r="A3" s="4" t="s">
        <v>80</v>
      </c>
      <c r="B3" s="6" t="n">
        <v>1777357</v>
      </c>
      <c r="C3" s="6" t="n">
        <v>1760580</v>
      </c>
    </row>
    <row r="4" spans="1:3">
      <c r="A4" s="4" t="s">
        <v>808</v>
      </c>
      <c r="B4" s="5" t="n">
        <v>1222955</v>
      </c>
      <c r="C4" s="5" t="n">
        <v>1252366</v>
      </c>
    </row>
    <row r="5" spans="1:3">
      <c r="A5" s="4" t="s">
        <v>809</v>
      </c>
      <c r="B5" s="5" t="n">
        <v>1843873</v>
      </c>
      <c r="C5" s="5" t="n">
        <v>1921324</v>
      </c>
    </row>
    <row r="6" spans="1:3">
      <c r="A6" s="4" t="s">
        <v>810</v>
      </c>
      <c r="B6" s="5" t="n">
        <v>148449</v>
      </c>
      <c r="C6" s="5" t="n">
        <v>132429</v>
      </c>
    </row>
    <row r="7" spans="1:3">
      <c r="A7" s="4" t="s">
        <v>811</v>
      </c>
      <c r="B7" s="5" t="n">
        <v>302773</v>
      </c>
      <c r="C7" s="5" t="n">
        <v>299767</v>
      </c>
    </row>
    <row r="8" spans="1:3">
      <c r="A8" s="4" t="s">
        <v>82</v>
      </c>
      <c r="B8" s="6" t="n">
        <v>5295407</v>
      </c>
      <c r="C8" s="6" t="n">
        <v>53664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2</v>
      </c>
      <c r="B1" s="2" t="s">
        <v>2</v>
      </c>
      <c r="C1" s="2" t="s">
        <v>57</v>
      </c>
    </row>
    <row r="2" spans="1:3">
      <c r="A2" s="3" t="s">
        <v>813</v>
      </c>
    </row>
    <row r="3" spans="1:3">
      <c r="A3" s="4" t="s">
        <v>814</v>
      </c>
      <c r="B3" s="6" t="n">
        <v>1431000</v>
      </c>
      <c r="C3" s="6" t="n">
        <v>1469000</v>
      </c>
    </row>
    <row r="4" spans="1:3">
      <c r="A4" s="4" t="s">
        <v>420</v>
      </c>
    </row>
    <row r="5" spans="1:3">
      <c r="A5" s="3" t="s">
        <v>813</v>
      </c>
    </row>
    <row r="6" spans="1:3">
      <c r="A6" s="4" t="s">
        <v>815</v>
      </c>
      <c r="B6" s="6" t="n">
        <v>50000000</v>
      </c>
      <c r="C6" s="6" t="n">
        <v>6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57</v>
      </c>
    </row>
    <row r="2" spans="1:3">
      <c r="A2" s="4" t="s">
        <v>817</v>
      </c>
    </row>
    <row r="3" spans="1:3">
      <c r="A3" s="3" t="s">
        <v>818</v>
      </c>
    </row>
    <row r="4" spans="1:3">
      <c r="A4" s="4" t="s">
        <v>819</v>
      </c>
      <c r="B4" s="6" t="n">
        <v>182701</v>
      </c>
      <c r="C4" s="6" t="n">
        <v>248996</v>
      </c>
    </row>
    <row r="5" spans="1:3">
      <c r="A5" s="4" t="s">
        <v>820</v>
      </c>
    </row>
    <row r="6" spans="1:3">
      <c r="A6" s="3" t="s">
        <v>818</v>
      </c>
    </row>
    <row r="7" spans="1:3">
      <c r="A7" s="4" t="s">
        <v>819</v>
      </c>
      <c r="B7" s="5" t="n">
        <v>189700</v>
      </c>
      <c r="C7" s="5" t="n">
        <v>140292</v>
      </c>
    </row>
    <row r="8" spans="1:3">
      <c r="A8" s="4" t="s">
        <v>821</v>
      </c>
    </row>
    <row r="9" spans="1:3">
      <c r="A9" s="3" t="s">
        <v>818</v>
      </c>
    </row>
    <row r="10" spans="1:3">
      <c r="A10" s="4" t="s">
        <v>819</v>
      </c>
      <c r="B10" s="5" t="n">
        <v>12368</v>
      </c>
      <c r="C10" s="5" t="n">
        <v>11346</v>
      </c>
    </row>
    <row r="11" spans="1:3">
      <c r="A11" s="4" t="s">
        <v>822</v>
      </c>
    </row>
    <row r="12" spans="1:3">
      <c r="A12" s="3" t="s">
        <v>818</v>
      </c>
    </row>
    <row r="13" spans="1:3">
      <c r="A13" s="4" t="s">
        <v>819</v>
      </c>
      <c r="B13" s="5" t="n">
        <v>325681</v>
      </c>
      <c r="C13" s="5" t="n">
        <v>306191</v>
      </c>
    </row>
    <row r="14" spans="1:3">
      <c r="A14" s="4" t="s">
        <v>823</v>
      </c>
    </row>
    <row r="15" spans="1:3">
      <c r="A15" s="3" t="s">
        <v>818</v>
      </c>
    </row>
    <row r="16" spans="1:3">
      <c r="A16" s="4" t="s">
        <v>819</v>
      </c>
      <c r="B16" s="5" t="n">
        <v>512345</v>
      </c>
      <c r="C16" s="5" t="n">
        <v>496575</v>
      </c>
    </row>
    <row r="17" spans="1:3">
      <c r="A17" s="4" t="s">
        <v>824</v>
      </c>
    </row>
    <row r="18" spans="1:3">
      <c r="A18" s="3" t="s">
        <v>818</v>
      </c>
    </row>
    <row r="19" spans="1:3">
      <c r="A19" s="4" t="s">
        <v>819</v>
      </c>
      <c r="B19" s="6" t="n">
        <v>111187</v>
      </c>
      <c r="C19" s="6" t="n">
        <v>1119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825</v>
      </c>
      <c r="B1" s="2" t="s">
        <v>103</v>
      </c>
      <c r="D1" s="2" t="s">
        <v>1</v>
      </c>
    </row>
    <row r="2" spans="1:10">
      <c r="B2" s="2" t="s">
        <v>2</v>
      </c>
      <c r="C2" s="2" t="s">
        <v>104</v>
      </c>
      <c r="D2" s="2" t="s">
        <v>2</v>
      </c>
      <c r="E2" s="2" t="s">
        <v>104</v>
      </c>
      <c r="F2" s="2" t="s">
        <v>527</v>
      </c>
      <c r="G2" s="2" t="s">
        <v>57</v>
      </c>
      <c r="H2" s="2" t="s">
        <v>528</v>
      </c>
      <c r="I2" s="2" t="s">
        <v>529</v>
      </c>
      <c r="J2" s="2" t="s">
        <v>826</v>
      </c>
    </row>
    <row r="3" spans="1:10">
      <c r="A3" s="3" t="s">
        <v>827</v>
      </c>
    </row>
    <row r="4" spans="1:10">
      <c r="A4" s="4" t="s">
        <v>828</v>
      </c>
      <c r="B4" s="6" t="n">
        <v>7011000</v>
      </c>
      <c r="C4" s="6" t="n">
        <v>13507000</v>
      </c>
      <c r="D4" s="6" t="n">
        <v>25361000</v>
      </c>
      <c r="E4" s="6" t="n">
        <v>22649000</v>
      </c>
    </row>
    <row r="5" spans="1:10">
      <c r="A5" s="4" t="s">
        <v>160</v>
      </c>
      <c r="J5" s="5" t="n">
        <v>500000</v>
      </c>
    </row>
    <row r="6" spans="1:10">
      <c r="A6" s="4" t="s">
        <v>829</v>
      </c>
      <c r="B6" s="5" t="n">
        <v>30512187</v>
      </c>
      <c r="D6" s="5" t="n">
        <v>30512187</v>
      </c>
      <c r="G6" s="5" t="n">
        <v>30417223</v>
      </c>
    </row>
    <row r="7" spans="1:10">
      <c r="A7" s="4" t="s">
        <v>830</v>
      </c>
      <c r="D7" s="5" t="n">
        <v>0</v>
      </c>
      <c r="E7" s="5" t="n">
        <v>0</v>
      </c>
    </row>
    <row r="8" spans="1:10">
      <c r="A8" s="4" t="s">
        <v>831</v>
      </c>
      <c r="D8" s="6" t="n">
        <v>4842000</v>
      </c>
      <c r="E8" s="6" t="n">
        <v>1124000</v>
      </c>
    </row>
    <row r="9" spans="1:10">
      <c r="A9" s="4" t="s">
        <v>832</v>
      </c>
    </row>
    <row r="10" spans="1:10">
      <c r="A10" s="3" t="s">
        <v>827</v>
      </c>
    </row>
    <row r="11" spans="1:10">
      <c r="A11" s="4" t="s">
        <v>833</v>
      </c>
      <c r="B11" s="5" t="n">
        <v>196566</v>
      </c>
      <c r="D11" s="5" t="n">
        <v>196566</v>
      </c>
    </row>
    <row r="12" spans="1:10">
      <c r="A12" s="4" t="s">
        <v>33</v>
      </c>
    </row>
    <row r="13" spans="1:10">
      <c r="A13" s="3" t="s">
        <v>827</v>
      </c>
    </row>
    <row r="14" spans="1:10">
      <c r="A14" s="4" t="s">
        <v>829</v>
      </c>
      <c r="B14" s="5" t="n">
        <v>30512187</v>
      </c>
      <c r="C14" s="5" t="n">
        <v>30417818</v>
      </c>
      <c r="D14" s="5" t="n">
        <v>30512187</v>
      </c>
      <c r="E14" s="5" t="n">
        <v>30417818</v>
      </c>
      <c r="F14" s="5" t="n">
        <v>30502757</v>
      </c>
      <c r="G14" s="5" t="n">
        <v>30417223</v>
      </c>
      <c r="H14" s="5" t="n">
        <v>23004153</v>
      </c>
      <c r="I14" s="5" t="n">
        <v>22955963</v>
      </c>
    </row>
    <row r="15" spans="1:10">
      <c r="A15" s="4" t="s">
        <v>834</v>
      </c>
      <c r="B15" s="5" t="n">
        <v>3820</v>
      </c>
      <c r="C15" s="5" t="n">
        <v>11630</v>
      </c>
      <c r="D15" s="5" t="n">
        <v>123734</v>
      </c>
      <c r="E15" s="5" t="n">
        <v>28850</v>
      </c>
    </row>
    <row r="16" spans="1:10">
      <c r="A16" s="4" t="s">
        <v>831</v>
      </c>
      <c r="B16" s="6" t="n">
        <v>147000</v>
      </c>
      <c r="C16" s="6" t="n">
        <v>453000</v>
      </c>
      <c r="D16" s="6" t="n">
        <v>4842000</v>
      </c>
      <c r="E16" s="6" t="n">
        <v>1124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835</v>
      </c>
      <c r="B1" s="2" t="s">
        <v>103</v>
      </c>
      <c r="C1" s="2" t="s">
        <v>1</v>
      </c>
    </row>
    <row r="2" spans="1:5">
      <c r="B2" s="2" t="s">
        <v>2</v>
      </c>
      <c r="C2" s="2" t="s">
        <v>2</v>
      </c>
      <c r="D2" s="2" t="s">
        <v>836</v>
      </c>
      <c r="E2" s="2" t="s">
        <v>57</v>
      </c>
    </row>
    <row r="3" spans="1:5">
      <c r="A3" s="3" t="s">
        <v>837</v>
      </c>
    </row>
    <row r="4" spans="1:5">
      <c r="A4" s="4" t="s">
        <v>838</v>
      </c>
      <c r="B4" s="4" t="s">
        <v>839</v>
      </c>
    </row>
    <row r="5" spans="1:5">
      <c r="A5" s="4" t="s">
        <v>840</v>
      </c>
      <c r="C5" s="5" t="n">
        <v>0</v>
      </c>
    </row>
    <row r="6" spans="1:5">
      <c r="A6" s="4" t="s">
        <v>841</v>
      </c>
      <c r="C6" s="5" t="n">
        <v>76968</v>
      </c>
    </row>
    <row r="7" spans="1:5">
      <c r="A7" s="4" t="s">
        <v>842</v>
      </c>
    </row>
    <row r="8" spans="1:5">
      <c r="A8" s="3" t="s">
        <v>837</v>
      </c>
    </row>
    <row r="9" spans="1:5">
      <c r="A9" s="4" t="s">
        <v>843</v>
      </c>
      <c r="B9" s="5" t="n">
        <v>51312</v>
      </c>
      <c r="C9" s="5" t="n">
        <v>51312</v>
      </c>
      <c r="E9" s="5" t="n">
        <v>45536</v>
      </c>
    </row>
    <row r="10" spans="1:5">
      <c r="A10" s="4" t="s">
        <v>838</v>
      </c>
      <c r="C10" s="4" t="s">
        <v>844</v>
      </c>
    </row>
    <row r="11" spans="1:5">
      <c r="A11" s="4" t="s">
        <v>845</v>
      </c>
      <c r="B11" s="6" t="n">
        <v>1045845</v>
      </c>
      <c r="C11" s="6" t="n">
        <v>1045845</v>
      </c>
    </row>
    <row r="12" spans="1:5">
      <c r="A12" s="4" t="s">
        <v>840</v>
      </c>
      <c r="C12" s="5" t="n">
        <v>-22237</v>
      </c>
    </row>
    <row r="13" spans="1:5">
      <c r="A13" s="4" t="s">
        <v>846</v>
      </c>
    </row>
    <row r="14" spans="1:5">
      <c r="A14" s="3" t="s">
        <v>837</v>
      </c>
    </row>
    <row r="15" spans="1:5">
      <c r="A15" s="4" t="s">
        <v>843</v>
      </c>
      <c r="B15" s="5" t="n">
        <v>70828</v>
      </c>
      <c r="C15" s="5" t="n">
        <v>70828</v>
      </c>
      <c r="E15" s="5" t="n">
        <v>66947</v>
      </c>
    </row>
    <row r="16" spans="1:5">
      <c r="A16" s="4" t="s">
        <v>845</v>
      </c>
      <c r="B16" s="6" t="n">
        <v>2135210</v>
      </c>
      <c r="C16" s="6" t="n">
        <v>2135210</v>
      </c>
    </row>
    <row r="17" spans="1:5">
      <c r="A17" s="4" t="s">
        <v>840</v>
      </c>
      <c r="C17" s="5" t="n">
        <v>30461</v>
      </c>
    </row>
    <row r="18" spans="1:5">
      <c r="A18" s="4" t="s">
        <v>847</v>
      </c>
    </row>
    <row r="19" spans="1:5">
      <c r="A19" s="3" t="s">
        <v>837</v>
      </c>
    </row>
    <row r="20" spans="1:5">
      <c r="A20" s="4" t="s">
        <v>848</v>
      </c>
      <c r="D20" s="5" t="n">
        <v>1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849</v>
      </c>
      <c r="B1" s="2" t="s">
        <v>1</v>
      </c>
    </row>
    <row r="2" spans="1:3">
      <c r="B2" s="2" t="s">
        <v>850</v>
      </c>
      <c r="C2" s="2" t="s">
        <v>851</v>
      </c>
    </row>
    <row r="3" spans="1:3">
      <c r="A3" s="3" t="s">
        <v>837</v>
      </c>
    </row>
    <row r="4" spans="1:3">
      <c r="A4" s="4" t="s">
        <v>852</v>
      </c>
      <c r="B4" s="5" t="n">
        <v>343000</v>
      </c>
    </row>
    <row r="5" spans="1:3">
      <c r="A5" s="4" t="s">
        <v>853</v>
      </c>
      <c r="B5" s="5" t="n">
        <v>-166000</v>
      </c>
    </row>
    <row r="6" spans="1:3">
      <c r="A6" s="4" t="s">
        <v>854</v>
      </c>
      <c r="B6" s="5" t="n">
        <v>177000</v>
      </c>
    </row>
    <row r="7" spans="1:3">
      <c r="A7" s="4" t="s">
        <v>855</v>
      </c>
      <c r="B7" s="7" t="n">
        <v>16.67</v>
      </c>
    </row>
    <row r="8" spans="1:3">
      <c r="A8" s="4" t="s">
        <v>856</v>
      </c>
      <c r="B8" s="8" t="n">
        <v>15.93</v>
      </c>
    </row>
    <row r="9" spans="1:3">
      <c r="A9" s="4" t="s">
        <v>857</v>
      </c>
      <c r="B9" s="8" t="n">
        <v>17.52</v>
      </c>
    </row>
    <row r="10" spans="1:3">
      <c r="A10" s="4" t="s">
        <v>858</v>
      </c>
    </row>
    <row r="11" spans="1:3">
      <c r="A11" s="3" t="s">
        <v>837</v>
      </c>
    </row>
    <row r="12" spans="1:3">
      <c r="A12" s="4" t="s">
        <v>859</v>
      </c>
      <c r="B12" s="8" t="n">
        <v>14.54</v>
      </c>
      <c r="C12" s="7" t="n">
        <v>12.63</v>
      </c>
    </row>
    <row r="13" spans="1:3">
      <c r="A13" s="4" t="s">
        <v>860</v>
      </c>
      <c r="B13" s="8" t="n">
        <v>12.63</v>
      </c>
    </row>
    <row r="14" spans="1:3">
      <c r="A14" s="4" t="s">
        <v>861</v>
      </c>
    </row>
    <row r="15" spans="1:3">
      <c r="A15" s="3" t="s">
        <v>837</v>
      </c>
    </row>
    <row r="16" spans="1:3">
      <c r="A16" s="4" t="s">
        <v>859</v>
      </c>
      <c r="B16" s="8" t="n">
        <v>23.21</v>
      </c>
      <c r="C16" s="7" t="n">
        <v>23.21</v>
      </c>
    </row>
    <row r="17" spans="1:3">
      <c r="A17" s="4" t="s">
        <v>860</v>
      </c>
      <c r="B17" s="7" t="n">
        <v>19.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62</v>
      </c>
      <c r="B1" s="2" t="s">
        <v>1</v>
      </c>
    </row>
    <row r="2" spans="1:3">
      <c r="B2" s="2" t="s">
        <v>2</v>
      </c>
      <c r="C2" s="2" t="s">
        <v>57</v>
      </c>
    </row>
    <row r="3" spans="1:3">
      <c r="A3" s="3" t="s">
        <v>837</v>
      </c>
    </row>
    <row r="4" spans="1:3">
      <c r="A4" s="4" t="s">
        <v>863</v>
      </c>
      <c r="B4" s="5" t="n">
        <v>177000</v>
      </c>
      <c r="C4" s="5" t="n">
        <v>343000</v>
      </c>
    </row>
    <row r="5" spans="1:3">
      <c r="A5" s="4" t="s">
        <v>864</v>
      </c>
      <c r="B5" s="7" t="n">
        <v>17.52</v>
      </c>
      <c r="C5" s="7" t="n">
        <v>16.67</v>
      </c>
    </row>
    <row r="6" spans="1:3">
      <c r="A6" s="4" t="s">
        <v>865</v>
      </c>
      <c r="B6" s="6" t="n">
        <v>3326</v>
      </c>
    </row>
    <row r="7" spans="1:3">
      <c r="A7" s="4" t="s">
        <v>866</v>
      </c>
      <c r="B7" s="4" t="s">
        <v>867</v>
      </c>
    </row>
    <row r="8" spans="1:3">
      <c r="A8" s="4" t="s">
        <v>868</v>
      </c>
    </row>
    <row r="9" spans="1:3">
      <c r="A9" s="3" t="s">
        <v>837</v>
      </c>
    </row>
    <row r="10" spans="1:3">
      <c r="A10" s="4" t="s">
        <v>863</v>
      </c>
      <c r="B10" s="5" t="n">
        <v>176625</v>
      </c>
    </row>
    <row r="11" spans="1:3">
      <c r="A11" s="4" t="s">
        <v>864</v>
      </c>
      <c r="B11" s="7" t="n">
        <v>17.5</v>
      </c>
    </row>
    <row r="12" spans="1:3">
      <c r="A12" s="4" t="s">
        <v>865</v>
      </c>
      <c r="B12" s="6" t="n">
        <v>3321</v>
      </c>
    </row>
    <row r="13" spans="1:3">
      <c r="A13" s="4" t="s">
        <v>866</v>
      </c>
      <c r="B13" s="4" t="s">
        <v>867</v>
      </c>
    </row>
    <row r="14" spans="1:3">
      <c r="A14" s="4" t="s">
        <v>869</v>
      </c>
    </row>
    <row r="15" spans="1:3">
      <c r="A15" s="3" t="s">
        <v>837</v>
      </c>
    </row>
    <row r="16" spans="1:3">
      <c r="A16" s="4" t="s">
        <v>863</v>
      </c>
      <c r="B16" s="5" t="n">
        <v>375</v>
      </c>
    </row>
    <row r="17" spans="1:3">
      <c r="A17" s="4" t="s">
        <v>864</v>
      </c>
      <c r="B17" s="7" t="n">
        <v>23.21</v>
      </c>
    </row>
    <row r="18" spans="1:3">
      <c r="A18" s="4" t="s">
        <v>865</v>
      </c>
      <c r="B18" s="6" t="n">
        <v>5</v>
      </c>
    </row>
    <row r="19" spans="1:3">
      <c r="A19" s="4" t="s">
        <v>866</v>
      </c>
      <c r="B19" s="4" t="s">
        <v>8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4</v>
      </c>
    </row>
    <row r="3" spans="1:3">
      <c r="A3" s="3" t="s">
        <v>180</v>
      </c>
    </row>
    <row r="4" spans="1:3">
      <c r="A4" s="4" t="s">
        <v>132</v>
      </c>
      <c r="B4" s="6" t="n">
        <v>69182</v>
      </c>
      <c r="C4" s="6" t="n">
        <v>45109</v>
      </c>
    </row>
    <row r="5" spans="1:3">
      <c r="A5" s="3" t="s">
        <v>181</v>
      </c>
    </row>
    <row r="6" spans="1:3">
      <c r="A6" s="4" t="s">
        <v>182</v>
      </c>
      <c r="B6" s="5" t="n">
        <v>5273</v>
      </c>
      <c r="C6" s="5" t="n">
        <v>4914</v>
      </c>
    </row>
    <row r="7" spans="1:3">
      <c r="A7" s="4" t="s">
        <v>183</v>
      </c>
      <c r="B7" s="5" t="n">
        <v>4293</v>
      </c>
      <c r="C7" s="5" t="n">
        <v>2068</v>
      </c>
    </row>
    <row r="8" spans="1:3">
      <c r="A8" s="4" t="s">
        <v>184</v>
      </c>
      <c r="B8" s="5" t="n">
        <v>-1392</v>
      </c>
      <c r="C8" s="5" t="n">
        <v>1777</v>
      </c>
    </row>
    <row r="9" spans="1:3">
      <c r="A9" s="4" t="s">
        <v>185</v>
      </c>
      <c r="B9" s="5" t="n">
        <v>2050</v>
      </c>
      <c r="C9" s="5" t="n">
        <v>1953</v>
      </c>
    </row>
    <row r="10" spans="1:3">
      <c r="A10" s="4" t="s">
        <v>122</v>
      </c>
      <c r="B10" s="5" t="n">
        <v>-107</v>
      </c>
      <c r="C10" s="5" t="n">
        <v>-207</v>
      </c>
    </row>
    <row r="11" spans="1:3">
      <c r="A11" s="4" t="s">
        <v>186</v>
      </c>
      <c r="B11" s="5" t="n">
        <v>-92002</v>
      </c>
      <c r="C11" s="5" t="n">
        <v>-63912</v>
      </c>
    </row>
    <row r="12" spans="1:3">
      <c r="A12" s="4" t="s">
        <v>187</v>
      </c>
      <c r="B12" s="5" t="n">
        <v>89506</v>
      </c>
      <c r="C12" s="5" t="n">
        <v>66138</v>
      </c>
    </row>
    <row r="13" spans="1:3">
      <c r="A13" s="4" t="s">
        <v>121</v>
      </c>
      <c r="B13" s="5" t="n">
        <v>-2223</v>
      </c>
      <c r="C13" s="5" t="n">
        <v>-1831</v>
      </c>
    </row>
    <row r="14" spans="1:3">
      <c r="A14" s="4" t="s">
        <v>188</v>
      </c>
      <c r="B14" s="5" t="n">
        <v>1652</v>
      </c>
      <c r="C14" s="5" t="n">
        <v>-38</v>
      </c>
    </row>
    <row r="15" spans="1:3">
      <c r="A15" s="4" t="s">
        <v>189</v>
      </c>
      <c r="B15" s="5" t="n">
        <v>56</v>
      </c>
      <c r="C15" s="5" t="n">
        <v>89</v>
      </c>
    </row>
    <row r="16" spans="1:3">
      <c r="A16" s="4" t="s">
        <v>190</v>
      </c>
      <c r="B16" s="5" t="n">
        <v>-151</v>
      </c>
      <c r="C16" s="5" t="n">
        <v>0</v>
      </c>
    </row>
    <row r="17" spans="1:3">
      <c r="A17" s="4" t="s">
        <v>191</v>
      </c>
      <c r="B17" s="5" t="n">
        <v>-246</v>
      </c>
      <c r="C17" s="5" t="n">
        <v>-390</v>
      </c>
    </row>
    <row r="18" spans="1:3">
      <c r="A18" s="4" t="s">
        <v>192</v>
      </c>
      <c r="B18" s="5" t="n">
        <v>82</v>
      </c>
      <c r="C18" s="5" t="n">
        <v>206</v>
      </c>
    </row>
    <row r="19" spans="1:3">
      <c r="A19" s="4" t="s">
        <v>124</v>
      </c>
      <c r="B19" s="5" t="n">
        <v>-2294</v>
      </c>
      <c r="C19" s="5" t="n">
        <v>-1996</v>
      </c>
    </row>
    <row r="20" spans="1:3">
      <c r="A20" s="4" t="s">
        <v>193</v>
      </c>
      <c r="B20" s="5" t="n">
        <v>-831</v>
      </c>
      <c r="C20" s="5" t="n">
        <v>0</v>
      </c>
    </row>
    <row r="21" spans="1:3">
      <c r="A21" s="4" t="s">
        <v>194</v>
      </c>
      <c r="B21" s="5" t="n">
        <v>-100</v>
      </c>
      <c r="C21" s="5" t="n">
        <v>92</v>
      </c>
    </row>
    <row r="22" spans="1:3">
      <c r="A22" s="4" t="s">
        <v>195</v>
      </c>
      <c r="B22" s="5" t="n">
        <v>1213</v>
      </c>
      <c r="C22" s="5" t="n">
        <v>1094</v>
      </c>
    </row>
    <row r="23" spans="1:3">
      <c r="A23" s="3" t="s">
        <v>196</v>
      </c>
    </row>
    <row r="24" spans="1:3">
      <c r="A24" s="4" t="s">
        <v>197</v>
      </c>
      <c r="B24" s="5" t="n">
        <v>1207</v>
      </c>
      <c r="C24" s="5" t="n">
        <v>-5820</v>
      </c>
    </row>
    <row r="25" spans="1:3">
      <c r="A25" s="4" t="s">
        <v>198</v>
      </c>
      <c r="B25" s="5" t="n">
        <v>850</v>
      </c>
      <c r="C25" s="5" t="n">
        <v>799</v>
      </c>
    </row>
    <row r="26" spans="1:3">
      <c r="A26" s="4" t="s">
        <v>199</v>
      </c>
      <c r="B26" s="5" t="n">
        <v>-463</v>
      </c>
    </row>
    <row r="27" spans="1:3">
      <c r="A27" s="4" t="s">
        <v>200</v>
      </c>
      <c r="B27" s="5" t="n">
        <v>711</v>
      </c>
      <c r="C27" s="5" t="n">
        <v>9860</v>
      </c>
    </row>
    <row r="28" spans="1:3">
      <c r="A28" s="4" t="s">
        <v>201</v>
      </c>
      <c r="B28" s="5" t="n">
        <v>76266</v>
      </c>
      <c r="C28" s="5" t="n">
        <v>59905</v>
      </c>
    </row>
    <row r="29" spans="1:3">
      <c r="A29" s="3" t="s">
        <v>202</v>
      </c>
    </row>
    <row r="30" spans="1:3">
      <c r="A30" s="4" t="s">
        <v>203</v>
      </c>
      <c r="B30" s="5" t="n">
        <v>0</v>
      </c>
      <c r="C30" s="5" t="n">
        <v>30613</v>
      </c>
    </row>
    <row r="31" spans="1:3">
      <c r="A31" s="4" t="s">
        <v>204</v>
      </c>
      <c r="B31" s="5" t="n">
        <v>69278</v>
      </c>
      <c r="C31" s="5" t="n">
        <v>54510</v>
      </c>
    </row>
    <row r="32" spans="1:3">
      <c r="A32" s="4" t="s">
        <v>205</v>
      </c>
      <c r="B32" s="5" t="n">
        <v>50738</v>
      </c>
      <c r="C32" s="5" t="n">
        <v>54203</v>
      </c>
    </row>
    <row r="33" spans="1:3">
      <c r="A33" s="4" t="s">
        <v>206</v>
      </c>
      <c r="B33" s="5" t="n">
        <v>125247</v>
      </c>
      <c r="C33" s="5" t="n">
        <v>293279</v>
      </c>
    </row>
    <row r="34" spans="1:3">
      <c r="A34" s="4" t="s">
        <v>207</v>
      </c>
      <c r="B34" s="5" t="n">
        <v>-37253</v>
      </c>
      <c r="C34" s="5" t="n">
        <v>-370843</v>
      </c>
    </row>
    <row r="35" spans="1:3">
      <c r="A35" s="4" t="s">
        <v>208</v>
      </c>
      <c r="B35" s="5" t="n">
        <v>0</v>
      </c>
      <c r="C35" s="5" t="n">
        <v>7429</v>
      </c>
    </row>
    <row r="36" spans="1:3">
      <c r="A36" s="4" t="s">
        <v>209</v>
      </c>
      <c r="B36" s="5" t="n">
        <v>-159991</v>
      </c>
      <c r="C36" s="5" t="n">
        <v>-178596</v>
      </c>
    </row>
    <row r="37" spans="1:3">
      <c r="A37" s="4" t="s">
        <v>210</v>
      </c>
      <c r="B37" s="5" t="n">
        <v>1255</v>
      </c>
      <c r="C37" s="5" t="n">
        <v>2206</v>
      </c>
    </row>
    <row r="38" spans="1:3">
      <c r="A38" s="4" t="s">
        <v>211</v>
      </c>
      <c r="B38" s="5" t="n">
        <v>0</v>
      </c>
      <c r="C38" s="5" t="n">
        <v>62</v>
      </c>
    </row>
    <row r="39" spans="1:3">
      <c r="A39" s="4" t="s">
        <v>212</v>
      </c>
      <c r="B39" s="5" t="n">
        <v>-3070</v>
      </c>
      <c r="C39" s="5" t="n">
        <v>-5736</v>
      </c>
    </row>
    <row r="40" spans="1:3">
      <c r="A40" s="4" t="s">
        <v>213</v>
      </c>
      <c r="B40" s="5" t="n">
        <v>46204</v>
      </c>
      <c r="C40" s="5" t="n">
        <v>-112873</v>
      </c>
    </row>
    <row r="41" spans="1:3">
      <c r="A41" s="3" t="s">
        <v>214</v>
      </c>
    </row>
    <row r="42" spans="1:3">
      <c r="A42" s="4" t="s">
        <v>215</v>
      </c>
      <c r="B42" s="5" t="n">
        <v>-71059</v>
      </c>
      <c r="C42" s="5" t="n">
        <v>92051</v>
      </c>
    </row>
    <row r="43" spans="1:3">
      <c r="A43" s="4" t="s">
        <v>216</v>
      </c>
      <c r="B43" s="5" t="n">
        <v>584</v>
      </c>
      <c r="C43" s="5" t="n">
        <v>-4335</v>
      </c>
    </row>
    <row r="44" spans="1:3">
      <c r="A44" s="4" t="s">
        <v>159</v>
      </c>
      <c r="B44" s="5" t="n">
        <v>-2196</v>
      </c>
      <c r="C44" s="5" t="n">
        <v>-834</v>
      </c>
    </row>
    <row r="45" spans="1:3">
      <c r="A45" s="4" t="s">
        <v>161</v>
      </c>
      <c r="B45" s="5" t="n">
        <v>-18285</v>
      </c>
      <c r="C45" s="5" t="n">
        <v>-12984</v>
      </c>
    </row>
    <row r="46" spans="1:3">
      <c r="A46" s="4" t="s">
        <v>217</v>
      </c>
      <c r="B46" s="5" t="n">
        <v>0</v>
      </c>
      <c r="C46" s="5" t="n">
        <v>185</v>
      </c>
    </row>
    <row r="47" spans="1:3">
      <c r="A47" s="4" t="s">
        <v>218</v>
      </c>
      <c r="B47" s="5" t="n">
        <v>-90956</v>
      </c>
      <c r="C47" s="5" t="n">
        <v>74083</v>
      </c>
    </row>
    <row r="48" spans="1:3">
      <c r="A48" s="4" t="s">
        <v>219</v>
      </c>
      <c r="B48" s="5" t="n">
        <v>31514</v>
      </c>
      <c r="C48" s="5" t="n">
        <v>21115</v>
      </c>
    </row>
    <row r="49" spans="1:3">
      <c r="A49" s="4" t="s">
        <v>220</v>
      </c>
      <c r="B49" s="5" t="n">
        <v>227533</v>
      </c>
      <c r="C49" s="5" t="n">
        <v>205428</v>
      </c>
    </row>
    <row r="50" spans="1:3">
      <c r="A50" s="4" t="s">
        <v>221</v>
      </c>
      <c r="B50" s="5" t="n">
        <v>259047</v>
      </c>
      <c r="C50" s="5" t="n">
        <v>226543</v>
      </c>
    </row>
    <row r="51" spans="1:3">
      <c r="A51" s="3" t="s">
        <v>222</v>
      </c>
    </row>
    <row r="52" spans="1:3">
      <c r="A52" s="4" t="s">
        <v>223</v>
      </c>
      <c r="B52" s="5" t="n">
        <v>27511</v>
      </c>
      <c r="C52" s="5" t="n">
        <v>-29704</v>
      </c>
    </row>
    <row r="53" spans="1:3">
      <c r="A53" s="4" t="s">
        <v>224</v>
      </c>
      <c r="B53" s="5" t="n">
        <v>331</v>
      </c>
      <c r="C53" s="5" t="n">
        <v>511</v>
      </c>
    </row>
    <row r="54" spans="1:3">
      <c r="A54" s="4" t="s">
        <v>225</v>
      </c>
      <c r="B54" s="5" t="n">
        <v>4842</v>
      </c>
      <c r="C54" s="5" t="n">
        <v>1124</v>
      </c>
    </row>
    <row r="55" spans="1:3">
      <c r="A55" s="4" t="s">
        <v>226</v>
      </c>
      <c r="B55" s="5" t="n">
        <v>156</v>
      </c>
      <c r="C55" s="5" t="n">
        <v>0</v>
      </c>
    </row>
    <row r="56" spans="1:3">
      <c r="A56" s="3" t="s">
        <v>227</v>
      </c>
    </row>
    <row r="57" spans="1:3">
      <c r="A57" s="4" t="s">
        <v>228</v>
      </c>
      <c r="B57" s="5" t="n">
        <v>10803</v>
      </c>
      <c r="C57" s="5" t="n">
        <v>8010</v>
      </c>
    </row>
    <row r="58" spans="1:3">
      <c r="A58" s="4" t="s">
        <v>229</v>
      </c>
      <c r="B58" s="6" t="n">
        <v>25950</v>
      </c>
      <c r="C58" s="5" t="n">
        <v>11625</v>
      </c>
    </row>
    <row r="59" spans="1:3">
      <c r="A59" s="4" t="s">
        <v>230</v>
      </c>
      <c r="C59" s="5" t="n">
        <v>1456505</v>
      </c>
    </row>
    <row r="60" spans="1:3">
      <c r="A60" s="4" t="s">
        <v>231</v>
      </c>
      <c r="C60" s="6" t="n">
        <v>11720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871</v>
      </c>
      <c r="B1" s="2" t="s">
        <v>1</v>
      </c>
    </row>
    <row r="2" spans="1:2">
      <c r="B2" s="2" t="s">
        <v>872</v>
      </c>
    </row>
    <row r="3" spans="1:2">
      <c r="A3" s="3" t="s">
        <v>873</v>
      </c>
    </row>
    <row r="4" spans="1:2">
      <c r="A4" s="4" t="s">
        <v>157</v>
      </c>
      <c r="B4" s="5" t="n">
        <v>0</v>
      </c>
    </row>
    <row r="5" spans="1:2">
      <c r="A5" s="4" t="s">
        <v>842</v>
      </c>
    </row>
    <row r="6" spans="1:2">
      <c r="A6" s="3" t="s">
        <v>873</v>
      </c>
    </row>
    <row r="7" spans="1:2">
      <c r="A7" s="4" t="s">
        <v>874</v>
      </c>
      <c r="B7" s="5" t="n">
        <v>45536</v>
      </c>
    </row>
    <row r="8" spans="1:2">
      <c r="A8" s="4" t="s">
        <v>875</v>
      </c>
      <c r="B8" s="5" t="n">
        <v>22898</v>
      </c>
    </row>
    <row r="9" spans="1:2">
      <c r="A9" s="4" t="s">
        <v>876</v>
      </c>
      <c r="B9" s="5" t="n">
        <v>7414</v>
      </c>
    </row>
    <row r="10" spans="1:2">
      <c r="A10" s="4" t="s">
        <v>157</v>
      </c>
      <c r="B10" s="5" t="n">
        <v>22237</v>
      </c>
    </row>
    <row r="11" spans="1:2">
      <c r="A11" s="4" t="s">
        <v>877</v>
      </c>
      <c r="B11" s="5" t="n">
        <v>-2299</v>
      </c>
    </row>
    <row r="12" spans="1:2">
      <c r="A12" s="4" t="s">
        <v>878</v>
      </c>
      <c r="B12" s="5" t="n">
        <v>51312</v>
      </c>
    </row>
    <row r="13" spans="1:2">
      <c r="A13" s="4" t="s">
        <v>846</v>
      </c>
    </row>
    <row r="14" spans="1:2">
      <c r="A14" s="3" t="s">
        <v>873</v>
      </c>
    </row>
    <row r="15" spans="1:2">
      <c r="A15" s="4" t="s">
        <v>874</v>
      </c>
      <c r="B15" s="5" t="n">
        <v>66947</v>
      </c>
    </row>
    <row r="16" spans="1:2">
      <c r="A16" s="4" t="s">
        <v>875</v>
      </c>
      <c r="B16" s="5" t="n">
        <v>35272</v>
      </c>
    </row>
    <row r="17" spans="1:2">
      <c r="A17" s="4" t="s">
        <v>876</v>
      </c>
      <c r="B17" s="5" t="n">
        <v>946</v>
      </c>
    </row>
    <row r="18" spans="1:2">
      <c r="A18" s="4" t="s">
        <v>157</v>
      </c>
      <c r="B18" s="5" t="n">
        <v>-30461</v>
      </c>
    </row>
    <row r="19" spans="1:2">
      <c r="A19" s="4" t="s">
        <v>877</v>
      </c>
      <c r="B19" s="5" t="n">
        <v>-1876</v>
      </c>
    </row>
    <row r="20" spans="1:2">
      <c r="A20" s="4" t="s">
        <v>878</v>
      </c>
      <c r="B20" s="5" t="n">
        <v>708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103</v>
      </c>
      <c r="D1" s="2" t="s">
        <v>1</v>
      </c>
    </row>
    <row r="2" spans="1:5">
      <c r="B2" s="2" t="s">
        <v>2</v>
      </c>
      <c r="C2" s="2" t="s">
        <v>104</v>
      </c>
      <c r="D2" s="2" t="s">
        <v>2</v>
      </c>
      <c r="E2" s="2" t="s">
        <v>104</v>
      </c>
    </row>
    <row r="3" spans="1:5">
      <c r="A3" s="3" t="s">
        <v>880</v>
      </c>
    </row>
    <row r="4" spans="1:5">
      <c r="A4" s="4" t="s">
        <v>881</v>
      </c>
      <c r="B4" s="6" t="n">
        <v>10590</v>
      </c>
      <c r="C4" s="6" t="n">
        <v>9743</v>
      </c>
      <c r="D4" s="6" t="n">
        <v>29788</v>
      </c>
      <c r="E4" s="6" t="n">
        <v>28327</v>
      </c>
    </row>
    <row r="5" spans="1:5">
      <c r="A5" s="4" t="s">
        <v>124</v>
      </c>
      <c r="B5" s="5" t="n">
        <v>773</v>
      </c>
      <c r="C5" s="5" t="n">
        <v>732</v>
      </c>
      <c r="D5" s="5" t="n">
        <v>2294</v>
      </c>
      <c r="E5" s="5" t="n">
        <v>1996</v>
      </c>
    </row>
    <row r="6" spans="1:5">
      <c r="A6" s="4" t="s">
        <v>123</v>
      </c>
      <c r="B6" s="5" t="n">
        <v>721</v>
      </c>
      <c r="C6" s="5" t="n">
        <v>728</v>
      </c>
      <c r="D6" s="5" t="n">
        <v>2102</v>
      </c>
      <c r="E6" s="5" t="n">
        <v>2414</v>
      </c>
    </row>
    <row r="7" spans="1:5">
      <c r="A7" s="4" t="s">
        <v>121</v>
      </c>
      <c r="B7" s="5" t="n">
        <v>1236</v>
      </c>
      <c r="C7" s="5" t="n">
        <v>539</v>
      </c>
      <c r="D7" s="5" t="n">
        <v>2223</v>
      </c>
      <c r="E7" s="5" t="n">
        <v>1831</v>
      </c>
    </row>
    <row r="8" spans="1:5">
      <c r="A8" s="4" t="s">
        <v>882</v>
      </c>
      <c r="B8" s="5" t="n">
        <v>172</v>
      </c>
      <c r="C8" s="5" t="n">
        <v>186</v>
      </c>
      <c r="D8" s="5" t="n">
        <v>631</v>
      </c>
      <c r="E8" s="5" t="n">
        <v>514</v>
      </c>
    </row>
    <row r="9" spans="1:5">
      <c r="A9" s="4" t="s">
        <v>883</v>
      </c>
      <c r="B9" s="5" t="n">
        <v>126</v>
      </c>
      <c r="C9" s="5" t="n">
        <v>88</v>
      </c>
      <c r="D9" s="5" t="n">
        <v>401</v>
      </c>
      <c r="E9" s="5" t="n">
        <v>327</v>
      </c>
    </row>
    <row r="10" spans="1:5">
      <c r="A10" s="4" t="s">
        <v>122</v>
      </c>
      <c r="B10" s="5" t="n">
        <v>107</v>
      </c>
      <c r="C10" s="5" t="n">
        <v>207</v>
      </c>
      <c r="D10" s="5" t="n">
        <v>107</v>
      </c>
      <c r="E10" s="5" t="n">
        <v>207</v>
      </c>
    </row>
    <row r="11" spans="1:5">
      <c r="A11" s="4" t="s">
        <v>884</v>
      </c>
      <c r="B11" s="5" t="n">
        <v>22</v>
      </c>
      <c r="C11" s="5" t="n">
        <v>-22</v>
      </c>
      <c r="D11" s="5" t="n">
        <v>100</v>
      </c>
      <c r="E11" s="5" t="n">
        <v>-92</v>
      </c>
    </row>
    <row r="12" spans="1:5">
      <c r="A12" s="4" t="s">
        <v>125</v>
      </c>
      <c r="B12" s="5" t="n">
        <v>361</v>
      </c>
      <c r="C12" s="5" t="n">
        <v>135</v>
      </c>
      <c r="D12" s="5" t="n">
        <v>1688</v>
      </c>
      <c r="E12" s="5" t="n">
        <v>942</v>
      </c>
    </row>
    <row r="13" spans="1:5">
      <c r="A13" s="4" t="s">
        <v>885</v>
      </c>
      <c r="B13" s="5" t="n">
        <v>3518</v>
      </c>
      <c r="C13" s="5" t="n">
        <v>2593</v>
      </c>
      <c r="D13" s="5" t="n">
        <v>9546</v>
      </c>
      <c r="E13" s="5" t="n">
        <v>8139</v>
      </c>
    </row>
    <row r="14" spans="1:5">
      <c r="A14" s="4" t="s">
        <v>126</v>
      </c>
      <c r="B14" s="5" t="n">
        <v>14108</v>
      </c>
      <c r="C14" s="5" t="n">
        <v>12336</v>
      </c>
      <c r="D14" s="5" t="n">
        <v>39334</v>
      </c>
      <c r="E14" s="5" t="n">
        <v>36466</v>
      </c>
    </row>
    <row r="15" spans="1:5">
      <c r="A15" s="4" t="s">
        <v>886</v>
      </c>
    </row>
    <row r="16" spans="1:5">
      <c r="A16" s="3" t="s">
        <v>880</v>
      </c>
    </row>
    <row r="17" spans="1:5">
      <c r="A17" s="4" t="s">
        <v>881</v>
      </c>
      <c r="B17" s="5" t="n">
        <v>5427</v>
      </c>
      <c r="C17" s="5" t="n">
        <v>4590</v>
      </c>
      <c r="D17" s="5" t="n">
        <v>15412</v>
      </c>
      <c r="E17" s="5" t="n">
        <v>13335</v>
      </c>
    </row>
    <row r="18" spans="1:5">
      <c r="A18" s="4" t="s">
        <v>887</v>
      </c>
    </row>
    <row r="19" spans="1:5">
      <c r="A19" s="3" t="s">
        <v>880</v>
      </c>
    </row>
    <row r="20" spans="1:5">
      <c r="A20" s="4" t="s">
        <v>881</v>
      </c>
      <c r="B20" s="5" t="n">
        <v>4327</v>
      </c>
      <c r="C20" s="5" t="n">
        <v>4015</v>
      </c>
      <c r="D20" s="5" t="n">
        <v>12389</v>
      </c>
      <c r="E20" s="5" t="n">
        <v>11407</v>
      </c>
    </row>
    <row r="21" spans="1:5">
      <c r="A21" s="4" t="s">
        <v>888</v>
      </c>
    </row>
    <row r="22" spans="1:5">
      <c r="A22" s="3" t="s">
        <v>880</v>
      </c>
    </row>
    <row r="23" spans="1:5">
      <c r="A23" s="4" t="s">
        <v>881</v>
      </c>
      <c r="B23" s="5" t="n">
        <v>808</v>
      </c>
      <c r="C23" s="5" t="n">
        <v>676</v>
      </c>
      <c r="D23" s="5" t="n">
        <v>2198</v>
      </c>
      <c r="E23" s="5" t="n">
        <v>2020</v>
      </c>
    </row>
    <row r="24" spans="1:5">
      <c r="A24" s="4" t="s">
        <v>889</v>
      </c>
    </row>
    <row r="25" spans="1:5">
      <c r="A25" s="3" t="s">
        <v>880</v>
      </c>
    </row>
    <row r="26" spans="1:5">
      <c r="A26" s="4" t="s">
        <v>881</v>
      </c>
      <c r="B26" s="5" t="n">
        <v>483</v>
      </c>
      <c r="C26" s="5" t="n">
        <v>499</v>
      </c>
      <c r="D26" s="5" t="n">
        <v>1441</v>
      </c>
      <c r="E26" s="5" t="n">
        <v>1527</v>
      </c>
    </row>
    <row r="27" spans="1:5">
      <c r="A27" s="4" t="s">
        <v>890</v>
      </c>
    </row>
    <row r="28" spans="1:5">
      <c r="A28" s="3" t="s">
        <v>880</v>
      </c>
    </row>
    <row r="29" spans="1:5">
      <c r="A29" s="4" t="s">
        <v>881</v>
      </c>
      <c r="B29" s="6" t="n">
        <v>-455</v>
      </c>
      <c r="C29" s="6" t="n">
        <v>-37</v>
      </c>
      <c r="D29" s="6" t="n">
        <v>-1652</v>
      </c>
      <c r="E29" s="6" t="n">
        <v>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103</v>
      </c>
      <c r="D1" s="2" t="s">
        <v>1</v>
      </c>
    </row>
    <row r="2" spans="1:5">
      <c r="B2" s="2" t="s">
        <v>2</v>
      </c>
      <c r="C2" s="2" t="s">
        <v>104</v>
      </c>
      <c r="D2" s="2" t="s">
        <v>2</v>
      </c>
      <c r="E2" s="2" t="s">
        <v>104</v>
      </c>
    </row>
    <row r="3" spans="1:5">
      <c r="A3" s="3" t="s">
        <v>261</v>
      </c>
    </row>
    <row r="4" spans="1:5">
      <c r="A4" s="4" t="s">
        <v>892</v>
      </c>
      <c r="B4" s="6" t="n">
        <v>17656</v>
      </c>
      <c r="C4" s="6" t="n">
        <v>15685</v>
      </c>
      <c r="D4" s="6" t="n">
        <v>51624</v>
      </c>
      <c r="E4" s="6" t="n">
        <v>44076</v>
      </c>
    </row>
    <row r="5" spans="1:5">
      <c r="A5" s="4" t="s">
        <v>893</v>
      </c>
      <c r="B5" s="5" t="n">
        <v>3791</v>
      </c>
      <c r="C5" s="5" t="n">
        <v>4515</v>
      </c>
      <c r="D5" s="5" t="n">
        <v>10064</v>
      </c>
      <c r="E5" s="5" t="n">
        <v>9126</v>
      </c>
    </row>
    <row r="6" spans="1:5">
      <c r="A6" s="4" t="s">
        <v>894</v>
      </c>
      <c r="B6" s="5" t="n">
        <v>5452</v>
      </c>
      <c r="C6" s="5" t="n">
        <v>5623</v>
      </c>
      <c r="D6" s="5" t="n">
        <v>17058</v>
      </c>
      <c r="E6" s="5" t="n">
        <v>15726</v>
      </c>
    </row>
    <row r="7" spans="1:5">
      <c r="A7" s="4" t="s">
        <v>895</v>
      </c>
      <c r="B7" s="5" t="n">
        <v>26899</v>
      </c>
      <c r="C7" s="5" t="n">
        <v>25823</v>
      </c>
      <c r="D7" s="5" t="n">
        <v>78746</v>
      </c>
      <c r="E7" s="5" t="n">
        <v>68928</v>
      </c>
    </row>
    <row r="8" spans="1:5">
      <c r="A8" s="4" t="s">
        <v>896</v>
      </c>
      <c r="B8" s="5" t="n">
        <v>3711</v>
      </c>
      <c r="C8" s="5" t="n">
        <v>3173</v>
      </c>
      <c r="D8" s="5" t="n">
        <v>11223</v>
      </c>
      <c r="E8" s="5" t="n">
        <v>8574</v>
      </c>
    </row>
    <row r="9" spans="1:5">
      <c r="A9" s="4" t="s">
        <v>897</v>
      </c>
      <c r="B9" s="5" t="n">
        <v>3411</v>
      </c>
      <c r="C9" s="5" t="n">
        <v>2786</v>
      </c>
      <c r="D9" s="5" t="n">
        <v>10114</v>
      </c>
      <c r="E9" s="5" t="n">
        <v>7979</v>
      </c>
    </row>
    <row r="10" spans="1:5">
      <c r="A10" s="4" t="s">
        <v>898</v>
      </c>
      <c r="B10" s="5" t="n">
        <v>1679</v>
      </c>
      <c r="C10" s="5" t="n">
        <v>1750</v>
      </c>
      <c r="D10" s="5" t="n">
        <v>5298</v>
      </c>
      <c r="E10" s="5" t="n">
        <v>4938</v>
      </c>
    </row>
    <row r="11" spans="1:5">
      <c r="A11" s="4" t="s">
        <v>899</v>
      </c>
      <c r="B11" s="5" t="n">
        <v>1431</v>
      </c>
      <c r="C11" s="5" t="n">
        <v>1390</v>
      </c>
      <c r="D11" s="5" t="n">
        <v>4293</v>
      </c>
      <c r="E11" s="5" t="n">
        <v>2068</v>
      </c>
    </row>
    <row r="12" spans="1:5">
      <c r="A12" s="4" t="s">
        <v>900</v>
      </c>
      <c r="B12" s="5" t="n">
        <v>1358</v>
      </c>
      <c r="C12" s="5" t="n">
        <v>1341</v>
      </c>
      <c r="D12" s="5" t="n">
        <v>4222</v>
      </c>
      <c r="E12" s="5" t="n">
        <v>3214</v>
      </c>
    </row>
    <row r="13" spans="1:5">
      <c r="A13" s="4" t="s">
        <v>901</v>
      </c>
      <c r="B13" s="5" t="n">
        <v>1343</v>
      </c>
      <c r="C13" s="5" t="n">
        <v>1197</v>
      </c>
      <c r="D13" s="5" t="n">
        <v>3936</v>
      </c>
      <c r="E13" s="5" t="n">
        <v>3860</v>
      </c>
    </row>
    <row r="14" spans="1:5">
      <c r="A14" s="4" t="s">
        <v>902</v>
      </c>
      <c r="B14" s="5" t="n">
        <v>999</v>
      </c>
      <c r="C14" s="5" t="n">
        <v>1352</v>
      </c>
      <c r="D14" s="5" t="n">
        <v>2895</v>
      </c>
      <c r="E14" s="5" t="n">
        <v>2898</v>
      </c>
    </row>
    <row r="15" spans="1:5">
      <c r="A15" s="4" t="s">
        <v>903</v>
      </c>
      <c r="B15" s="5" t="n">
        <v>867</v>
      </c>
      <c r="C15" s="5" t="n">
        <v>819</v>
      </c>
      <c r="D15" s="5" t="n">
        <v>2437</v>
      </c>
      <c r="E15" s="5" t="n">
        <v>2201</v>
      </c>
    </row>
    <row r="16" spans="1:5">
      <c r="A16" s="4" t="s">
        <v>904</v>
      </c>
      <c r="B16" s="5" t="n">
        <v>94</v>
      </c>
      <c r="C16" s="5" t="n">
        <v>537</v>
      </c>
      <c r="D16" s="5" t="n">
        <v>1095</v>
      </c>
      <c r="E16" s="5" t="n">
        <v>1384</v>
      </c>
    </row>
    <row r="17" spans="1:5">
      <c r="A17" s="4" t="s">
        <v>905</v>
      </c>
      <c r="B17" s="5" t="n">
        <v>0</v>
      </c>
      <c r="C17" s="5" t="n">
        <v>4150</v>
      </c>
      <c r="D17" s="5" t="n">
        <v>0</v>
      </c>
      <c r="E17" s="5" t="n">
        <v>5227</v>
      </c>
    </row>
    <row r="18" spans="1:5">
      <c r="A18" s="4" t="s">
        <v>906</v>
      </c>
      <c r="B18" s="5" t="n">
        <v>438</v>
      </c>
      <c r="C18" s="5" t="n">
        <v>275</v>
      </c>
      <c r="D18" s="5" t="n">
        <v>1063</v>
      </c>
      <c r="E18" s="5" t="n">
        <v>934</v>
      </c>
    </row>
    <row r="19" spans="1:5">
      <c r="A19" s="4" t="s">
        <v>907</v>
      </c>
      <c r="B19" s="5" t="n">
        <v>228</v>
      </c>
      <c r="C19" s="5" t="n">
        <v>217</v>
      </c>
      <c r="D19" s="5" t="n">
        <v>679</v>
      </c>
      <c r="E19" s="5" t="n">
        <v>763</v>
      </c>
    </row>
    <row r="20" spans="1:5">
      <c r="A20" s="4" t="s">
        <v>908</v>
      </c>
      <c r="B20" s="5" t="n">
        <v>357</v>
      </c>
      <c r="C20" s="5" t="n">
        <v>278</v>
      </c>
      <c r="D20" s="5" t="n">
        <v>1039</v>
      </c>
      <c r="E20" s="5" t="n">
        <v>769</v>
      </c>
    </row>
    <row r="21" spans="1:5">
      <c r="A21" s="4" t="s">
        <v>909</v>
      </c>
      <c r="B21" s="5" t="n">
        <v>-50</v>
      </c>
      <c r="C21" s="5" t="n">
        <v>-2</v>
      </c>
      <c r="D21" s="5" t="n">
        <v>-246</v>
      </c>
      <c r="E21" s="5" t="n">
        <v>-390</v>
      </c>
    </row>
    <row r="22" spans="1:5">
      <c r="A22" s="4" t="s">
        <v>910</v>
      </c>
      <c r="B22" s="5" t="n">
        <v>2</v>
      </c>
      <c r="C22" s="5" t="n">
        <v>152</v>
      </c>
      <c r="D22" s="5" t="n">
        <v>82</v>
      </c>
      <c r="E22" s="5" t="n">
        <v>206</v>
      </c>
    </row>
    <row r="23" spans="1:5">
      <c r="A23" s="4" t="s">
        <v>911</v>
      </c>
      <c r="B23" s="5" t="n">
        <v>3577</v>
      </c>
      <c r="C23" s="5" t="n">
        <v>2290</v>
      </c>
      <c r="D23" s="5" t="n">
        <v>11617</v>
      </c>
      <c r="E23" s="5" t="n">
        <v>9673</v>
      </c>
    </row>
    <row r="24" spans="1:5">
      <c r="A24" s="4" t="s">
        <v>912</v>
      </c>
      <c r="B24" s="5" t="n">
        <v>19445</v>
      </c>
      <c r="C24" s="5" t="n">
        <v>21705</v>
      </c>
      <c r="D24" s="5" t="n">
        <v>59747</v>
      </c>
      <c r="E24" s="5" t="n">
        <v>54298</v>
      </c>
    </row>
    <row r="25" spans="1:5">
      <c r="A25" s="4" t="s">
        <v>129</v>
      </c>
      <c r="B25" s="6" t="n">
        <v>46344</v>
      </c>
      <c r="C25" s="6" t="n">
        <v>47528</v>
      </c>
      <c r="D25" s="6" t="n">
        <v>138493</v>
      </c>
      <c r="E25" s="6" t="n">
        <v>12322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103</v>
      </c>
      <c r="D1" s="2" t="s">
        <v>1</v>
      </c>
    </row>
    <row r="2" spans="1:5">
      <c r="B2" s="2" t="s">
        <v>2</v>
      </c>
      <c r="C2" s="2" t="s">
        <v>104</v>
      </c>
      <c r="D2" s="2" t="s">
        <v>2</v>
      </c>
      <c r="E2" s="2" t="s">
        <v>104</v>
      </c>
    </row>
    <row r="3" spans="1:5">
      <c r="A3" s="3" t="s">
        <v>264</v>
      </c>
    </row>
    <row r="4" spans="1:5">
      <c r="A4" s="4" t="s">
        <v>138</v>
      </c>
      <c r="B4" s="6" t="n">
        <v>23395</v>
      </c>
      <c r="C4" s="6" t="n">
        <v>16170</v>
      </c>
      <c r="D4" s="6" t="n">
        <v>69182</v>
      </c>
      <c r="E4" s="6" t="n">
        <v>45109</v>
      </c>
    </row>
    <row r="5" spans="1:5">
      <c r="A5" s="4" t="s">
        <v>914</v>
      </c>
      <c r="B5" s="5" t="n">
        <v>30509</v>
      </c>
      <c r="C5" s="5" t="n">
        <v>30011</v>
      </c>
      <c r="D5" s="5" t="n">
        <v>30464</v>
      </c>
      <c r="E5" s="5" t="n">
        <v>25317</v>
      </c>
    </row>
    <row r="6" spans="1:5">
      <c r="A6" s="4" t="s">
        <v>915</v>
      </c>
      <c r="B6" s="5" t="n">
        <v>120</v>
      </c>
      <c r="C6" s="5" t="n">
        <v>280</v>
      </c>
      <c r="D6" s="5" t="n">
        <v>179</v>
      </c>
      <c r="E6" s="5" t="n">
        <v>300</v>
      </c>
    </row>
    <row r="7" spans="1:5">
      <c r="A7" s="4" t="s">
        <v>916</v>
      </c>
      <c r="B7" s="5" t="n">
        <v>30629</v>
      </c>
      <c r="C7" s="5" t="n">
        <v>30291</v>
      </c>
      <c r="D7" s="5" t="n">
        <v>30643</v>
      </c>
      <c r="E7" s="5" t="n">
        <v>25617</v>
      </c>
    </row>
    <row r="8" spans="1:5">
      <c r="A8" s="4" t="s">
        <v>917</v>
      </c>
      <c r="B8" s="5" t="n">
        <v>42</v>
      </c>
      <c r="C8" s="5" t="n">
        <v>10</v>
      </c>
      <c r="D8" s="5" t="n">
        <v>42</v>
      </c>
      <c r="E8" s="5" t="n">
        <v>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103</v>
      </c>
      <c r="D1" s="2" t="s">
        <v>1</v>
      </c>
    </row>
    <row r="2" spans="1:5">
      <c r="B2" s="2" t="s">
        <v>2</v>
      </c>
      <c r="C2" s="2" t="s">
        <v>104</v>
      </c>
      <c r="D2" s="2" t="s">
        <v>2</v>
      </c>
      <c r="E2" s="2" t="s">
        <v>104</v>
      </c>
    </row>
    <row r="3" spans="1:5">
      <c r="A3" s="3" t="s">
        <v>919</v>
      </c>
    </row>
    <row r="4" spans="1:5">
      <c r="A4" s="4" t="s">
        <v>920</v>
      </c>
      <c r="B4" s="6" t="n">
        <v>5355</v>
      </c>
      <c r="C4" s="6" t="n">
        <v>-8193</v>
      </c>
      <c r="D4" s="6" t="n">
        <v>27618</v>
      </c>
      <c r="E4" s="6" t="n">
        <v>-29134</v>
      </c>
    </row>
    <row r="5" spans="1:5">
      <c r="A5" s="3" t="s">
        <v>921</v>
      </c>
    </row>
    <row r="6" spans="1:5">
      <c r="A6" s="4" t="s">
        <v>922</v>
      </c>
      <c r="B6" s="5" t="n">
        <v>-107</v>
      </c>
      <c r="C6" s="5" t="n">
        <v>-207</v>
      </c>
      <c r="D6" s="5" t="n">
        <v>-107</v>
      </c>
      <c r="E6" s="5" t="n">
        <v>-207</v>
      </c>
    </row>
    <row r="7" spans="1:5">
      <c r="A7" s="4" t="s">
        <v>923</v>
      </c>
      <c r="B7" s="5" t="n">
        <v>-107</v>
      </c>
      <c r="C7" s="5" t="n">
        <v>-207</v>
      </c>
      <c r="D7" s="5" t="n">
        <v>-107</v>
      </c>
      <c r="E7" s="5" t="n">
        <v>-570</v>
      </c>
    </row>
    <row r="8" spans="1:5">
      <c r="A8" s="4" t="s">
        <v>924</v>
      </c>
      <c r="B8" s="5" t="n">
        <v>5248</v>
      </c>
      <c r="C8" s="5" t="n">
        <v>-8400</v>
      </c>
      <c r="D8" s="5" t="n">
        <v>27511</v>
      </c>
      <c r="E8" s="5" t="n">
        <v>-29704</v>
      </c>
    </row>
    <row r="9" spans="1:5">
      <c r="A9" s="4" t="s">
        <v>925</v>
      </c>
      <c r="B9" s="5" t="n">
        <v>-1551</v>
      </c>
      <c r="C9" s="5" t="n">
        <v>2483</v>
      </c>
      <c r="D9" s="5" t="n">
        <v>-8133</v>
      </c>
      <c r="E9" s="5" t="n">
        <v>8763</v>
      </c>
    </row>
    <row r="10" spans="1:5">
      <c r="A10" s="4" t="s">
        <v>926</v>
      </c>
      <c r="B10" s="5" t="n">
        <v>3697</v>
      </c>
      <c r="C10" s="5" t="n">
        <v>-5917</v>
      </c>
      <c r="D10" s="5" t="n">
        <v>19378</v>
      </c>
      <c r="E10" s="5" t="n">
        <v>-20941</v>
      </c>
    </row>
    <row r="11" spans="1:5">
      <c r="A11" s="4" t="s">
        <v>927</v>
      </c>
      <c r="B11" s="5" t="n">
        <v>-89</v>
      </c>
      <c r="C11" s="5" t="n">
        <v>0</v>
      </c>
      <c r="D11" s="5" t="n">
        <v>-266</v>
      </c>
      <c r="E11" s="5" t="n">
        <v>668</v>
      </c>
    </row>
    <row r="12" spans="1:5">
      <c r="A12" s="3" t="s">
        <v>921</v>
      </c>
    </row>
    <row r="13" spans="1:5">
      <c r="A13" s="4" t="s">
        <v>928</v>
      </c>
      <c r="B13" s="5" t="n">
        <v>-13</v>
      </c>
      <c r="C13" s="5" t="n">
        <v>-13</v>
      </c>
      <c r="D13" s="5" t="n">
        <v>-40</v>
      </c>
      <c r="E13" s="5" t="n">
        <v>-40</v>
      </c>
    </row>
    <row r="14" spans="1:5">
      <c r="A14" s="4" t="s">
        <v>929</v>
      </c>
      <c r="B14" s="5" t="n">
        <v>102</v>
      </c>
      <c r="C14" s="5" t="n">
        <v>128</v>
      </c>
      <c r="D14" s="5" t="n">
        <v>306</v>
      </c>
      <c r="E14" s="5" t="n">
        <v>382</v>
      </c>
    </row>
    <row r="15" spans="1:5">
      <c r="A15" s="4" t="s">
        <v>923</v>
      </c>
      <c r="B15" s="5" t="n">
        <v>89</v>
      </c>
      <c r="C15" s="5" t="n">
        <v>115</v>
      </c>
      <c r="D15" s="5" t="n">
        <v>266</v>
      </c>
      <c r="E15" s="5" t="n">
        <v>-326</v>
      </c>
    </row>
    <row r="16" spans="1:5">
      <c r="A16" s="4" t="s">
        <v>930</v>
      </c>
      <c r="C16" s="5" t="n">
        <v>115</v>
      </c>
      <c r="E16" s="5" t="n">
        <v>342</v>
      </c>
    </row>
    <row r="17" spans="1:5">
      <c r="A17" s="4" t="s">
        <v>925</v>
      </c>
      <c r="C17" s="5" t="n">
        <v>-34</v>
      </c>
      <c r="E17" s="5" t="n">
        <v>-101</v>
      </c>
    </row>
    <row r="18" spans="1:5">
      <c r="A18" s="4" t="s">
        <v>931</v>
      </c>
      <c r="B18" s="5" t="n">
        <v>0</v>
      </c>
      <c r="C18" s="5" t="n">
        <v>81</v>
      </c>
      <c r="D18" s="5" t="n">
        <v>0</v>
      </c>
      <c r="E18" s="5" t="n">
        <v>241</v>
      </c>
    </row>
    <row r="19" spans="1:5">
      <c r="A19" s="4" t="s">
        <v>142</v>
      </c>
      <c r="B19" s="6" t="n">
        <v>3697</v>
      </c>
      <c r="C19" s="6" t="n">
        <v>-5836</v>
      </c>
      <c r="D19" s="6" t="n">
        <v>19378</v>
      </c>
      <c r="E19" s="5" t="n">
        <v>-20700</v>
      </c>
    </row>
    <row r="20" spans="1:5">
      <c r="A20" s="4" t="s">
        <v>932</v>
      </c>
    </row>
    <row r="21" spans="1:5">
      <c r="A21" s="3" t="s">
        <v>921</v>
      </c>
    </row>
    <row r="22" spans="1:5">
      <c r="A22" s="4" t="s">
        <v>923</v>
      </c>
      <c r="E22" s="5" t="n">
        <v>62</v>
      </c>
    </row>
    <row r="23" spans="1:5">
      <c r="A23" s="4" t="s">
        <v>933</v>
      </c>
    </row>
    <row r="24" spans="1:5">
      <c r="A24" s="3" t="s">
        <v>921</v>
      </c>
    </row>
    <row r="25" spans="1:5">
      <c r="A25" s="4" t="s">
        <v>923</v>
      </c>
      <c r="E25" s="5" t="n">
        <v>-425</v>
      </c>
    </row>
    <row r="26" spans="1:5">
      <c r="A26" s="3" t="s">
        <v>921</v>
      </c>
    </row>
    <row r="27" spans="1:5">
      <c r="A27" s="4" t="s">
        <v>923</v>
      </c>
      <c r="E27" s="6" t="n">
        <v>-6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57</v>
      </c>
    </row>
    <row r="2" spans="1:3">
      <c r="A2" s="3" t="s">
        <v>935</v>
      </c>
    </row>
    <row r="3" spans="1:3">
      <c r="A3" s="4" t="s">
        <v>93</v>
      </c>
      <c r="B3" s="6" t="n">
        <v>1499</v>
      </c>
      <c r="C3" s="6" t="n">
        <v>-17879</v>
      </c>
    </row>
    <row r="4" spans="1:3">
      <c r="A4" s="4" t="s">
        <v>936</v>
      </c>
    </row>
    <row r="5" spans="1:3">
      <c r="A5" s="3" t="s">
        <v>935</v>
      </c>
    </row>
    <row r="6" spans="1:3">
      <c r="A6" s="4" t="s">
        <v>937</v>
      </c>
      <c r="B6" s="5" t="n">
        <v>6537</v>
      </c>
      <c r="C6" s="5" t="n">
        <v>-20974</v>
      </c>
    </row>
    <row r="7" spans="1:3">
      <c r="A7" s="4" t="s">
        <v>938</v>
      </c>
      <c r="B7" s="5" t="n">
        <v>-1932</v>
      </c>
      <c r="C7" s="5" t="n">
        <v>6201</v>
      </c>
    </row>
    <row r="8" spans="1:3">
      <c r="A8" s="4" t="s">
        <v>93</v>
      </c>
      <c r="B8" s="5" t="n">
        <v>4605</v>
      </c>
      <c r="C8" s="5" t="n">
        <v>-14773</v>
      </c>
    </row>
    <row r="9" spans="1:3">
      <c r="A9" s="4" t="s">
        <v>939</v>
      </c>
    </row>
    <row r="10" spans="1:3">
      <c r="A10" s="3" t="s">
        <v>935</v>
      </c>
    </row>
    <row r="11" spans="1:3">
      <c r="A11" s="4" t="s">
        <v>937</v>
      </c>
      <c r="B11" s="5" t="n">
        <v>-4802</v>
      </c>
      <c r="C11" s="5" t="n">
        <v>-4802</v>
      </c>
    </row>
    <row r="12" spans="1:3">
      <c r="A12" s="4" t="s">
        <v>938</v>
      </c>
      <c r="B12" s="5" t="n">
        <v>1420</v>
      </c>
      <c r="C12" s="5" t="n">
        <v>1420</v>
      </c>
    </row>
    <row r="13" spans="1:3">
      <c r="A13" s="4" t="s">
        <v>93</v>
      </c>
      <c r="B13" s="5" t="n">
        <v>-3382</v>
      </c>
      <c r="C13" s="5" t="n">
        <v>-3382</v>
      </c>
    </row>
    <row r="14" spans="1:3">
      <c r="A14" s="4" t="s">
        <v>940</v>
      </c>
    </row>
    <row r="15" spans="1:3">
      <c r="A15" s="3" t="s">
        <v>935</v>
      </c>
    </row>
    <row r="16" spans="1:3">
      <c r="A16" s="4" t="s">
        <v>937</v>
      </c>
      <c r="B16" s="5" t="n">
        <v>276</v>
      </c>
      <c r="C16" s="5" t="n">
        <v>276</v>
      </c>
    </row>
    <row r="17" spans="1:3">
      <c r="A17" s="4" t="s">
        <v>93</v>
      </c>
      <c r="B17" s="6" t="n">
        <v>276</v>
      </c>
      <c r="C17" s="6" t="n">
        <v>2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57</v>
      </c>
    </row>
    <row r="2" spans="1:3">
      <c r="A2" s="3" t="s">
        <v>942</v>
      </c>
    </row>
    <row r="3" spans="1:3">
      <c r="A3" s="4" t="s">
        <v>943</v>
      </c>
      <c r="B3" s="6" t="n">
        <v>1000730</v>
      </c>
      <c r="C3" s="6" t="n">
        <v>1128695</v>
      </c>
    </row>
    <row r="4" spans="1:3">
      <c r="A4" s="4" t="s">
        <v>944</v>
      </c>
    </row>
    <row r="5" spans="1:3">
      <c r="A5" s="3" t="s">
        <v>942</v>
      </c>
    </row>
    <row r="6" spans="1:3">
      <c r="A6" s="4" t="s">
        <v>943</v>
      </c>
      <c r="B6" s="5" t="n">
        <v>2974</v>
      </c>
      <c r="C6" s="5" t="n">
        <v>2874</v>
      </c>
    </row>
    <row r="7" spans="1:3">
      <c r="A7" s="4" t="s">
        <v>475</v>
      </c>
    </row>
    <row r="8" spans="1:3">
      <c r="A8" s="3" t="s">
        <v>942</v>
      </c>
    </row>
    <row r="9" spans="1:3">
      <c r="A9" s="4" t="s">
        <v>943</v>
      </c>
      <c r="B9" s="5" t="n">
        <v>495637</v>
      </c>
      <c r="C9" s="5" t="n">
        <v>629981</v>
      </c>
    </row>
    <row r="10" spans="1:3">
      <c r="A10" s="4" t="s">
        <v>476</v>
      </c>
    </row>
    <row r="11" spans="1:3">
      <c r="A11" s="3" t="s">
        <v>942</v>
      </c>
    </row>
    <row r="12" spans="1:3">
      <c r="A12" s="4" t="s">
        <v>943</v>
      </c>
      <c r="B12" s="5" t="n">
        <v>111910</v>
      </c>
      <c r="C12" s="5" t="n">
        <v>126072</v>
      </c>
    </row>
    <row r="13" spans="1:3">
      <c r="A13" s="4" t="s">
        <v>477</v>
      </c>
    </row>
    <row r="14" spans="1:3">
      <c r="A14" s="3" t="s">
        <v>942</v>
      </c>
    </row>
    <row r="15" spans="1:3">
      <c r="A15" s="4" t="s">
        <v>943</v>
      </c>
      <c r="B15" s="5" t="n">
        <v>4528</v>
      </c>
      <c r="C15" s="5" t="n">
        <v>4478</v>
      </c>
    </row>
    <row r="16" spans="1:3">
      <c r="A16" s="4" t="s">
        <v>478</v>
      </c>
    </row>
    <row r="17" spans="1:3">
      <c r="A17" s="3" t="s">
        <v>942</v>
      </c>
    </row>
    <row r="18" spans="1:3">
      <c r="A18" s="4" t="s">
        <v>943</v>
      </c>
      <c r="B18" s="5" t="n">
        <v>372005</v>
      </c>
      <c r="C18" s="5" t="n">
        <v>354505</v>
      </c>
    </row>
    <row r="19" spans="1:3">
      <c r="A19" s="4" t="s">
        <v>945</v>
      </c>
    </row>
    <row r="20" spans="1:3">
      <c r="A20" s="3" t="s">
        <v>942</v>
      </c>
    </row>
    <row r="21" spans="1:3">
      <c r="A21" s="4" t="s">
        <v>943</v>
      </c>
      <c r="B21" s="5" t="n">
        <v>7604</v>
      </c>
      <c r="C21" s="5" t="n">
        <v>3687</v>
      </c>
    </row>
    <row r="22" spans="1:3">
      <c r="A22" s="4" t="s">
        <v>946</v>
      </c>
    </row>
    <row r="23" spans="1:3">
      <c r="A23" s="3" t="s">
        <v>942</v>
      </c>
    </row>
    <row r="24" spans="1:3">
      <c r="A24" s="4" t="s">
        <v>943</v>
      </c>
      <c r="B24" s="5" t="n">
        <v>6072</v>
      </c>
      <c r="C24" s="5" t="n">
        <v>7098</v>
      </c>
    </row>
    <row r="25" spans="1:3">
      <c r="A25" s="4" t="s">
        <v>947</v>
      </c>
    </row>
    <row r="26" spans="1:3">
      <c r="A26" s="3" t="s">
        <v>942</v>
      </c>
    </row>
    <row r="27" spans="1:3">
      <c r="A27" s="4" t="s">
        <v>943</v>
      </c>
      <c r="B27" s="5" t="n">
        <v>2974</v>
      </c>
      <c r="C27" s="5" t="n">
        <v>2874</v>
      </c>
    </row>
    <row r="28" spans="1:3">
      <c r="A28" s="4" t="s">
        <v>948</v>
      </c>
    </row>
    <row r="29" spans="1:3">
      <c r="A29" s="3" t="s">
        <v>942</v>
      </c>
    </row>
    <row r="30" spans="1:3">
      <c r="A30" s="4" t="s">
        <v>943</v>
      </c>
      <c r="B30" s="5" t="n">
        <v>2974</v>
      </c>
      <c r="C30" s="5" t="n">
        <v>2874</v>
      </c>
    </row>
    <row r="31" spans="1:3">
      <c r="A31" s="4" t="s">
        <v>949</v>
      </c>
    </row>
    <row r="32" spans="1:3">
      <c r="A32" s="3" t="s">
        <v>942</v>
      </c>
    </row>
    <row r="33" spans="1:3">
      <c r="A33" s="4" t="s">
        <v>943</v>
      </c>
      <c r="B33" s="5" t="n">
        <v>991684</v>
      </c>
      <c r="C33" s="5" t="n">
        <v>1118723</v>
      </c>
    </row>
    <row r="34" spans="1:3">
      <c r="A34" s="4" t="s">
        <v>950</v>
      </c>
    </row>
    <row r="35" spans="1:3">
      <c r="A35" s="3" t="s">
        <v>942</v>
      </c>
    </row>
    <row r="36" spans="1:3">
      <c r="A36" s="4" t="s">
        <v>943</v>
      </c>
      <c r="B36" s="5" t="n">
        <v>495637</v>
      </c>
      <c r="C36" s="5" t="n">
        <v>629981</v>
      </c>
    </row>
    <row r="37" spans="1:3">
      <c r="A37" s="4" t="s">
        <v>951</v>
      </c>
    </row>
    <row r="38" spans="1:3">
      <c r="A38" s="3" t="s">
        <v>942</v>
      </c>
    </row>
    <row r="39" spans="1:3">
      <c r="A39" s="4" t="s">
        <v>943</v>
      </c>
      <c r="B39" s="5" t="n">
        <v>111910</v>
      </c>
      <c r="C39" s="5" t="n">
        <v>126072</v>
      </c>
    </row>
    <row r="40" spans="1:3">
      <c r="A40" s="4" t="s">
        <v>952</v>
      </c>
    </row>
    <row r="41" spans="1:3">
      <c r="A41" s="3" t="s">
        <v>942</v>
      </c>
    </row>
    <row r="42" spans="1:3">
      <c r="A42" s="4" t="s">
        <v>943</v>
      </c>
      <c r="B42" s="5" t="n">
        <v>4528</v>
      </c>
      <c r="C42" s="5" t="n">
        <v>4478</v>
      </c>
    </row>
    <row r="43" spans="1:3">
      <c r="A43" s="4" t="s">
        <v>953</v>
      </c>
    </row>
    <row r="44" spans="1:3">
      <c r="A44" s="3" t="s">
        <v>942</v>
      </c>
    </row>
    <row r="45" spans="1:3">
      <c r="A45" s="4" t="s">
        <v>943</v>
      </c>
      <c r="B45" s="5" t="n">
        <v>372005</v>
      </c>
      <c r="C45" s="5" t="n">
        <v>354505</v>
      </c>
    </row>
    <row r="46" spans="1:3">
      <c r="A46" s="4" t="s">
        <v>954</v>
      </c>
    </row>
    <row r="47" spans="1:3">
      <c r="A47" s="3" t="s">
        <v>942</v>
      </c>
    </row>
    <row r="48" spans="1:3">
      <c r="A48" s="4" t="s">
        <v>943</v>
      </c>
      <c r="B48" s="5" t="n">
        <v>7604</v>
      </c>
      <c r="C48" s="5" t="n">
        <v>3687</v>
      </c>
    </row>
    <row r="49" spans="1:3">
      <c r="A49" s="4" t="s">
        <v>955</v>
      </c>
    </row>
    <row r="50" spans="1:3">
      <c r="A50" s="3" t="s">
        <v>942</v>
      </c>
    </row>
    <row r="51" spans="1:3">
      <c r="A51" s="4" t="s">
        <v>943</v>
      </c>
      <c r="B51" s="5" t="n">
        <v>6072</v>
      </c>
      <c r="C51" s="5" t="n">
        <v>7098</v>
      </c>
    </row>
    <row r="52" spans="1:3">
      <c r="A52" s="4" t="s">
        <v>956</v>
      </c>
    </row>
    <row r="53" spans="1:3">
      <c r="A53" s="3" t="s">
        <v>942</v>
      </c>
    </row>
    <row r="54" spans="1:3">
      <c r="A54" s="4" t="s">
        <v>943</v>
      </c>
      <c r="B54" s="6" t="n">
        <v>6072</v>
      </c>
      <c r="C54" s="6" t="n">
        <v>70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957</v>
      </c>
      <c r="B1" s="2" t="s">
        <v>1</v>
      </c>
    </row>
    <row r="2" spans="1:2">
      <c r="B2" s="2" t="s">
        <v>480</v>
      </c>
    </row>
    <row r="3" spans="1:2">
      <c r="A3" s="3" t="s">
        <v>269</v>
      </c>
    </row>
    <row r="4" spans="1:2">
      <c r="A4" s="4" t="s">
        <v>958</v>
      </c>
      <c r="B4" s="5" t="n">
        <v>0</v>
      </c>
    </row>
    <row r="5" spans="1:2">
      <c r="A5" s="4" t="s">
        <v>959</v>
      </c>
      <c r="B5" s="6" t="n">
        <v>0</v>
      </c>
    </row>
    <row r="6" spans="1:2">
      <c r="A6" s="4" t="s">
        <v>960</v>
      </c>
      <c r="B6"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1</v>
      </c>
      <c r="B1" s="2" t="s">
        <v>1</v>
      </c>
      <c r="D1" s="2" t="s">
        <v>585</v>
      </c>
    </row>
    <row r="2" spans="1:4">
      <c r="B2" s="2" t="s">
        <v>2</v>
      </c>
      <c r="C2" s="2" t="s">
        <v>104</v>
      </c>
      <c r="D2" s="2" t="s">
        <v>57</v>
      </c>
    </row>
    <row r="3" spans="1:4">
      <c r="A3" s="4" t="s">
        <v>385</v>
      </c>
    </row>
    <row r="4" spans="1:4">
      <c r="A4" s="3" t="s">
        <v>942</v>
      </c>
    </row>
    <row r="5" spans="1:4">
      <c r="A5" s="4" t="s">
        <v>943</v>
      </c>
      <c r="B5" s="6" t="n">
        <v>1055</v>
      </c>
      <c r="D5" s="6" t="n">
        <v>281</v>
      </c>
    </row>
    <row r="6" spans="1:4">
      <c r="A6" s="4" t="s">
        <v>962</v>
      </c>
    </row>
    <row r="7" spans="1:4">
      <c r="A7" s="3" t="s">
        <v>942</v>
      </c>
    </row>
    <row r="8" spans="1:4">
      <c r="A8" s="4" t="s">
        <v>943</v>
      </c>
      <c r="B8" s="5" t="n">
        <v>1472</v>
      </c>
      <c r="C8" s="6" t="n">
        <v>1308</v>
      </c>
      <c r="D8" s="5" t="n">
        <v>1592</v>
      </c>
    </row>
    <row r="9" spans="1:4">
      <c r="A9" s="4" t="s">
        <v>963</v>
      </c>
      <c r="B9" s="5" t="n">
        <v>-679</v>
      </c>
      <c r="C9" s="5" t="n">
        <v>-831</v>
      </c>
      <c r="D9" s="5" t="n">
        <v>-302</v>
      </c>
    </row>
    <row r="10" spans="1:4">
      <c r="A10" s="4" t="s">
        <v>964</v>
      </c>
    </row>
    <row r="11" spans="1:4">
      <c r="A11" s="3" t="s">
        <v>942</v>
      </c>
    </row>
    <row r="12" spans="1:4">
      <c r="A12" s="4" t="s">
        <v>943</v>
      </c>
      <c r="B12" s="5" t="n">
        <v>1055</v>
      </c>
      <c r="C12" s="5" t="n">
        <v>445</v>
      </c>
      <c r="D12" s="5" t="n">
        <v>281</v>
      </c>
    </row>
    <row r="13" spans="1:4">
      <c r="A13" s="4" t="s">
        <v>963</v>
      </c>
      <c r="B13" s="5" t="n">
        <v>-652</v>
      </c>
      <c r="C13" s="5" t="n">
        <v>-808</v>
      </c>
      <c r="D13" s="5" t="n">
        <v>-294</v>
      </c>
    </row>
    <row r="14" spans="1:4">
      <c r="A14" s="4" t="s">
        <v>965</v>
      </c>
    </row>
    <row r="15" spans="1:4">
      <c r="A15" s="3" t="s">
        <v>942</v>
      </c>
    </row>
    <row r="16" spans="1:4">
      <c r="A16" s="4" t="s">
        <v>943</v>
      </c>
      <c r="B16" s="5" t="n">
        <v>417</v>
      </c>
      <c r="C16" s="5" t="n">
        <v>863</v>
      </c>
      <c r="D16" s="5" t="n">
        <v>1311</v>
      </c>
    </row>
    <row r="17" spans="1:4">
      <c r="A17" s="4" t="s">
        <v>963</v>
      </c>
      <c r="B17" s="5" t="n">
        <v>-27</v>
      </c>
      <c r="C17" s="5" t="n">
        <v>-23</v>
      </c>
      <c r="D17" s="5" t="n">
        <v>-8</v>
      </c>
    </row>
    <row r="18" spans="1:4">
      <c r="A18" s="4" t="s">
        <v>966</v>
      </c>
    </row>
    <row r="19" spans="1:4">
      <c r="A19" s="3" t="s">
        <v>942</v>
      </c>
    </row>
    <row r="20" spans="1:4">
      <c r="A20" s="4" t="s">
        <v>943</v>
      </c>
      <c r="B20" s="5" t="n">
        <v>1472</v>
      </c>
      <c r="C20" s="5" t="n">
        <v>1308</v>
      </c>
      <c r="D20" s="5" t="n">
        <v>1592</v>
      </c>
    </row>
    <row r="21" spans="1:4">
      <c r="A21" s="4" t="s">
        <v>967</v>
      </c>
    </row>
    <row r="22" spans="1:4">
      <c r="A22" s="3" t="s">
        <v>942</v>
      </c>
    </row>
    <row r="23" spans="1:4">
      <c r="A23" s="4" t="s">
        <v>943</v>
      </c>
      <c r="B23" s="5" t="n">
        <v>1055</v>
      </c>
      <c r="C23" s="5" t="n">
        <v>445</v>
      </c>
      <c r="D23" s="5" t="n">
        <v>281</v>
      </c>
    </row>
    <row r="24" spans="1:4">
      <c r="A24" s="4" t="s">
        <v>968</v>
      </c>
    </row>
    <row r="25" spans="1:4">
      <c r="A25" s="3" t="s">
        <v>942</v>
      </c>
    </row>
    <row r="26" spans="1:4">
      <c r="A26" s="4" t="s">
        <v>943</v>
      </c>
      <c r="B26" s="6" t="n">
        <v>417</v>
      </c>
      <c r="C26" s="6" t="n">
        <v>863</v>
      </c>
      <c r="D26" s="6" t="n">
        <v>13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57</v>
      </c>
    </row>
    <row r="2" spans="1:3">
      <c r="A2" s="3" t="s">
        <v>970</v>
      </c>
    </row>
    <row r="3" spans="1:3">
      <c r="A3" s="4" t="s">
        <v>59</v>
      </c>
      <c r="B3" s="6" t="n">
        <v>118960</v>
      </c>
      <c r="C3" s="6" t="n">
        <v>119781</v>
      </c>
    </row>
    <row r="4" spans="1:3">
      <c r="A4" s="4" t="s">
        <v>60</v>
      </c>
      <c r="B4" s="5" t="n">
        <v>140087</v>
      </c>
      <c r="C4" s="5" t="n">
        <v>107752</v>
      </c>
    </row>
    <row r="5" spans="1:3">
      <c r="A5" s="4" t="s">
        <v>971</v>
      </c>
      <c r="B5" s="5" t="n">
        <v>393449</v>
      </c>
      <c r="C5" s="5" t="n">
        <v>444936</v>
      </c>
    </row>
    <row r="6" spans="1:3">
      <c r="A6" s="4" t="s">
        <v>67</v>
      </c>
      <c r="B6" s="5" t="n">
        <v>7604</v>
      </c>
      <c r="C6" s="5" t="n">
        <v>3687</v>
      </c>
    </row>
    <row r="7" spans="1:3">
      <c r="A7" s="3" t="s">
        <v>972</v>
      </c>
    </row>
    <row r="8" spans="1:3">
      <c r="A8" s="4" t="s">
        <v>86</v>
      </c>
      <c r="B8" s="5" t="n">
        <v>16423</v>
      </c>
      <c r="C8" s="5" t="n">
        <v>15839</v>
      </c>
    </row>
    <row r="9" spans="1:3">
      <c r="A9" s="4" t="s">
        <v>87</v>
      </c>
      <c r="B9" s="5" t="n">
        <v>57180</v>
      </c>
      <c r="C9" s="5" t="n">
        <v>57042</v>
      </c>
    </row>
    <row r="10" spans="1:3">
      <c r="A10" s="4" t="s">
        <v>973</v>
      </c>
    </row>
    <row r="11" spans="1:3">
      <c r="A11" s="3" t="s">
        <v>974</v>
      </c>
    </row>
    <row r="12" spans="1:3">
      <c r="A12" s="4" t="s">
        <v>975</v>
      </c>
      <c r="B12" s="5" t="n">
        <v>111187</v>
      </c>
      <c r="C12" s="5" t="n">
        <v>111956</v>
      </c>
    </row>
    <row r="13" spans="1:3">
      <c r="A13" s="4" t="s">
        <v>976</v>
      </c>
    </row>
    <row r="14" spans="1:3">
      <c r="A14" s="3" t="s">
        <v>974</v>
      </c>
    </row>
    <row r="15" spans="1:3">
      <c r="A15" s="4" t="s">
        <v>975</v>
      </c>
      <c r="B15" s="5" t="n">
        <v>12368</v>
      </c>
      <c r="C15" s="5" t="n">
        <v>11346</v>
      </c>
    </row>
    <row r="16" spans="1:3">
      <c r="A16" s="4" t="s">
        <v>977</v>
      </c>
    </row>
    <row r="17" spans="1:3">
      <c r="A17" s="3" t="s">
        <v>974</v>
      </c>
    </row>
    <row r="18" spans="1:3">
      <c r="A18" s="4" t="s">
        <v>975</v>
      </c>
      <c r="B18" s="5" t="n">
        <v>1210427</v>
      </c>
      <c r="C18" s="5" t="n">
        <v>1192054</v>
      </c>
    </row>
    <row r="19" spans="1:3">
      <c r="A19" s="4" t="s">
        <v>978</v>
      </c>
    </row>
    <row r="20" spans="1:3">
      <c r="A20" s="3" t="s">
        <v>970</v>
      </c>
    </row>
    <row r="21" spans="1:3">
      <c r="A21" s="4" t="s">
        <v>979</v>
      </c>
      <c r="B21" s="5" t="n">
        <v>4137528</v>
      </c>
      <c r="C21" s="5" t="n">
        <v>4006986</v>
      </c>
    </row>
    <row r="22" spans="1:3">
      <c r="A22" s="3" t="s">
        <v>972</v>
      </c>
    </row>
    <row r="23" spans="1:3">
      <c r="A23" s="4" t="s">
        <v>87</v>
      </c>
      <c r="B23" s="5" t="n">
        <v>56209</v>
      </c>
      <c r="C23" s="5" t="n">
        <v>62610</v>
      </c>
    </row>
    <row r="24" spans="1:3">
      <c r="A24" s="4" t="s">
        <v>980</v>
      </c>
    </row>
    <row r="25" spans="1:3">
      <c r="A25" s="3" t="s">
        <v>974</v>
      </c>
    </row>
    <row r="26" spans="1:3">
      <c r="A26" s="4" t="s">
        <v>981</v>
      </c>
      <c r="B26" s="5" t="n">
        <v>1112</v>
      </c>
      <c r="C26" s="5" t="n">
        <v>1120</v>
      </c>
    </row>
    <row r="27" spans="1:3">
      <c r="A27" s="4" t="s">
        <v>982</v>
      </c>
    </row>
    <row r="28" spans="1:3">
      <c r="A28" s="3" t="s">
        <v>974</v>
      </c>
    </row>
    <row r="29" spans="1:3">
      <c r="A29" s="4" t="s">
        <v>981</v>
      </c>
      <c r="B29" s="5" t="n">
        <v>124</v>
      </c>
      <c r="C29" s="5" t="n">
        <v>113</v>
      </c>
    </row>
    <row r="30" spans="1:3">
      <c r="A30" s="4" t="s">
        <v>983</v>
      </c>
    </row>
    <row r="31" spans="1:3">
      <c r="A31" s="3" t="s">
        <v>974</v>
      </c>
    </row>
    <row r="32" spans="1:3">
      <c r="A32" s="4" t="s">
        <v>981</v>
      </c>
      <c r="B32" s="5" t="n">
        <v>12104</v>
      </c>
      <c r="C32" s="5" t="n">
        <v>11921</v>
      </c>
    </row>
    <row r="33" spans="1:3">
      <c r="A33" s="4" t="s">
        <v>984</v>
      </c>
    </row>
    <row r="34" spans="1:3">
      <c r="A34" s="3" t="s">
        <v>970</v>
      </c>
    </row>
    <row r="35" spans="1:3">
      <c r="A35" s="4" t="s">
        <v>59</v>
      </c>
      <c r="B35" s="5" t="n">
        <v>118960</v>
      </c>
      <c r="C35" s="5" t="n">
        <v>119781</v>
      </c>
    </row>
    <row r="36" spans="1:3">
      <c r="A36" s="4" t="s">
        <v>60</v>
      </c>
      <c r="B36" s="5" t="n">
        <v>140087</v>
      </c>
      <c r="C36" s="5" t="n">
        <v>107752</v>
      </c>
    </row>
    <row r="37" spans="1:3">
      <c r="A37" s="4" t="s">
        <v>985</v>
      </c>
    </row>
    <row r="38" spans="1:3">
      <c r="A38" s="3" t="s">
        <v>970</v>
      </c>
    </row>
    <row r="39" spans="1:3">
      <c r="A39" s="4" t="s">
        <v>971</v>
      </c>
      <c r="B39" s="5" t="n">
        <v>399699</v>
      </c>
      <c r="C39" s="5" t="n">
        <v>437370</v>
      </c>
    </row>
    <row r="40" spans="1:3">
      <c r="A40" s="4" t="s">
        <v>67</v>
      </c>
      <c r="B40" s="5" t="n">
        <v>7604</v>
      </c>
      <c r="C40" s="5" t="n">
        <v>4616</v>
      </c>
    </row>
    <row r="41" spans="1:3">
      <c r="A41" s="3" t="s">
        <v>972</v>
      </c>
    </row>
    <row r="42" spans="1:3">
      <c r="A42" s="4" t="s">
        <v>114</v>
      </c>
      <c r="B42" s="5" t="n">
        <v>5294348</v>
      </c>
      <c r="C42" s="5" t="n">
        <v>5362173</v>
      </c>
    </row>
    <row r="43" spans="1:3">
      <c r="A43" s="4" t="s">
        <v>86</v>
      </c>
      <c r="B43" s="5" t="n">
        <v>16423</v>
      </c>
      <c r="C43" s="5" t="n">
        <v>15839</v>
      </c>
    </row>
    <row r="44" spans="1:3">
      <c r="A44" s="4" t="s">
        <v>986</v>
      </c>
    </row>
    <row r="45" spans="1:3">
      <c r="A45" s="3" t="s">
        <v>970</v>
      </c>
    </row>
    <row r="46" spans="1:3">
      <c r="A46" s="4" t="s">
        <v>979</v>
      </c>
      <c r="B46" s="5" t="n">
        <v>4150811</v>
      </c>
      <c r="C46" s="5" t="n">
        <v>3989432</v>
      </c>
    </row>
    <row r="47" spans="1:3">
      <c r="A47" s="3" t="s">
        <v>972</v>
      </c>
    </row>
    <row r="48" spans="1:3">
      <c r="A48" s="4" t="s">
        <v>87</v>
      </c>
      <c r="B48" s="5" t="n">
        <v>57180</v>
      </c>
      <c r="C48" s="5" t="n">
        <v>57042</v>
      </c>
    </row>
    <row r="49" spans="1:3">
      <c r="A49" s="4" t="s">
        <v>987</v>
      </c>
    </row>
    <row r="50" spans="1:3">
      <c r="A50" s="3" t="s">
        <v>970</v>
      </c>
    </row>
    <row r="51" spans="1:3">
      <c r="A51" s="4" t="s">
        <v>59</v>
      </c>
      <c r="B51" s="5" t="n">
        <v>118960</v>
      </c>
      <c r="C51" s="5" t="n">
        <v>119781</v>
      </c>
    </row>
    <row r="52" spans="1:3">
      <c r="A52" s="4" t="s">
        <v>60</v>
      </c>
      <c r="B52" s="5" t="n">
        <v>140087</v>
      </c>
      <c r="C52" s="5" t="n">
        <v>107752</v>
      </c>
    </row>
    <row r="53" spans="1:3">
      <c r="A53" s="4" t="s">
        <v>988</v>
      </c>
    </row>
    <row r="54" spans="1:3">
      <c r="A54" s="3" t="s">
        <v>970</v>
      </c>
    </row>
    <row r="55" spans="1:3">
      <c r="A55" s="4" t="s">
        <v>971</v>
      </c>
      <c r="B55" s="5" t="n">
        <v>393449</v>
      </c>
      <c r="C55" s="5" t="n">
        <v>444936</v>
      </c>
    </row>
    <row r="56" spans="1:3">
      <c r="A56" s="4" t="s">
        <v>66</v>
      </c>
      <c r="B56" s="5" t="n">
        <v>17250</v>
      </c>
      <c r="C56" s="5" t="n">
        <v>17250</v>
      </c>
    </row>
    <row r="57" spans="1:3">
      <c r="A57" s="4" t="s">
        <v>67</v>
      </c>
      <c r="B57" s="5" t="n">
        <v>7604</v>
      </c>
      <c r="C57" s="5" t="n">
        <v>3687</v>
      </c>
    </row>
    <row r="58" spans="1:3">
      <c r="A58" s="3" t="s">
        <v>972</v>
      </c>
    </row>
    <row r="59" spans="1:3">
      <c r="A59" s="4" t="s">
        <v>114</v>
      </c>
      <c r="B59" s="5" t="n">
        <v>5295407</v>
      </c>
      <c r="C59" s="5" t="n">
        <v>5366466</v>
      </c>
    </row>
    <row r="60" spans="1:3">
      <c r="A60" s="4" t="s">
        <v>86</v>
      </c>
      <c r="B60" s="6" t="n">
        <v>16423</v>
      </c>
      <c r="C60" s="6" t="n">
        <v>158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57</v>
      </c>
    </row>
    <row r="2" spans="1:3">
      <c r="A2" s="3" t="s">
        <v>990</v>
      </c>
    </row>
    <row r="3" spans="1:3">
      <c r="A3" s="4" t="s">
        <v>991</v>
      </c>
      <c r="B3" s="4" t="s">
        <v>992</v>
      </c>
      <c r="C3" s="4" t="s">
        <v>992</v>
      </c>
    </row>
    <row r="4" spans="1:3">
      <c r="A4" s="4" t="s">
        <v>993</v>
      </c>
      <c r="B4" s="4" t="s">
        <v>994</v>
      </c>
      <c r="C4" s="4" t="s">
        <v>994</v>
      </c>
    </row>
    <row r="5" spans="1:3">
      <c r="A5" s="4" t="s">
        <v>995</v>
      </c>
      <c r="B5" s="4" t="s">
        <v>996</v>
      </c>
      <c r="C5" s="4" t="s">
        <v>996</v>
      </c>
    </row>
    <row r="6" spans="1:3">
      <c r="A6" s="4" t="s">
        <v>997</v>
      </c>
      <c r="B6" s="4" t="s">
        <v>998</v>
      </c>
      <c r="C6" s="4" t="s">
        <v>998</v>
      </c>
    </row>
    <row r="7" spans="1:3">
      <c r="A7" s="4" t="s">
        <v>999</v>
      </c>
    </row>
    <row r="8" spans="1:3">
      <c r="A8" s="3" t="s">
        <v>990</v>
      </c>
    </row>
    <row r="9" spans="1:3">
      <c r="A9" s="4" t="s">
        <v>1000</v>
      </c>
      <c r="B9" s="6" t="n">
        <v>735884</v>
      </c>
      <c r="C9" s="6" t="n">
        <v>682419</v>
      </c>
    </row>
    <row r="10" spans="1:3">
      <c r="A10" s="4" t="s">
        <v>1001</v>
      </c>
      <c r="B10" s="5" t="n">
        <v>701703</v>
      </c>
      <c r="C10" s="5" t="n">
        <v>647262</v>
      </c>
    </row>
    <row r="11" spans="1:3">
      <c r="A11" s="4" t="s">
        <v>1002</v>
      </c>
      <c r="B11" s="5" t="n">
        <v>646240</v>
      </c>
      <c r="C11" s="5" t="n">
        <v>591933</v>
      </c>
    </row>
    <row r="12" spans="1:3">
      <c r="A12" s="4" t="s">
        <v>1003</v>
      </c>
      <c r="B12" s="6" t="n">
        <v>701703</v>
      </c>
      <c r="C12" s="6" t="n">
        <v>647262</v>
      </c>
    </row>
    <row r="13" spans="1:3">
      <c r="A13" s="4" t="s">
        <v>1004</v>
      </c>
      <c r="B13" s="4" t="s">
        <v>1005</v>
      </c>
      <c r="C13" s="4" t="s">
        <v>1006</v>
      </c>
    </row>
    <row r="14" spans="1:3">
      <c r="A14" s="4" t="s">
        <v>1007</v>
      </c>
      <c r="B14" s="4" t="s">
        <v>1008</v>
      </c>
      <c r="C14" s="4" t="s">
        <v>1009</v>
      </c>
    </row>
    <row r="15" spans="1:3">
      <c r="A15" s="4" t="s">
        <v>1010</v>
      </c>
      <c r="B15" s="4" t="s">
        <v>1011</v>
      </c>
      <c r="C15" s="4" t="s">
        <v>1012</v>
      </c>
    </row>
    <row r="16" spans="1:3">
      <c r="A16" s="4" t="s">
        <v>1013</v>
      </c>
      <c r="B16" s="4" t="s">
        <v>1014</v>
      </c>
      <c r="C16" s="4" t="s">
        <v>1015</v>
      </c>
    </row>
    <row r="17" spans="1:3">
      <c r="A17" s="4" t="s">
        <v>1016</v>
      </c>
    </row>
    <row r="18" spans="1:3">
      <c r="A18" s="3" t="s">
        <v>990</v>
      </c>
    </row>
    <row r="19" spans="1:3">
      <c r="A19" s="4" t="s">
        <v>1017</v>
      </c>
      <c r="B19" s="6" t="n">
        <v>507335</v>
      </c>
      <c r="C19" s="6" t="n">
        <v>497486</v>
      </c>
    </row>
    <row r="20" spans="1:3">
      <c r="A20" s="4" t="s">
        <v>1018</v>
      </c>
      <c r="B20" s="5" t="n">
        <v>410700</v>
      </c>
      <c r="C20" s="5" t="n">
        <v>402727</v>
      </c>
    </row>
    <row r="21" spans="1:3">
      <c r="A21" s="4" t="s">
        <v>1019</v>
      </c>
      <c r="B21" s="5" t="n">
        <v>338224</v>
      </c>
      <c r="C21" s="5" t="n">
        <v>331658</v>
      </c>
    </row>
    <row r="22" spans="1:3">
      <c r="A22" s="4" t="s">
        <v>1020</v>
      </c>
      <c r="B22" s="6" t="n">
        <v>248073</v>
      </c>
      <c r="C22" s="6" t="n">
        <v>242452</v>
      </c>
    </row>
    <row r="23" spans="1:3">
      <c r="A23" s="4" t="s">
        <v>1021</v>
      </c>
      <c r="B23" s="4" t="s">
        <v>1022</v>
      </c>
      <c r="C23" s="4" t="s">
        <v>1022</v>
      </c>
    </row>
    <row r="24" spans="1:3">
      <c r="A24" s="4" t="s">
        <v>1023</v>
      </c>
      <c r="B24" s="4" t="s">
        <v>1024</v>
      </c>
      <c r="C24" s="4" t="s">
        <v>1024</v>
      </c>
    </row>
    <row r="25" spans="1:3">
      <c r="A25" s="4" t="s">
        <v>1025</v>
      </c>
      <c r="B25" s="4" t="s">
        <v>1026</v>
      </c>
      <c r="C25" s="4" t="s">
        <v>1026</v>
      </c>
    </row>
    <row r="26" spans="1:3">
      <c r="A26" s="4" t="s">
        <v>1027</v>
      </c>
      <c r="B26" s="4" t="s">
        <v>1028</v>
      </c>
      <c r="C26" s="4" t="s">
        <v>1028</v>
      </c>
    </row>
    <row r="27" spans="1:3">
      <c r="A27" s="4" t="s">
        <v>1029</v>
      </c>
    </row>
    <row r="28" spans="1:3">
      <c r="A28" s="3" t="s">
        <v>990</v>
      </c>
    </row>
    <row r="29" spans="1:3">
      <c r="A29" s="4" t="s">
        <v>1017</v>
      </c>
      <c r="C29" s="6" t="n">
        <v>467874</v>
      </c>
    </row>
    <row r="30" spans="1:3">
      <c r="A30" s="4" t="s">
        <v>1018</v>
      </c>
      <c r="C30" s="5" t="n">
        <v>373115</v>
      </c>
    </row>
    <row r="31" spans="1:3">
      <c r="A31" s="4" t="s">
        <v>1019</v>
      </c>
      <c r="C31" s="5" t="n">
        <v>302045</v>
      </c>
    </row>
    <row r="32" spans="1:3">
      <c r="A32" s="4" t="s">
        <v>1020</v>
      </c>
      <c r="C32" s="6" t="n">
        <v>242452</v>
      </c>
    </row>
    <row r="33" spans="1:3">
      <c r="A33" s="4" t="s">
        <v>1021</v>
      </c>
      <c r="C33" s="4" t="s">
        <v>1030</v>
      </c>
    </row>
    <row r="34" spans="1:3">
      <c r="A34" s="4" t="s">
        <v>1023</v>
      </c>
      <c r="C34" s="4" t="s">
        <v>1031</v>
      </c>
    </row>
    <row r="35" spans="1:3">
      <c r="A35" s="4" t="s">
        <v>1025</v>
      </c>
      <c r="C35" s="4" t="s">
        <v>1032</v>
      </c>
    </row>
    <row r="36" spans="1:3">
      <c r="A36" s="4" t="s">
        <v>1027</v>
      </c>
      <c r="C36" s="4" t="s">
        <v>1028</v>
      </c>
    </row>
    <row r="37" spans="1:3">
      <c r="A37" s="4" t="s">
        <v>1033</v>
      </c>
    </row>
    <row r="38" spans="1:3">
      <c r="A38" s="3" t="s">
        <v>990</v>
      </c>
    </row>
    <row r="39" spans="1:3">
      <c r="A39" s="4" t="s">
        <v>1000</v>
      </c>
      <c r="B39" s="6" t="n">
        <v>731359</v>
      </c>
      <c r="C39" s="6" t="n">
        <v>680624</v>
      </c>
    </row>
    <row r="40" spans="1:3">
      <c r="A40" s="4" t="s">
        <v>1001</v>
      </c>
      <c r="B40" s="5" t="n">
        <v>697178</v>
      </c>
      <c r="C40" s="5" t="n">
        <v>645467</v>
      </c>
    </row>
    <row r="41" spans="1:3">
      <c r="A41" s="4" t="s">
        <v>1002</v>
      </c>
      <c r="B41" s="5" t="n">
        <v>697178</v>
      </c>
      <c r="C41" s="5" t="n">
        <v>645467</v>
      </c>
    </row>
    <row r="42" spans="1:3">
      <c r="A42" s="4" t="s">
        <v>1003</v>
      </c>
      <c r="B42" s="6" t="n">
        <v>697178</v>
      </c>
      <c r="C42" s="6" t="n">
        <v>645467</v>
      </c>
    </row>
    <row r="43" spans="1:3">
      <c r="A43" s="4" t="s">
        <v>1004</v>
      </c>
      <c r="B43" s="4" t="s">
        <v>1034</v>
      </c>
      <c r="C43" s="4" t="s">
        <v>1035</v>
      </c>
    </row>
    <row r="44" spans="1:3">
      <c r="A44" s="4" t="s">
        <v>1007</v>
      </c>
      <c r="B44" s="4" t="s">
        <v>1036</v>
      </c>
      <c r="C44" s="4" t="s">
        <v>1037</v>
      </c>
    </row>
    <row r="45" spans="1:3">
      <c r="A45" s="4" t="s">
        <v>1010</v>
      </c>
      <c r="B45" s="4" t="s">
        <v>1036</v>
      </c>
      <c r="C45" s="4" t="s">
        <v>1037</v>
      </c>
    </row>
    <row r="46" spans="1:3">
      <c r="A46" s="4" t="s">
        <v>1013</v>
      </c>
      <c r="B46" s="4" t="s">
        <v>1038</v>
      </c>
      <c r="C46" s="4" t="s">
        <v>1039</v>
      </c>
    </row>
    <row r="47" spans="1:3">
      <c r="A47" s="4" t="s">
        <v>1040</v>
      </c>
      <c r="B47" s="6" t="n">
        <v>483002</v>
      </c>
      <c r="C47" s="6" t="n">
        <v>473624</v>
      </c>
    </row>
    <row r="48" spans="1:3">
      <c r="A48" s="4" t="s">
        <v>1041</v>
      </c>
      <c r="B48" s="5" t="n">
        <v>386401</v>
      </c>
      <c r="C48" s="5" t="n">
        <v>378899</v>
      </c>
    </row>
    <row r="49" spans="1:3">
      <c r="A49" s="4" t="s">
        <v>1042</v>
      </c>
      <c r="B49" s="5" t="n">
        <v>313951</v>
      </c>
      <c r="C49" s="5" t="n">
        <v>307856</v>
      </c>
    </row>
    <row r="50" spans="1:3">
      <c r="A50" s="4" t="s">
        <v>1043</v>
      </c>
      <c r="B50" s="5" t="n">
        <v>310085</v>
      </c>
      <c r="C50" s="5" t="n">
        <v>303059</v>
      </c>
    </row>
    <row r="51" spans="1:3">
      <c r="A51" s="4" t="s">
        <v>1044</v>
      </c>
    </row>
    <row r="52" spans="1:3">
      <c r="A52" s="3" t="s">
        <v>990</v>
      </c>
    </row>
    <row r="53" spans="1:3">
      <c r="A53" s="4" t="s">
        <v>1017</v>
      </c>
      <c r="B53" s="5" t="n">
        <v>507152</v>
      </c>
      <c r="C53" s="5" t="n">
        <v>497305</v>
      </c>
    </row>
    <row r="54" spans="1:3">
      <c r="A54" s="4" t="s">
        <v>1018</v>
      </c>
      <c r="B54" s="5" t="n">
        <v>410551</v>
      </c>
      <c r="C54" s="5" t="n">
        <v>402581</v>
      </c>
    </row>
    <row r="55" spans="1:3">
      <c r="A55" s="4" t="s">
        <v>1019</v>
      </c>
      <c r="B55" s="5" t="n">
        <v>338101</v>
      </c>
      <c r="C55" s="5" t="n">
        <v>331537</v>
      </c>
    </row>
    <row r="56" spans="1:3">
      <c r="A56" s="4" t="s">
        <v>1020</v>
      </c>
      <c r="B56" s="6" t="n">
        <v>248068</v>
      </c>
      <c r="C56" s="6" t="n">
        <v>242447</v>
      </c>
    </row>
    <row r="57" spans="1:3">
      <c r="A57" s="4" t="s">
        <v>1021</v>
      </c>
      <c r="B57" s="4" t="s">
        <v>1022</v>
      </c>
      <c r="C57" s="4" t="s">
        <v>1022</v>
      </c>
    </row>
    <row r="58" spans="1:3">
      <c r="A58" s="4" t="s">
        <v>1023</v>
      </c>
      <c r="B58" s="4" t="s">
        <v>1024</v>
      </c>
      <c r="C58" s="4" t="s">
        <v>1024</v>
      </c>
    </row>
    <row r="59" spans="1:3">
      <c r="A59" s="4" t="s">
        <v>1025</v>
      </c>
      <c r="B59" s="4" t="s">
        <v>1026</v>
      </c>
      <c r="C59" s="4" t="s">
        <v>1026</v>
      </c>
    </row>
    <row r="60" spans="1:3">
      <c r="A60" s="4" t="s">
        <v>1027</v>
      </c>
      <c r="B60" s="4" t="s">
        <v>1028</v>
      </c>
      <c r="C60" s="4" t="s">
        <v>1028</v>
      </c>
    </row>
    <row r="61" spans="1:3">
      <c r="A61" s="4" t="s">
        <v>1045</v>
      </c>
    </row>
    <row r="62" spans="1:3">
      <c r="A62" s="3" t="s">
        <v>990</v>
      </c>
    </row>
    <row r="63" spans="1:3">
      <c r="A63" s="4" t="s">
        <v>1017</v>
      </c>
      <c r="C63" s="6" t="n">
        <v>467704</v>
      </c>
    </row>
    <row r="64" spans="1:3">
      <c r="A64" s="4" t="s">
        <v>1018</v>
      </c>
      <c r="C64" s="5" t="n">
        <v>372979</v>
      </c>
    </row>
    <row r="65" spans="1:3">
      <c r="A65" s="4" t="s">
        <v>1019</v>
      </c>
      <c r="C65" s="5" t="n">
        <v>301935</v>
      </c>
    </row>
    <row r="66" spans="1:3">
      <c r="A66" s="4" t="s">
        <v>1020</v>
      </c>
      <c r="C66" s="6" t="n">
        <v>242447</v>
      </c>
    </row>
    <row r="67" spans="1:3">
      <c r="A67" s="4" t="s">
        <v>1021</v>
      </c>
      <c r="C67" s="4" t="s">
        <v>1030</v>
      </c>
    </row>
    <row r="68" spans="1:3">
      <c r="A68" s="4" t="s">
        <v>1023</v>
      </c>
      <c r="C68" s="4" t="s">
        <v>1031</v>
      </c>
    </row>
    <row r="69" spans="1:3">
      <c r="A69" s="4" t="s">
        <v>1025</v>
      </c>
      <c r="C69" s="4" t="s">
        <v>1032</v>
      </c>
    </row>
    <row r="70" spans="1:3">
      <c r="A70" s="4" t="s">
        <v>1027</v>
      </c>
      <c r="C70" s="4" t="s">
        <v>10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01:57Z</dcterms:created>
  <dcterms:modified xmlns:dcterms="http://purl.org/dc/terms/" xmlns:xsi="http://www.w3.org/2001/XMLSchema-instance" xsi:type="dcterms:W3CDTF">2019-11-08T17:01:57Z</dcterms:modified>
</cp:coreProperties>
</file>